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ORECLOSED ASSETS"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 INSTRUMENTS AND HEDG" sheetId="19" state="visible" r:id="rId19"/>
    <sheet xmlns:r="http://schemas.openxmlformats.org/officeDocument/2006/relationships" name="EMPLOYEE AND DIRECTOR BENEFI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S OF CREDIT" sheetId="23" state="visible" r:id="rId23"/>
    <sheet xmlns:r="http://schemas.openxmlformats.org/officeDocument/2006/relationships" name="STOCKHOLDERS_ EQUITY" sheetId="24" state="visible" r:id="rId24"/>
    <sheet xmlns:r="http://schemas.openxmlformats.org/officeDocument/2006/relationships" name="REGULATORY MATTERS" sheetId="25" state="visible" r:id="rId25"/>
    <sheet xmlns:r="http://schemas.openxmlformats.org/officeDocument/2006/relationships" name="FAIR VALUE OF ASSETS AND LIABIL" sheetId="26" state="visible" r:id="rId26"/>
    <sheet xmlns:r="http://schemas.openxmlformats.org/officeDocument/2006/relationships" name="REVENUE FROM CONTRACTS WITH CUS" sheetId="27" state="visible" r:id="rId27"/>
    <sheet xmlns:r="http://schemas.openxmlformats.org/officeDocument/2006/relationships" name="PARENT COMPANY FINANCIAL INFORM"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ARNINGS PER SHARE (Tables)"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FORECLOSED ASSETS (Tables)"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DERIVATIVE INSTRUMENTS AND HE_2" sheetId="41" state="visible" r:id="rId41"/>
    <sheet xmlns:r="http://schemas.openxmlformats.org/officeDocument/2006/relationships" name="EMPLOYEE AND DIRECTOR BENEFITS "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REGULATORY MATTERS (Tables)" sheetId="45" state="visible" r:id="rId45"/>
    <sheet xmlns:r="http://schemas.openxmlformats.org/officeDocument/2006/relationships" name="FAIR VALUE OF ASSETS AND LIAB_2" sheetId="46" state="visible" r:id="rId46"/>
    <sheet xmlns:r="http://schemas.openxmlformats.org/officeDocument/2006/relationships" name="PARENT COMPANY FINANCIAL INFO_2" sheetId="47" state="visible" r:id="rId47"/>
    <sheet xmlns:r="http://schemas.openxmlformats.org/officeDocument/2006/relationships" name="RELATED PARTY TRANSACTIONS (Tab"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EARNINGS PER SHARE - Schedule o" sheetId="51" state="visible" r:id="rId51"/>
    <sheet xmlns:r="http://schemas.openxmlformats.org/officeDocument/2006/relationships" name="SECURITIES - Schedule of Amorti" sheetId="52" state="visible" r:id="rId52"/>
    <sheet xmlns:r="http://schemas.openxmlformats.org/officeDocument/2006/relationships" name="SECURITIES - Schedule of Amor_2" sheetId="53" state="visible" r:id="rId53"/>
    <sheet xmlns:r="http://schemas.openxmlformats.org/officeDocument/2006/relationships" name="SECURITIES - Schedule of Realiz" sheetId="54" state="visible" r:id="rId54"/>
    <sheet xmlns:r="http://schemas.openxmlformats.org/officeDocument/2006/relationships" name="SECURITIES - Schedule of Restri" sheetId="55" state="visible" r:id="rId55"/>
    <sheet xmlns:r="http://schemas.openxmlformats.org/officeDocument/2006/relationships" name="SECURITIES - Schedule of Contin" sheetId="56" state="visible" r:id="rId56"/>
    <sheet xmlns:r="http://schemas.openxmlformats.org/officeDocument/2006/relationships" name="LOANS - Schedule of Composition" sheetId="57" state="visible" r:id="rId57"/>
    <sheet xmlns:r="http://schemas.openxmlformats.org/officeDocument/2006/relationships" name="LOANS - Narrative (Details)" sheetId="58" state="visible" r:id="rId58"/>
    <sheet xmlns:r="http://schemas.openxmlformats.org/officeDocument/2006/relationships" name="LOANS - Schedule of Financing R" sheetId="59" state="visible" r:id="rId59"/>
    <sheet xmlns:r="http://schemas.openxmlformats.org/officeDocument/2006/relationships" name="LOANS - Schedule of Aging Analy" sheetId="60" state="visible" r:id="rId60"/>
    <sheet xmlns:r="http://schemas.openxmlformats.org/officeDocument/2006/relationships" name="LOANS - Schedule of Allowance f" sheetId="61" state="visible" r:id="rId61"/>
    <sheet xmlns:r="http://schemas.openxmlformats.org/officeDocument/2006/relationships" name="LOANS - Schedule of Impaired Lo" sheetId="62" state="visible" r:id="rId62"/>
    <sheet xmlns:r="http://schemas.openxmlformats.org/officeDocument/2006/relationships" name="LOANS - Schedule of Amortized C" sheetId="63" state="visible" r:id="rId63"/>
    <sheet xmlns:r="http://schemas.openxmlformats.org/officeDocument/2006/relationships" name="LOANS - Schedule of Troubled De" sheetId="64" state="visible" r:id="rId64"/>
    <sheet xmlns:r="http://schemas.openxmlformats.org/officeDocument/2006/relationships" name="FORECLOSED ASSETS - Schedule of" sheetId="65" state="visible" r:id="rId65"/>
    <sheet xmlns:r="http://schemas.openxmlformats.org/officeDocument/2006/relationships" name="PREMISES AND EQUIPMENT - Schedu" sheetId="66" state="visible" r:id="rId66"/>
    <sheet xmlns:r="http://schemas.openxmlformats.org/officeDocument/2006/relationships" name="LEASES - Narrative (Details)" sheetId="67" state="visible" r:id="rId67"/>
    <sheet xmlns:r="http://schemas.openxmlformats.org/officeDocument/2006/relationships" name="LEASES - Schedule of Lease Cost" sheetId="68" state="visible" r:id="rId68"/>
    <sheet xmlns:r="http://schemas.openxmlformats.org/officeDocument/2006/relationships" name="LEASES - Schedule of Future Obl" sheetId="69" state="visible" r:id="rId69"/>
    <sheet xmlns:r="http://schemas.openxmlformats.org/officeDocument/2006/relationships" name="DEPOSITS - Schedule of Composit" sheetId="70" state="visible" r:id="rId70"/>
    <sheet xmlns:r="http://schemas.openxmlformats.org/officeDocument/2006/relationships" name="DEPOSITS - Narrative (Details)" sheetId="71" state="visible" r:id="rId71"/>
    <sheet xmlns:r="http://schemas.openxmlformats.org/officeDocument/2006/relationships" name="DEPOSITS - Schedule of Time Dep" sheetId="72" state="visible" r:id="rId72"/>
    <sheet xmlns:r="http://schemas.openxmlformats.org/officeDocument/2006/relationships" name="BORROWINGS - Schedule of Debt (" sheetId="73" state="visible" r:id="rId73"/>
    <sheet xmlns:r="http://schemas.openxmlformats.org/officeDocument/2006/relationships" name="BORROWINGS - Schedule of Maturi" sheetId="74" state="visible" r:id="rId74"/>
    <sheet xmlns:r="http://schemas.openxmlformats.org/officeDocument/2006/relationships" name="BORROWINGS - Narrative (Details"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EMPLOYEE AND DIRECTOR BENEFIT_2" sheetId="78" state="visible" r:id="rId78"/>
    <sheet xmlns:r="http://schemas.openxmlformats.org/officeDocument/2006/relationships" name="EMPLOYEE AND DIRECTOR BENEFIT_3" sheetId="79" state="visible" r:id="rId79"/>
    <sheet xmlns:r="http://schemas.openxmlformats.org/officeDocument/2006/relationships" name="EMPLOYEE AND DIRECTOR BENEFIT_4" sheetId="80" state="visible" r:id="rId80"/>
    <sheet xmlns:r="http://schemas.openxmlformats.org/officeDocument/2006/relationships" name="EMPLOYEE AND DIRECTOR BENEFIT_5" sheetId="81" state="visible" r:id="rId81"/>
    <sheet xmlns:r="http://schemas.openxmlformats.org/officeDocument/2006/relationships" name="EMPLOYEE AND DIRECTOR BENEFIT_6" sheetId="82" state="visible" r:id="rId82"/>
    <sheet xmlns:r="http://schemas.openxmlformats.org/officeDocument/2006/relationships" name="INCOME TAXES - Schedule of Inco"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COMMITMENTS AND CONTINGENCIES -" sheetId="86" state="visible" r:id="rId86"/>
    <sheet xmlns:r="http://schemas.openxmlformats.org/officeDocument/2006/relationships" name="CONCENTRATIONS OF CREDIT (Detai" sheetId="87" state="visible" r:id="rId87"/>
    <sheet xmlns:r="http://schemas.openxmlformats.org/officeDocument/2006/relationships" name="STOCKHOLDERS_ EQUITY (Details)" sheetId="88" state="visible" r:id="rId88"/>
    <sheet xmlns:r="http://schemas.openxmlformats.org/officeDocument/2006/relationships" name="REGULATORY MATTERS - Schedule o" sheetId="89" state="visible" r:id="rId89"/>
    <sheet xmlns:r="http://schemas.openxmlformats.org/officeDocument/2006/relationships" name="FAIR VALUE OF ASSETS AND LIAB_3" sheetId="90" state="visible" r:id="rId90"/>
    <sheet xmlns:r="http://schemas.openxmlformats.org/officeDocument/2006/relationships" name="FAIR VALUE OF ASSETS AND LIAB_4" sheetId="91" state="visible" r:id="rId91"/>
    <sheet xmlns:r="http://schemas.openxmlformats.org/officeDocument/2006/relationships" name="FAIR VALUE OF ASSETS AND LIAB_5" sheetId="92" state="visible" r:id="rId92"/>
    <sheet xmlns:r="http://schemas.openxmlformats.org/officeDocument/2006/relationships" name="FAIR VALUE OF ASSETS AND LIAB_6" sheetId="93" state="visible" r:id="rId93"/>
    <sheet xmlns:r="http://schemas.openxmlformats.org/officeDocument/2006/relationships" name="FAIR VALUE OF ASSETS AND LIAB_7" sheetId="94" state="visible" r:id="rId94"/>
    <sheet xmlns:r="http://schemas.openxmlformats.org/officeDocument/2006/relationships" name="PARENT COMPANY FINANCIAL INFO_3" sheetId="95" state="visible" r:id="rId95"/>
    <sheet xmlns:r="http://schemas.openxmlformats.org/officeDocument/2006/relationships" name="PARENT COMPANY FINANCIAL INFO_4" sheetId="96" state="visible" r:id="rId96"/>
    <sheet xmlns:r="http://schemas.openxmlformats.org/officeDocument/2006/relationships" name="PARENT COMPANY FINANCIAL INFO_5" sheetId="97" state="visible" r:id="rId97"/>
    <sheet xmlns:r="http://schemas.openxmlformats.org/officeDocument/2006/relationships" name="RELATED PARTY TRANSACTIONS - Na" sheetId="98" state="visible" r:id="rId98"/>
    <sheet xmlns:r="http://schemas.openxmlformats.org/officeDocument/2006/relationships" name="RELATED PARTY TRANSACTIONS - Sc" sheetId="99" state="visible" r:id="rId99"/>
    <sheet xmlns:r="http://schemas.openxmlformats.org/officeDocument/2006/relationships" name="SUBSEQUENT EVENTS - Narrative ("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27</t>
        </is>
      </c>
      <c r="C9" s="4" t="inlineStr">
        <is>
          <t xml:space="preserve"> </t>
        </is>
      </c>
      <c r="D9" s="4" t="inlineStr">
        <is>
          <t xml:space="preserve"> </t>
        </is>
      </c>
    </row>
    <row r="10">
      <c r="A10" s="4" t="inlineStr">
        <is>
          <t>Entity Registrant Name</t>
        </is>
      </c>
      <c r="B10" s="4" t="inlineStr">
        <is>
          <t>Southern States Bancshares, Inc.</t>
        </is>
      </c>
      <c r="C10" s="4" t="inlineStr">
        <is>
          <t xml:space="preserve"> </t>
        </is>
      </c>
      <c r="D10" s="4" t="inlineStr">
        <is>
          <t xml:space="preserve"> </t>
        </is>
      </c>
    </row>
    <row r="11">
      <c r="A11" s="4" t="inlineStr">
        <is>
          <t>Entity Incorporation, State or Country Code</t>
        </is>
      </c>
      <c r="B11" s="4" t="inlineStr">
        <is>
          <t>AL</t>
        </is>
      </c>
      <c r="C11" s="4" t="inlineStr">
        <is>
          <t xml:space="preserve"> </t>
        </is>
      </c>
      <c r="D11" s="4" t="inlineStr">
        <is>
          <t xml:space="preserve"> </t>
        </is>
      </c>
    </row>
    <row r="12">
      <c r="A12" s="4" t="inlineStr">
        <is>
          <t>Entity Tax Identification Number</t>
        </is>
      </c>
      <c r="B12" s="4" t="inlineStr">
        <is>
          <t>26-2518085</t>
        </is>
      </c>
      <c r="C12" s="4" t="inlineStr">
        <is>
          <t xml:space="preserve"> </t>
        </is>
      </c>
      <c r="D12" s="4" t="inlineStr">
        <is>
          <t xml:space="preserve"> </t>
        </is>
      </c>
    </row>
    <row r="13">
      <c r="A13" s="4" t="inlineStr">
        <is>
          <t>Entity Address, Address Line One</t>
        </is>
      </c>
      <c r="B13" s="4" t="inlineStr">
        <is>
          <t>615 Quintard Ave.</t>
        </is>
      </c>
      <c r="C13" s="4" t="inlineStr">
        <is>
          <t xml:space="preserve"> </t>
        </is>
      </c>
      <c r="D13" s="4" t="inlineStr">
        <is>
          <t xml:space="preserve"> </t>
        </is>
      </c>
    </row>
    <row r="14">
      <c r="A14" s="4" t="inlineStr">
        <is>
          <t>Entity Address, City or Town</t>
        </is>
      </c>
      <c r="B14" s="4" t="inlineStr">
        <is>
          <t>Anniston</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6201</t>
        </is>
      </c>
      <c r="C16" s="4" t="inlineStr">
        <is>
          <t xml:space="preserve"> </t>
        </is>
      </c>
      <c r="D16" s="4" t="inlineStr">
        <is>
          <t xml:space="preserve"> </t>
        </is>
      </c>
    </row>
    <row r="17">
      <c r="A17" s="4" t="inlineStr">
        <is>
          <t>City Area Code</t>
        </is>
      </c>
      <c r="B17" s="4" t="inlineStr">
        <is>
          <t>256</t>
        </is>
      </c>
      <c r="C17" s="4" t="inlineStr">
        <is>
          <t xml:space="preserve"> </t>
        </is>
      </c>
      <c r="D17" s="4" t="inlineStr">
        <is>
          <t xml:space="preserve"> </t>
        </is>
      </c>
    </row>
    <row r="18">
      <c r="A18" s="4" t="inlineStr">
        <is>
          <t>Local Phone Number</t>
        </is>
      </c>
      <c r="B18" s="4" t="inlineStr">
        <is>
          <t>241-1092</t>
        </is>
      </c>
      <c r="C18" s="4" t="inlineStr">
        <is>
          <t xml:space="preserve"> </t>
        </is>
      </c>
      <c r="D18" s="4" t="inlineStr">
        <is>
          <t xml:space="preserve"> </t>
        </is>
      </c>
    </row>
    <row r="19">
      <c r="A19" s="4" t="inlineStr">
        <is>
          <t>Title of 12(b) Security</t>
        </is>
      </c>
      <c r="B19" s="4" t="inlineStr">
        <is>
          <t>Common Stock, $5.00 par value</t>
        </is>
      </c>
      <c r="C19" s="4" t="inlineStr">
        <is>
          <t xml:space="preserve"> </t>
        </is>
      </c>
      <c r="D19" s="4" t="inlineStr">
        <is>
          <t xml:space="preserve"> </t>
        </is>
      </c>
    </row>
    <row r="20">
      <c r="A20" s="4" t="inlineStr">
        <is>
          <t>Trading Symbol</t>
        </is>
      </c>
      <c r="B20" s="4" t="inlineStr">
        <is>
          <t>SS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2</v>
      </c>
    </row>
    <row r="34">
      <c r="A34" s="4" t="inlineStr">
        <is>
          <t>Entity Common Stock, Shares Outstanding</t>
        </is>
      </c>
      <c r="B34" s="4" t="inlineStr">
        <is>
          <t xml:space="preserve"> </t>
        </is>
      </c>
      <c r="C34" s="6" t="n">
        <v>8871500</v>
      </c>
      <c r="D34" s="4" t="inlineStr">
        <is>
          <t xml:space="preserve"> </t>
        </is>
      </c>
    </row>
    <row r="35">
      <c r="A35" s="4" t="inlineStr">
        <is>
          <t>Documents Incorporated by Reference</t>
        </is>
      </c>
      <c r="B35" s="4" t="inlineStr">
        <is>
          <t>Portions of the registrant's Definitive Proxy Statement for the 2024 Annual Meeting of Shareholders to be held on May 15, 2024, are incorporated by reference into Part III of this Annual Report on Form 10-K to the extent stated herein. Such Definitive Proxy Statement will be filed with the SEC within 120 days after the end of the registrant's fiscal year ended December 31, 2023.</t>
        </is>
      </c>
      <c r="C35" s="4" t="inlineStr">
        <is>
          <t xml:space="preserve"> </t>
        </is>
      </c>
      <c r="D35" s="4" t="inlineStr">
        <is>
          <t xml:space="preserve"> </t>
        </is>
      </c>
    </row>
    <row r="36">
      <c r="A36" s="4" t="inlineStr">
        <is>
          <t>Entity Central Index Key</t>
        </is>
      </c>
      <c r="B36" s="4" t="inlineStr">
        <is>
          <t>00016897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Southern States Bancshares, Inc. (the “Company”) is a bank holding company whose principal activity is the ownership and management of its wholly-owned subsidiary, Southern States Bank (the “Bank”). The Bank is a commercial bank headquartered in Anniston, Calhoun County, Alabama. The Bank also operates branch offices in Birmingham, Opelika, Auburn, Huntsville, Sylacauga, Wedowee, and Roanoke, Alabama as well as Columbus, Carrollton, Dallas, and Newnan, Georgia. The Bank also has two loan production offices (LPO) located in Atlanta, Georgia. The Bank provides a full range of banking services in its primary market areas and the surrounding areas. Basis of Presentation and Accounting Estimates The audited consolidated financial statements include the accounts of the Company and its subsidiary. Significant intercompany transactions and balances have been eliminated in consolidation. In preparing the 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the valuation of foreclosed assets, financial instruments, deferred taxes and investment securities . In connection with the determination of the estimated losses on loans and the valuation of foreclosed assets, management obtains independent appraisals for significant collateral. The determination of the adequacy of the allowance for credit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December 31, 2023 and December 31, 2022. 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Management uses a systematic methodology to determine its allowance for credit losses for held to maturity debt securities. The allowance for credit losses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portfolio. The Company’s estimate of its allowance for credit losses involves a high degree of judgment; therefore, management’s process for determining expected credit losses may result in a range of expected credit losses. Management monitors the held to maturity portfolio to determine whether a valuation account would need to be recorded. As of December 31, 2023, the Company had $19,632 of hel d to maturity securities and no related valuation account. For available for sale debt securities in an unrealized loss position, the Company will first assess whether (i) it intends to sell or (ii) it is more likely than not that it will be required to sell the debt security before recovery of its amortized cost basis. If either case is applicable, any previously recognized allowances are charged off and the debt security’s amortized cost is written down to fair value through income. If neither case is applicable, the debt security is evaluated to determine whether the decline in fair value has resulted from credit losses or other factors. In making this assessment, the Company considers the extent to which fair value is less than amortized cost, any changes to the rating of the debt security by a rating agency and any adverse conditions specifically related to the debt security, among other factors. If this assessment indicates that a credit loss exists, the present value of cash flows expected to be collected from the debt security are compared to the amortized cost basis of the debt security. If the present value of cash flows expected to be collected is less than the amortized cost basis, a credit loss exists and an allowance for credit losses is recorded for the credit loss, limited by the amount by which the fair value is less than the amortized cost basis. Any impairment that has not been recorded through allowance for credit losses is recognized in other comprehensive income (loss), net of tax. Adjustments to the allowance are reported in the income statement as a component of credit loss expense. Available for sale debt securities are charged off against the allowance or, in the absence of any allowance, written down through income when deemed uncollectible by the Company or when either of the aforementioned criteria regarding intent or requirement to sell is met. The Company excludes the accrued interest receivable balance from the amortized cost basis in measuring expected credit losses on debt securities and does not record an allowance for credit losses on accrued interest receivable. The accrued interest receivable Other Equity Securities The mutual funds owned by the Company are classified as equity securities and are carried at fair value with any periodic changes in value recorded through the statement of income. 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 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 Loans Loans that management has the intent and ability to hold for the foreseeable future or until maturity or pay-off are reported at their outstanding principal balances less deferred fees and costs on originated loans and the allowance for credit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 Allowance for Credit Losses As described below under Recent Accounting Pronouncements, the Company adopted Accounting Standards Update (ASU) 2016-13, Financial Instruments – Credit Losses (Topic 326): Measurement of Credit Losses on Financial Instruments (CECL) effective January 1, 2023. The allowance for credit losses is based on the Company’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e process is inherently subjective and subject to significant change as it requires material estimates. The allowance is increased by a provision for credit losses, which is charged to expense, and reduced by charge offs, net of recoveries. In addition, various regulatory agencies, as an integral part of their examination process, periodically review the allowance for credit losses. Such agencies may require the Company to recognize adjustments to the allowance based on their judgments about information available to them at the time of their examination. Loans with similar risk characteristics are evaluated in pools and, depending on the nature of each identified pool, the Company utilizes a discounted cash flow, probability of default / loss given default, or remaining life method. The historical loss experience estimate by pool is then adjusted by forecast factors that are quantitatively related to the Company’s historical credit loss experience, such as national unemployment rates and gross domestic produc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the Company and are dependent on the current economic environment among other factors. The estimated credit losses for each loan pool are then adjusted for changes in qualitative factors not inherently considered in the quantitative analyses. The qualitative adjustments either increase or decrease the quantitative model estimation. The Company considers factors that are relevant within the qualitative framework which include the following: changes in lending policies and quality of loan reviews, changes in nature and volume of loans, changes in volume and trends of problem loans, changes in concentration risk, trends in underlying collateral values, changes in competition, legal and regulatory environment and changes in economic conditions. Allowance for Credit Losses (Continued) Credit losses for loans that no longer share similar risk characteristics with the collectively evaluated pools are excluded from the collective evaluation and estimated on an individual basis. Specific allowances are estimated based on one of several methods, including the estimated fair value of the underlying collateral, observable market value of similar debt or the present value of expected cash flows. The Company measures expected credit losses over the contractual term of a loan, adjusted for estimated prepayments. The contractual term excludes expected extensions, renewals and modifications unless there is a reasonable expectation th at a loan modification will be executed. Credit losses are estimated on the amortized cost basis of loans. Accrued interest receivable on loans is excluded from the estimate of credit losses. The accrued interest receivable Off-Balance Sheet Credit Exposure The Company also has off-balance sheet financial instruments, which include unfunded credit commitments and letters of credit. The Company minimizes these risks through underwriting guidelines and prudent risk management techniques. For off-balance sheet instruments, the allowance for credit losses is calculated in accordance with Topic 326, representing expected credit losses over the contractual period for which the Company is exposed to credit risk resulting from a contractual obligation to extend credit. No allowance is recognized if the Company has the unconditional right to cancel the obligation. The allowance is reported as a component of other liabilities within the consolidated balance sheets. Adjustments to the allowance for credit losses for unfunded commitments are reported in the income statement as a component of other operating expense. At December 31, 2023 , $1,239 in a llowance for credit losses has been recognized on off-balance sheet financial instruments. Modifications to Borrowers Experiencing Financial Difficulty The Company periodically provides modifications to borrowers experiencing financial difficulty. These modifications include either payment deferrals, term extensions, interest rate reductions, principal forgiveness or combinations of modification types. The determination of whether the borrower is experiencing financial difficulty is made on the date of the modification. When principal forgiveness is provided, the amount of principal forgiveness is charged off against the allowance for credit losses with a corresponding reduction in the amortized cost basis of the loan. A modified loan is tracked for at least 12 months following the modifications granted. The Company has no unfunded commitments to borrowers experiencing financial difficulty for which the Company has modified their loans as of December 31, 2023. Troubled Debt Restructurings Prior to the adoption of ASU 2016-13 and ASU 2022-02,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reflected in income. The estimated useful lives are as follows: Years Buildings 10-39 Furniture and equipment 3-7 Leases The Bank leases various premises and equipment. At the inception of the contract, the Bank determines if an arrangement is or contains a lease and will recognize on the balance sheet a lease asset for its right to use the underlying asset (“ROU”) and a lease liability for the corresponding lease obligation for contracts longer than a year. Both the asset and liability are initially measured at the present value of the future minimum lease payments over the lease term. In determining the present value of lease payments, the Bank uses our incremental borrowing rate as the discount rate for the lease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Assets Assets acquired through, or in lieu of, loan foreclosure are held for sale and are initially recorded at fair value less estimated selling costs. Any write-down to fair value at the time of transfer to foreclosed assets is charged to the allowance for credit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 Any gains and losses realized at the time of disposal are reflected in income. 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December 31, 2023. Goodwill is not amortized but is evaluated for impairment on a quarterly basis or whenever an event occurs or circumstances change to indicate that it is more likely than not that an impairment loss has been incurred (i.e., a triggering event). The Company performed a goodwill impairment test in December 2023. The qualitative factors considered in determining if fair value of the unit was less than the carrying amount were economic conditions related to the change in the interest rate environment. A quantitative assessment of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December 31, 2023 and based on that evaluation there was no impairment. Accounting Policy for Derivative Instruments and Hedging Activities Financial Accounting Standards Board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Income Taxes (continued)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 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restricted stock units and stock grants. 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Fair Value of Financial Instruments Fair values of financial instruments are estimates using relevant market information and other assumptions, as more fully disclosed in Note 17 . Fair value estimates involve uncertainties and matters of significant judgment. Changes in assumptions or in market conditions could significantly affect the estimates. Revenue Recognition On January 1, 2019, the Company adopted ASC 606 and all subsequent amendments (collectively ASC 606) which (1) creates a single framework for recognizing revenue from contracts with customers that fall within its scope and (2) revises when it is appropriate to recognize a gain (loss) from the transfer of nonfinancial assets, such as foreclosed assets. The majority of the Company’s revenues come from interest income and other sources, including loans and securities that are outside the scope of ASC 606. With the exception of gains/losses on sale of foreclosed assets, the Company’s services that fall within the scope of ASC 606 are presented within noninterest income and are recognized as revenue as the Company satisfies its obligations to the customer. Services within the scope of ASC 606 reported in noninterest income include service charges on deposit accounts, bank card services and interchange fees, and ATM fees. Recent Accounting Pronouncements On January 1, 2023, the Company adopted ASU 2022-02, “Financial Instruments - Credit Losses (Topic 326): Troubled Debt Restructurings and Vintage Disclosures”, this standard eliminated the previous accounting guidance for troubled debt restructurings and added additional disclosure requirements for gross charge offs by year of origination. It also prescribes guidance for reporting modifications of loans to borrowers experiencing financial difficulty. The Company adopted these standards as required on January 1, 2023 using the modified retrospective method for all financial assets measured at amortized cost and off-balance sheet credit exposures. In June 2016, the FASB issued Accounting Standards Update (ASU) No. 2016-13, Financial Instruments – Credit Losses (Topic 326): Measurement of Credit Losses on Financial Instruments. The ASU introduces a new credit loss methodology, Current Expected Credit Losses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off-balance sheet credit exposures, and other receivables at the time the financial asset is originated or acquired. The expected credit losses are adjusted each period for changes in expected lifetime credit losses. The methodology replaces the multiple existing impairment methods in current GAAP, which generally require that a loss be incurred before it is recognized. For available for sale securities where fair value is less than cost, credit-related impairment, if any, is recognized through an allowance for credit losses and adjusted each period for changes in credit risk. The Company adopted ASU 2016-13 on January 1, 2023 with no material impact on the consolidated financial statements. The Company has not restated comparative information for 2022 and, therefore, the comparative information for 2022 is reported under the old methodology and is not comparable to the information presented for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2" customWidth="1" min="2" max="2"/>
  </cols>
  <sheetData>
    <row r="1">
      <c r="A1" s="1" t="inlineStr">
        <is>
          <t>SUBSEQUENT EVENTS - Narrative (Details) - Subsequent Event</t>
        </is>
      </c>
      <c r="B1" s="2" t="inlineStr">
        <is>
          <t>Feb. 27, 2024 branch $ / shares</t>
        </is>
      </c>
    </row>
    <row r="2">
      <c r="A2" s="4" t="inlineStr">
        <is>
          <t>Century Bank</t>
        </is>
      </c>
      <c r="B2" s="4" t="inlineStr">
        <is>
          <t xml:space="preserve"> </t>
        </is>
      </c>
    </row>
    <row r="3">
      <c r="A3" s="3" t="inlineStr">
        <is>
          <t>Subsequent Event [Line Items]</t>
        </is>
      </c>
      <c r="B3" s="4" t="inlineStr">
        <is>
          <t xml:space="preserve"> </t>
        </is>
      </c>
    </row>
    <row r="4">
      <c r="A4" s="4" t="inlineStr">
        <is>
          <t>Number of operating branches | branch</t>
        </is>
      </c>
      <c r="B4" s="6" t="n">
        <v>2</v>
      </c>
    </row>
    <row r="5">
      <c r="A5" s="4" t="inlineStr">
        <is>
          <t>CBB Bancorp</t>
        </is>
      </c>
      <c r="B5" s="4" t="inlineStr">
        <is>
          <t xml:space="preserve"> </t>
        </is>
      </c>
    </row>
    <row r="6">
      <c r="A6" s="3" t="inlineStr">
        <is>
          <t>Subsequent Event [Line Items]</t>
        </is>
      </c>
      <c r="B6" s="4" t="inlineStr">
        <is>
          <t xml:space="preserve"> </t>
        </is>
      </c>
    </row>
    <row r="7">
      <c r="A7" s="4" t="inlineStr">
        <is>
          <t>Shares issued in Merger Agreement stock conversion (in dollars per share)</t>
        </is>
      </c>
      <c r="B7" s="12" t="n">
        <v>1.55</v>
      </c>
    </row>
    <row r="8">
      <c r="A8" s="4" t="inlineStr">
        <is>
          <t>Value of stock issued in Merger Agreement (in dollars per share)</t>
        </is>
      </c>
      <c r="B8" s="7" t="n">
        <v>45.63</v>
      </c>
    </row>
    <row r="9">
      <c r="A9" s="4" t="inlineStr">
        <is>
          <t>Maximum percentage of Merger Agreement consideration to be paid in cash</t>
        </is>
      </c>
      <c r="B9" s="8" t="n">
        <v>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vailable to common shareholders by the weighted average number of common shares outstanding.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to outstanding stock options issued and the vesting of restricted stock units, as well as any adjustment to income that would result from the assumed issuance. Potential common shares that may be issued by the Company relate to outstanding stock options and restricted stock units. For the Years Ended 2023 2022 Basic Earnings Per Share: Net Income $ 31,952 $ 27,071 Weighted average common shares outstanding 8,809,590 8,774,860 Basic earnings per share $ 3.63 $ 3.08 Diluted Earnings Per Share: Net income allocated to common shareholders $ 31,938 $ 27,053 Weighted average common shares outstanding 8,809,590 8,774,860 Net dilutive effect of: Assumed exercises of stock optio ns and vesting of restricted stock units 228,564 174,809 Average shares and dilutive potential common shares 9,038,154 8,949,669 Dilutive earnings per share $ 3.53 $ 3.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amortized cost and fair value of securities at December 31, 2023 and December 31, 2022 are summarized as follows: Amortized Gross Gross Fair Value December 31, 2023 Securities Available for Sale U.S. Treasury securities $ 9,721 $ — $ (949) $ 8,772 U.S. Government Sponsored Enterprises (GSEs) 2,446 37 (215) 2,268 State and municipal securities 45,220 21 (4,172) 41,069 Corporate debt securities 12,517 — (1,258) 11,259 Asset based securities 19,112 54 (479) 18,687 Mortgage-backed GSE residential/multifamily and non-GSE 101,306 164 (4,525) 96,945 Total securities available for sale $ 190,322 $ 276 $ (11,598) $ 179,000 Securities Held to Maturity State and municipal securities 19,632 — (3,399) 16,233 Total securities held to maturity $ 19,632 $ — $ (3,399) $ 16,233 Total securities $ 209,954 $ 276 $ (14,997) $ 195,233 Amortized Gross Gross Fair Value December 31, 2022 Securities Available for Sale U.S. Treasury securities $ 9,764 $ — $ (1,180) $ 8,584 U.S. Government Sponsored Enterprises (GSEs) 2,009 — (221) 1,788 State and municipal securities 56,204 100 (6,379) 49,925 Corporate debt securities 12,526 — (899) 11,627 Asset based securities 14,079 — (742) 13,337 Mortgage-backed GSE residential/multifamily and non-GSE 75,892 3 (5,612) 70,283 Total securities available for sale $ 170,474 $ 103 $ (15,033) $ 155,544 Securities Held to Maturity State and municipal securities 19,652 — (4,287) 15,365 Total securities held to maturity $ 19,652 $ — $ (4,287) $ 15,365 Total securities $ 190,126 $ 103 $ (19,320) $ 170,909 Securities with a carrying value of $27,477 and $32,222 at December 31, 2023 and December 31, 2022, respectively, were pledged to secure public deposits and for other purposes as required or permitted by law. The amortized cost and fair value of securities available for sale and securities held to maturity as of December 31, 2023 and December 31, 2022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December 31, 2023 2022 Amortized Cost Fair Value Amortized Cost Fair Value Securities Available for Sale Due in less than one year $ 482 $ 476 $ — $ — Due from one year to five years 11,671 10,855 8,338 7,818 Due after five to ten years 22,537 20,439 24,468 22,047 Due after ten years 54,326 50,285 61,776 55,396 Mortgage-backed securities 101,306 96,945 75,892 70,283 Total securities available for sale $ 190,322 $ 179,000 $ 170,474 $ 155,544 Securities Held to Maturity Due in less than one year $ — $ — $ — $ — Due from one year to five years — — — — Due after five to ten years 7,743 6,483 5,310 4,255 Due after ten years 11,889 9,750 14,342 11,110 Mortgage-backed securities — — — — Total securities held to maturity $ 19,632 $ 16,233 $ 19,652 $ 15,365 Total securities $ 209,954 $ 195,233 $ 190,126 $ 170,909 Gains and losses on sales and change in value of securities available for sale and other equity securities held at fair value for the years ended December 31, 2023 and December 31, 2022 consist of the following: Years Ended December 31, 2023 2022 Gross gains $ 792 $ 331 Gross losses (237) (963) Net realized gain (loss) $ 555 $ (632) Restricted equity securities as of December 31, 2023 and December 31, 2022 consist of the following: December 31, 2023 2022 Federal Home Loan Bank stock $ 4,759 $ 2,209 First National Banker’s Bankshares, Inc. stock 675 675 Pacific Coast Banker’s Bank stock 250 250 Total restricted equity securities $ 5,684 $ 3,134 The following table shows the gross unrealized losses and fair value of securities, aggregated by category and length of time that securities have been in a continuous unrealized loss position at December 31, 2023 and December 31, 2022. Less Than Twelve Months Over Twelve Months Gross Fair Value Gross Fair Value Total December 31, 2023 Securities Available for Sale U.S. Treasury securities $ — $ — $ (949) $ 8,772 $ (949) U.S. Government Sponsored Enterprises (GSEs) — — (215) 1,451 (215) State and municipal securities — — (4,172) 40,663 (4,172) Corporate debt securities — — (1,258) 11,259 (1,258) Asset based securities (11) 1,102 (468) 6,904 (479) Mortgage-backed GSE residential/multifamily and non-GSE (268) 24,708 (4,257) 56,083 (4,525) Total securities available for sale $ (279) $ 25,810 $ (11,319) $ 125,132 $ (11,598) Securities Held to Maturity State and municipal securities — — (3,399) 16,233 (3,399) Total securities held to maturity $ — $ — $ (3,399) $ 16,233 $ (3,399) Total securities $ (279) $ 25,810 $ (14,718) $ 141,365 $ (14,997) Less Than Twelve Months Over Twelve Months Gross Fair Value Gross Fair Value Total December 31, 2022 Securities Available for Sale U.S. Treasury securities $ (119) $ 1,873 $ (1,061) $ 6,711 $ (1,180) U.S. Government Sponsored Enterprises (GSEs) — — (221) 1,788 (221) State and municipal securities (2,561) 26,504 (3,818) 19,012 (6,379) Corporate debt securities (507) 8,497 (392) 3,130 (899) Asset based securities (178) 6,497 (564) 6,840 (742) Mortgage-backed GSE residential/multifamily and non-GSE (3,598) 52,260 (2,014) 16,107 (5,612) Total securities available for sale $ (6,963) $ 95,631 $ (8,070) $ 53,588 $ (15,033) Securities Held to Maturity State and municipal securities (2,072) 8,153 (2,215) 7,211 (4,287) Total securities held to maturity $ (2,072) $ 8,153 $ (2,215) $ 7,211 $ (4,287) Total securities $ (9,035) $ 103,784 $ (10,285) $ 60,799 $ (19,320) The unrealized losses on 228 securities at December 31, 2023 were caused by interest rate changes. Because the Company does not intend to sell the securities and it is not more likely than not that the Company will be required to sell the securities before recovery of the amortized cost bases, at maturity, the Company does not consider these securities to be credit impaired at December 31, 2023. At December 31, 2023, no allowance for credit losses has been recognized on available for sale debt securities in an unrealized loss position as the Company does not believe any of the debt securities are credit impaired. This is based on the Company’s analysis of the risk characteristics, including credit ratings, and other qualitative factors related to available for sale debt securities. The issuers of these debt securities continue to make timely principal and interest payments under the contractual terms of the securities. The Company does not intend to sell these debt securities and it is more likely than not that the Company will not be required to sell the debt securities before recovery of their amortized cost, which may be at maturity. The unrealized losses are due to increases in market interest rates over the yields available at the time the debt securities were purchased.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With regard to securities issued by states and political subdivisions, management considers (i) issuer bond ratings, (ii) historical loss rates for given bond ratings, (iii) whether issuers continue to make timely principal and interest payments under the contractual terms of the securities, and (iv) internal forecasts. Historical loss rates associated with securities having similar grades as those in our portfolio have generally not been significant. Furthermore, as of December 31, 2023, there were no past due principal or interest payments associated with these securities. Based upon (i) the issuer’s strong bond ratings and (ii) a zero historical loss rate, no allowance for credit losses has been recorded for held to maturity state and municipal securities as such amount is not material at December 31, 2023. All debt securities in an unrealized loss position as of December 31, 2023 continue to perform as scheduled and the Company does not believe there is a possible credit loss or that an allowance for credit loss on these debt securities i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LOANS</t>
        </is>
      </c>
      <c r="B4" s="4" t="inlineStr">
        <is>
          <t>LOANS Portfolio Segments and Classes The composition of loans, excluding loans held for sale, is summarized as follows: December 31, 2023 2022 Amount % of Amount % of Real estate mortgages: Construction and development $ 242,960 12.9% $ 255,736 16.1% Residential 224,603 11.9% 167,891 10.5% Commercial 1,144,867 60.5% 904,872 56.8% Commercial and industrial 269,961 14.3% 256,553 16.1% Consumer and other 8,286 0.4% 7,655 0.5% Gross Loans 1,890,677 100.0% 1,592,707 100.0% Deferred loan fees (6,169) (5,543) Allowance for credit losses (24,378) (20,156) Loans, net $ 1,860,130 $ 1,567,008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credit losses. There are three loan portfolio segments that include real estate, commercial and industrial, and consumer and other. A class is generally determined based on the initial measurement attribute, risk characteristic of the loan, and an entity’s method for monitoring and assessing credit risk. Commercial and industrial is a separate commercial loan class. Classes within the real estate portfolio segment include construction and development, residential mortgages, and commercial mortgages. Consumer loans and other are a class in itself. Portfolio Segments and Classes (Continued) The following describe risk characteristics relevant to each of the portfolio segments and classes: Real estate - As discussed below, the Company offers various types of real estate loan products. All loans within this portfolio segment are particularly sensitive to the valuation of real estate: • Loans for real estate construction and development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 Residential mortgages include 1-4 family first mortgage loans which are repaid by various means such as a borrower’s income, sale of the property, or rental income derived from the property. Also included in residential mortgages are real estate loans secured by farmland, second liens, or open end real estate loans, such as home equity lines. These loans are typically repaid in the same means as 1-4 family first mortgages. • Commercial real estate mortgage loans include both owner-occupied commercial real estate loans and other commercial real estate loans such as commercial loans secured by income producing properties. Owner-occupied commercial real estate loans made to operating businesses are long-term financing of land and buildings and are repaid by cash flows generated from business operations. Real estate loans for income-producing properties such as apartment buildings, hotels, office and industrial buildings, and retail shopping centers are repaid by cash flows from rent income derived from the properties. Commercial and industrial - The commercial loan portfolio segment includes commercial and industrial loans. These loans include those loans to commercial customers for use in normal business operations to finance working capital needs, equipment purchases, leases, or expansion projects. Loans are repaid by business cash flows. Collection risk in this portfolio is driven by the creditworthiness of the underlying borrower, particularly cash flows from the borrowers’ business operations. Consumer and other - The consumer loan portfolio segment includes direct consumer installment loans, overdrafts and other revolving credit loans. Loans in this portfolio are sensitive to unemployment and other key consumer economic measures which affects borrowers’ incomes and cash for repayment. Credit Risk Management The Chief Credit Officer, Officers Loan Committee and Directors Loan Committee are each involved in the credit risk management process and assess the accuracy of risk ratings, the quality of the portfolio and the estimation of inherent credit losses in the loan portfolio. This comprehensive process also assists in the prompt identification of problem credits. The Company has taken a number of measures to manage the portfolios and reduce risk, particularly in the more problematic portfolios. The Company employs a credit risk management process with defined policies, accountability and routine reporting to manage credit risk in the loan portfolio segments. Credit risk management is guided by a comprehensive Loan Policy that provides for a consistent and prudent approach to underwriting and approvals of credits. Within the Board approved Loan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portfolio segment, the risk management process focuses on managing customers who become delinquent in their payments. For the commercial and real estate portfolio segments, the risk management process focuses on underwriting new business and, on an ongoing basis, monitoring the credit of the portfolios. To ensure problem credits are identified on a timely basis, several specific portfolio reviews occur each year to assess the larger adversely rated credits for proper risk rating and accrual status Credit quality and trends in the loan portfolio segments are measured and monitored regularly. Detailed reports, by product, collateral, accrual status, etc., are reviewed by the Chief Credit Officer and reported to the Board of Directors. Credit Risk Management (Continued) A description of the general characteristics of the risk categories used by the Company is as follows: • Pass - A pass loan is a strong credit with no existing or known potential weaknesses deserving of management’s close attention. • Special Mention - A loan that has potential weaknesses that deserve management's close attention. If left uncorrected, these potential weaknesses may result in deterioration of the repayment prospects for the loan or in the institution's credit position at some future date. These loan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institution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Credit Risk Management (Continued) The following table summarizes the risk category of the Company’s loan portfolio based upon the most recent analysis on the year of origination as of December 31, 2023: 2023 2022 2021 2020 2019 Prior Revolving Loans Total Real Estate Mortgages: Construction and development Pass $ 48,141 $ 139,291 $ 39,679 $ 1,721 $ 1,969 $ 5,214 $ 2,516 $ 238,531 Special Mention — — — — — 4,429 — 4,429 Substandard — — — — — — — — Doubtful — — — — — — — — Total 48,141 139,291 39,679 1,721 1,969 9,643 2,516 242,960 Current period gross write-off — — — — — — 3 3 Residential Pass 51,135 54,610 23,808 42,071 6,496 12,883 33,132 224,135 Special Mention 81 — — — — — — 81 Substandard — 118 — — 153 62 54 387 Doubtful — — — — — — — — Total 51,216 54,728 23,808 42,071 6,649 12,945 33,186 224,603 Current period gross write-off — — — — — — — — Commercial Pass 232,834 328,006 256,007 99,067 63,906 125,007 14,685 1,119,512 Special Mention — 350 2,840 2,623 414 4,490 — 10,717 Substandard 660 432 7,811 — — 5,735 — 14,638 Doubtful — — — — — — — — Total 233,494 328,788 266,658 101,690 64,320 135,232 14,685 1,144,867 Current period gross write-off — — — — — — — — Commercial and industrial Pass 68,482 51,368 20,626 21,390 4,758 7,257 88,074 261,955 Special Mention 126 — — 2,711 172 — 1,873 4,882 Substandard — 1,210 20 — 219 — 1,675 3,124 Doubtful — — — — — — — — Total 68,608 52,578 20,646 24,101 5,149 7,257 91,622 269,961 Current period gross write-off 424 51 167 44 — — — 686 Consumer and other Pass 2,291 1,111 292 149 316 1,275 2,852 8,286 Special Mention — — — — — — — — Substandard — — — — — — — — Doubtful — — — — — — — — Total 2,291 1,111 292 149 316 1,275 2,852 8,286 Current period gross write-off — 6 2 — — — — 8 Gross Loans Pass 402,883 574,386 340,412 164,398 77,445 151,636 141,259 1,852,419 Special Mention 207 350 2,840 5,334 586 8,919 1,873 20,109 Substandard 660 1,760 7,831 — 372 5,797 1,729 18,149 Doubtful — — — — — — — — Total $ 403,750 $ 576,496 $ 351,083 $ 169,732 $ 78,403 $ 166,352 $ 144,861 $ 1,890,677 Current period gross write-off $ 424 $ 57 $ 169 $ 44 $ — $ — $ 3 $ 697 Credit Risk Management (Continued) The following table summarizes the risk category of the Company’s loan portfolio based upon the most recent analysis performed as of December 31, 2022, prior to the adoption of ASU 2016-13: Pass Special Substandard Doubtful Total As of December 31, 2022 Real estate mortgages: Construction and development $ 251,130 $ 4,539 $ 67 $ — $ 255,736 Residential 165,388 1,787 716 — 167,891 Commercial 883,082 18,532 3,258 — 904,872 Commercial and industrial 247,948 8,322 283 — 256,553 Consumer and other 7,604 28 23 — 7,655 Total $ 1,555,152 $ 33,208 $ 4,347 $ — $ 1,592,707 Collateral Dependent Loans The Company classifies a loan as collateral dependent when the borrower is experiencing financial difficulty, and expected repayment is to be provided substantially through the operation or sale of collateral . The following table summarizes collateral dependent loans, which are individually evaluated to determine expected credit losses. Real Estate Other Total ACL As of December 31, 2023 Real estate mortgages: Construction and development $ 210 $ — $ 210 $ 31 Residential 980 — 980 72 Commercial 15,514 — 15,514 162 Commercial and industrial — 3,131 3,131 1,100 Consumer and other — 11 11 1 Total $ 16,704 $ 3,142 $ 19,846 $ 1,366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ion that the borrower’s cash flow may not be sufficient to meet payments as they become due, which is generally when a loan is 90 days past due. The following tables present the aging of the recorded investment in loans as of December 31, 2023 and December 31, 2022: Past Due Status (Accruing Loans) Current 30-59 Days 60-89 Days 90+ Days Total Past Due Nonaccrual with ACL Nonaccrual without ACL Total As of December 31, 2023 Real estate mortgages: Construction and development $ 242,315 $ 591 $ 54 $ — $ 645 $ — $ — $ 242,960 Residential 223,195 1,106 — 51 1,157 23 228 224,603 Commercial 1,140,587 3,245 160 109 3,514 324 442 1,144,867 Commercial and industrial 269,598 265 98 — 363 — — 269,961 Consumer and other 8,259 17 10 — 27 — — 8,286 Total $ 1,883,954 $ 5,224 $ 322 $ 160 $ 5,706 $ 347 $ 670 $ 1,890,677 As of December 31, 2022 Real estate mortgages: Construction and development $ 255,575 $ — $ 94 $ — $ 94 $ — $ 67 $ 255,736 Residential 167,108 147 72 — 219 30 534 167,891 Commercial 900,895 2,634 65 — 2,699 351 927 904,872 Commercial and industrial 254,824 1,379 38 — 1,417 277 35 256,553 Consumer and other 7,570 62 — — 62 16 7 7,655 Total $ 1,585,972 $ 4,222 $ 269 $ — $ 4,491 $ 674 $ 1,570 $ 1,592,707 The Company recognized $62 and $100 of interest income on nonaccrual loans during the years ended December 31, 2023, and December 31, 2022, respectively. Allowance for Credit Losses The following tables detail activity in the allowance for credit losses by portfolio segment as of December 31, 2023 and December 31, 2022. As described in Note 1, the Company adopted ASU 2016-13 on January 1, 2023, which replaced the existing incurred loss methodology with an expected credit loss methodology (referred to as CECL). Under the incurred loss methodology, reserves for credit losses were recognized only when the losses were probable or had been incurred; under CECL, the Company is required to recognize the full amount of expected credit losses for the lifetime of the loan, based on historical experience, current conditions and reasonable and supportable forecasts. Allocation of a portion of the allowance to one category of loans does not preclude its availability to absorb losses in other categories. We maintain an allowance for credit losses on unfunded loan commitments and letters of credit to provide for the risk of loss inherent in these arrangements. The allowance for credit losses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consolidated balance sheet within other liabilities, wh ile corresponding provision for these credit losses is recorded as a component of other operating expense. The allowance for credit losses on unfunded commitments as the result of the adoption of ASC 326 was $1,285. At December 31, 2023 , $1,239 in allowance for credit losses on unfunded commitments was included in other liabilities on the consolidated balance sheets. Allowance for Credit Losses (Continued) Real Estate Commercial Consumer Total Allowance for credit losses: Balance at December 31, 2022 $ 14,443 $ 5,642 $ 71 $ 20,156 Impact of adoption of ASC 326 (1,164) (120) (1) (1,285) Provision (credit) for credit losses 6,509 (424) 5 6,090 Loans charged off (3) (686) (8) (697) Recoveries of loans previously charged off 41 54 19 114 Ending balance at December 31, 2023 $ 19,826 $ 4,466 $ 86 $ 24,378 Allowance for Loans Losses - Incurred Loss Methodology Real Estate Commercial Consumer Total Allowance for loan losses: Balance at December 31, 2021 $ 11,554 $ 3,166 $ 124 $ 14,844 Provision (credit) for loan losses 2,912 2,750 (57) 5,605 Loans charged off (73) (479) (26) (578) Recoveries of loans previously charged off 50 205 30 285 Ending balance at December 31, 2022 $ 14,443 $ 5,642 $ 71 $ 20,156 Ending balance - individually evaluated for impairment $ 258 $ 248 $ 8 $ 514 Ending balance - collectively evaluated for impairment 14,148 5,394 63 19,605 Ending balance - loans acquired with deteriorated credit quality 37 — — 37 Total ending balance at December 31, 2022 $ 14,443 $ 5,642 $ 71 $ 20,156 Loans: Ending balance - individually evaluated for impairment $ 8,652 $ 313 $ 34 $ 8,999 Ending balance - collectively evaluated for impairment 1,318,705 256,240 7,621 1,582,566 Ending balance - loans acquired with deteriorated credit quality 1,142 — — 1,142 Total ending balance at December 31, 2022 $ 1,328,499 $ 256,553 $ 7,655 $ 1,592,707 Impaired Loans - Incurred Loss Methodology A loan held for investment is considered impaired when, based on current information and events, it is probable that we will be unable to collect all amounts due (both principal and interest) according to the terms of the loan agreement. The following tables detail our impaired loans, by portfolio class as of December 31, 2022. Impaired Loans - Incurred Loss Methodology (Continued) Recorded Unpaid Related Average Interest Income Recognized December 31, 2022 With no related allowance recorded: Real estate mortgages: Construction and development $ 372 $ 372 $ — $ 397 $ 21 Residential 1,129 1,129 — 1,169 59 Commercial 7,323 7,323 — 7,282 622 Commercial and industrial 36 36 — 42 3 Consumer and other 18 18 — 24 1 Total with no related allowance recorded 8,878 8,878 — 8,914 $ 706 With an allowance recorded: Real estate mortgages: Construction and development 92 92 39 95 $ 6 Residential 255 326 90 265 12 Commercial 623 623 166 630 21 Commercial and industrial 277 277 248 298 14 Consumer and other 16 16 8 16 1 Total with an allowance recorded 1,263 1,334 551 1,304 54 Total impaired loans: $ 10,141 $ 10,212 $ 551 $ 10,218 $ 760 Modifications to Borrowers Experiencing Financial Difficulty On January 1, 2023, the Company adopted ASU 2022-02, “Financial Instruments - Credit Losses (Topic 326): Troubled Debt Restructurings and Vintage Disclosures”, this standard eliminated the previous accounting guidance for troubled debt restructurings and added additional disclosure requirements for gross charge offs by year of origination. It also prescribes guidance for reporting modifications of loa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a principal forgiveness, an interest rate reduction, a payment delay, a term extension, or a combination thereof, among other things. The table below details the amortized cost basis at the end of the reporting period for loans made to borrowers experiencing financial difficulty that were modified during the year ended December 31, 2023. Modifications to Borrowers Experiencing Financial Difficulty (Continued) Term Extension Term Extension and Rate Adjustment Total Percentage of Total Loans Real estate mortgages: Construction and development $ 89 $ 117 $ 206 — % Residential — — — — % Commercial — — — — % Commercial and industrial — — — — % Consumer and other — — — — % Total $ 89 $ 117 $ 206 — % The Company had no modified loans during the year ended December 31, 2023 that subsequently defaulted. For purposes of this disclosure, the term default is defined as the earlier of being placed on nonaccrual s tatus or reaching 90 days past due and still accruing with respect to principle and/or interest payments. The Company has no unfunded commitments to borrowers experiencing financial difficulty for which the Company has modified their loans as of December 31, 2023. Troubled Debt Restructurings As of December 31, 2022, impaired loans included $2,124 in loans that were classified as Troubled Debt Restructurings (TDRs). The restructuring of a loan is considered a TDR if both (i) the borrower is experiencing financial difficulties and (ii) the Company has granted a concession. In assessing whether a borrower is experiencing financial difficulties, the Company considers information currently available regarding the financial condition of the borrower. This information includes, but is not limited to, whether (i) the borrower is currently in payment default on any of its debt; (ii) a payment default is probable in the foreseeable future without the modification; (iii) the borrower has declared or is in the process of declaring bankruptcy and (iv) the borrowe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borrowe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December 31, 2022, the Company had $1,292 in loans considered restructured that are not on nonaccrual status. Of the nonaccrual loans at December 31, 2022, $832 met the criteria for a TDR. A loan is placed back on accrual status when both principal and interest are current, and it is probable that the Company will be able to collect all amounts due (both principal and interest) according to the terms of the loan agreement. Recorded investment prior to modification reflects the Company’s recorded investment immediately before the modification. Recorded investment after modification represents the Company’s recorded investment at the end of the year. The following table summarizes the loans that were modified as a TDR during the year ended December 31, 2022. Troubled Debt Restructurings (Continued) Troubled Debt Restructurings Recorded Recorded Investment Investment Impact on the Number Prior to After Allowance for of Loans Modification Modification Loan Losses December 31, 2022 Real estate mortgages: Construction and development — $ — $ — $ — Residential 2 170 164 — Commercial 1 359 352 116 Commercial and industrial 1 11 11 — Consumer and other — — — — Total 4 $ 540 $ 527 $ 116 The Company considers a loan to have defaulted when it becomes 90 or more days delinquent under the modified terms, has been transferred to nonaccrual status subsequent to the modification or has been transferred to foreclosed assets. As of December 31, 2022, no loans modified in a TDR during the twelve months, subsequently defaul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t>
        </is>
      </c>
      <c r="B1" s="2" t="inlineStr">
        <is>
          <t>12 Months Ended</t>
        </is>
      </c>
    </row>
    <row r="2">
      <c r="B2" s="2" t="inlineStr">
        <is>
          <t>Dec. 31, 2023</t>
        </is>
      </c>
    </row>
    <row r="3">
      <c r="A3" s="3" t="inlineStr">
        <is>
          <t>Repossessed Assets [Abstract]</t>
        </is>
      </c>
      <c r="B3" s="4" t="inlineStr">
        <is>
          <t xml:space="preserve"> </t>
        </is>
      </c>
    </row>
    <row r="4">
      <c r="A4" s="4" t="inlineStr">
        <is>
          <t>FORECLOSED ASSETS</t>
        </is>
      </c>
      <c r="B4" s="4" t="inlineStr">
        <is>
          <t>FORECLOSED ASSETS A summary of foreclosed assets is presented as follows: December 31, 2023 2022 Balance, beginning of year $ 2,930 $ 2,930 Acquired through settlement of loans 43 — Sales proceeds (403) — Transfers to loans (2,517) — Net loss on sales of foreclosed assets (20) — Balance, end of year $ 33 $ 2,930 The carrying amount of other real estate owned categorized as residential real estate at December 31, 2023 and 2022 was $0 and $6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is summarized as follows: December 31, 2023 2022 Land and land improvements $ 8,720 $ 8,720 Building 23,120 23,090 Furniture and equipment 5,292 5,163 37,132 36,973 Accumulated depreciation (10,706) (9,628) Total premises and equipment $ 26,426 $ 27,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The Company leases certain office facilities under long-term operating lease agreements. The leases expire at various dates through 2028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The Company’s lease terms may include options to extend or terminate the lease when it is reasonably certain that the Company will exercise that option. Rental expense included in the consolidated statements of income for the years ended December 31, 2023 and 2022 is $254 and $252, respectively. The Company determines if an arrangement is a lease at inception of the contract and assesses the appropriate classification as operating or financing. Operating leases with terms greater than one year are included in right-of-use assets and lease liabilities on the Company's consolidated balance sheets. Agreements with both lease and non-lease components are accounted for as a single lease component, with only the lease component capitalized. Operating right-of-use assets and lease liabilities are included on the balance sheet in premises and equipment and other liabilities, respectively, and are recognized at the commencement date based on the present value of lease payments over the term using the interest rate implicit in the contract, when available, or the Company's incremental collateralized borrowing rate with similar terms. The table below summarizes information related to the Company's operating leases as of and for the year ended December 31, 2023: Operating lease right-of-use assets $ 538 Operating lease liabilities $ 545 Weighted average remaining operating lease term 3.9 years Weighted average operating lease discount rate 4.5 % Future obligations over the primary and renewal option terms of the Company’s long-term operating leases as of December 31, 2023, were as follows: 2024 $ 179 2025 124 2026 127 2027 130 2028 37 Thereafter — Total Lease Payments 596 Less: Interest (51) Operating Lease Liability $ 5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3</t>
        </is>
      </c>
    </row>
    <row r="3">
      <c r="A3" s="3" t="inlineStr">
        <is>
          <t>Banking and Thrift, Interest [Abstract]</t>
        </is>
      </c>
      <c r="B3" s="4" t="inlineStr">
        <is>
          <t xml:space="preserve"> </t>
        </is>
      </c>
    </row>
    <row r="4">
      <c r="A4" s="4" t="inlineStr">
        <is>
          <t>DEPOSITS</t>
        </is>
      </c>
      <c r="B4" s="4" t="inlineStr">
        <is>
          <t>DEPOSITS Major classifications of deposits are as follows: December 31, 2023 2022 Noninterest-bearing transaction $ 437,959 $ 460,977 Interest-bearing transaction 946,347 837,127 Savings 35,412 49,235 Time deposits, $250,000 and under 500,406 307,145 Time deposits, over $250,000 98,065 66,259 Total $ 2,018,189 $ 1,720,743 Brokered deposits totaled $230,858 at December 31, 2023 and $110,503 at December 31, 2022. The scheduled maturities of time deposits at December 31, 2023 are as follows: 2024 $ 488,408 2025 61,911 2026 28,438 2027 11,322 2028 8,365 Thereafter 27 Total $ 598,471 At December 31, 2023 and 2022, overdrawn transaction accounts reclassified to loans totaled $174 and $13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Borrowings consist of the following: December 31, 2023 2022 Short-term variable $25,000 line of credit with interest due quarterly at the WSJ Prime Rate, maturity August 2024. $ (6) $ (19) Short-term fixed rate Federal Home Loan Bank advances with interest and principal payments due at various maturity dates through 2024 and interest rates ranging from 0.31% to 5.57%. 58,000 31,000 Short-term fixed rate federal funds with principal and interest due January 2024 at a fixed interest rate of 8.0%. 10,000 — Short-term Federal Reserve Bank discount window advance with principal and interest due February 2024 at a fixed interest rate of 5.5%. 10,000 — Short-term Bank Term Funding Program from the Federal Reserve Bank advance with principal and interest due December 2024 at a fixed interest rate of 4.97%. 7,000 — Short-term fixed rate Federal Home Loan Bank advances with interest and principal payments due at various maturity dates through 2025 and interest rate of 5.51%. 12,000 — Subordinated notes with interest due quarterly at an initial fixed rate of 3.5% until February 7, 2027, then will reset quarterly to a Three-Month Term Secured Overnight Financing Rate plus 205 basis points through maturity on February 7, 2032. 47,318 47,097 Subordinated notes with interest due quarterly at an initial fixed rate of 7.0% until October 26, 2027, then will reset quarterly to a Three-Month Term Secured Overnight Financing Rate plus 306 basis points through maturity on October 26, 2032. 39,361 39,217 $ 183,673 $ 117,295 Contractual maturities of other borrowings as of December 31, 2023 are as follows: 2024 $ 84,994 2025 12,000 2026 — 2027 — 2028 — Thereafter 86,679 Total $ 183,673 The short-term variable $25,000 line of credit from First Horizon Bank is collateralized by 100% of the capital stock of the Bank. Advances from the Federal Home Loan Bank of Atlanta are secured by a blanket floating lien on qualifying commercial mortgages of $185,449, residential mortgages of $41,751, and on qualifying home equity lines of credit of $5,476. At December 31, 2023, the Company had $70,000 in outstanding advances and approximately $162,676 was available for borrowing on lines with the FHLB. At December 31, 2023, the Company has accommodations which allow the purchase of federal funds from several correspondent banks on an overnight basis at prevailing overnight market rates. These accommodations are subject to various restrictions as to their term and availability, and in most cases, must be repaid in less than a month. Under these arrangements, the Company had $89,200 available as of December 31, 2023. The Company had $10,000 and $0 outstanding as of December 31, 2023 and 2022, respectively. The Company has the ability to borrow funds from the Federal Reserve Bank utilizing the discount window, as an instrument that allows institutions to borrow money on a short-term basis to meet temporary liquidity shortages. The Company had borrowing capacity under this arrangement of $295,676 as of December 31, 2023 and had $10,000 outstanding as of December 31, 2023. There was $285,676 available as of December 31, 2023. On March 12, 2023, the Federal Reserve Bank, Department of Treasury and the FDIC issued a joint statement outlining actions taken to protect the U.S. economy by strengthening public confidence in the banking system as a result of and in response to recently announced bank closures. Among other actions, the Federal Reserve Board announced that it would make available additional funding to eligible depository institutions through the creation of a new BTFP. The BTFP provides eligible depository institutions an additional source of liquidity. Borrowings are funded based on a percentage of the principal of eligible collateral posted, as defined within the terms of the program. Interest is payable at a fixed rate over the term of the borrowing and there are no prepayment penalties. The Company had borrowing capacity under this arrangement of $11,265 as of December 31, 2023 and had $7,000 outstanding as of December 31, 2023. There was $4,265 available as of December 31, 2023. On January 24, 2024, the Federal Reserve Board announced that the BTFP will cease on March 11, 2024. Subordinated Notes On February 7, 2022, the Company issued $48,000 of Fixed-to-Floating Rate Subordinated Notes due February 2032 (the “Notes”). The Notes bear inte rest at 3.50% per annum, payable quarterly in arrears. From and including February 7, 2027, to but excluding the maturity date or early redemption date, the interest rate will reset quarterly to a Three-Month Term Secured Overnight Financing Rate plus 205 basis points, payable quarterly in arrears. The Company will be entitled to redeem the Notes, in whole or in part, on any interest payment on or after February 7, 2027, and to redeem the Notes in whole upon certain other events. Issuance costs related to the Notes totaled $1,093 and have been netted against the subordinated notes liability on the balance sheet. At December 31, 2023, the remaining balance of the debt issuance cost was $682. The debt issuance costs are being amortized using the straight line method over sixty months and are recorded as a component of interest expense. On October 26, 2022, the Company issued $40,000 of Fixed-to-Floating Rate Subordinated Notes due October 2032 (the “2032 Notes”). The 2032 Notes bear interest at 7.0% per annum, payable quarterly in arrears. From and including October 26, 2027, to but excluding the maturity date or early redemption date, the interest rate will reset quarterly to a Three-Month Term Secured Overnight Financing Rate plus 306 basis points, payable quarterly in arrears. The Company will be entitled to redeem the 2032 Notes, in whole or in part, on any interest payment on or after October 26, 2027, and to redeem the 2032 Notes in whole upon certain other events. Issuance costs related to the 2032 Notes totaled $832 and have been netted against the subordinated notes liability on the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abular Disclosure of Fair Values of Derivative Instruments on the Balance Sheet The table below presents the fair value of the Company’s derivative financial instruments including the effects of offsetting as well as their classification on the consolidated balance sheets as of December 31, 2023 and December 31, 2022. As of December 31, 2023, the Company has posted cash collateral of $6,330. The amount of loss recognized in income on derivatives as a fair value adjustment and fee income, for the year ended December 31, 2023, were $24 and $715, respectively. December 31, 2023 December 31, 2022 Derivatives not Notional Balance Sheet Fair Derivatives not Notional Balance Sheet Fair Interest Rate Products $ 104,180 Other Assets $ 7,691 Interest Rate Products $ 73,631 Other Assets $ 8,870 Interest Rate Products 104,180 Other Liabilities (7,726) Interest Rate Products 73,361 Other Liabilities (8,882)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 capitalized institution, then the Company could be required to post additional collateral. As of December 31, 2023, the fair value of derivatives in a net liability position, which includes accrued interest but excludes any adjustment for nonperformance risk, related to these agreements was $7,864. If the Company had breached any of these provisions at December 31, 2023, it could have been required to settle its obligations under the agreements at their termination value of $7,864, less the required collateral of $6,3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auldin &amp; Jenkins, LLC</t>
        </is>
      </c>
    </row>
    <row r="5">
      <c r="A5" s="4" t="inlineStr">
        <is>
          <t>Auditor Firm ID</t>
        </is>
      </c>
      <c r="B5" s="4" t="inlineStr">
        <is>
          <t>669</t>
        </is>
      </c>
    </row>
    <row r="6">
      <c r="A6" s="4" t="inlineStr">
        <is>
          <t>Auditor Location</t>
        </is>
      </c>
      <c r="B6" s="4" t="inlineStr">
        <is>
          <t>Birmingham, Alaba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DIRECTOR BENEFITS</t>
        </is>
      </c>
      <c r="B1" s="2" t="inlineStr">
        <is>
          <t>12 Months Ended</t>
        </is>
      </c>
    </row>
    <row r="2">
      <c r="B2" s="2" t="inlineStr">
        <is>
          <t>Dec. 31, 2023</t>
        </is>
      </c>
    </row>
    <row r="3">
      <c r="A3" s="3" t="inlineStr">
        <is>
          <t>Retirement Benefits [Abstract]</t>
        </is>
      </c>
      <c r="B3" s="4" t="inlineStr">
        <is>
          <t xml:space="preserve"> </t>
        </is>
      </c>
    </row>
    <row r="4">
      <c r="A4" s="4" t="inlineStr">
        <is>
          <t>EMPLOYEE AND DIRECTOR BENEFITS</t>
        </is>
      </c>
      <c r="B4" s="4" t="inlineStr">
        <is>
          <t>EMPLOYEE AND DIRECTOR BENEFITS Incentive Stock Compensation The Company maintains the 2017 Incentive Stock Compensation Plan which allows for the grants to directors and employees of incentive and nonqualified stock options depending on the eligibility of the recipient. In addition, it allows for the grants of restricted stock and restricted stock units. The grants, including the terms of the award, are determined by the Compensation Committee, and approved by the Board of Directors. As of December 31, 2023, there are 319,575 equity units available to be granted. Incentive Stock Options Pertinent information related to the options is as follows: Number Weighted Average Exercise Price Year Ended December 31, 2023 Options outstanding, beginning of year 518,259 $ 15.72 Granted 27,839 29.73 Exercised (180,141) 13.07 Forfeited (40,242) 21.61 Options outstanding, end of year 325,715 $ 17.65 Weighted average remaining contractual life 5.32 years Exercisable, end of year 269,045 $ 16.39 Year Ended December 31, 2022 Options outstanding, beginning of year 501,492 $ 15.37 Granted 32,067 20.61 Exercised (15,300) 14.43 Forfeited — — Options outstanding, end of year 518,259 $ 15.72 Weighted average remaining contractual life 5.72 years Exercisable, end of year 405,125 $ 14.66 Incentive Stock Options (Continued) Exercisable options at December 31, 2023 were as follows: Exercise Price Shares Weighted Average Exercise Price Weighted Average Remaining Contractual Term Aggregate Intrinsic Value (in years) (dollars in thousands) $ 10.00 35,000 $ 10.00 2.06 $ 675 14.00 17,000 14.00 3.30 260 14.00 7,500 14.00 3.63 115 14.00 5,000 14.00 3.97 76 14.50 37,500 14.50 4.06 554 14.50 8,000 14.50 4.92 118 16.00 49,377 16.00 5.11 656 22.75 12,000 22.75 5.80 78 20.10 43,316 20.10 6.07 398 20.10 19,378 20.10 6.12 178 14.98 6,000 14.98 6.77 86 18.34 6,000 18.34 6.98 66 20.03 14,956 20.03 7.12 138 20.61 8,018 20.61 8.12 70 269,045 $ 16.39 4.92 $ 3,467 For the years ended December 31, 2023 and 2022, the Company recognized $353 and $412, respectively, in stock-based compensation expense related to stock option awards. As of December 31, 2023 and 2022, there is $484 and $513, respectively, of total unrecognized compensation cost related to nonvested share-based compensation arrangements granted under the plan. The cost is expected to be recognized over a weighted average period of 1.49 years. The fair value of each stock option award is estimated on the date of grant using a Black-Scholes-Merton valuation model that uses the assumptions noted in the following table. Expected volatilities are based on an average of traded community banks. The Company considers historical data and peer group data to estimate option exercise and employee termination within the valuation model; separate groups of employees that have similar historical exercise behavior are considered separately for valuation purposes. The expected term of options granted is based on the short-cut method and represents the period of time that options granted are expected to be outstanding. The risk-free rate for periods within the contractual life of the option is based on the U.S. Treasury yield curve in effect at the time of grant. The following weighted average assumptions were used in the calculations for 2023 and 2022 as follows: December 31, 2023 2022 Dividend yield 1.22% 1.75% Weighted average volatility 76.02% 77.33% Expected life in years 6.57 years 6.50 years Risk-free interest rate 3.92% 1.93% Weighted average grant-date fair value $ 19.14 $ 12.47 Restricted Stock The Company awarded 23,534 shares of restricted stock during 2023 and 24,265 in 2022. The restriction is based upon continuous service and the shares will vest equally over three Number Weighted Average Grant Date Fair Value Year Ended December 31, 2023 Nonvested, beginning of year 39,295 $ 20.05 Granted 23,534 29.02 Forfeited (7,135) 24.78 Vested (24,949) 21.71 Nonvested, end of year 30,745 $ 24.47 Year Ended December 31, 2022 Nonvested, beginning of year 39,314 $ 19.50 Granted 24,265 20.61 Forfeited — — Vested (24,284) 19.71 Nonvested, end of year 39,295 $ 20.05 As of December 31, 2023, there was $466 of unrecognized compensation cost related to nonvested restricted stock awards. Expense for restricted stock awards of $517 and $500 was recorded for the years ended December 31, 2023 and 2022, respectively. Restricted Stock Units On December 21, 2022, the Company amended the 2017 Incentive Stock Compensation Plan to allow for the grant of restricted stock units. The restriction is based upon continuous service until retirement and the units will vest over three years. Nonvested restricted stock units consists of the following: Number Weighted Average Grant Date Fair Value Year Ended December 31, 2023 Nonvested, beginning of year 71,429 $ 28.52 Granted — — Vested (31,478) 28.52 Forfeited (12,711) 28.52 Nonvested, end of year 27,240 $ 28.52 Year Ended December 31, 2022 Nonvested, beginning of year — $ — Granted 107,144 28.52 Vested (35,715) 28.52 Nonvested, end of year 71,429 $ 28.52 Restricted Stock Units (Continued) As of December 31, 2023, there was $1,269 of unrecognized compensation cost related to nonvested restricted stock units. Expense for restricted stock units of $652 and $773 was recorded for the year ended December 31, 2023 and 2022, respectively. Supplemental Executive Retirement Plan The Company sponsors a supplemental executive retirement plan (SERP) providing for death and retirement benefits for certain executive officers. In connection with the SERP plan, the Company has purchased annuity contracts and bank owned life insurance from various insurance entities. The Company is the annuity owner throughout the term of the contract and as such, the annuity payments are paid directly to the Company. The Company in turn will make the benefit payments to the executives upon retirement over the executives’ life using the funds received from the annuity contracts. The Company will accrue the total obligation under the SERP over the executive’s future service period to the date full eligibility for the benefit is attained. The amounts to be accrued shall result in an accrued amount at the full eligibility date equal to the then present value of all of the future benefits expected to be paid. The Company has recorded a liability as of December 31, 2023 and 2022, amounting to $5,095 and $4,399, respectively, for the present value of the future benefits to be paid under the SERP, which is recorded in other liabilities on the consolidated balance sheets. Expense related to the SERP totaled $821 and $821 for the years ended December 31, 2023 and 2022, respectively. Bank Owned Life Insurance Investments in bank owned life insurance programs are recorded at their respective cash surrender values. The cash surrender value and net interest earned on the related policies amounted to $29,884 and $698, respectively, as of and for the year ended December 31, 2023 and $29,186 and $624, respectively, as of and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consists of the following: Years Ended December 31, 2023 2022 Current $ 12,007 $ 10,421 Deferred (2,939) (2,696) Income tax expense $ 9,068 $ 7,725 The Company’s income tax expense differs from the amounts computed by applying the federal income tax statutory rates to income before income taxes. A reconciliation of the differences as of December 31, 2023 and 2022 is as follows: Years Ended December 31, 2023 2022 Income tax expense at federal statutory rate $ 8,614 $ 7,307 State income tax 1,530 1,268 Tax exempt income (80) (253) Investment tax credit (675) (675) Other (321) 78 Income tax expense $ 9,068 $ 7,725 The components of deferred income taxes are as follows: December 31, 2023 2022 Deferred income tax assets: Funded credit loss reserves $ 6,371 $ 5,268 Unfunded credit loss reserves 324 — Deferred compensation 1,445 1,269 Intangible assets created from asset purchase 22 28 Loans purchased at a premium 18 34 Restricted stock 317 248 Deferred origination fees 1,612 1,348 Net loss on fair market adjustments 7 130 Employee retention credit 1,016 — Unrealized loss on securities available for sale 2,944 3,882 Other 36 — 14,112 12,207 Deferred income tax liabilities: Loans purchased at a discount 90 96 Depreciation 174 239 Intangible assets created from stock purchase 235 321 Investment tax credit 230 142 Other — 27 729 825 Net deferred income tax asset $ 13,383 $ 11,382 The Company and its subsidiary are subject to U.S. federal income tax, as well as income tax within the States of Alabama and Georgia. The Company is no longer subject to examination by taxing authorities for years before 2020. The deferred income tax asset is recorded in other asset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nd standby letters of credit are variable rate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A summary of the Company’s commitments is as follows: Loan Commitments (Continued) December 31, 2023 2022 Commitments to extend credit $ 501,935 $ 550,315 Standby letters of credit 2,846 5,632 Total $ 504,781 $ 555,94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The Company has not been required to perform on any standby letters of credit, and the Company has not incurred any losses on financial standby letters of credit for the twelve months ended December 31, 2023 and December 31, 2022. Contingencies In the normal course of business, the Company is involved in various legal proceedings. In the opinion of management, any liability resulting from such proceedings would not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t>
        </is>
      </c>
      <c r="B4" s="4" t="inlineStr">
        <is>
          <t>CONCENTRATIONS OF CREDIT The Company originates primarily commercial, commercial real estate, residential real estate, and consumer loans to customers in Alabama and Georgia. The ability of the majority of the Company’s customers to honor their contractual loan obligations is dependent on the economy in these areas. Eighty-five percent of the Company’s loan portfolio is concentrated in real estate. A substantial portion of these loans are secured by real estate in the Company’s primary market area. In addition, a substantial portion of the other real estate owned is located in those same markets. Accordingly, the ultimate collectibility of the loan portfolio and the recovery of the carrying amount of the other real estate owned are susceptible to changes in market conditions in the Company’s primary market area. The other concentrations of credit by type of loan are set f orth in Note 4. The Company, according to regulatory restrictions, may not generally extend credit to any single borrower or group of related borrowers on a secured basis in excess of 20% of capital, as defined, or approximately $59,684 or on an unsecured basis in excess of 10% of capital, as defined, or approximately $29,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s of December 31, 2023, the Company had 8,841,349 shares of common stock issued and outstanding and does not have any non-voting shares issued and outstanding. As of December 31, 2022, the Company had 8,706,920 shares of common stock issued and outstanding and does not have any non-voting shares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MATTERS</t>
        </is>
      </c>
      <c r="B4" s="4" t="inlineStr">
        <is>
          <t>REGULATORY MATTERS The Bank is subject to certain restrictions on the amount of dividends that may be declared without prior regulatory approval. At December 31, 2023, approximately $71,277 of retained earnings was available for dividend declaration without regulatory approval. The Bank is also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total capital, Tier 1 capital, and common equity Tier 1 capital to risk-weighted assets, and of Tier 1 capital to average assets. In addition, the Bank is subject to a capital conservation buffer, which requires it to maintain common equity Tier 1 capital of 2.50% above minimum requirements for the common equity Tier 1 ratio, Tier 1 risk-based ratio and total risk-based ratio to avoid limitations on distributions and discretionary bonus payments. The capital conservation buffer is included in the minimum capital requirements in the following tables. Management believes, as of December 31, 2023 and December 31, 2022, that the Bank met all capital adequacy requirements to which it is subject. As of December 31, 2023, the Company and the Bank believe they are each well capitalized on a consolidated basis for bank regulatory purposes as their respective capital ratios exceed minimum total, Tier 1 and CET1 risk-based capital ratios and Tier 1 leverage capital ratios as set forth in the following table. As a bank holding company with less than $3,000,000 in total consolidated assets, the Company is eligible to be treated as a “small bank holding company” under the Federal Reserve’s Small Bank Holding Company and Savings and Loan Holding Company Policy Statement. As a result, the Company’s capital adequacy is evaluated at the bank level and on a parent-only basis, and it is not subject to consolidated capital standards for regulatory purposes. The ratios set forth below as to the Company are for illustrative purposes in the event it were to become subject to consolidated capital standards for regulatory purposes. The column styled “Required for Capital Adequacy Purposes” includes the 2.50% capital conservation buffer. The Bank is also subject to capital requirements under the FDIC’s prompt corrective action regime. As of December 31, 2023, the Bank was well capitalized under the regulatory framework for prompt corrective action. Community Bank Leverage Ratio Framework As part of the directive under the Economic Growth Act, in September 2019, the FDIC and other federal bank regulatory agencies approved the Community Bank Leverage Ratio (“CBLR”) framework. This optional framework became effective January 1, 2020, and is available to the Company and the Bank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00,000 in total consolidated assets and meet other qualifying criteria, including a Tier 1 leverage ratio of greater than 9.00%, are considered qualifying community banking organizations and are eligible to opt into the CBLR framework, and replace the applicable Basel III risk-based capital requirements. As of December 31, 2023, the Company and the Bank qualify for the CBLR framework. Management does not intend to utilize the CBLR framework. Actual Required for Capital Minimums To Be “Well Amount Ratio Amount Ratio Amount Ratio As of December 31, 2023 Tier 1 capital (to average assets) Company $ 205,582 8.99 % $ 91,503 4.00 % $ — — Bank $ 274,850 12.01 % $ 91,503 4.00 % $ 114,379 5.00 % CET 1 capital (to risk-weighted assets) Company $ 205,582 9.20 % $ 156,378 7.00 % $ — — Bank $ 274,850 12.30 % $ 156,378 7.00 % $ 145,209 6.50 % Tier 1 capital (to risk-weighted assets) Company $ 205,582 9.20 % $ 189,888 8.50 % $ — — Bank $ 274,850 12.30 % $ 189,888 8.50 % $ 178,718 8.00 % Total capital (to risk-weighted assets) Company $ 319,199 14.29 % $ 234,568 10.50 % $ — — Bank $ 300,467 13.45 % $ 234,568 10.50 % $ 223,398 10.00 % Actual Required for Capital Minimums To Be “Well Amount Ratio Amount Ratio Amount Ratio As of December 31, 2022 Tier 1 capital (to average assets) Company $ 174,679 8.82 % $ 79,182 4.00 % $ — — Bank $ 240,815 12.17 % $ 79,182 4.00 % $ 98,977 5.00 % CET 1 capital (to risk-weighted assets) Company $ 174,679 8.86 % $ 138,018 7.00 % $ — — Bank $ 240,815 12.21 % $ 138,018 7.00 % $ 128,160 6.50 % Tier 1 capital (to risk-weighted assets) Company $ 174,679 8.86 % $ 167,593 8.50 % $ — — Bank $ 240,815 12.21 % $ 167,593 8.50 % $ 157,735 8.00 % Total capital (to risk-weighted assets) Company $ 282,835 14.34 % $ 207,027 10.50 % $ — — Bank $ 260,971 13.24 % $ 207,027 10.50 % $ 197,169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Determination of Fair Value The Company uses fair value measurements to record fair value adjustments to certain assets and liabilities and to determine fair value disclosures. In accordance with the Fair Value Measurements and Disclosures topic (FASB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 The carrying amounts of cash and due from banks, interest-bearing deposits in banks, and federal funds sold make up cash and cash equivalents. The carrying amount of these short-term instruments approximate fair value. Securities and Other Equity Securities : Where quoted prices are available in an active market, management classifies the securities within Level 1 of the valuation hierarchy. Level 1 securities include highly liquid government bonds and exchange-traded equities. Fair Value Hierarchy (Continued) If quoted market prices are not available, management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and state and municipal securities. Mortgage-backed securities are included in Level 2 if observable inputs are available. In certain cases where there is limited activity or less transparency around inputs to the valuation, those securities would be classified in Level 3. Restricted Equity Securities : The carrying amount of restricted equity securities with no readily determinable fair value approximates fair value based on the redemption provisions of the issuers which is cost. Loans Held for Sale : The carrying amounts of loans held for sale approximates fair value. Loans : The carrying amount of variable-rate loans that reprice frequently and have no significant change in credit risk approximates fair value. The fair values of fixed rate loans is estimated based on discounted contractual cash flows using interest rates currently being offered for loans with similar terms to borrowers with similar credit quality. Bank Owned Life Insurance: The carrying amount of bank owned life insurance approximates fair value. Annuities : The carrying amounts of annuities approximate their fair values. Deposits : The fair values disclosed for transaction deposits are, by definition, equal to the amount payable on demand at the reporting date (that is, their carrying amounts). Fair values for fixed rate certificates of deposit are estimated using a discounted cash flow calculation that applies market interest rates on comparable instruments to a schedule of aggregated expected monthly maturities on time deposits. Other Borrowings : The fair value of fixed rate other borrowings is based on discounted contractual cash flows using interest rates currently being offered for borrowings of similar maturities. The fair values of the Company’s variable rate other borrowings approximate their carrying values. FHLB Advances : The fair value of FHLB advances is based on discounted contractual cash flows using interest rates currently being offered for borrowings of similar maturities. Subordinated Notes : The carrying amounts of the subordinated notes approximate fair value. Accrued Interest : The carrying amounts of accrued interest approximate fair value. Trading Assets and Liabilities : The Company has derivative instruments in the form of interest rate swap agreements accounted for as trading assets and liabilities and carried at fair value. The fair value of these instruments is based on information obtained from a third party financial institution. The Company reflects these instruments within Level 2 of the valuation hierarchy. Off-Balance Sheet Credit-Related Instruments : Fair values for off-balance sheet, credit-related financial instruments are based on fees currently charged to enter into similar agreements, taking into account the remaining terms of the agreements and the counterparties’ credit standing. Assets Measured at Fair Value on a Recurring Basis The only assets and liabilities measured at fair value on a recurring basis are our securities available for sale and swaps. There were no transfers between levels during the period. Information related to the Company’s assets and liabilities measured at fair value on a recurring basis at December 31, 2023 and 2022 is as follows: Assets Measured at Fair Value on a Recurring Basis (Continued) Fair Value Measurements At Reporting Date Using: Fair Value Quoted Prices Significant Significant December 31, 2023 U.S. Treasury securities $ 8,772 $ — $ 8,772 $ — U.S. Government Sponsored Enterprises (GSEs) 2,268 — 2,268 — State and municipal securities 41,069 — 41,069 — Corporate debt securities 11,259 — 11,259 — Asset based securities 18,687 — 18,687 — Mortgage-backed GSE residential/multifamily and non-GSE 96,945 — 96,945 — Other equity securities 3,649 3,649 — — Interest Rate Products - asset 7,691 — 7,691 — Interest Rate Products - liabilities (7,726) — (7,726) — December 31, 2022 U.S. Treasury securities $ 8,584 $ — $ 8,584 $ — U.S. Government Sponsored Enterprises (GSEs) 1,788 — 1,788 — State and municipal securities 49,925 — 49,925 — Corporate debt securities 11,627 — 11,627 — Asset based securities 13,337 — 13,337 — Mortgage-backed GSE residential/multifamily and non-GSE 70,283 — 70,283 — Other equity securities 4,444 3,674 — 770 Interest Rate Products - asset 8,870 — 8,870 — Interest Rate Products - liabilities (8,882) — (8,882) — Assets Measured at Fair Value on a Nonrecurring Basis The Company may be required, from time to time, to measure certain assets at fair value on a nonrecurring basis in accordance with U.S. generally accepted accounting principles. These include assets that are measure at the lower of cost or market that were recognized at fair value below cost at the end of the period. Assets measured at fair value on a nonrecurring basis are included in the table below as of December 31, 2023 and 2022: Fair Value Measurements At Reporting Date Using: Fair Value Quoted Prices Significant Significant December 31, 2023 Individually analyzed loans $ 3,095 $ — $ — $ 3,095 Foreclosed assets 33 — — 33 Totals $ 3,128 $ — $ — $ 3,128 Assets Measured at Fair Value on a Nonrecurring Basis (Continued) Fair Value Quoted Prices Significant Other Significant December 31, 2022 Impaired loans $ 1,020 $ — $ — $ 1,020 Foreclosed assets 2,930 — — 2,930 Totals $ 3,950 $ — $ — $ 3,950 Individually Analyzed Loans Loans considered individually analyzed under ASU 2016-13, Financial Instruments – Credit Losses (Topic 326): Measurement of Credit Losses on Financial Instruments, are loans for which, based on current information and events, it is probable that the Company will be unable to collect all principal and interest payments due in accordance with the contractual terms of the loan agreement. Individually analyzed loans can be measured based on the present value of expected payments using the loan’s original effective rate as the discount rate, the loan’s observable market price, or the fair value of the collateral less estimated selling costs if the loan is collateral dependent. As of December 31, 2022 under the incurred methodology ASC 310-10-35, Receivables, these loans were known as impaired loans. The fair value of individually analyzed loans are primarily measured based on the value of the collateral securing these loans. Impaired loans are typically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Foreclosed Assets Foreclosed assets, consisting of properties/assets obtained through foreclosure or in satisfaction of loans, are initially recorded at fair value less estimated costs to sell upon transfer of the loans to foreclosed assets. Subsequently, foreclosed assets are carried at the lower of carrying value or fair value less estimated costs to sell. Fair values are generally based on third party appraisals of the property/assets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Quantitative Disclosures for Level 3 Fair Value Measurements The table below includes a rollforward of the balance sheet amounts for the year ended December 31, 2023 and 2022 (including the change in fair value) for financial instruments classified by the Company within Level 3 of the valuation hierarchy measured at fair value on a recurring basis. December 31, 2023 2022 Carrying value, beginning of period $ 770 $ 4,247 Purchases — — Reinvestments 13 150 Redemptions (800) (3,306) Net realized gains 17 (321) Carrying value, end of period $ — $ 770 For Level 3 assets measured at fair value on a recurring basis as of December 31, 2023, the significant unobservable inputs used in the fair value measurements are presented below. Carrying Amount Valuation Technique Significant Unobservable Input Weighted Average of Input Recurring: Other equity securities $ — Discounted cash flow Discount rate (%) N/A For Level 3 assets measured at fair value on a recurring basis as of December 31, 2022, the significant unobservable inputs used in the fair value measurements are presented below. Carrying Amount Valuation Technique Significant Unobservable Input Weighted Average of Input Recurring: Other equity securities $ 770 Discounted cash flow Discount rate (%) N/A For Level 3 assets measured at fair value on a nonrecurring basis as of December 31, 2023, the significant unobservable inputs used in the fair value measurements are presented below. Carrying Amount Valuation Technique Significant Unobservable Input Weighted Average of Input Nonrecurring: Individually analyzed loans $ 3,095 Appraisal Appraisal discounts (%) 15-20% Foreclosed assets $ 33 Appraisal Appraisal discounts (%) 10-15% For Level 3 assets measured at fair value on a nonrecurring basis as of December 31, 2022, the significant unobservable inputs used in the fair value measurements are presented below. Carrying Amount Valuation Technique Significant Unobservable Input Weighted Average of Input Nonrecurring: Impaired loans $ 1,020 Appraisal Appraisal discounts (%) 15-20% Foreclosed assets $ 2,930 Appraisal Appraisal discounts (%) 10-15% Fair Value of Financial Instruments The carrying amount and estimated fair value of the Company’s financial instruments were as follows: December 31, 2023 Estimated Fair Value Carrying Amount Level 1 Level 2 Level 3 Financial assets: Cash and cash equivalents $ 250,651 $ 250,651 $ — $ — Securities available for sale 179,000 — 179,000 — Other equity securities 3,649 3,649 — — Loans held for sale 450 — 450 — Trading assets 7,691 — 7,691 — Loans, net 1,860,130 — 1,824,800 3,095 Bank owned life insurance 29,884 — 29,884 — Annuities 15,036 — 15,036 — Accrued interest receivable 8,711 — 8,711 — Restricted equity securities 5,684 — — 5,684 Financial liabilities: Deposits $ 2,018,189 $ — $ 2,016,506 $ — Trading liabilities 7,726 — 7,726 — FHLB advances 70,000 — 70,029 — Other borrowings 26,994 — 26,994 — Subordinated notes 86,679 — 86,679 — Accrued interest payable 1,519 — 1,519 — Fair Value of Financial Instruments (Continued) December 31, 2022 Estimated Fair Value Carrying Amount Level 1 Level 2 Level 3 Financial assets: Cash and cash equivalents $ 168,499 $ 168,499 $ — $ — Securities available for sale 155,544 — 155,544 — Other equity securities 4,444 3,674 — 770 Loans held for sale 1,047 — 1,047 — Trading assets 8,870 — 8,870 — Loans, net 1,567,008 — 1,529,646 1,020 Bank owned life insurance 29,186 — 29,186 — Annuities 15,478 — 15,478 — Accrued interest receivable 6,963 — 6,963 — Restricted equity securities 3,134 — — 3,134 Financial liabilities: Deposits $ 1,720,743 $ — $ 1,714,249 $ — Trading liabilities 8,882 — 8,882 — FHLB advances 31,000 — 30,788 — Other borrowings (19) — (19) — Subordinated notes 86,314 — 86,314 — Accrued interest payable 584 — 58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majority of revenue-generating transactions are excluded from the scope of ASC 606, including revenue generated from financial instruments, such as securities and loans; SBA fees; and gains on sales of mortgage loans. Revenue-generating transactions that are within the scope of ASC 606, classified within noninterest income, are described as follows: Service charges on deposit accounts – represent service fees for monthly activity and maintenance on customer accounts. Attributes can be transaction-based, item-based or time-based. Revenue is recognized when the Company’s performance obligation is completed which is generally monthly for maintenance services or when a transaction is processed. Payment for such performance obligations are generally received at the time the performance obligations are satisfied. Interchange Income – bank card relate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This income is included in other noninterest income on the consolidated statements of income. Gains and Losses from the Sale of Foreclosed Assets – the performance obligation in the sale of foreclosed assets typically will be the delivery of control over the asset to the buyer. If the Company is not financing the sale, the transaction price is typically identified in the purchase and sale agreement. However, if the Company provides seller financing, the Company must determine a transaction price, depending on if the sale contract is at market terms and taking into account the credit risk inherent in the arrangement. Other non-interest income primarily includes income on bank owned life insurance contracts, both transaction-based fees and account maintenance fees. Transaction based fees are recognized at the time the transaction is executed as that is the point in time the Company fulfills the customer’s request. Other account maintenance fees are recognized over time, usually on a monthly basis, as the Company’s performance obligation for services is satisf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The following information presents the condensed balance sheets of Southern States Bancshares, Inc. as of December 31, 2023 and 2022, and the condensed statements of income and cash flows for the years then ended. CONDENSED BALANCE SHEET December 31, 2023 December 31, 2022 Assets: Cash $ 14,967 $ 19,405 Investment in subsidiary 284,232 247,856 Other assets 3,529 1,529 Total assets 302,728 268,790 Liabilities and stockholders’ equity: Other borrowings $ (6) $ (19) Subordinated notes 86,679 86,314 Other liabilities 1,091 776 Total liabilities 87,764 87,071 Stockholders’ equity 214,964 181,719 Total liabilities and stockholders’ equity $ 302,728 $ 268,790 CONDENSED STATEMENTS OF INCOME For the Years Ended 2023 2022 Income Dividend income from subsidiary $ 3,150 $ 3,167 Dividend income from equity securities (5) 136 Gain on equity securities 574 — 3,719 3,303 Expense Interest expense 4,903 2,315 Other 2,100 2,258 7,003 4,573 Loss bef ore income tax benefits and equity in undistributed earnings of subsidiary (3,284) (1,270) Income tax benefits 1,530 827 Loss b efore equity in undistributed earnings of subsidiary (1,754) (443) Equity in undistributed earnings of subsidiary 33,706 27,514 Net income $ 31,952 $ 27,071 CONDENSED STATEMENTS OF CASH FLOW For the Years Ended 2023 2022 OPERATING ACTIVITIES Net income $ 31,952 $ 27,071 Adjustments to reconcile net income to net cash (used in) provided by operating activities: Equity in undistributed earnings of subsidiary (33,706) (27,514) Stock-based compensation 870 912 (Decrease) increase in accrued interest payable (3) 3 Net other operating (expenses) income (589) 275 Net cash (used in) provided by operating activities (1,476) 747 INVESTING ACTIVITIES Investment in equity securities (1,094) (237) Net cash used in investing activities (1,094) (237) FINANCING ACTIVITIES Net proceeds (repayment) of note payable 13 (12,517) Net proceeds of subordinated notes 365 86,314 Issuance of common stock 1,563 222 Issuance of restricted stock units 363 — Purchase of common stock (979) (7,358) Capital contribution to subsidiary — (45,000) Common stock dividends paid (3,193) (3,165) Net cash (used in) provided by financing activities (1,868) 18,496 Net (decrease) increase in cash (4,438) 19,006 Cash at beginning of year 19,405 399 Cash at end of year $ 14,967 $ 19,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In the ordinary course of business, the Company conducts transactions with its directors and executive officers, including companies in which such directors and executive officers have a beneficial interest. It is the Company’s policy to comply with federal regulations that require that loan and deposit transactions with directors and executive officers be made on substantially the same terms as those prevailing at the time for comparable loans and deposits to other persons. Deposits from related parties held by the Company at December 31, 2023 and 2022 totaled $11,446 and $10,586, respectively. Changes in related party loans for the years ended December 31, 2023 and 2022 are as follows: December 31, 2023 2022 Balance, beginning of year $ 5,691 $ 7,323 Additions for new directors 8,025 — Advances 2,999 625 Repayments (3,101) (2,257) Balance, end of year $ 13,614 $ 5,6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9710</v>
      </c>
      <c r="C3" s="5" t="n">
        <v>15260</v>
      </c>
    </row>
    <row r="4">
      <c r="A4" s="4" t="inlineStr">
        <is>
          <t>Interest-bearing deposits in banks</t>
        </is>
      </c>
      <c r="B4" s="6" t="n">
        <v>134846</v>
      </c>
      <c r="C4" s="6" t="n">
        <v>90198</v>
      </c>
    </row>
    <row r="5">
      <c r="A5" s="4" t="inlineStr">
        <is>
          <t>Federal funds sold</t>
        </is>
      </c>
      <c r="B5" s="6" t="n">
        <v>96095</v>
      </c>
      <c r="C5" s="6" t="n">
        <v>63041</v>
      </c>
    </row>
    <row r="6">
      <c r="A6" s="4" t="inlineStr">
        <is>
          <t>Total cash and cash equivalents</t>
        </is>
      </c>
      <c r="B6" s="6" t="n">
        <v>250651</v>
      </c>
      <c r="C6" s="6" t="n">
        <v>168499</v>
      </c>
    </row>
    <row r="7">
      <c r="A7" s="4" t="inlineStr">
        <is>
          <t>Securities available for sale, at fair value ($190,322 amortized cost, $0 allowance for credit losses at December 31, 2023; $170,474 amortized cost, $0 allowance for credit losses at December 31, 2022)</t>
        </is>
      </c>
      <c r="B7" s="6" t="n">
        <v>179000</v>
      </c>
      <c r="C7" s="6" t="n">
        <v>155544</v>
      </c>
    </row>
    <row r="8">
      <c r="A8" s="4" t="inlineStr">
        <is>
          <t>Securities held to maturity, at amortized cost ($16,233 at fair value, $0 allowance for credit losses at December 31, 2023; $15,365 at fair value, $0 allowance for credit losses at December 31, 2022)</t>
        </is>
      </c>
      <c r="B8" s="6" t="n">
        <v>19632</v>
      </c>
      <c r="C8" s="6" t="n">
        <v>19652</v>
      </c>
    </row>
    <row r="9">
      <c r="A9" s="4" t="inlineStr">
        <is>
          <t>Other equity securities, at fair value</t>
        </is>
      </c>
      <c r="B9" s="6" t="n">
        <v>3649</v>
      </c>
      <c r="C9" s="6" t="n">
        <v>4444</v>
      </c>
    </row>
    <row r="10">
      <c r="A10" s="4" t="inlineStr">
        <is>
          <t>Restricted equity securities, at cost</t>
        </is>
      </c>
      <c r="B10" s="6" t="n">
        <v>5684</v>
      </c>
      <c r="C10" s="6" t="n">
        <v>3134</v>
      </c>
    </row>
    <row r="11">
      <c r="A11" s="4" t="inlineStr">
        <is>
          <t>Loans held for sale</t>
        </is>
      </c>
      <c r="B11" s="6" t="n">
        <v>450</v>
      </c>
      <c r="C11" s="6" t="n">
        <v>1047</v>
      </c>
    </row>
    <row r="12">
      <c r="A12" s="4" t="inlineStr">
        <is>
          <t>Loans, net of unearned income</t>
        </is>
      </c>
      <c r="B12" s="6" t="n">
        <v>1884508</v>
      </c>
      <c r="C12" s="6" t="n">
        <v>1587164</v>
      </c>
    </row>
    <row r="13">
      <c r="A13" s="4" t="inlineStr">
        <is>
          <t>Less allowance for credit losses</t>
        </is>
      </c>
      <c r="B13" s="6" t="n">
        <v>24378</v>
      </c>
      <c r="C13" s="6" t="n">
        <v>20156</v>
      </c>
    </row>
    <row r="14">
      <c r="A14" s="4" t="inlineStr">
        <is>
          <t>Loans, net</t>
        </is>
      </c>
      <c r="B14" s="6" t="n">
        <v>1860130</v>
      </c>
      <c r="C14" s="6" t="n">
        <v>1567008</v>
      </c>
    </row>
    <row r="15">
      <c r="A15" s="4" t="inlineStr">
        <is>
          <t>Premises and equipment, net</t>
        </is>
      </c>
      <c r="B15" s="6" t="n">
        <v>26426</v>
      </c>
      <c r="C15" s="6" t="n">
        <v>27345</v>
      </c>
    </row>
    <row r="16">
      <c r="A16" s="4" t="inlineStr">
        <is>
          <t>Accrued interest receivable</t>
        </is>
      </c>
      <c r="B16" s="6" t="n">
        <v>8711</v>
      </c>
      <c r="C16" s="6" t="n">
        <v>6963</v>
      </c>
    </row>
    <row r="17">
      <c r="A17" s="4" t="inlineStr">
        <is>
          <t>Bank owned life insurance</t>
        </is>
      </c>
      <c r="B17" s="6" t="n">
        <v>29884</v>
      </c>
      <c r="C17" s="6" t="n">
        <v>29186</v>
      </c>
    </row>
    <row r="18">
      <c r="A18" s="4" t="inlineStr">
        <is>
          <t>Annuities</t>
        </is>
      </c>
      <c r="B18" s="6" t="n">
        <v>15036</v>
      </c>
      <c r="C18" s="6" t="n">
        <v>15478</v>
      </c>
    </row>
    <row r="19">
      <c r="A19" s="4" t="inlineStr">
        <is>
          <t>Foreclosed assets</t>
        </is>
      </c>
      <c r="B19" s="6" t="n">
        <v>33</v>
      </c>
      <c r="C19" s="6" t="n">
        <v>2930</v>
      </c>
    </row>
    <row r="20">
      <c r="A20" s="4" t="inlineStr">
        <is>
          <t>Goodwill</t>
        </is>
      </c>
      <c r="B20" s="6" t="n">
        <v>16862</v>
      </c>
      <c r="C20" s="6" t="n">
        <v>16862</v>
      </c>
    </row>
    <row r="21">
      <c r="A21" s="4" t="inlineStr">
        <is>
          <t>Core deposit intangible</t>
        </is>
      </c>
      <c r="B21" s="6" t="n">
        <v>899</v>
      </c>
      <c r="C21" s="6" t="n">
        <v>1226</v>
      </c>
    </row>
    <row r="22">
      <c r="A22" s="4" t="inlineStr">
        <is>
          <t>Other assets</t>
        </is>
      </c>
      <c r="B22" s="6" t="n">
        <v>29616</v>
      </c>
      <c r="C22" s="6" t="n">
        <v>25886</v>
      </c>
    </row>
    <row r="23">
      <c r="A23" s="4" t="inlineStr">
        <is>
          <t>Total assets</t>
        </is>
      </c>
      <c r="B23" s="6" t="n">
        <v>2446663</v>
      </c>
      <c r="C23" s="6" t="n">
        <v>2045204</v>
      </c>
    </row>
    <row r="24">
      <c r="A24" s="3" t="inlineStr">
        <is>
          <t>Deposits:</t>
        </is>
      </c>
      <c r="B24" s="4" t="inlineStr">
        <is>
          <t xml:space="preserve"> </t>
        </is>
      </c>
      <c r="C24" s="4" t="inlineStr">
        <is>
          <t xml:space="preserve"> </t>
        </is>
      </c>
    </row>
    <row r="25">
      <c r="A25" s="4" t="inlineStr">
        <is>
          <t>Noninterest-bearing</t>
        </is>
      </c>
      <c r="B25" s="6" t="n">
        <v>437959</v>
      </c>
      <c r="C25" s="6" t="n">
        <v>460977</v>
      </c>
    </row>
    <row r="26">
      <c r="A26" s="4" t="inlineStr">
        <is>
          <t>Interest-bearing</t>
        </is>
      </c>
      <c r="B26" s="6" t="n">
        <v>1580230</v>
      </c>
      <c r="C26" s="6" t="n">
        <v>1259766</v>
      </c>
    </row>
    <row r="27">
      <c r="A27" s="4" t="inlineStr">
        <is>
          <t>Total deposits</t>
        </is>
      </c>
      <c r="B27" s="6" t="n">
        <v>2018189</v>
      </c>
      <c r="C27" s="6" t="n">
        <v>1720743</v>
      </c>
    </row>
    <row r="28">
      <c r="A28" s="4" t="inlineStr">
        <is>
          <t>Other borrowings</t>
        </is>
      </c>
      <c r="B28" s="6" t="n">
        <v>26994</v>
      </c>
      <c r="C28" s="4" t="inlineStr">
        <is>
          <t xml:space="preserve"> </t>
        </is>
      </c>
    </row>
    <row r="29">
      <c r="A29" s="4" t="inlineStr">
        <is>
          <t>Other borrowings</t>
        </is>
      </c>
      <c r="B29" s="4" t="inlineStr">
        <is>
          <t xml:space="preserve"> </t>
        </is>
      </c>
      <c r="C29" s="6" t="n">
        <v>-19</v>
      </c>
    </row>
    <row r="30">
      <c r="A30" s="4" t="inlineStr">
        <is>
          <t>FHLB advances</t>
        </is>
      </c>
      <c r="B30" s="6" t="n">
        <v>70000</v>
      </c>
      <c r="C30" s="6" t="n">
        <v>31000</v>
      </c>
    </row>
    <row r="31">
      <c r="A31" s="4" t="inlineStr">
        <is>
          <t>Subordinated notes</t>
        </is>
      </c>
      <c r="B31" s="6" t="n">
        <v>86679</v>
      </c>
      <c r="C31" s="6" t="n">
        <v>86314</v>
      </c>
    </row>
    <row r="32">
      <c r="A32" s="4" t="inlineStr">
        <is>
          <t>Accrued interest payable</t>
        </is>
      </c>
      <c r="B32" s="6" t="n">
        <v>1519</v>
      </c>
      <c r="C32" s="6" t="n">
        <v>584</v>
      </c>
    </row>
    <row r="33">
      <c r="A33" s="4" t="inlineStr">
        <is>
          <t>Other liabilities</t>
        </is>
      </c>
      <c r="B33" s="6" t="n">
        <v>28318</v>
      </c>
      <c r="C33" s="6" t="n">
        <v>24863</v>
      </c>
    </row>
    <row r="34">
      <c r="A34" s="4" t="inlineStr">
        <is>
          <t>Total liabilities</t>
        </is>
      </c>
      <c r="B34" s="6" t="n">
        <v>2231699</v>
      </c>
      <c r="C34" s="6" t="n">
        <v>1863485</v>
      </c>
    </row>
    <row r="35">
      <c r="A35" s="3" t="inlineStr">
        <is>
          <t>Stockholders' equity:</t>
        </is>
      </c>
      <c r="B35" s="4" t="inlineStr">
        <is>
          <t xml:space="preserve"> </t>
        </is>
      </c>
      <c r="C35" s="4" t="inlineStr">
        <is>
          <t xml:space="preserve"> </t>
        </is>
      </c>
    </row>
    <row r="36">
      <c r="A36" s="4" t="inlineStr">
        <is>
          <t>Preferred stock, $0.01 par value, 2,000,000 shares authorized; 0 shares issued and outstanding at December 31, 2023 and December 31, 2022</t>
        </is>
      </c>
      <c r="B36" s="6" t="n">
        <v>0</v>
      </c>
      <c r="C36" s="6" t="n">
        <v>0</v>
      </c>
    </row>
    <row r="37">
      <c r="A37" s="4" t="inlineStr">
        <is>
          <t>Common stock, $5 par value, 30,000,000 shares authorized; 8,841,349 and 8,706,920 shares issued and outstanding at December 31, 2023 and December 31, 2022, respectively</t>
        </is>
      </c>
      <c r="B37" s="6" t="n">
        <v>44479</v>
      </c>
      <c r="C37" s="6" t="n">
        <v>43714</v>
      </c>
    </row>
    <row r="38">
      <c r="A38" s="4" t="inlineStr">
        <is>
          <t>Capital surplus</t>
        </is>
      </c>
      <c r="B38" s="6" t="n">
        <v>78361</v>
      </c>
      <c r="C38" s="6" t="n">
        <v>76785</v>
      </c>
    </row>
    <row r="39">
      <c r="A39" s="4" t="inlineStr">
        <is>
          <t>Retained earnings</t>
        </is>
      </c>
      <c r="B39" s="6" t="n">
        <v>102523</v>
      </c>
      <c r="C39" s="6" t="n">
        <v>73764</v>
      </c>
    </row>
    <row r="40">
      <c r="A40" s="4" t="inlineStr">
        <is>
          <t>Accumulated other comprehensive loss</t>
        </is>
      </c>
      <c r="B40" s="6" t="n">
        <v>-8379</v>
      </c>
      <c r="C40" s="6" t="n">
        <v>-11048</v>
      </c>
    </row>
    <row r="41">
      <c r="A41" s="4" t="inlineStr">
        <is>
          <t>Unvested restricted stock</t>
        </is>
      </c>
      <c r="B41" s="6" t="n">
        <v>-466</v>
      </c>
      <c r="C41" s="6" t="n">
        <v>-477</v>
      </c>
    </row>
    <row r="42">
      <c r="A42" s="4" t="inlineStr">
        <is>
          <t>Vested restricted stock units</t>
        </is>
      </c>
      <c r="B42" s="6" t="n">
        <v>-1554</v>
      </c>
      <c r="C42" s="6" t="n">
        <v>-1019</v>
      </c>
    </row>
    <row r="43">
      <c r="A43" s="4" t="inlineStr">
        <is>
          <t>Total stockholders' equity</t>
        </is>
      </c>
      <c r="B43" s="6" t="n">
        <v>214964</v>
      </c>
      <c r="C43" s="6" t="n">
        <v>181719</v>
      </c>
    </row>
    <row r="44">
      <c r="A44" s="4" t="inlineStr">
        <is>
          <t>Total liabilities and stockholders' equity</t>
        </is>
      </c>
      <c r="B44" s="5" t="n">
        <v>2446663</v>
      </c>
      <c r="C44" s="5" t="n">
        <v>2045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7, 2024, we entered into an Agreement and Plan of Merger (the “Agreement”) to acquire Century Bank of Georgia (“Century Bank”). Under the terms of the Agreement, CBB Bancorp, the parent company of Century Bank (“CBB Bancorp”) will merge with and into us, with us surviving and Century Bank will merge with and into the Bank, with the Bank surviving (the “Merger”). Under the terms and subject to the conditions of the Agreement, the holders of CBB Bancorp will have the right to elect to receive either 1.550 shares of our common stock or $45.63 in cash. Shareholder elections for cash are subject to proration such that no more than 10% of the shares outstanding of CBB Bancorp will receive the cash consid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Accounting Estimates</t>
        </is>
      </c>
      <c r="B4" s="4" t="inlineStr">
        <is>
          <t>Basis of Presentation and Accounting Estimates The audited consolidated financial statements include the accounts of the Company and its subsidiary. Significant intercompany transactions and balances have been eliminated in consolidation. In preparing the audit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the valuation of foreclosed assets, financial instruments, deferred taxes and investment securities . In connection with the determination of the estimated losses on loans and the valuation of foreclosed assets, management obtains independent appraisals for significant collateral. The determination of the adequacy of the allowance for credit losses is based on estimates that are particularly susceptible to significant changes in the economic environment and market conditions. The Company’s loans are generally secured by specific items of collateral including real property, consumer assets, and business assets. Although the Company has a diversified loan portfolio, a substantial portion of its borrowe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row>
    <row r="5">
      <c r="A5" s="4" t="inlineStr">
        <is>
          <t>Cash, Cash Equivalents and Cash Flows</t>
        </is>
      </c>
      <c r="B5" s="4" t="inlineStr">
        <is>
          <t>Cash, Cash Equivalents and Cash Flows For purposes of reporting cash flows, cash and cash equivalents includes cash on hand, cash items in process of collection, amounts due from banks, interest-bearing deposits in banks and federal funds sold. Cash flows from loans held for sale, loans, restricted equity securities, and deposits are reported net. The Company maintains amounts due from banks which, at times, may exceed federally insured limits. The Company has not experienced any losses in such accounts. The Bank may be required to maintain reserve balances in cash or on deposit with a correspondent bank for the Federal Reserve Bank, based on a percentage of deposits. The total of those reserve balances was $0 at December 31, 2023 and December 31, 2022.</t>
        </is>
      </c>
    </row>
    <row r="6">
      <c r="A6" s="4" t="inlineStr">
        <is>
          <t>Securities and Other Equity Securities</t>
        </is>
      </c>
      <c r="B6" s="4" t="inlineStr">
        <is>
          <t>Securities The Company classifies its securities into one of two categories based upon management’s intent and ability to hold the securities: (i) securities held to maturity or (ii) securities available for sale. Securities classified as held to maturity are stated at cost adjusted for amortization of premiums and accretion of discounts. Purchase premiums and discounts are recognized in interest income using the interest method over the terms of the securities. The Company has the ability, and it is management’s intention, to hold such securities to maturity. Securities classified as available for sale are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vailable for sale are recorded on the trade date and are determined using the specific identification method. Management uses a systematic methodology to determine its allowance for credit losses for held to maturity debt securities. The allowance for credit losses is a valuation account that is deducted from the amortized cost basis to present the net amount expected to be collected on the held to maturity portfolio. Management considers the effects of past events, current conditions, and reasonable and supportable forecasts on the collectability of the portfolio. The Company’s estimate of its allowance for credit losses involves a high degree of judgment; therefore, management’s process for determining expected credit losses may result in a range of expected credit losses. Management monitors the held to maturity portfolio to determine whether a valuation account would need to be recorded. As of December 31, 2023, the Company had $19,632 of hel d to maturity securities and no related valuation account. For available for sale debt securities in an unrealized loss position, the Company will first assess whether (i) it intends to sell or (ii) it is more likely than not that it will be required to sell the debt security before recovery of its amortized cost basis. If either case is applicable, any previously recognized allowances are charged off and the debt security’s amortized cost is written down to fair value through income. If neither case is applicable, the debt security is evaluated to determine whether the decline in fair value has resulted from credit losses or other factors. In making this assessment, the Company considers the extent to which fair value is less than amortized cost, any changes to the rating of the debt security by a rating agency and any adverse conditions specifically related to the debt security, among other factors. If this assessment indicates that a credit loss exists, the present value of cash flows expected to be collected from the debt security are compared to the amortized cost basis of the debt security. If the present value of cash flows expected to be collected is less than the amortized cost basis, a credit loss exists and an allowance for credit losses is recorded for the credit loss, limited by the amount by which the fair value is less than the amortized cost basis. Any impairment that has not been recorded through allowance for credit losses is recognized in other comprehensive income (loss), net of tax. Adjustments to the allowance are reported in the income statement as a component of credit loss expense. Available for sale debt securities are charged off against the allowance or, in the absence of any allowance, written down through income when deemed uncollectible by the Company or when either of the aforementioned criteria regarding intent or requirement to sell is met. The Company excludes the accrued interest receivable balance from the amortized cost basis in measuring expected credit losses on debt securities and does not record an allowance for credit losses on accrued interest receivable. The accrued interest receivable Other Equity Securities The mutual funds owned by the Company are classified as equity securities and are carried at fair value with any periodic changes in value recorded through the statement of income.</t>
        </is>
      </c>
    </row>
    <row r="7">
      <c r="A7" s="4" t="inlineStr">
        <is>
          <t>Restricted Equity Securities</t>
        </is>
      </c>
      <c r="B7" s="4" t="inlineStr">
        <is>
          <t>Restricted Equity Securities Restricted equity securities are investments that are restricted in marketability. The Company, as a member of the Federal Home Loan Bank (FHLB) system, is required to maintain an investment in capital stock of the FHLB based upon its assets or outstanding advances. The Company has also purchased stock in First National Banker’s Bankshares, Inc. (FNBB), and Pacific Coast Banker’s Bank (PCBB), both correspondent banks. These securities are carried at cost and periodically evaluated for impairment based on ultimate recoverability of par value.</t>
        </is>
      </c>
    </row>
    <row r="8">
      <c r="A8" s="4" t="inlineStr">
        <is>
          <t>Loans Held for Sale</t>
        </is>
      </c>
      <c r="B8" s="4" t="inlineStr">
        <is>
          <t>Loans Held For Sale Loans originated and intended for sale in the secondary market are carried at the lower of cost or fair value (LOCOM). For loans carried at LOCOM, gains and losses on loan sales (sales proceeds minus carrying value) are recorded in noninterest income, and direct loan origination costs and fees are deferred at origination of the loan and are recognized in noninterest income upon sale of the loan. The estimated fair value of loans held for sale is based on independent third party quoted prices.</t>
        </is>
      </c>
    </row>
    <row r="9">
      <c r="A9" s="4" t="inlineStr">
        <is>
          <t>Loans</t>
        </is>
      </c>
      <c r="B9" s="4" t="inlineStr">
        <is>
          <t>Loans Loans that management has the intent and ability to hold for the foreseeable future or until maturity or pay-off are reported at their outstanding principal balances less deferred fees and costs on originated loans and the allowance for credit losses. Interest income is accrued on the outstanding principal balance. Loan origination fees, net of certain direct origination costs, are deferred and recognized as an adjustment of the related loan yield over the life of the loan, using the straight-line method without anticipating prepayments. The accrual of interest on loans is discontinued when, in management’s opinion, the borrower may be unable to meet payments as they become due, or at the time the loan is 90 days past due, unless the loan is well-secured and in the process of collection. In all cases, loans are placed on nonaccrual or charged off at an earlier date if collection of principal and interest is considered doubtful. All interest accrued but not collected for loans that are placed on nonaccrual or charged off is reversed against interest income or charged to the allowance; unless management believes that the accrual of interest is recoverable through the liquidation of collateral. Interest income on nonaccrual loans is recognized on the cash basis, until the loans are returned to accrual status. Loans are returned to accrual status when all the principal and interest amounts contractually due are brought current and the loan has been performing according to the contractual terms generally for a period of not less than six months.</t>
        </is>
      </c>
    </row>
    <row r="10">
      <c r="A10" s="4" t="inlineStr">
        <is>
          <t>Allowance for Loan Losses</t>
        </is>
      </c>
      <c r="B10" s="4" t="inlineStr">
        <is>
          <t>Allowance for Credit Losses As described below under Recent Accounting Pronouncements, the Company adopted Accounting Standards Update (ASU) 2016-13, Financial Instruments – Credit Losses (Topic 326): Measurement of Credit Losses on Financial Instruments (CECL) effective January 1, 2023. The allowance for credit losses is based on the Company’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e process is inherently subjective and subject to significant change as it requires material estimates. The allowance is increased by a provision for credit losses, which is charged to expense, and reduced by charge offs, net of recoveries. In addition, various regulatory agencies, as an integral part of their examination process, periodically review the allowance for credit losses. Such agencies may require the Company to recognize adjustments to the allowance based on their judgments about information available to them at the time of their examination. Loans with similar risk characteristics are evaluated in pools and, depending on the nature of each identified pool, the Company utilizes a discounted cash flow, probability of default / loss given default, or remaining life method. The historical loss experience estimate by pool is then adjusted by forecast factors that are quantitatively related to the Company’s historical credit loss experience, such as national unemployment rates and gross domestic produc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the Company and are dependent on the current economic environment among other factors. The estimated credit losses for each loan pool are then adjusted for changes in qualitative factors not inherently considered in the quantitative analyses. The qualitative adjustments either increase or decrease the quantitative model estimation. The Company considers factors that are relevant within the qualitative framework which include the following: changes in lending policies and quality of loan reviews, changes in nature and volume of loans, changes in volume and trends of problem loans, changes in concentration risk, trends in underlying collateral values, changes in competition, legal and regulatory environment and changes in economic conditions. Allowance for Credit Losses (Continued) Credit losses for loans that no longer share similar risk characteristics with the collectively evaluated pools are excluded from the collective evaluation and estimated on an individual basis. Specific allowances are estimated based on one of several methods, including the estimated fair value of the underlying collateral, observable market value of similar debt or the present value of expected cash flows. The Company measures expected credit losses over the contractual term of a loan, adjusted for estimated prepayments. The contractual term excludes expected extensions, renewals and modifications unless there is a reasonable expectation th at a loan modification will be executed. Credit losses are estimated on the amortized cost basis of loans. Accrued interest receivable on loans is excluded from the estimate of credit losses. The accrued interest receivable Off-Balance Sheet Credit Exposure The Company also has off-balance sheet financial instruments, which include unfunded credit commitments and letters of credit. The Company minimizes these risks through underwriting guidelines and prudent risk management techniques. For off-balance sheet instruments, the allowance for credit losses is calculated in accordance with Topic 326, representing expected credit losses over the contractual period for which the Company is exposed to credit risk resulting from a contractual obligation to extend credit. No allowance is recognized if the Company has the unconditional right to cancel the obligation. The allowance is reported as a component of other liabilities within the consolidated balance sheets. Adjustments to the allowance for credit losses for unfunded commitments are reported in the income statement as a component of other operating expense. At December 31, 2023 , $1,239 in a llowance for credit losses has been recognized on off-balance sheet financial instruments. Modifications to Borrowers Experiencing Financial Difficulty The Company periodically provides modifications to borrowers experiencing financial difficulty. These modifications include either payment deferrals, term extensions, interest rate reductions, principal forgiveness or combinations of modification types. The determination of whether the borrower is experiencing financial difficulty is made on the date of the modification. When principal forgiveness is provided, the amount of principal forgiveness is charged off against the allowance for credit losses with a corresponding reduction in the amortized cost basis of the loan. A modified loan is tracked for at least 12 months following the modifications granted. The Company has no unfunded commitments to borrowers experiencing financial difficulty for which the Company has modified their loans as of December 31, 2023.</t>
        </is>
      </c>
    </row>
    <row r="11">
      <c r="A11" s="4" t="inlineStr">
        <is>
          <t>Troubled Debt Restructurings</t>
        </is>
      </c>
      <c r="B11" s="4" t="inlineStr">
        <is>
          <t>Troubled Debt Restructurings Prior to the adoption of ASU 2016-13 and ASU 2022-02, a loan is considered a troubled debt restructuring (TDR) based on individual facts and circumstances. The Company designates loan modifications as TDRs when for economic or legal reasons related to the borrower’s financial difficulties, it grants a concession to the borrower that it would not otherwise consider. These concessions may include rate reductions, principal forgiveness, extension of maturity date and other actions intended to minimize potential losses. In determining whether a borrower is experiencing financial difficulties, the Company considers if the borrower is in payment default or would be in payment default in the foreseeable future without the modification, the borrower declared or is in the process of declaring bankruptcy, the borrower’s projected cash flows will not be sufficient to service any of its debt, or the borrower cannot obtain funds from sources other than the Company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borrower will serve as adequate compensation for other terms of the restructuring, and whether the borrower otherwise has access to funds at a market rate for debt with similar risk characteristics.</t>
        </is>
      </c>
    </row>
    <row r="12">
      <c r="A12" s="4" t="inlineStr">
        <is>
          <t>Premises and Equipment</t>
        </is>
      </c>
      <c r="B12" s="4" t="inlineStr">
        <is>
          <t>Premises and Equipment</t>
        </is>
      </c>
    </row>
    <row r="13">
      <c r="A13" s="4" t="inlineStr">
        <is>
          <t>Leases</t>
        </is>
      </c>
      <c r="B13" s="4" t="inlineStr">
        <is>
          <t>Leases</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5">
      <c r="A15" s="4" t="inlineStr">
        <is>
          <t>Foreclosed Assets</t>
        </is>
      </c>
      <c r="B15" s="4" t="inlineStr">
        <is>
          <t>Foreclosed Assets Assets acquired through, or in lieu of, loan foreclosure are held for sale and are initially recorded at fair value less estimated selling costs. Any write-down to fair value at the time of transfer to foreclosed assets is charged to the allowance for credit losses. Subsequent to foreclosure, valuations are periodically performed by management and the assets are carried at the lower of carrying amount or fair value less estimated costs to sell. Costs of improvements are capitalized, whereas costs related to holding foreclosed assets and subsequent write-downs to the value are expensed . Any gains and losses realized at the time of disposal are reflected in income.</t>
        </is>
      </c>
    </row>
    <row r="16">
      <c r="A16" s="4" t="inlineStr">
        <is>
          <t>Goodwill and Core Deposit Intangible</t>
        </is>
      </c>
      <c r="B16" s="4" t="inlineStr">
        <is>
          <t>Goodwill Goodwill represents the excess of the amount paid over the fair value of the net assets at the date of acquisition. Goodwill is subject to an annual evaluation of impairment. If desired, the Company can assess qualitative factors to determine if comparing the carrying value of the reporting unit to its fair value is necessary. Should the fair value be less than the carrying value, an impairment write-down would be taken. Based on its assessment of qualitative factors, the Company determined that no impairment exists at December 31, 2023. Goodwill is not amortized but is evaluated for impairment on a quarterly basis or whenever an event occurs or circumstances change to indicate that it is more likely than not that an impairment loss has been incurred (i.e., a triggering event). The Company performed a goodwill impairment test in December 2023. The qualitative factors considered in determining if fair value of the unit was less than the carrying amount were economic conditions related to the change in the interest rate environment. A quantitative assessment of goodwill impairment included determining the estimated fair value of Company using a market-based approach. It was determined there was no impairment. Core Deposit Intangible A core deposit intangible is initially recognized based on a valuation, of acquired deposits, performed as of the acquisition date. The core deposit intangible is amortized over the average remaining life of the acquired customer deposits, or approximately 7 years. The intangible asset is reviewed annually for events or circumstances that could negatively impact the recoverability of the intangible. These events could include loss of core deposits, increased competition, or adverse changes in the economy. To the extent this intangible asset is deemed unrecoverable, an impairment charge would be recorded. The Company maintains steady deposit growth across our markets and continues to attract new customer deposits. The intangible asset was evaluated for impairment as of December 31, 2023 and based on that evaluation there was no impairment.</t>
        </is>
      </c>
    </row>
    <row r="17">
      <c r="A17" s="4" t="inlineStr">
        <is>
          <t>Accounting Policy for Derivative Instruments and Hedging Activities</t>
        </is>
      </c>
      <c r="B17" s="4" t="inlineStr">
        <is>
          <t>Accounting Policy for Derivative Instruments and Hedging Activities Financial Accounting Standards Board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18">
      <c r="A18" s="4" t="inlineStr">
        <is>
          <t>Income Taxes</t>
        </is>
      </c>
      <c r="B18" s="4" t="inlineStr">
        <is>
          <t>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Income Taxes (continued)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may be reduced by deferred tax liabilities and a valuation allowance if, based on the weight of evidence available, it is more likely than not that some portion or all of a deferred tax asset will not be realized. Management believes that the Company will generate sufficient operating earnings to realize the deferred tax benefits.</t>
        </is>
      </c>
    </row>
    <row r="19">
      <c r="A19" s="4" t="inlineStr">
        <is>
          <t>Stock Compensation Plans</t>
        </is>
      </c>
      <c r="B19" s="4" t="inlineStr">
        <is>
          <t>Stock Compensation Plans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and warrants, restricted stock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estimated market price of the Company’s common stock at the date of grant is used for restricted stock awards, restricted stock units and stock grants.</t>
        </is>
      </c>
    </row>
    <row r="20">
      <c r="A20" s="4" t="inlineStr">
        <is>
          <t>Comprehensive Income (Loss)</t>
        </is>
      </c>
      <c r="B20" s="4" t="inlineStr">
        <is>
          <t>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t>
        </is>
      </c>
    </row>
    <row r="21">
      <c r="A21" s="4" t="inlineStr">
        <is>
          <t>Fair Value of Financial Instruments</t>
        </is>
      </c>
      <c r="B21" s="4" t="inlineStr">
        <is>
          <t>Fair Value of Financial Instruments Fair values of financial instruments are estimates using relevant market information and other assumptions, as more fully disclosed in Note 17 . Fair value estimates involve uncertainties and matters of significant judgment. Changes in assumptions or in market conditions could significantly affect the estimates.</t>
        </is>
      </c>
    </row>
    <row r="22">
      <c r="A22" s="4" t="inlineStr">
        <is>
          <t>Revenue Recognition</t>
        </is>
      </c>
      <c r="B22" s="4" t="inlineStr">
        <is>
          <t>Revenue Recognition</t>
        </is>
      </c>
    </row>
    <row r="23">
      <c r="A23" s="4" t="inlineStr">
        <is>
          <t>Recent Accounting Pronouncements</t>
        </is>
      </c>
      <c r="B23" s="4" t="inlineStr">
        <is>
          <t>Recent Accounting Pronouncements On January 1, 2023, the Company adopted ASU 2022-02, “Financial Instruments - Credit Losses (Topic 326): Troubled Debt Restructurings and Vintage Disclosures”, this standard eliminated the previous accounting guidance for troubled debt restructurings and added additional disclosure requirements for gross charge offs by year of origination. It also prescribes guidance for reporting modifications of loans to borrowers experiencing financial difficulty. The Company adopted these standards as required on January 1, 2023 using the modified retrospective method for all financial assets measured at amortized cost and off-balance sheet credit exposures. In June 2016, the FASB issued Accounting Standards Update (ASU) No. 2016-13, Financial Instruments – Credit Losses (Topic 326): Measurement of Credit Losses on Financial Instruments. The ASU introduces a new credit loss methodology, Current Expected Credit Losses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off-balance sheet credit exposures, and other receivables at the time the financial asset is originated or acquired. The expected credit losses are adjusted each period for changes in expected lifetime credit losses. The methodology replaces the multiple existing impairment methods in current GAAP, which generally require that a loss be incurred before it is recognized. For available for sale securities where fair value is less than cost, credit-related impairment, if any, is recognized through an allowance for credit losses and adjusted each period for changes in credit risk. The Company adopted ASU 2016-13 on January 1, 2023 with no material impact on the consolidated financial statements. The Company has not restated comparative information for 2022 and, therefore, the comparative information for 2022 is reported under the old methodology and is not comparable to the information presented for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The estimated useful lives are as follows: Years Buildings 10-39 Furniture and equipment 3-7 Premises and equipment is summarized as follows: December 31, 2023 2022 Land and land improvements $ 8,720 $ 8,720 Building 23,120 23,090 Furniture and equipment 5,292 5,163 37,132 36,973 Accumulated depreciation (10,706) (9,628) Total premises and equipment $ 26,426 $ 27,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For the Years Ended 2023 2022 Basic Earnings Per Share: Net Income $ 31,952 $ 27,071 Weighted average common shares outstanding 8,809,590 8,774,860 Basic earnings per share $ 3.63 $ 3.08 Diluted Earnings Per Share: Net income allocated to common shareholders $ 31,938 $ 27,053 Weighted average common shares outstanding 8,809,590 8,774,860 Net dilutive effect of: Assumed exercises of stock optio ns and vesting of restricted stock units 228,564 174,809 Average shares and dilutive potential common shares 9,038,154 8,949,669 Dilutive earnings per share $ 3.53 $ 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and fair value of securities at December 31, 2023 and December 31, 2022 are summarized as follows: Amortized Gross Gross Fair Value December 31, 2023 Securities Available for Sale U.S. Treasury securities $ 9,721 $ — $ (949) $ 8,772 U.S. Government Sponsored Enterprises (GSEs) 2,446 37 (215) 2,268 State and municipal securities 45,220 21 (4,172) 41,069 Corporate debt securities 12,517 — (1,258) 11,259 Asset based securities 19,112 54 (479) 18,687 Mortgage-backed GSE residential/multifamily and non-GSE 101,306 164 (4,525) 96,945 Total securities available for sale $ 190,322 $ 276 $ (11,598) $ 179,000 Securities Held to Maturity State and municipal securities 19,632 — (3,399) 16,233 Total securities held to maturity $ 19,632 $ — $ (3,399) $ 16,233 Total securities $ 209,954 $ 276 $ (14,997) $ 195,233 Amortized Gross Gross Fair Value December 31, 2022 Securities Available for Sale U.S. Treasury securities $ 9,764 $ — $ (1,180) $ 8,584 U.S. Government Sponsored Enterprises (GSEs) 2,009 — (221) 1,788 State and municipal securities 56,204 100 (6,379) 49,925 Corporate debt securities 12,526 — (899) 11,627 Asset based securities 14,079 — (742) 13,337 Mortgage-backed GSE residential/multifamily and non-GSE 75,892 3 (5,612) 70,283 Total securities available for sale $ 170,474 $ 103 $ (15,033) $ 155,544 Securities Held to Maturity State and municipal securities 19,652 — (4,287) 15,365 Total securities held to maturity $ 19,652 $ — $ (4,287) $ 15,365 Total securities $ 190,126 $ 103 $ (19,320) $ 170,909 </t>
        </is>
      </c>
    </row>
    <row r="5">
      <c r="A5" s="4" t="inlineStr">
        <is>
          <t>Schedule of Debt Securities, Held-to-maturity</t>
        </is>
      </c>
      <c r="B5" s="4" t="inlineStr">
        <is>
          <t xml:space="preserve">The amortized cost and fair value of securities at December 31, 2023 and December 31, 2022 are summarized as follows: Amortized Gross Gross Fair Value December 31, 2023 Securities Available for Sale U.S. Treasury securities $ 9,721 $ — $ (949) $ 8,772 U.S. Government Sponsored Enterprises (GSEs) 2,446 37 (215) 2,268 State and municipal securities 45,220 21 (4,172) 41,069 Corporate debt securities 12,517 — (1,258) 11,259 Asset based securities 19,112 54 (479) 18,687 Mortgage-backed GSE residential/multifamily and non-GSE 101,306 164 (4,525) 96,945 Total securities available for sale $ 190,322 $ 276 $ (11,598) $ 179,000 Securities Held to Maturity State and municipal securities 19,632 — (3,399) 16,233 Total securities held to maturity $ 19,632 $ — $ (3,399) $ 16,233 Total securities $ 209,954 $ 276 $ (14,997) $ 195,233 Amortized Gross Gross Fair Value December 31, 2022 Securities Available for Sale U.S. Treasury securities $ 9,764 $ — $ (1,180) $ 8,584 U.S. Government Sponsored Enterprises (GSEs) 2,009 — (221) 1,788 State and municipal securities 56,204 100 (6,379) 49,925 Corporate debt securities 12,526 — (899) 11,627 Asset based securities 14,079 — (742) 13,337 Mortgage-backed GSE residential/multifamily and non-GSE 75,892 3 (5,612) 70,283 Total securities available for sale $ 170,474 $ 103 $ (15,033) $ 155,544 Securities Held to Maturity State and municipal securities 19,652 — (4,287) 15,365 Total securities held to maturity $ 19,652 $ — $ (4,287) $ 15,365 Total securities $ 190,126 $ 103 $ (19,320) $ 170,909 </t>
        </is>
      </c>
    </row>
    <row r="6">
      <c r="A6" s="4" t="inlineStr">
        <is>
          <t>Schedule of Investments Classified by Contractual Maturity Date</t>
        </is>
      </c>
      <c r="B6" s="4" t="inlineStr">
        <is>
          <t xml:space="preserve">The amortized cost and fair value of securities available for sale and securities held to maturity as of December 31, 2023 and December 31, 2022 by contractual maturity are shown below. Actual maturities may differ from contractual maturities in mortgage-backed securities because the mortgages underlying the securities may be called or repaid with or without penalty. Therefore, these securities are not included by maturity in the following summary: December 31, 2023 2022 Amortized Cost Fair Value Amortized Cost Fair Value Securities Available for Sale Due in less than one year $ 482 $ 476 $ — $ — Due from one year to five years 11,671 10,855 8,338 7,818 Due after five to ten years 22,537 20,439 24,468 22,047 Due after ten years 54,326 50,285 61,776 55,396 Mortgage-backed securities 101,306 96,945 75,892 70,283 Total securities available for sale $ 190,322 $ 179,000 $ 170,474 $ 155,544 Securities Held to Maturity Due in less than one year $ — $ — $ — $ — Due from one year to five years — — — — Due after five to ten years 7,743 6,483 5,310 4,255 Due after ten years 11,889 9,750 14,342 11,110 Mortgage-backed securities — — — — Total securities held to maturity $ 19,632 $ 16,233 $ 19,652 $ 15,365 Total securities $ 209,954 $ 195,233 $ 190,126 $ 170,909 </t>
        </is>
      </c>
    </row>
    <row r="7">
      <c r="A7" s="4" t="inlineStr">
        <is>
          <t>Schedule of Realized Gain and Loss</t>
        </is>
      </c>
      <c r="B7" s="4" t="inlineStr">
        <is>
          <t>Gains and losses on sales and change in value of securities available for sale and other equity securities held at fair value for the years ended December 31, 2023 and December 31, 2022 consist of the following: Years Ended December 31, 2023 2022 Gross gains $ 792 $ 331 Gross losses (237) (963) Net realized gain (loss) $ 555 $ (632)</t>
        </is>
      </c>
    </row>
    <row r="8">
      <c r="A8" s="4" t="inlineStr">
        <is>
          <t>Schedule of Restricted Investments</t>
        </is>
      </c>
      <c r="B8" s="4" t="inlineStr">
        <is>
          <t xml:space="preserve">Restricted equity securities as of December 31, 2023 and December 31, 2022 consist of the following: December 31, 2023 2022 Federal Home Loan Bank stock $ 4,759 $ 2,209 First National Banker’s Bankshares, Inc. stock 675 675 Pacific Coast Banker’s Bank stock 250 250 Total restricted equity securities $ 5,684 $ 3,134 </t>
        </is>
      </c>
    </row>
    <row r="9">
      <c r="A9" s="4" t="inlineStr">
        <is>
          <t>Schedule of Available-for-sale in Continuous Unrealized Loss Position</t>
        </is>
      </c>
      <c r="B9" s="4" t="inlineStr">
        <is>
          <t>The following table shows the gross unrealized losses and fair value of securities, aggregated by category and length of time that securities have been in a continuous unrealized loss position at December 31, 2023 and December 31, 2022. Less Than Twelve Months Over Twelve Months Gross Fair Value Gross Fair Value Total December 31, 2023 Securities Available for Sale U.S. Treasury securities $ — $ — $ (949) $ 8,772 $ (949) U.S. Government Sponsored Enterprises (GSEs) — — (215) 1,451 (215) State and municipal securities — — (4,172) 40,663 (4,172) Corporate debt securities — — (1,258) 11,259 (1,258) Asset based securities (11) 1,102 (468) 6,904 (479) Mortgage-backed GSE residential/multifamily and non-GSE (268) 24,708 (4,257) 56,083 (4,525) Total securities available for sale $ (279) $ 25,810 $ (11,319) $ 125,132 $ (11,598) Securities Held to Maturity State and municipal securities — — (3,399) 16,233 (3,399) Total securities held to maturity $ — $ — $ (3,399) $ 16,233 $ (3,399) Total securities $ (279) $ 25,810 $ (14,718) $ 141,365 $ (14,997) Less Than Twelve Months Over Twelve Months Gross Fair Value Gross Fair Value Total December 31, 2022 Securities Available for Sale U.S. Treasury securities $ (119) $ 1,873 $ (1,061) $ 6,711 $ (1,180) U.S. Government Sponsored Enterprises (GSEs) — — (221) 1,788 (221) State and municipal securities (2,561) 26,504 (3,818) 19,012 (6,379) Corporate debt securities (507) 8,497 (392) 3,130 (899) Asset based securities (178) 6,497 (564) 6,840 (742) Mortgage-backed GSE residential/multifamily and non-GSE (3,598) 52,260 (2,014) 16,107 (5,612) Total securities available for sale $ (6,963) $ 95,631 $ (8,070) $ 53,588 $ (15,033) Securities Held to Maturity State and municipal securities (2,072) 8,153 (2,215) 7,211 (4,287) Total securities held to maturity $ (2,072) $ 8,153 $ (2,215) $ 7,211 $ (4,287) Total securities $ (9,035) $ 103,784 $ (10,285) $ 60,799 $ (19,320)</t>
        </is>
      </c>
    </row>
    <row r="10">
      <c r="A10" s="4" t="inlineStr">
        <is>
          <t>Schedule of Debt Securities, Held-to-maturity, Unrealized Loss Position, Fair Value</t>
        </is>
      </c>
      <c r="B10" s="4" t="inlineStr">
        <is>
          <t>The following table shows the gross unrealized losses and fair value of securities, aggregated by category and length of time that securities have been in a continuous unrealized loss position at December 31, 2023 and December 31, 2022. Less Than Twelve Months Over Twelve Months Gross Fair Value Gross Fair Value Total December 31, 2023 Securities Available for Sale U.S. Treasury securities $ — $ — $ (949) $ 8,772 $ (949) U.S. Government Sponsored Enterprises (GSEs) — — (215) 1,451 (215) State and municipal securities — — (4,172) 40,663 (4,172) Corporate debt securities — — (1,258) 11,259 (1,258) Asset based securities (11) 1,102 (468) 6,904 (479) Mortgage-backed GSE residential/multifamily and non-GSE (268) 24,708 (4,257) 56,083 (4,525) Total securities available for sale $ (279) $ 25,810 $ (11,319) $ 125,132 $ (11,598) Securities Held to Maturity State and municipal securities — — (3,399) 16,233 (3,399) Total securities held to maturity $ — $ — $ (3,399) $ 16,233 $ (3,399) Total securities $ (279) $ 25,810 $ (14,718) $ 141,365 $ (14,997) Less Than Twelve Months Over Twelve Months Gross Fair Value Gross Fair Value Total December 31, 2022 Securities Available for Sale U.S. Treasury securities $ (119) $ 1,873 $ (1,061) $ 6,711 $ (1,180) U.S. Government Sponsored Enterprises (GSEs) — — (221) 1,788 (221) State and municipal securities (2,561) 26,504 (3,818) 19,012 (6,379) Corporate debt securities (507) 8,497 (392) 3,130 (899) Asset based securities (178) 6,497 (564) 6,840 (742) Mortgage-backed GSE residential/multifamily and non-GSE (3,598) 52,260 (2,014) 16,107 (5,612) Total securities available for sale $ (6,963) $ 95,631 $ (8,070) $ 53,588 $ (15,033) Securities Held to Maturity State and municipal securities (2,072) 8,153 (2,215) 7,211 (4,287) Total securities held to maturity $ (2,072) $ 8,153 $ (2,215) $ 7,211 $ (4,287) Total securities $ (9,035) $ 103,784 $ (10,285) $ 60,799 $ (19,3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Schedule of Composition of Loans</t>
        </is>
      </c>
      <c r="B4" s="4" t="inlineStr">
        <is>
          <t>The composition of loans, excluding loans held for sale, is summarized as follows: December 31, 2023 2022 Amount % of Amount % of Real estate mortgages: Construction and development $ 242,960 12.9% $ 255,736 16.1% Residential 224,603 11.9% 167,891 10.5% Commercial 1,144,867 60.5% 904,872 56.8% Commercial and industrial 269,961 14.3% 256,553 16.1% Consumer and other 8,286 0.4% 7,655 0.5% Gross Loans 1,890,677 100.0% 1,592,707 100.0% Deferred loan fees (6,169) (5,543) Allowance for credit losses (24,378) (20,156) Loans, net $ 1,860,130 $ 1,567,008</t>
        </is>
      </c>
    </row>
    <row r="5">
      <c r="A5" s="4" t="inlineStr">
        <is>
          <t>Schedule of Financing Receivable Credit Quality Indicators</t>
        </is>
      </c>
      <c r="B5" s="4" t="inlineStr">
        <is>
          <t xml:space="preserve">The following table summarizes the risk category of the Company’s loan portfolio based upon the most recent analysis on the year of origination as of December 31, 2023: 2023 2022 2021 2020 2019 Prior Revolving Loans Total Real Estate Mortgages: Construction and development Pass $ 48,141 $ 139,291 $ 39,679 $ 1,721 $ 1,969 $ 5,214 $ 2,516 $ 238,531 Special Mention — — — — — 4,429 — 4,429 Substandard — — — — — — — — Doubtful — — — — — — — — Total 48,141 139,291 39,679 1,721 1,969 9,643 2,516 242,960 Current period gross write-off — — — — — — 3 3 Residential Pass 51,135 54,610 23,808 42,071 6,496 12,883 33,132 224,135 Special Mention 81 — — — — — — 81 Substandard — 118 — — 153 62 54 387 Doubtful — — — — — — — — Total 51,216 54,728 23,808 42,071 6,649 12,945 33,186 224,603 Current period gross write-off — — — — — — — — Commercial Pass 232,834 328,006 256,007 99,067 63,906 125,007 14,685 1,119,512 Special Mention — 350 2,840 2,623 414 4,490 — 10,717 Substandard 660 432 7,811 — — 5,735 — 14,638 Doubtful — — — — — — — — Total 233,494 328,788 266,658 101,690 64,320 135,232 14,685 1,144,867 Current period gross write-off — — — — — — — — Commercial and industrial Pass 68,482 51,368 20,626 21,390 4,758 7,257 88,074 261,955 Special Mention 126 — — 2,711 172 — 1,873 4,882 Substandard — 1,210 20 — 219 — 1,675 3,124 Doubtful — — — — — — — — Total 68,608 52,578 20,646 24,101 5,149 7,257 91,622 269,961 Current period gross write-off 424 51 167 44 — — — 686 Consumer and other Pass 2,291 1,111 292 149 316 1,275 2,852 8,286 Special Mention — — — — — — — — Substandard — — — — — — — — Doubtful — — — — — — — — Total 2,291 1,111 292 149 316 1,275 2,852 8,286 Current period gross write-off — 6 2 — — — — 8 Gross Loans Pass 402,883 574,386 340,412 164,398 77,445 151,636 141,259 1,852,419 Special Mention 207 350 2,840 5,334 586 8,919 1,873 20,109 Substandard 660 1,760 7,831 — 372 5,797 1,729 18,149 Doubtful — — — — — — — — Total $ 403,750 $ 576,496 $ 351,083 $ 169,732 $ 78,403 $ 166,352 $ 144,861 $ 1,890,677 Current period gross write-off $ 424 $ 57 $ 169 $ 44 $ — $ — $ 3 $ 697 The following table summarizes the risk category of the Company’s loan portfolio based upon the most recent analysis performed as of December 31, 2022, prior to the adoption of ASU 2016-13: Pass Special Substandard Doubtful Total As of December 31, 2022 Real estate mortgages: Construction and development $ 251,130 $ 4,539 $ 67 $ — $ 255,736 Residential 165,388 1,787 716 — 167,891 Commercial 883,082 18,532 3,258 — 904,872 Commercial and industrial 247,948 8,322 283 — 256,553 Consumer and other 7,604 28 23 — 7,655 Total $ 1,555,152 $ 33,208 $ 4,347 $ — $ 1,592,707 Real Estate Other Total ACL As of December 31, 2023 Real estate mortgages: Construction and development $ 210 $ — $ 210 $ 31 Residential 980 — 980 72 Commercial 15,514 — 15,514 162 Commercial and industrial — 3,131 3,131 1,100 Consumer and other — 11 11 1 Total $ 16,704 $ 3,142 $ 19,846 $ 1,366 </t>
        </is>
      </c>
    </row>
    <row r="6">
      <c r="A6" s="4" t="inlineStr">
        <is>
          <t>Schedule of Aging Analysis</t>
        </is>
      </c>
      <c r="B6" s="4" t="inlineStr">
        <is>
          <t xml:space="preserve">The following tables present the aging of the recorded investment in loans as of December 31, 2023 and December 31, 2022: Past Due Status (Accruing Loans) Current 30-59 Days 60-89 Days 90+ Days Total Past Due Nonaccrual with ACL Nonaccrual without ACL Total As of December 31, 2023 Real estate mortgages: Construction and development $ 242,315 $ 591 $ 54 $ — $ 645 $ — $ — $ 242,960 Residential 223,195 1,106 — 51 1,157 23 228 224,603 Commercial 1,140,587 3,245 160 109 3,514 324 442 1,144,867 Commercial and industrial 269,598 265 98 — 363 — — 269,961 Consumer and other 8,259 17 10 — 27 — — 8,286 Total $ 1,883,954 $ 5,224 $ 322 $ 160 $ 5,706 $ 347 $ 670 $ 1,890,677 As of December 31, 2022 Real estate mortgages: Construction and development $ 255,575 $ — $ 94 $ — $ 94 $ — $ 67 $ 255,736 Residential 167,108 147 72 — 219 30 534 167,891 Commercial 900,895 2,634 65 — 2,699 351 927 904,872 Commercial and industrial 254,824 1,379 38 — 1,417 277 35 256,553 Consumer and other 7,570 62 — — 62 16 7 7,655 Total $ 1,585,972 $ 4,222 $ 269 $ — $ 4,491 $ 674 $ 1,570 $ 1,592,707 </t>
        </is>
      </c>
    </row>
    <row r="7">
      <c r="A7" s="4" t="inlineStr">
        <is>
          <t>Schedule of Allowance for Credit Loss</t>
        </is>
      </c>
      <c r="B7" s="4" t="inlineStr">
        <is>
          <t xml:space="preserve">The following tables detail activity in the allowance for credit losses by portfolio segment as of December 31, 2023 and December 31, 2022. As described in Note 1, the Company adopted ASU 2016-13 on January 1, 2023, which replaced the existing incurred loss methodology with an expected credit loss methodology (referred to as CECL). Under the incurred loss methodology, reserves for credit losses were recognized only when the losses were probable or had been incurred; under CECL, the Company is required to recognize the full amount of expected credit losses for the lifetime of the loan, based on historical experience, current conditions and reasonable and supportable forecasts. Allocation of a portion of the allowance to one category of loans does not preclude its availability to absorb losses in other categories. We maintain an allowance for credit losses on unfunded loan commitments and letters of credit to provide for the risk of loss inherent in these arrangements. The allowance for credit losses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consolidated balance sheet within other liabilities, wh ile corresponding provision for these credit losses is recorded as a component of other operating expense. The allowance for credit losses on unfunded commitments as the result of the adoption of ASC 326 was $1,285. At December 31, 2023 , $1,239 in allowance for credit losses on unfunded commitments was included in other liabilities on the consolidated balance sheets. Allowance for Credit Losses (Continued) Real Estate Commercial Consumer Total Allowance for credit losses: Balance at December 31, 2022 $ 14,443 $ 5,642 $ 71 $ 20,156 Impact of adoption of ASC 326 (1,164) (120) (1) (1,285) Provision (credit) for credit losses 6,509 (424) 5 6,090 Loans charged off (3) (686) (8) (697) Recoveries of loans previously charged off 41 54 19 114 Ending balance at December 31, 2023 $ 19,826 $ 4,466 $ 86 $ 24,378 Allowance for Loans Losses - Incurred Loss Methodology Real Estate Commercial Consumer Total Allowance for loan losses: Balance at December 31, 2021 $ 11,554 $ 3,166 $ 124 $ 14,844 Provision (credit) for loan losses 2,912 2,750 (57) 5,605 Loans charged off (73) (479) (26) (578) Recoveries of loans previously charged off 50 205 30 285 Ending balance at December 31, 2022 $ 14,443 $ 5,642 $ 71 $ 20,156 Ending balance - individually evaluated for impairment $ 258 $ 248 $ 8 $ 514 Ending balance - collectively evaluated for impairment 14,148 5,394 63 19,605 Ending balance - loans acquired with deteriorated credit quality 37 — — 37 Total ending balance at December 31, 2022 $ 14,443 $ 5,642 $ 71 $ 20,156 Loans: Ending balance - individually evaluated for impairment $ 8,652 $ 313 $ 34 $ 8,999 Ending balance - collectively evaluated for impairment 1,318,705 256,240 7,621 1,582,566 Ending balance - loans acquired with deteriorated credit quality 1,142 — — 1,142 Total ending balance at December 31, 2022 $ 1,328,499 $ 256,553 $ 7,655 $ 1,592,707 </t>
        </is>
      </c>
    </row>
    <row r="8">
      <c r="A8" s="4" t="inlineStr">
        <is>
          <t>Schedule of Impaired Loans</t>
        </is>
      </c>
      <c r="B8" s="4" t="inlineStr">
        <is>
          <t>The following tables detail our impaired loans, by portfolio class as of December 31, 2022. Impaired Loans - Incurred Loss Methodology (Continued) Recorded Unpaid Related Average Interest Income Recognized December 31, 2022 With no related allowance recorded: Real estate mortgages: Construction and development $ 372 $ 372 $ — $ 397 $ 21 Residential 1,129 1,129 — 1,169 59 Commercial 7,323 7,323 — 7,282 622 Commercial and industrial 36 36 — 42 3 Consumer and other 18 18 — 24 1 Total with no related allowance recorded 8,878 8,878 — 8,914 $ 706 With an allowance recorded: Real estate mortgages: Construction and development 92 92 39 95 $ 6 Residential 255 326 90 265 12 Commercial 623 623 166 630 21 Commercial and industrial 277 277 248 298 14 Consumer and other 16 16 8 16 1 Total with an allowance recorded 1,263 1,334 551 1,304 54 Total impaired loans: $ 10,141 $ 10,212 $ 551 $ 10,218 $ 760</t>
        </is>
      </c>
    </row>
    <row r="9">
      <c r="A9" s="4" t="inlineStr">
        <is>
          <t>Schedule of Troubled Debt Restructuring</t>
        </is>
      </c>
      <c r="B9" s="4" t="inlineStr">
        <is>
          <t xml:space="preserve">The table below details the amortized cost basis at the end of the reporting period for loans made to borrowers experiencing financial difficulty that were modified during the year ended December 31, 2023. Modifications to Borrowers Experiencing Financial Difficulty (Continued) Term Extension Term Extension and Rate Adjustment Total Percentage of Total Loans Real estate mortgages: Construction and development $ 89 $ 117 $ 206 — % Residential — — — — % Commercial — — — — % Commercial and industrial — — — — % Consumer and other — — — — % Total $ 89 $ 117 $ 206 — % Troubled Debt Restructurings (Continued) Troubled Debt Restructurings Recorded Recorded Investment Investment Impact on the Number Prior to After Allowance for of Loans Modification Modification Loan Losses December 31, 2022 Real estate mortgages: Construction and development — $ — $ — $ — Residential 2 170 164 — Commercial 1 359 352 116 Commercial and industrial 1 11 11 — Consumer and other — — — — Total 4 $ 540 $ 527 $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 (Tables)</t>
        </is>
      </c>
      <c r="B1" s="2" t="inlineStr">
        <is>
          <t>12 Months Ended</t>
        </is>
      </c>
    </row>
    <row r="2">
      <c r="B2" s="2" t="inlineStr">
        <is>
          <t>Dec. 31, 2023</t>
        </is>
      </c>
    </row>
    <row r="3">
      <c r="A3" s="3" t="inlineStr">
        <is>
          <t>Repossessed Assets [Abstract]</t>
        </is>
      </c>
      <c r="B3" s="4" t="inlineStr">
        <is>
          <t xml:space="preserve"> </t>
        </is>
      </c>
    </row>
    <row r="4">
      <c r="A4" s="4" t="inlineStr">
        <is>
          <t>Schedule of Foreclosed Assets</t>
        </is>
      </c>
      <c r="B4" s="4" t="inlineStr">
        <is>
          <t xml:space="preserve">A summary of foreclosed assets is presented as follows: December 31, 2023 2022 Balance, beginning of year $ 2,930 $ 2,930 Acquired through settlement of loans 43 — Sales proceeds (403) — Transfers to loans (2,517) — Net loss on sales of foreclosed assets (20) — Balance, end of year $ 33 $ 2,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are as follows: Years Buildings 10-39 Furniture and equipment 3-7 Premises and equipment is summarized as follows: December 31, 2023 2022 Land and land improvements $ 8,720 $ 8,720 Building 23,120 23,090 Furniture and equipment 5,292 5,163 37,132 36,973 Accumulated depreciation (10,706) (9,628) Total premises and equipment $ 26,426 $ 27,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table below summarizes information related to the Company's operating leases as of and for the year ended December 31, 2023: Operating lease right-of-use assets $ 538 Operating lease liabilities $ 545 Weighted average remaining operating lease term 3.9 years Weighted average operating lease discount rate 4.5 %</t>
        </is>
      </c>
    </row>
    <row r="5">
      <c r="A5" s="4" t="inlineStr">
        <is>
          <t>Schedule of Future Obligations, Long-Term Operating Leases</t>
        </is>
      </c>
      <c r="B5" s="4" t="inlineStr">
        <is>
          <t xml:space="preserve">Future obligations over the primary and renewal option terms of the Company’s long-term operating leases as of December 31, 2023, were as follows: 2024 $ 179 2025 124 2026 127 2027 130 2028 37 Thereafter — Total Lease Payments 596 Less: Interest (51) Operating Lease Liability $ 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Composition of Deposits</t>
        </is>
      </c>
      <c r="B4" s="4" t="inlineStr">
        <is>
          <t xml:space="preserve">Major classifications of deposits are as follows: December 31, 2023 2022 Noninterest-bearing transaction $ 437,959 $ 460,977 Interest-bearing transaction 946,347 837,127 Savings 35,412 49,235 Time deposits, $250,000 and under 500,406 307,145 Time deposits, over $250,000 98,065 66,259 Total $ 2,018,189 $ 1,720,743 </t>
        </is>
      </c>
    </row>
    <row r="5">
      <c r="A5" s="4" t="inlineStr">
        <is>
          <t>Schedule of Time Deposit Maturities</t>
        </is>
      </c>
      <c r="B5" s="4" t="inlineStr">
        <is>
          <t xml:space="preserve">The scheduled maturities of time deposits at December 31, 2023 are as follows: 2024 $ 488,408 2025 61,911 2026 28,438 2027 11,322 2028 8,365 Thereafter 27 Total $ 598,4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5" t="n">
        <v>190322</v>
      </c>
      <c r="C3" s="5" t="n">
        <v>170474</v>
      </c>
    </row>
    <row r="4">
      <c r="A4" s="4" t="inlineStr">
        <is>
          <t>Securities available for sale, allowance for credit losses</t>
        </is>
      </c>
      <c r="B4" s="6" t="n">
        <v>0</v>
      </c>
      <c r="C4" s="6" t="n">
        <v>0</v>
      </c>
    </row>
    <row r="5">
      <c r="A5" s="4" t="inlineStr">
        <is>
          <t>Securities held to maturity, fair value</t>
        </is>
      </c>
      <c r="B5" s="6" t="n">
        <v>16233</v>
      </c>
      <c r="C5" s="6" t="n">
        <v>15365</v>
      </c>
    </row>
    <row r="6">
      <c r="A6" s="4" t="inlineStr">
        <is>
          <t>Securities held to maturity, allowance for credit Loss</t>
        </is>
      </c>
      <c r="B6" s="5" t="n">
        <v>0</v>
      </c>
      <c r="C6" s="5" t="n">
        <v>0</v>
      </c>
    </row>
    <row r="7">
      <c r="A7" s="4" t="inlineStr">
        <is>
          <t>Preferred stock, par value (in dollars per share)</t>
        </is>
      </c>
      <c r="B7" s="7" t="n">
        <v>0.01</v>
      </c>
      <c r="C7" s="7" t="n">
        <v>0.01</v>
      </c>
    </row>
    <row r="8">
      <c r="A8" s="4" t="inlineStr">
        <is>
          <t>Preferred stock authorized (in shares)</t>
        </is>
      </c>
      <c r="B8" s="6" t="n">
        <v>2000000</v>
      </c>
      <c r="C8" s="6" t="n">
        <v>2000000</v>
      </c>
    </row>
    <row r="9">
      <c r="A9" s="4" t="inlineStr">
        <is>
          <t>Preferred stock outstanding (in shares)</t>
        </is>
      </c>
      <c r="B9" s="6" t="n">
        <v>0</v>
      </c>
      <c r="C9" s="6" t="n">
        <v>0</v>
      </c>
    </row>
    <row r="10">
      <c r="A10" s="4" t="inlineStr">
        <is>
          <t>Preferred stock issued (in shares)</t>
        </is>
      </c>
      <c r="B10" s="6" t="n">
        <v>0</v>
      </c>
      <c r="C10" s="6" t="n">
        <v>0</v>
      </c>
    </row>
    <row r="11">
      <c r="A11" s="4" t="inlineStr">
        <is>
          <t>Common stock, par value (in dollars per share)</t>
        </is>
      </c>
      <c r="B11" s="5" t="n">
        <v>5</v>
      </c>
      <c r="C11" s="5" t="n">
        <v>5</v>
      </c>
    </row>
    <row r="12">
      <c r="A12" s="4" t="inlineStr">
        <is>
          <t>Common stock authorized (in shares)</t>
        </is>
      </c>
      <c r="B12" s="6" t="n">
        <v>30000000</v>
      </c>
      <c r="C12" s="6" t="n">
        <v>30000000</v>
      </c>
    </row>
    <row r="13">
      <c r="A13" s="4" t="inlineStr">
        <is>
          <t>Common stock outstanding (in shares)</t>
        </is>
      </c>
      <c r="B13" s="6" t="n">
        <v>8841349</v>
      </c>
      <c r="C13" s="6" t="n">
        <v>8706920</v>
      </c>
    </row>
    <row r="14">
      <c r="A14" s="4" t="inlineStr">
        <is>
          <t>Common stock issued (in shares)</t>
        </is>
      </c>
      <c r="B14" s="6" t="n">
        <v>8841349</v>
      </c>
      <c r="C14" s="6" t="n">
        <v>87069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Borrowings consist of the following: December 31, 2023 2022 Short-term variable $25,000 line of credit with interest due quarterly at the WSJ Prime Rate, maturity August 2024. $ (6) $ (19) Short-term fixed rate Federal Home Loan Bank advances with interest and principal payments due at various maturity dates through 2024 and interest rates ranging from 0.31% to 5.57%. 58,000 31,000 Short-term fixed rate federal funds with principal and interest due January 2024 at a fixed interest rate of 8.0%. 10,000 — Short-term Federal Reserve Bank discount window advance with principal and interest due February 2024 at a fixed interest rate of 5.5%. 10,000 — Short-term Bank Term Funding Program from the Federal Reserve Bank advance with principal and interest due December 2024 at a fixed interest rate of 4.97%. 7,000 — Short-term fixed rate Federal Home Loan Bank advances with interest and principal payments due at various maturity dates through 2025 and interest rate of 5.51%. 12,000 — Subordinated notes with interest due quarterly at an initial fixed rate of 3.5% until February 7, 2027, then will reset quarterly to a Three-Month Term Secured Overnight Financing Rate plus 205 basis points through maturity on February 7, 2032. 47,318 47,097 Subordinated notes with interest due quarterly at an initial fixed rate of 7.0% until October 26, 2027, then will reset quarterly to a Three-Month Term Secured Overnight Financing Rate plus 306 basis points through maturity on October 26, 2032. 39,361 39,217 $ 183,673 $ 117,295 </t>
        </is>
      </c>
    </row>
    <row r="5">
      <c r="A5" s="4" t="inlineStr">
        <is>
          <t>Schedule of Maturities of Long-term Debt</t>
        </is>
      </c>
      <c r="B5" s="4" t="inlineStr">
        <is>
          <t xml:space="preserve">Contractual maturities of other borrowings as of December 31, 2023 are as follows: 2024 $ 84,994 2025 12,000 2026 — 2027 — 2028 — Thereafter 86,679 Total $ 183,6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of Derivative Instruments on the Balance Sheet</t>
        </is>
      </c>
      <c r="B4" s="4" t="inlineStr">
        <is>
          <t>December 31, 2023 December 31, 2022 Derivatives not Notional Balance Sheet Fair Derivatives not Notional Balance Sheet Fair Interest Rate Products $ 104,180 Other Assets $ 7,691 Interest Rate Products $ 73,631 Other Assets $ 8,870 Interest Rate Products 104,180 Other Liabilities (7,726) Interest Rate Products 73,361 Other Liabilities (8,8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MPLOYEE AND DIRECTOR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Option Activity</t>
        </is>
      </c>
      <c r="B4" s="4" t="inlineStr">
        <is>
          <t xml:space="preserve">Pertinent information related to the options is as follows: Number Weighted Average Exercise Price Year Ended December 31, 2023 Options outstanding, beginning of year 518,259 $ 15.72 Granted 27,839 29.73 Exercised (180,141) 13.07 Forfeited (40,242) 21.61 Options outstanding, end of year 325,715 $ 17.65 Weighted average remaining contractual life 5.32 years Exercisable, end of year 269,045 $ 16.39 Year Ended December 31, 2022 Options outstanding, beginning of year 501,492 $ 15.37 Granted 32,067 20.61 Exercised (15,300) 14.43 Forfeited — — Options outstanding, end of year 518,259 $ 15.72 Weighted average remaining contractual life 5.72 years Exercisable, end of year 405,125 $ 14.66 </t>
        </is>
      </c>
    </row>
    <row r="5">
      <c r="A5" s="4" t="inlineStr">
        <is>
          <t>Schedule of Exercisable Options</t>
        </is>
      </c>
      <c r="B5" s="4" t="inlineStr">
        <is>
          <t xml:space="preserve">Exercisable options at December 31, 2023 were as follows: Exercise Price Shares Weighted Average Exercise Price Weighted Average Remaining Contractual Term Aggregate Intrinsic Value (in years) (dollars in thousands) $ 10.00 35,000 $ 10.00 2.06 $ 675 14.00 17,000 14.00 3.30 260 14.00 7,500 14.00 3.63 115 14.00 5,000 14.00 3.97 76 14.50 37,500 14.50 4.06 554 14.50 8,000 14.50 4.92 118 16.00 49,377 16.00 5.11 656 22.75 12,000 22.75 5.80 78 20.10 43,316 20.10 6.07 398 20.10 19,378 20.10 6.12 178 14.98 6,000 14.98 6.77 86 18.34 6,000 18.34 6.98 66 20.03 14,956 20.03 7.12 138 20.61 8,018 20.61 8.12 70 269,045 $ 16.39 4.92 $ 3,467 </t>
        </is>
      </c>
    </row>
    <row r="6">
      <c r="A6" s="4" t="inlineStr">
        <is>
          <t>Schedule of Weighted Average Assumptions</t>
        </is>
      </c>
      <c r="B6" s="4" t="inlineStr">
        <is>
          <t>The following weighted average assumptions were used in the calculations for 2023 and 2022 as follows: December 31, 2023 2022 Dividend yield 1.22% 1.75% Weighted average volatility 76.02% 77.33% Expected life in years 6.57 years 6.50 years Risk-free interest rate 3.92% 1.93% Weighted average grant-date fair value $ 19.14 $ 12.47</t>
        </is>
      </c>
    </row>
    <row r="7">
      <c r="A7" s="4" t="inlineStr">
        <is>
          <t>Schedule of Nonvested Restricted Stock</t>
        </is>
      </c>
      <c r="B7" s="4" t="inlineStr">
        <is>
          <t xml:space="preserve">Nonvested restricted stock consists of the following: Number Weighted Average Grant Date Fair Value Year Ended December 31, 2023 Nonvested, beginning of year 39,295 $ 20.05 Granted 23,534 29.02 Forfeited (7,135) 24.78 Vested (24,949) 21.71 Nonvested, end of year 30,745 $ 24.47 Year Ended December 31, 2022 Nonvested, beginning of year 39,314 $ 19.50 Granted 24,265 20.61 Forfeited — — Vested (24,284) 19.71 Nonvested, end of year 39,295 $ 20.05 Number Weighted Average Grant Date Fair Value Year Ended December 31, 2023 Nonvested, beginning of year 71,429 $ 28.52 Granted — — Vested (31,478) 28.52 Forfeited (12,711) 28.52 Nonvested, end of year 27,240 $ 28.52 Year Ended December 31, 2022 Nonvested, beginning of year — $ — Granted 107,144 28.52 Vested (35,715) 28.52 Nonvested, end of year 71,429 $ 28.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Income tax expense consists of the following: Years Ended December 31, 2023 2022 Current $ 12,007 $ 10,421 Deferred (2,939) (2,696) Income tax expense $ 9,068 $ 7,725</t>
        </is>
      </c>
    </row>
    <row r="5">
      <c r="A5" s="4" t="inlineStr">
        <is>
          <t>Schedule of Effective Income Tax Rate Reconciliation</t>
        </is>
      </c>
      <c r="B5" s="4" t="inlineStr">
        <is>
          <t>A reconciliation of the differences as of December 31, 2023 and 2022 is as follows: Years Ended December 31, 2023 2022 Income tax expense at federal statutory rate $ 8,614 $ 7,307 State income tax 1,530 1,268 Tax exempt income (80) (253) Investment tax credit (675) (675) Other (321) 78 Income tax expense $ 9,068 $ 7,725</t>
        </is>
      </c>
    </row>
    <row r="6">
      <c r="A6" s="4" t="inlineStr">
        <is>
          <t>Schedule of Deferred Tax Assets and Liabilities</t>
        </is>
      </c>
      <c r="B6" s="4" t="inlineStr">
        <is>
          <t xml:space="preserve">The components of deferred income taxes are as follows: December 31, 2023 2022 Deferred income tax assets: Funded credit loss reserves $ 6,371 $ 5,268 Unfunded credit loss reserves 324 — Deferred compensation 1,445 1,269 Intangible assets created from asset purchase 22 28 Loans purchased at a premium 18 34 Restricted stock 317 248 Deferred origination fees 1,612 1,348 Net loss on fair market adjustments 7 130 Employee retention credit 1,016 — Unrealized loss on securities available for sale 2,944 3,882 Other 36 — 14,112 12,207 Deferred income tax liabilities: Loans purchased at a discount 90 96 Depreciation 174 239 Intangible assets created from stock purchase 235 321 Investment tax credit 230 142 Other — 27 729 825 Net deferred income tax asset $ 13,383 $ 11,3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an Commitments</t>
        </is>
      </c>
      <c r="B4" s="4" t="inlineStr">
        <is>
          <t>December 31, 2023 2022 Commitments to extend credit $ 501,935 $ 550,315 Standby letters of credit 2,846 5,632 Total $ 504,781 $ 555,9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Regulatory Capital and Ratios</t>
        </is>
      </c>
      <c r="B4" s="4" t="inlineStr">
        <is>
          <t>Actual Required for Capital Minimums To Be “Well Amount Ratio Amount Ratio Amount Ratio As of December 31, 2023 Tier 1 capital (to average assets) Company $ 205,582 8.99 % $ 91,503 4.00 % $ — — Bank $ 274,850 12.01 % $ 91,503 4.00 % $ 114,379 5.00 % CET 1 capital (to risk-weighted assets) Company $ 205,582 9.20 % $ 156,378 7.00 % $ — — Bank $ 274,850 12.30 % $ 156,378 7.00 % $ 145,209 6.50 % Tier 1 capital (to risk-weighted assets) Company $ 205,582 9.20 % $ 189,888 8.50 % $ — — Bank $ 274,850 12.30 % $ 189,888 8.50 % $ 178,718 8.00 % Total capital (to risk-weighted assets) Company $ 319,199 14.29 % $ 234,568 10.50 % $ — — Bank $ 300,467 13.45 % $ 234,568 10.50 % $ 223,398 10.00 % Actual Required for Capital Minimums To Be “Well Amount Ratio Amount Ratio Amount Ratio As of December 31, 2022 Tier 1 capital (to average assets) Company $ 174,679 8.82 % $ 79,182 4.00 % $ — — Bank $ 240,815 12.17 % $ 79,182 4.00 % $ 98,977 5.00 % CET 1 capital (to risk-weighted assets) Company $ 174,679 8.86 % $ 138,018 7.00 % $ — — Bank $ 240,815 12.21 % $ 138,018 7.00 % $ 128,160 6.50 % Tier 1 capital (to risk-weighted assets) Company $ 174,679 8.86 % $ 167,593 8.50 % $ — — Bank $ 240,815 12.21 % $ 167,593 8.50 % $ 157,735 8.00 % Total capital (to risk-weighted assets) Company $ 282,835 14.34 % $ 207,027 10.50 % $ — — Bank $ 260,971 13.24 % $ 207,027 10.50 % $ 197,169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Information related to the Company’s assets and liabilities measured at fair value on a recurring basis at December 31, 2023 and 2022 is as follows: Assets Measured at Fair Value on a Recurring Basis (Continued) Fair Value Measurements At Reporting Date Using: Fair Value Quoted Prices Significant Significant December 31, 2023 U.S. Treasury securities $ 8,772 $ — $ 8,772 $ — U.S. Government Sponsored Enterprises (GSEs) 2,268 — 2,268 — State and municipal securities 41,069 — 41,069 — Corporate debt securities 11,259 — 11,259 — Asset based securities 18,687 — 18,687 — Mortgage-backed GSE residential/multifamily and non-GSE 96,945 — 96,945 — Other equity securities 3,649 3,649 — — Interest Rate Products - asset 7,691 — 7,691 — Interest Rate Products - liabilities (7,726) — (7,726) — December 31, 2022 U.S. Treasury securities $ 8,584 $ — $ 8,584 $ — U.S. Government Sponsored Enterprises (GSEs) 1,788 — 1,788 — State and municipal securities 49,925 — 49,925 — Corporate debt securities 11,627 — 11,627 — Asset based securities 13,337 — 13,337 — Mortgage-backed GSE residential/multifamily and non-GSE 70,283 — 70,283 — Other equity securities 4,444 3,674 — 770 Interest Rate Products - asset 8,870 — 8,870 — Interest Rate Products - liabilities (8,882) — (8,882) — The carrying amount and estimated fair value of the Company’s financial instruments were as follows: December 31, 2023 Estimated Fair Value Carrying Amount Level 1 Level 2 Level 3 Financial assets: Cash and cash equivalents $ 250,651 $ 250,651 $ — $ — Securities available for sale 179,000 — 179,000 — Other equity securities 3,649 3,649 — — Loans held for sale 450 — 450 — Trading assets 7,691 — 7,691 — Loans, net 1,860,130 — 1,824,800 3,095 Bank owned life insurance 29,884 — 29,884 — Annuities 15,036 — 15,036 — Accrued interest receivable 8,711 — 8,711 — Restricted equity securities 5,684 — — 5,684 Financial liabilities: Deposits $ 2,018,189 $ — $ 2,016,506 $ — Trading liabilities 7,726 — 7,726 — FHLB advances 70,000 — 70,029 — Other borrowings 26,994 — 26,994 — Subordinated notes 86,679 — 86,679 — Accrued interest payable 1,519 — 1,519 — Fair Value of Financial Instruments (Continued) December 31, 2022 Estimated Fair Value Carrying Amount Level 1 Level 2 Level 3 Financial assets: Cash and cash equivalents $ 168,499 $ 168,499 $ — $ — Securities available for sale 155,544 — 155,544 — Other equity securities 4,444 3,674 — 770 Loans held for sale 1,047 — 1,047 — Trading assets 8,870 — 8,870 — Loans, net 1,567,008 — 1,529,646 1,020 Bank owned life insurance 29,186 — 29,186 — Annuities 15,478 — 15,478 — Accrued interest receivable 6,963 — 6,963 — Restricted equity securities 3,134 — — 3,134 Financial liabilities: Deposits $ 1,720,743 $ — $ 1,714,249 $ — Trading liabilities 8,882 — 8,882 — FHLB advances 31,000 — 30,788 — Other borrowings (19) — (19) — Subordinated notes 86,314 — 86,314 — Accrued interest payable 584 — 584 — </t>
        </is>
      </c>
    </row>
    <row r="5">
      <c r="A5" s="4" t="inlineStr">
        <is>
          <t>Schedule of Fair Value Measurements, Nonrecurring</t>
        </is>
      </c>
      <c r="B5" s="4" t="inlineStr">
        <is>
          <t xml:space="preserve">Assets measured at fair value on a nonrecurring basis are included in the table below as of December 31, 2023 and 2022: Fair Value Measurements At Reporting Date Using: Fair Value Quoted Prices Significant Significant December 31, 2023 Individually analyzed loans $ 3,095 $ — $ — $ 3,095 Foreclosed assets 33 — — 33 Totals $ 3,128 $ — $ — $ 3,128 Assets Measured at Fair Value on a Nonrecurring Basis (Continued) Fair Value Quoted Prices Significant Other Significant December 31, 2022 Impaired loans $ 1,020 $ — $ — $ 1,020 Foreclosed assets 2,930 — — 2,930 Totals $ 3,950 $ — $ — $ 3,950 </t>
        </is>
      </c>
    </row>
    <row r="6">
      <c r="A6" s="4" t="inlineStr">
        <is>
          <t>Schedule of Fair Value, Assets Measured on Recurring Basis, Unobservable Input Reconciliation</t>
        </is>
      </c>
      <c r="B6" s="4" t="inlineStr">
        <is>
          <t xml:space="preserve">The table below includes a rollforward of the balance sheet amounts for the year ended December 31, 2023 and 2022 (including the change in fair value) for financial instruments classified by the Company within Level 3 of the valuation hierarchy measured at fair value on a recurring basis. December 31, 2023 2022 Carrying value, beginning of period $ 770 $ 4,247 Purchases — — Reinvestments 13 150 Redemptions (800) (3,306) Net realized gains 17 (321) Carrying value, end of period $ — $ 770 </t>
        </is>
      </c>
    </row>
    <row r="7">
      <c r="A7" s="4" t="inlineStr">
        <is>
          <t>Schedule of Fair Value Measurement Inputs and Valuation Techniques</t>
        </is>
      </c>
      <c r="B7" s="4" t="inlineStr">
        <is>
          <t>For Level 3 assets measured at fair value on a recurring basis as of December 31, 2023, the significant unobservable inputs used in the fair value measurements are presented below. Carrying Amount Valuation Technique Significant Unobservable Input Weighted Average of Input Recurring: Other equity securities $ — Discounted cash flow Discount rate (%) N/A For Level 3 assets measured at fair value on a recurring basis as of December 31, 2022, the significant unobservable inputs used in the fair value measurements are presented below. Carrying Amount Valuation Technique Significant Unobservable Input Weighted Average of Input Recurring: Other equity securities $ 770 Discounted cash flow Discount rate (%) N/A For Level 3 assets measured at fair value on a nonrecurring basis as of December 31, 2023, the significant unobservable inputs used in the fair value measurements are presented below. Carrying Amount Valuation Technique Significant Unobservable Input Weighted Average of Input Nonrecurring: Individually analyzed loans $ 3,095 Appraisal Appraisal discounts (%) 15-20% Foreclosed assets $ 33 Appraisal Appraisal discounts (%) 10-15% For Level 3 assets measured at fair value on a nonrecurring basis as of December 31, 2022, the significant unobservable inputs used in the fair value measurements are presented below. Carrying Amount Valuation Technique Significant Unobservable Input Weighted Average of Input Nonrecurring: Impaired loans $ 1,020 Appraisal Appraisal discounts (%) 15-20% Foreclosed assets $ 2,930 Appraisal Appraisal discounts (%) 10-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t>
        </is>
      </c>
      <c r="B4" s="4" t="inlineStr">
        <is>
          <t xml:space="preserve">CONDENSED BALANCE SHEET December 31, 2023 December 31, 2022 Assets: Cash $ 14,967 $ 19,405 Investment in subsidiary 284,232 247,856 Other assets 3,529 1,529 Total assets 302,728 268,790 Liabilities and stockholders’ equity: Other borrowings $ (6) $ (19) Subordinated notes 86,679 86,314 Other liabilities 1,091 776 Total liabilities 87,764 87,071 Stockholders’ equity 214,964 181,719 Total liabilities and stockholders’ equity $ 302,728 $ 268,790 </t>
        </is>
      </c>
    </row>
    <row r="5">
      <c r="A5" s="4" t="inlineStr">
        <is>
          <t>Schedule of Condensed Income Statement</t>
        </is>
      </c>
      <c r="B5" s="4" t="inlineStr">
        <is>
          <t xml:space="preserve">CONDENSED STATEMENTS OF INCOME For the Years Ended 2023 2022 Income Dividend income from subsidiary $ 3,150 $ 3,167 Dividend income from equity securities (5) 136 Gain on equity securities 574 — 3,719 3,303 Expense Interest expense 4,903 2,315 Other 2,100 2,258 7,003 4,573 Loss bef ore income tax benefits and equity in undistributed earnings of subsidiary (3,284) (1,270) Income tax benefits 1,530 827 Loss b efore equity in undistributed earnings of subsidiary (1,754) (443) Equity in undistributed earnings of subsidiary 33,706 27,514 Net income $ 31,952 $ 27,071 </t>
        </is>
      </c>
    </row>
    <row r="6">
      <c r="A6" s="4" t="inlineStr">
        <is>
          <t>Schedule of Condensed Cash Flow Statement</t>
        </is>
      </c>
      <c r="B6" s="4" t="inlineStr">
        <is>
          <t xml:space="preserve">CONDENSED STATEMENTS OF CASH FLOW For the Years Ended 2023 2022 OPERATING ACTIVITIES Net income $ 31,952 $ 27,071 Adjustments to reconcile net income to net cash (used in) provided by operating activities: Equity in undistributed earnings of subsidiary (33,706) (27,514) Stock-based compensation 870 912 (Decrease) increase in accrued interest payable (3) 3 Net other operating (expenses) income (589) 275 Net cash (used in) provided by operating activities (1,476) 747 INVESTING ACTIVITIES Investment in equity securities (1,094) (237) Net cash used in investing activities (1,094) (237) FINANCING ACTIVITIES Net proceeds (repayment) of note payable 13 (12,517) Net proceeds of subordinated notes 365 86,314 Issuance of common stock 1,563 222 Issuance of restricted stock units 363 — Purchase of common stock (979) (7,358) Capital contribution to subsidiary — (45,000) Common stock dividends paid (3,193) (3,165) Net cash (used in) provided by financing activities (1,868) 18,496 Net (decrease) increase in cash (4,438) 19,006 Cash at beginning of year 19,405 399 Cash at end of year $ 14,967 $ 19,4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Changes in related party loans for the years ended December 31, 2023 and 2022 are as follows: December 31, 2023 2022 Balance, beginning of year $ 5,691 $ 7,323 Additions for new directors 8,025 — Advances 2,999 625 Repayments (3,101) (2,257) Balance, end of year $ 13,614 $ 5,6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8" customWidth="1" min="3" max="3"/>
  </cols>
  <sheetData>
    <row r="1">
      <c r="A1" s="1" t="inlineStr">
        <is>
          <t>SUMMARY OF SIGNIFICANT ACCOUNTING POLICIES - Narrative (Details)</t>
        </is>
      </c>
      <c r="B1" s="2" t="inlineStr">
        <is>
          <t>12 Months Ended</t>
        </is>
      </c>
    </row>
    <row r="2">
      <c r="B2" s="2" t="inlineStr">
        <is>
          <t>Dec. 31, 2023 USD ($) office</t>
        </is>
      </c>
      <c r="C2" s="2" t="inlineStr">
        <is>
          <t>Dec. 31, 2022 USD ($)</t>
        </is>
      </c>
    </row>
    <row r="3">
      <c r="A3" s="3" t="inlineStr">
        <is>
          <t>Finite-Lived Intangible Assets [Line Items]</t>
        </is>
      </c>
      <c r="B3" s="4" t="inlineStr">
        <is>
          <t xml:space="preserve"> </t>
        </is>
      </c>
      <c r="C3" s="4" t="inlineStr">
        <is>
          <t xml:space="preserve"> </t>
        </is>
      </c>
    </row>
    <row r="4">
      <c r="A4" s="4" t="inlineStr">
        <is>
          <t>Number of loan production offices | office</t>
        </is>
      </c>
      <c r="B4" s="6" t="n">
        <v>2</v>
      </c>
      <c r="C4" s="4" t="inlineStr">
        <is>
          <t xml:space="preserve"> </t>
        </is>
      </c>
    </row>
    <row r="5">
      <c r="A5" s="4" t="inlineStr">
        <is>
          <t>Reserve balances, federal reserve bank</t>
        </is>
      </c>
      <c r="B5" s="5" t="n">
        <v>0</v>
      </c>
      <c r="C5" s="5" t="n">
        <v>0</v>
      </c>
    </row>
    <row r="6">
      <c r="A6" s="4" t="inlineStr">
        <is>
          <t>Securities held to maturity, at amortized cost ($16,233 at fair value, $0 allowance for credit losses at December 31, 2023; $15,365 at fair value, $0 allowance for credit losses at December 31, 2022)</t>
        </is>
      </c>
      <c r="B6" s="6" t="n">
        <v>19632000</v>
      </c>
      <c r="C6" s="6" t="n">
        <v>19652000</v>
      </c>
    </row>
    <row r="7">
      <c r="A7" s="4" t="inlineStr">
        <is>
          <t>Accrued interest receivable on securities</t>
        </is>
      </c>
      <c r="B7" s="5" t="n">
        <v>1147000</v>
      </c>
      <c r="C7" s="5" t="n">
        <v>1106000</v>
      </c>
    </row>
    <row r="8">
      <c r="A8" s="4" t="inlineStr">
        <is>
          <t>Debt Securities, Available-for-Sale, Accrued Interest, after Allowance for Credit Loss, Statement of Financial Position [Extensible Enumeration]</t>
        </is>
      </c>
      <c r="B8" s="4" t="inlineStr">
        <is>
          <t>Accrued interest receivable</t>
        </is>
      </c>
      <c r="C8" s="4" t="inlineStr">
        <is>
          <t>Accrued interest receivable</t>
        </is>
      </c>
    </row>
    <row r="9">
      <c r="A9" s="4" t="inlineStr">
        <is>
          <t>Accrued interest receivable on loans</t>
        </is>
      </c>
      <c r="B9" s="5" t="n">
        <v>7377000</v>
      </c>
      <c r="C9" s="5" t="n">
        <v>5720000</v>
      </c>
    </row>
    <row r="10">
      <c r="A10" s="4" t="inlineStr">
        <is>
          <t>Financing Receivable, Accrued Interest, after Allowance for Credit Loss, Statement of Financial Position [Extensible Enumeration]</t>
        </is>
      </c>
      <c r="B10" s="4" t="inlineStr">
        <is>
          <t>Accrued interest receivable</t>
        </is>
      </c>
      <c r="C10" s="4" t="inlineStr">
        <is>
          <t>Accrued interest receivable</t>
        </is>
      </c>
    </row>
    <row r="11">
      <c r="A11" s="4" t="inlineStr">
        <is>
          <t>Goodwill, impairment loss</t>
        </is>
      </c>
      <c r="B11" s="5" t="n">
        <v>0</v>
      </c>
      <c r="C11" s="4" t="inlineStr">
        <is>
          <t xml:space="preserve"> </t>
        </is>
      </c>
    </row>
    <row r="12">
      <c r="A12" s="4" t="inlineStr">
        <is>
          <t>Accounting Standards Update 2016-13</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llowance for credit losses</t>
        </is>
      </c>
      <c r="B14" s="5" t="n">
        <v>1239000</v>
      </c>
      <c r="C14" s="4" t="inlineStr">
        <is>
          <t xml:space="preserve"> </t>
        </is>
      </c>
    </row>
    <row r="15">
      <c r="A15" s="4" t="inlineStr">
        <is>
          <t>Core Deposi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remaining amortization period</t>
        </is>
      </c>
      <c r="B17" s="4" t="inlineStr">
        <is>
          <t>7 years</t>
        </is>
      </c>
      <c r="C17" s="4" t="inlineStr">
        <is>
          <t xml:space="preserve"> </t>
        </is>
      </c>
    </row>
    <row r="18">
      <c r="A18" s="4" t="inlineStr">
        <is>
          <t>Impairment of intangible assets, finite-lived</t>
        </is>
      </c>
      <c r="B18" s="5" t="n">
        <v>0</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5" t="n">
        <v>114662</v>
      </c>
      <c r="C4" s="5" t="n">
        <v>74936</v>
      </c>
    </row>
    <row r="5">
      <c r="A5" s="4" t="inlineStr">
        <is>
          <t>Taxable securities</t>
        </is>
      </c>
      <c r="B5" s="6" t="n">
        <v>6806</v>
      </c>
      <c r="C5" s="6" t="n">
        <v>3622</v>
      </c>
    </row>
    <row r="6">
      <c r="A6" s="4" t="inlineStr">
        <is>
          <t>Nontaxable securities</t>
        </is>
      </c>
      <c r="B6" s="6" t="n">
        <v>977</v>
      </c>
      <c r="C6" s="6" t="n">
        <v>1253</v>
      </c>
    </row>
    <row r="7">
      <c r="A7" s="4" t="inlineStr">
        <is>
          <t>Other interest and dividends</t>
        </is>
      </c>
      <c r="B7" s="6" t="n">
        <v>9815</v>
      </c>
      <c r="C7" s="6" t="n">
        <v>3039</v>
      </c>
    </row>
    <row r="8">
      <c r="A8" s="4" t="inlineStr">
        <is>
          <t>Total interest income</t>
        </is>
      </c>
      <c r="B8" s="6" t="n">
        <v>132260</v>
      </c>
      <c r="C8" s="6" t="n">
        <v>82850</v>
      </c>
    </row>
    <row r="9">
      <c r="A9" s="3" t="inlineStr">
        <is>
          <t>Interest expense:</t>
        </is>
      </c>
      <c r="B9" s="4" t="inlineStr">
        <is>
          <t xml:space="preserve"> </t>
        </is>
      </c>
      <c r="C9" s="4" t="inlineStr">
        <is>
          <t xml:space="preserve"> </t>
        </is>
      </c>
    </row>
    <row r="10">
      <c r="A10" s="4" t="inlineStr">
        <is>
          <t>Deposits</t>
        </is>
      </c>
      <c r="B10" s="6" t="n">
        <v>45368</v>
      </c>
      <c r="C10" s="6" t="n">
        <v>8906</v>
      </c>
    </row>
    <row r="11">
      <c r="A11" s="4" t="inlineStr">
        <is>
          <t>Other borrowings</t>
        </is>
      </c>
      <c r="B11" s="6" t="n">
        <v>6780</v>
      </c>
      <c r="C11" s="6" t="n">
        <v>2606</v>
      </c>
    </row>
    <row r="12">
      <c r="A12" s="4" t="inlineStr">
        <is>
          <t>Total interest expense</t>
        </is>
      </c>
      <c r="B12" s="6" t="n">
        <v>52148</v>
      </c>
      <c r="C12" s="6" t="n">
        <v>11512</v>
      </c>
    </row>
    <row r="13">
      <c r="A13" s="4" t="inlineStr">
        <is>
          <t>Net interest income</t>
        </is>
      </c>
      <c r="B13" s="6" t="n">
        <v>80112</v>
      </c>
      <c r="C13" s="6" t="n">
        <v>71338</v>
      </c>
    </row>
    <row r="14">
      <c r="A14" s="4" t="inlineStr">
        <is>
          <t>Provision for credit losses</t>
        </is>
      </c>
      <c r="B14" s="6" t="n">
        <v>6090</v>
      </c>
      <c r="C14" s="6" t="n">
        <v>5605</v>
      </c>
    </row>
    <row r="15">
      <c r="A15" s="4" t="inlineStr">
        <is>
          <t>Net interest income after provision for credit losses</t>
        </is>
      </c>
      <c r="B15" s="6" t="n">
        <v>74022</v>
      </c>
      <c r="C15" s="6" t="n">
        <v>65733</v>
      </c>
    </row>
    <row r="16">
      <c r="A16" s="3" t="inlineStr">
        <is>
          <t>Noninterest income:</t>
        </is>
      </c>
      <c r="B16" s="4" t="inlineStr">
        <is>
          <t xml:space="preserve"> </t>
        </is>
      </c>
      <c r="C16" s="4" t="inlineStr">
        <is>
          <t xml:space="preserve"> </t>
        </is>
      </c>
    </row>
    <row r="17">
      <c r="A17" s="4" t="inlineStr">
        <is>
          <t>Service charges on deposit accounts</t>
        </is>
      </c>
      <c r="B17" s="5" t="n">
        <v>1790</v>
      </c>
      <c r="C17" s="5" t="n">
        <v>1863</v>
      </c>
    </row>
    <row r="18">
      <c r="A18" s="4" t="inlineStr">
        <is>
          <t>Revenue, Product and Service [Extensible Enumeration]</t>
        </is>
      </c>
      <c r="B18" s="4" t="inlineStr">
        <is>
          <t>Deposit Account [Member]</t>
        </is>
      </c>
      <c r="C18" s="4" t="inlineStr">
        <is>
          <t>Deposit Account [Member]</t>
        </is>
      </c>
    </row>
    <row r="19">
      <c r="A19" s="4" t="inlineStr">
        <is>
          <t>Swap fees</t>
        </is>
      </c>
      <c r="B19" s="5" t="n">
        <v>691</v>
      </c>
      <c r="C19" s="5" t="n">
        <v>49</v>
      </c>
    </row>
    <row r="20">
      <c r="A20" s="4" t="inlineStr">
        <is>
          <t>SBA/USDA fees</t>
        </is>
      </c>
      <c r="B20" s="6" t="n">
        <v>344</v>
      </c>
      <c r="C20" s="6" t="n">
        <v>646</v>
      </c>
    </row>
    <row r="21">
      <c r="A21" s="4" t="inlineStr">
        <is>
          <t>Mortgage origination fees</t>
        </is>
      </c>
      <c r="B21" s="6" t="n">
        <v>533</v>
      </c>
      <c r="C21" s="6" t="n">
        <v>815</v>
      </c>
    </row>
    <row r="22">
      <c r="A22" s="4" t="inlineStr">
        <is>
          <t>Net gain (loss) on securities</t>
        </is>
      </c>
      <c r="B22" s="6" t="n">
        <v>555</v>
      </c>
      <c r="C22" s="6" t="n">
        <v>-632</v>
      </c>
    </row>
    <row r="23">
      <c r="A23" s="4" t="inlineStr">
        <is>
          <t>Other operating income</t>
        </is>
      </c>
      <c r="B23" s="6" t="n">
        <v>4961</v>
      </c>
      <c r="C23" s="6" t="n">
        <v>5936</v>
      </c>
    </row>
    <row r="24">
      <c r="A24" s="4" t="inlineStr">
        <is>
          <t>Total noninterest income</t>
        </is>
      </c>
      <c r="B24" s="6" t="n">
        <v>8874</v>
      </c>
      <c r="C24" s="6" t="n">
        <v>8677</v>
      </c>
    </row>
    <row r="25">
      <c r="A25" s="3" t="inlineStr">
        <is>
          <t>Noninterest expenses:</t>
        </is>
      </c>
      <c r="B25" s="4" t="inlineStr">
        <is>
          <t xml:space="preserve"> </t>
        </is>
      </c>
      <c r="C25" s="4" t="inlineStr">
        <is>
          <t xml:space="preserve"> </t>
        </is>
      </c>
    </row>
    <row r="26">
      <c r="A26" s="4" t="inlineStr">
        <is>
          <t>Salaries and employee benefits</t>
        </is>
      </c>
      <c r="B26" s="6" t="n">
        <v>25665</v>
      </c>
      <c r="C26" s="6" t="n">
        <v>24597</v>
      </c>
    </row>
    <row r="27">
      <c r="A27" s="4" t="inlineStr">
        <is>
          <t>Equipment and occupancy expenses</t>
        </is>
      </c>
      <c r="B27" s="6" t="n">
        <v>2776</v>
      </c>
      <c r="C27" s="6" t="n">
        <v>2918</v>
      </c>
    </row>
    <row r="28">
      <c r="A28" s="4" t="inlineStr">
        <is>
          <t>Data processing fees</t>
        </is>
      </c>
      <c r="B28" s="6" t="n">
        <v>2528</v>
      </c>
      <c r="C28" s="6" t="n">
        <v>2444</v>
      </c>
    </row>
    <row r="29">
      <c r="A29" s="4" t="inlineStr">
        <is>
          <t>Regulatory assessments</t>
        </is>
      </c>
      <c r="B29" s="6" t="n">
        <v>1198</v>
      </c>
      <c r="C29" s="6" t="n">
        <v>925</v>
      </c>
    </row>
    <row r="30">
      <c r="A30" s="4" t="inlineStr">
        <is>
          <t>Other operating expenses</t>
        </is>
      </c>
      <c r="B30" s="6" t="n">
        <v>9709</v>
      </c>
      <c r="C30" s="6" t="n">
        <v>8730</v>
      </c>
    </row>
    <row r="31">
      <c r="A31" s="4" t="inlineStr">
        <is>
          <t>Total noninterest expenses</t>
        </is>
      </c>
      <c r="B31" s="6" t="n">
        <v>41876</v>
      </c>
      <c r="C31" s="6" t="n">
        <v>39614</v>
      </c>
    </row>
    <row r="32">
      <c r="A32" s="4" t="inlineStr">
        <is>
          <t>Income before income taxes</t>
        </is>
      </c>
      <c r="B32" s="6" t="n">
        <v>41020</v>
      </c>
      <c r="C32" s="6" t="n">
        <v>34796</v>
      </c>
    </row>
    <row r="33">
      <c r="A33" s="4" t="inlineStr">
        <is>
          <t>Income tax expense</t>
        </is>
      </c>
      <c r="B33" s="6" t="n">
        <v>9068</v>
      </c>
      <c r="C33" s="6" t="n">
        <v>7725</v>
      </c>
    </row>
    <row r="34">
      <c r="A34" s="4" t="inlineStr">
        <is>
          <t>Net income</t>
        </is>
      </c>
      <c r="B34" s="5" t="n">
        <v>31952</v>
      </c>
      <c r="C34" s="5" t="n">
        <v>27071</v>
      </c>
    </row>
    <row r="35">
      <c r="A35" s="4" t="inlineStr">
        <is>
          <t>Basic earnings per share (in dollars per share)</t>
        </is>
      </c>
      <c r="B35" s="7" t="n">
        <v>3.63</v>
      </c>
      <c r="C35" s="7" t="n">
        <v>3.08</v>
      </c>
    </row>
    <row r="36">
      <c r="A36" s="4" t="inlineStr">
        <is>
          <t>Dilutive earnings per share (in dollars per share)</t>
        </is>
      </c>
      <c r="B36" s="7" t="n">
        <v>3.53</v>
      </c>
      <c r="C36" s="7" t="n">
        <v>3.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Minimum | Building</t>
        </is>
      </c>
      <c r="B2" s="4" t="inlineStr">
        <is>
          <t xml:space="preserve"> </t>
        </is>
      </c>
    </row>
    <row r="3">
      <c r="A3" s="3" t="inlineStr">
        <is>
          <t>Property, Plant and Equipment [Line Items]</t>
        </is>
      </c>
      <c r="B3" s="4" t="inlineStr">
        <is>
          <t xml:space="preserve"> </t>
        </is>
      </c>
    </row>
    <row r="4">
      <c r="A4" s="4" t="inlineStr">
        <is>
          <t>Premises and equipment, estimated useful life</t>
        </is>
      </c>
      <c r="B4" s="4" t="inlineStr">
        <is>
          <t>10 years</t>
        </is>
      </c>
    </row>
    <row r="5">
      <c r="A5" s="4" t="inlineStr">
        <is>
          <t>Minimum | Furniture and equipment</t>
        </is>
      </c>
      <c r="B5" s="4" t="inlineStr">
        <is>
          <t xml:space="preserve"> </t>
        </is>
      </c>
    </row>
    <row r="6">
      <c r="A6" s="3" t="inlineStr">
        <is>
          <t>Property, Plant and Equipment [Line Items]</t>
        </is>
      </c>
      <c r="B6" s="4" t="inlineStr">
        <is>
          <t xml:space="preserve"> </t>
        </is>
      </c>
    </row>
    <row r="7">
      <c r="A7" s="4" t="inlineStr">
        <is>
          <t>Premises and equipment, estimated useful life</t>
        </is>
      </c>
      <c r="B7" s="4" t="inlineStr">
        <is>
          <t>3 years</t>
        </is>
      </c>
    </row>
    <row r="8">
      <c r="A8" s="4" t="inlineStr">
        <is>
          <t>Maximum | Building</t>
        </is>
      </c>
      <c r="B8" s="4" t="inlineStr">
        <is>
          <t xml:space="preserve"> </t>
        </is>
      </c>
    </row>
    <row r="9">
      <c r="A9" s="3" t="inlineStr">
        <is>
          <t>Property, Plant and Equipment [Line Items]</t>
        </is>
      </c>
      <c r="B9" s="4" t="inlineStr">
        <is>
          <t xml:space="preserve"> </t>
        </is>
      </c>
    </row>
    <row r="10">
      <c r="A10" s="4" t="inlineStr">
        <is>
          <t>Premises and equipment, estimated useful life</t>
        </is>
      </c>
      <c r="B10" s="4" t="inlineStr">
        <is>
          <t>39 years</t>
        </is>
      </c>
    </row>
    <row r="11">
      <c r="A11" s="4" t="inlineStr">
        <is>
          <t>Maximum | Furniture and equipment</t>
        </is>
      </c>
      <c r="B11" s="4" t="inlineStr">
        <is>
          <t xml:space="preserve"> </t>
        </is>
      </c>
    </row>
    <row r="12">
      <c r="A12" s="3" t="inlineStr">
        <is>
          <t>Property, Plant and Equipment [Line Items]</t>
        </is>
      </c>
      <c r="B12" s="4" t="inlineStr">
        <is>
          <t xml:space="preserve"> </t>
        </is>
      </c>
    </row>
    <row r="13">
      <c r="A13" s="4" t="inlineStr">
        <is>
          <t>Premises and equipment, estimated useful life</t>
        </is>
      </c>
      <c r="B13"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Details) - USD ($) $ / shares in Units, $ in Thousands</t>
        </is>
      </c>
      <c r="B1" s="2" t="inlineStr">
        <is>
          <t>12 Months Ended</t>
        </is>
      </c>
    </row>
    <row r="2">
      <c r="B2" s="2" t="inlineStr">
        <is>
          <t>Dec. 31, 2023</t>
        </is>
      </c>
      <c r="C2" s="2" t="inlineStr">
        <is>
          <t>Dec. 31, 2022</t>
        </is>
      </c>
    </row>
    <row r="3">
      <c r="A3" s="3" t="inlineStr">
        <is>
          <t>Basic Earnings Per Share:</t>
        </is>
      </c>
      <c r="B3" s="4" t="inlineStr">
        <is>
          <t xml:space="preserve"> </t>
        </is>
      </c>
      <c r="C3" s="4" t="inlineStr">
        <is>
          <t xml:space="preserve"> </t>
        </is>
      </c>
    </row>
    <row r="4">
      <c r="A4" s="4" t="inlineStr">
        <is>
          <t>Net income</t>
        </is>
      </c>
      <c r="B4" s="5" t="n">
        <v>31952</v>
      </c>
      <c r="C4" s="5" t="n">
        <v>27071</v>
      </c>
    </row>
    <row r="5">
      <c r="A5" s="4" t="inlineStr">
        <is>
          <t>Weighted average common shares outstanding (in shares)</t>
        </is>
      </c>
      <c r="B5" s="6" t="n">
        <v>8809590</v>
      </c>
      <c r="C5" s="6" t="n">
        <v>8774860</v>
      </c>
    </row>
    <row r="6">
      <c r="A6" s="4" t="inlineStr">
        <is>
          <t>Basic earnings per share (in dollars per share)</t>
        </is>
      </c>
      <c r="B6" s="7" t="n">
        <v>3.63</v>
      </c>
      <c r="C6" s="7" t="n">
        <v>3.08</v>
      </c>
    </row>
    <row r="7">
      <c r="A7" s="3" t="inlineStr">
        <is>
          <t>Diluted Earnings Per Share:</t>
        </is>
      </c>
      <c r="B7" s="4" t="inlineStr">
        <is>
          <t xml:space="preserve"> </t>
        </is>
      </c>
      <c r="C7" s="4" t="inlineStr">
        <is>
          <t xml:space="preserve"> </t>
        </is>
      </c>
    </row>
    <row r="8">
      <c r="A8" s="4" t="inlineStr">
        <is>
          <t>Net income allocated to common shareholders</t>
        </is>
      </c>
      <c r="B8" s="5" t="n">
        <v>31938</v>
      </c>
      <c r="C8" s="5" t="n">
        <v>27053</v>
      </c>
    </row>
    <row r="9">
      <c r="A9" s="4" t="inlineStr">
        <is>
          <t>Weighted average common shares outstanding (in shares)</t>
        </is>
      </c>
      <c r="B9" s="6" t="n">
        <v>8809590</v>
      </c>
      <c r="C9" s="6" t="n">
        <v>8774860</v>
      </c>
    </row>
    <row r="10">
      <c r="A10" s="3" t="inlineStr">
        <is>
          <t>Net dilutive effect of:</t>
        </is>
      </c>
      <c r="B10" s="4" t="inlineStr">
        <is>
          <t xml:space="preserve"> </t>
        </is>
      </c>
      <c r="C10" s="4" t="inlineStr">
        <is>
          <t xml:space="preserve"> </t>
        </is>
      </c>
    </row>
    <row r="11">
      <c r="A11" s="4" t="inlineStr">
        <is>
          <t>Assumed exercises of stock options and vesting of restricted stock units (in shares)</t>
        </is>
      </c>
      <c r="B11" s="6" t="n">
        <v>228564</v>
      </c>
      <c r="C11" s="6" t="n">
        <v>174809</v>
      </c>
    </row>
    <row r="12">
      <c r="A12" s="4" t="inlineStr">
        <is>
          <t>Average shares and dilutive potential common shares (in shares)</t>
        </is>
      </c>
      <c r="B12" s="6" t="n">
        <v>9038154</v>
      </c>
      <c r="C12" s="6" t="n">
        <v>8949669</v>
      </c>
    </row>
    <row r="13">
      <c r="A13" s="4" t="inlineStr">
        <is>
          <t>Dilutive earnings per share (in dollars per share)</t>
        </is>
      </c>
      <c r="B13" s="7" t="n">
        <v>3.53</v>
      </c>
      <c r="C13" s="7" t="n">
        <v>3.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90322</v>
      </c>
      <c r="C3" s="5" t="n">
        <v>170474</v>
      </c>
    </row>
    <row r="4">
      <c r="A4" s="4" t="inlineStr">
        <is>
          <t>Gross Unrealized Gains</t>
        </is>
      </c>
      <c r="B4" s="6" t="n">
        <v>276</v>
      </c>
      <c r="C4" s="6" t="n">
        <v>103</v>
      </c>
    </row>
    <row r="5">
      <c r="A5" s="4" t="inlineStr">
        <is>
          <t>Gross Unrealized Losses</t>
        </is>
      </c>
      <c r="B5" s="6" t="n">
        <v>-11598</v>
      </c>
      <c r="C5" s="6" t="n">
        <v>-15033</v>
      </c>
    </row>
    <row r="6">
      <c r="A6" s="4" t="inlineStr">
        <is>
          <t>Fair Value</t>
        </is>
      </c>
      <c r="B6" s="6" t="n">
        <v>179000</v>
      </c>
      <c r="C6" s="6" t="n">
        <v>155544</v>
      </c>
    </row>
    <row r="7">
      <c r="A7" s="3" t="inlineStr">
        <is>
          <t>Securities Held to Maturity</t>
        </is>
      </c>
      <c r="B7" s="4" t="inlineStr">
        <is>
          <t xml:space="preserve"> </t>
        </is>
      </c>
      <c r="C7" s="4" t="inlineStr">
        <is>
          <t xml:space="preserve"> </t>
        </is>
      </c>
    </row>
    <row r="8">
      <c r="A8" s="4" t="inlineStr">
        <is>
          <t>Amortized Cost</t>
        </is>
      </c>
      <c r="B8" s="6" t="n">
        <v>19632</v>
      </c>
      <c r="C8" s="6" t="n">
        <v>19652</v>
      </c>
    </row>
    <row r="9">
      <c r="A9" s="4" t="inlineStr">
        <is>
          <t>Gross Unrealized Gains</t>
        </is>
      </c>
      <c r="B9" s="6" t="n">
        <v>0</v>
      </c>
      <c r="C9" s="6" t="n">
        <v>0</v>
      </c>
    </row>
    <row r="10">
      <c r="A10" s="4" t="inlineStr">
        <is>
          <t>Gross Unrealized Losses</t>
        </is>
      </c>
      <c r="B10" s="6" t="n">
        <v>-3399</v>
      </c>
      <c r="C10" s="6" t="n">
        <v>-4287</v>
      </c>
    </row>
    <row r="11">
      <c r="A11" s="4" t="inlineStr">
        <is>
          <t>Fair Value</t>
        </is>
      </c>
      <c r="B11" s="6" t="n">
        <v>16233</v>
      </c>
      <c r="C11" s="6" t="n">
        <v>15365</v>
      </c>
    </row>
    <row r="12">
      <c r="A12" s="3" t="inlineStr">
        <is>
          <t>Total securities</t>
        </is>
      </c>
      <c r="B12" s="4" t="inlineStr">
        <is>
          <t xml:space="preserve"> </t>
        </is>
      </c>
      <c r="C12" s="4" t="inlineStr">
        <is>
          <t xml:space="preserve"> </t>
        </is>
      </c>
    </row>
    <row r="13">
      <c r="A13" s="4" t="inlineStr">
        <is>
          <t>Amortized Cost</t>
        </is>
      </c>
      <c r="B13" s="6" t="n">
        <v>209954</v>
      </c>
      <c r="C13" s="6" t="n">
        <v>190126</v>
      </c>
    </row>
    <row r="14">
      <c r="A14" s="4" t="inlineStr">
        <is>
          <t>Gross Unrealized Gains</t>
        </is>
      </c>
      <c r="B14" s="6" t="n">
        <v>276</v>
      </c>
      <c r="C14" s="6" t="n">
        <v>103</v>
      </c>
    </row>
    <row r="15">
      <c r="A15" s="4" t="inlineStr">
        <is>
          <t>Gross Unrealized Losses</t>
        </is>
      </c>
      <c r="B15" s="6" t="n">
        <v>-14997</v>
      </c>
      <c r="C15" s="6" t="n">
        <v>-19320</v>
      </c>
    </row>
    <row r="16">
      <c r="A16" s="4" t="inlineStr">
        <is>
          <t>Fair Value</t>
        </is>
      </c>
      <c r="B16" s="6" t="n">
        <v>195233</v>
      </c>
      <c r="C16" s="6" t="n">
        <v>170909</v>
      </c>
    </row>
    <row r="17">
      <c r="A17" s="4" t="inlineStr">
        <is>
          <t>Debt securities restricted</t>
        </is>
      </c>
      <c r="B17" s="6" t="n">
        <v>27477</v>
      </c>
      <c r="C17" s="6" t="n">
        <v>32222</v>
      </c>
    </row>
    <row r="18">
      <c r="A18" s="4" t="inlineStr">
        <is>
          <t>U.S. Treasur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9721</v>
      </c>
      <c r="C20" s="6" t="n">
        <v>9764</v>
      </c>
    </row>
    <row r="21">
      <c r="A21" s="4" t="inlineStr">
        <is>
          <t>Gross Unrealized Gains</t>
        </is>
      </c>
      <c r="B21" s="6" t="n">
        <v>0</v>
      </c>
      <c r="C21" s="6" t="n">
        <v>0</v>
      </c>
    </row>
    <row r="22">
      <c r="A22" s="4" t="inlineStr">
        <is>
          <t>Gross Unrealized Losses</t>
        </is>
      </c>
      <c r="B22" s="6" t="n">
        <v>-949</v>
      </c>
      <c r="C22" s="6" t="n">
        <v>-1180</v>
      </c>
    </row>
    <row r="23">
      <c r="A23" s="4" t="inlineStr">
        <is>
          <t>Fair Value</t>
        </is>
      </c>
      <c r="B23" s="6" t="n">
        <v>8772</v>
      </c>
      <c r="C23" s="6" t="n">
        <v>8584</v>
      </c>
    </row>
    <row r="24">
      <c r="A24" s="4" t="inlineStr">
        <is>
          <t>U.S. Government Sponsored Enterprises (GS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2446</v>
      </c>
      <c r="C26" s="6" t="n">
        <v>2009</v>
      </c>
    </row>
    <row r="27">
      <c r="A27" s="4" t="inlineStr">
        <is>
          <t>Gross Unrealized Gains</t>
        </is>
      </c>
      <c r="B27" s="6" t="n">
        <v>37</v>
      </c>
      <c r="C27" s="6" t="n">
        <v>0</v>
      </c>
    </row>
    <row r="28">
      <c r="A28" s="4" t="inlineStr">
        <is>
          <t>Gross Unrealized Losses</t>
        </is>
      </c>
      <c r="B28" s="6" t="n">
        <v>-215</v>
      </c>
      <c r="C28" s="6" t="n">
        <v>-221</v>
      </c>
    </row>
    <row r="29">
      <c r="A29" s="4" t="inlineStr">
        <is>
          <t>Fair Value</t>
        </is>
      </c>
      <c r="B29" s="6" t="n">
        <v>2268</v>
      </c>
      <c r="C29" s="6" t="n">
        <v>1788</v>
      </c>
    </row>
    <row r="30">
      <c r="A30" s="4" t="inlineStr">
        <is>
          <t>State and municipal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6" t="n">
        <v>45220</v>
      </c>
      <c r="C32" s="6" t="n">
        <v>56204</v>
      </c>
    </row>
    <row r="33">
      <c r="A33" s="4" t="inlineStr">
        <is>
          <t>Gross Unrealized Gains</t>
        </is>
      </c>
      <c r="B33" s="6" t="n">
        <v>21</v>
      </c>
      <c r="C33" s="6" t="n">
        <v>100</v>
      </c>
    </row>
    <row r="34">
      <c r="A34" s="4" t="inlineStr">
        <is>
          <t>Gross Unrealized Losses</t>
        </is>
      </c>
      <c r="B34" s="6" t="n">
        <v>-4172</v>
      </c>
      <c r="C34" s="6" t="n">
        <v>-6379</v>
      </c>
    </row>
    <row r="35">
      <c r="A35" s="4" t="inlineStr">
        <is>
          <t>Fair Value</t>
        </is>
      </c>
      <c r="B35" s="6" t="n">
        <v>41069</v>
      </c>
      <c r="C35" s="6" t="n">
        <v>49925</v>
      </c>
    </row>
    <row r="36">
      <c r="A36" s="3" t="inlineStr">
        <is>
          <t>Securities Held to Maturity</t>
        </is>
      </c>
      <c r="B36" s="4" t="inlineStr">
        <is>
          <t xml:space="preserve"> </t>
        </is>
      </c>
      <c r="C36" s="4" t="inlineStr">
        <is>
          <t xml:space="preserve"> </t>
        </is>
      </c>
    </row>
    <row r="37">
      <c r="A37" s="4" t="inlineStr">
        <is>
          <t>Amortized Cost</t>
        </is>
      </c>
      <c r="B37" s="6" t="n">
        <v>19632</v>
      </c>
      <c r="C37" s="6" t="n">
        <v>19652</v>
      </c>
    </row>
    <row r="38">
      <c r="A38" s="4" t="inlineStr">
        <is>
          <t>Gross Unrealized Gains</t>
        </is>
      </c>
      <c r="B38" s="6" t="n">
        <v>0</v>
      </c>
      <c r="C38" s="6" t="n">
        <v>0</v>
      </c>
    </row>
    <row r="39">
      <c r="A39" s="4" t="inlineStr">
        <is>
          <t>Gross Unrealized Losses</t>
        </is>
      </c>
      <c r="B39" s="6" t="n">
        <v>-3399</v>
      </c>
      <c r="C39" s="6" t="n">
        <v>-4287</v>
      </c>
    </row>
    <row r="40">
      <c r="A40" s="4" t="inlineStr">
        <is>
          <t>Fair Value</t>
        </is>
      </c>
      <c r="B40" s="6" t="n">
        <v>16233</v>
      </c>
      <c r="C40" s="6" t="n">
        <v>15365</v>
      </c>
    </row>
    <row r="41">
      <c r="A41" s="4" t="inlineStr">
        <is>
          <t>Corporate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12517</v>
      </c>
      <c r="C43" s="6" t="n">
        <v>12526</v>
      </c>
    </row>
    <row r="44">
      <c r="A44" s="4" t="inlineStr">
        <is>
          <t>Gross Unrealized Gains</t>
        </is>
      </c>
      <c r="B44" s="6" t="n">
        <v>0</v>
      </c>
      <c r="C44" s="6" t="n">
        <v>0</v>
      </c>
    </row>
    <row r="45">
      <c r="A45" s="4" t="inlineStr">
        <is>
          <t>Gross Unrealized Losses</t>
        </is>
      </c>
      <c r="B45" s="6" t="n">
        <v>-1258</v>
      </c>
      <c r="C45" s="6" t="n">
        <v>-899</v>
      </c>
    </row>
    <row r="46">
      <c r="A46" s="4" t="inlineStr">
        <is>
          <t>Fair Value</t>
        </is>
      </c>
      <c r="B46" s="6" t="n">
        <v>11259</v>
      </c>
      <c r="C46" s="6" t="n">
        <v>11627</v>
      </c>
    </row>
    <row r="47">
      <c r="A47" s="4" t="inlineStr">
        <is>
          <t>Asset based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6" t="n">
        <v>19112</v>
      </c>
      <c r="C49" s="6" t="n">
        <v>14079</v>
      </c>
    </row>
    <row r="50">
      <c r="A50" s="4" t="inlineStr">
        <is>
          <t>Gross Unrealized Gains</t>
        </is>
      </c>
      <c r="B50" s="6" t="n">
        <v>54</v>
      </c>
      <c r="C50" s="6" t="n">
        <v>0</v>
      </c>
    </row>
    <row r="51">
      <c r="A51" s="4" t="inlineStr">
        <is>
          <t>Gross Unrealized Losses</t>
        </is>
      </c>
      <c r="B51" s="6" t="n">
        <v>-479</v>
      </c>
      <c r="C51" s="6" t="n">
        <v>-742</v>
      </c>
    </row>
    <row r="52">
      <c r="A52" s="4" t="inlineStr">
        <is>
          <t>Fair Value</t>
        </is>
      </c>
      <c r="B52" s="6" t="n">
        <v>18687</v>
      </c>
      <c r="C52" s="6" t="n">
        <v>13337</v>
      </c>
    </row>
    <row r="53">
      <c r="A53" s="4" t="inlineStr">
        <is>
          <t>Mortgage-backed GSE residential/multifamily and non-GSE</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101306</v>
      </c>
      <c r="C55" s="6" t="n">
        <v>75892</v>
      </c>
    </row>
    <row r="56">
      <c r="A56" s="4" t="inlineStr">
        <is>
          <t>Gross Unrealized Gains</t>
        </is>
      </c>
      <c r="B56" s="6" t="n">
        <v>164</v>
      </c>
      <c r="C56" s="6" t="n">
        <v>3</v>
      </c>
    </row>
    <row r="57">
      <c r="A57" s="4" t="inlineStr">
        <is>
          <t>Gross Unrealized Losses</t>
        </is>
      </c>
      <c r="B57" s="6" t="n">
        <v>-4525</v>
      </c>
      <c r="C57" s="6" t="n">
        <v>-5612</v>
      </c>
    </row>
    <row r="58">
      <c r="A58" s="4" t="inlineStr">
        <is>
          <t>Fair Value</t>
        </is>
      </c>
      <c r="B58" s="5" t="n">
        <v>96945</v>
      </c>
      <c r="C58" s="5" t="n">
        <v>702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5" t="n">
        <v>482</v>
      </c>
      <c r="C3" s="5" t="n">
        <v>0</v>
      </c>
    </row>
    <row r="4">
      <c r="A4" s="4" t="inlineStr">
        <is>
          <t>Due from one year to five years</t>
        </is>
      </c>
      <c r="B4" s="6" t="n">
        <v>11671</v>
      </c>
      <c r="C4" s="6" t="n">
        <v>8338</v>
      </c>
    </row>
    <row r="5">
      <c r="A5" s="4" t="inlineStr">
        <is>
          <t>Due after five to ten years</t>
        </is>
      </c>
      <c r="B5" s="6" t="n">
        <v>22537</v>
      </c>
      <c r="C5" s="6" t="n">
        <v>24468</v>
      </c>
    </row>
    <row r="6">
      <c r="A6" s="4" t="inlineStr">
        <is>
          <t>Due after ten years</t>
        </is>
      </c>
      <c r="B6" s="6" t="n">
        <v>54326</v>
      </c>
      <c r="C6" s="6" t="n">
        <v>61776</v>
      </c>
    </row>
    <row r="7">
      <c r="A7" s="4" t="inlineStr">
        <is>
          <t>Mortgage-backed securities</t>
        </is>
      </c>
      <c r="B7" s="6" t="n">
        <v>101306</v>
      </c>
      <c r="C7" s="6" t="n">
        <v>75892</v>
      </c>
    </row>
    <row r="8">
      <c r="A8" s="4" t="inlineStr">
        <is>
          <t>Amortized Cost</t>
        </is>
      </c>
      <c r="B8" s="6" t="n">
        <v>190322</v>
      </c>
      <c r="C8" s="6" t="n">
        <v>170474</v>
      </c>
    </row>
    <row r="9">
      <c r="A9" s="3" t="inlineStr">
        <is>
          <t>Fair Value</t>
        </is>
      </c>
      <c r="B9" s="4" t="inlineStr">
        <is>
          <t xml:space="preserve"> </t>
        </is>
      </c>
      <c r="C9" s="4" t="inlineStr">
        <is>
          <t xml:space="preserve"> </t>
        </is>
      </c>
    </row>
    <row r="10">
      <c r="A10" s="4" t="inlineStr">
        <is>
          <t>Due in less than one year</t>
        </is>
      </c>
      <c r="B10" s="6" t="n">
        <v>476</v>
      </c>
      <c r="C10" s="6" t="n">
        <v>0</v>
      </c>
    </row>
    <row r="11">
      <c r="A11" s="4" t="inlineStr">
        <is>
          <t>Due from one year to five years</t>
        </is>
      </c>
      <c r="B11" s="6" t="n">
        <v>10855</v>
      </c>
      <c r="C11" s="6" t="n">
        <v>7818</v>
      </c>
    </row>
    <row r="12">
      <c r="A12" s="4" t="inlineStr">
        <is>
          <t>Due after five to ten years</t>
        </is>
      </c>
      <c r="B12" s="6" t="n">
        <v>20439</v>
      </c>
      <c r="C12" s="6" t="n">
        <v>22047</v>
      </c>
    </row>
    <row r="13">
      <c r="A13" s="4" t="inlineStr">
        <is>
          <t>Due after ten years</t>
        </is>
      </c>
      <c r="B13" s="6" t="n">
        <v>50285</v>
      </c>
      <c r="C13" s="6" t="n">
        <v>55396</v>
      </c>
    </row>
    <row r="14">
      <c r="A14" s="4" t="inlineStr">
        <is>
          <t>Mortgage-backed securities</t>
        </is>
      </c>
      <c r="B14" s="6" t="n">
        <v>96945</v>
      </c>
      <c r="C14" s="6" t="n">
        <v>70283</v>
      </c>
    </row>
    <row r="15">
      <c r="A15" s="4" t="inlineStr">
        <is>
          <t>Total securities available for sale</t>
        </is>
      </c>
      <c r="B15" s="6" t="n">
        <v>179000</v>
      </c>
      <c r="C15" s="6" t="n">
        <v>155544</v>
      </c>
    </row>
    <row r="16">
      <c r="A16" s="3" t="inlineStr">
        <is>
          <t>Amortized Cost</t>
        </is>
      </c>
      <c r="B16" s="4" t="inlineStr">
        <is>
          <t xml:space="preserve"> </t>
        </is>
      </c>
      <c r="C16" s="4" t="inlineStr">
        <is>
          <t xml:space="preserve"> </t>
        </is>
      </c>
    </row>
    <row r="17">
      <c r="A17" s="4" t="inlineStr">
        <is>
          <t>Due in less than one year</t>
        </is>
      </c>
      <c r="B17" s="6" t="n">
        <v>0</v>
      </c>
      <c r="C17" s="6" t="n">
        <v>0</v>
      </c>
    </row>
    <row r="18">
      <c r="A18" s="4" t="inlineStr">
        <is>
          <t>Due from one year to five years</t>
        </is>
      </c>
      <c r="B18" s="6" t="n">
        <v>0</v>
      </c>
      <c r="C18" s="6" t="n">
        <v>0</v>
      </c>
    </row>
    <row r="19">
      <c r="A19" s="4" t="inlineStr">
        <is>
          <t>Due after five to ten years</t>
        </is>
      </c>
      <c r="B19" s="6" t="n">
        <v>7743</v>
      </c>
      <c r="C19" s="6" t="n">
        <v>5310</v>
      </c>
    </row>
    <row r="20">
      <c r="A20" s="4" t="inlineStr">
        <is>
          <t>Due after ten years</t>
        </is>
      </c>
      <c r="B20" s="6" t="n">
        <v>11889</v>
      </c>
      <c r="C20" s="6" t="n">
        <v>14342</v>
      </c>
    </row>
    <row r="21">
      <c r="A21" s="4" t="inlineStr">
        <is>
          <t>Mortgage-backed securities</t>
        </is>
      </c>
      <c r="B21" s="6" t="n">
        <v>0</v>
      </c>
      <c r="C21" s="6" t="n">
        <v>0</v>
      </c>
    </row>
    <row r="22">
      <c r="A22" s="4" t="inlineStr">
        <is>
          <t>Amortized Cost</t>
        </is>
      </c>
      <c r="B22" s="6" t="n">
        <v>19632</v>
      </c>
      <c r="C22" s="6" t="n">
        <v>19652</v>
      </c>
    </row>
    <row r="23">
      <c r="A23" s="3" t="inlineStr">
        <is>
          <t>Securities Held to Maturity</t>
        </is>
      </c>
      <c r="B23" s="4" t="inlineStr">
        <is>
          <t xml:space="preserve"> </t>
        </is>
      </c>
      <c r="C23" s="4" t="inlineStr">
        <is>
          <t xml:space="preserve"> </t>
        </is>
      </c>
    </row>
    <row r="24">
      <c r="A24" s="4" t="inlineStr">
        <is>
          <t>Due in less than one year</t>
        </is>
      </c>
      <c r="B24" s="6" t="n">
        <v>0</v>
      </c>
      <c r="C24" s="6" t="n">
        <v>0</v>
      </c>
    </row>
    <row r="25">
      <c r="A25" s="4" t="inlineStr">
        <is>
          <t>Due from one year to five years</t>
        </is>
      </c>
      <c r="B25" s="6" t="n">
        <v>0</v>
      </c>
      <c r="C25" s="6" t="n">
        <v>0</v>
      </c>
    </row>
    <row r="26">
      <c r="A26" s="4" t="inlineStr">
        <is>
          <t>Due after five to ten years</t>
        </is>
      </c>
      <c r="B26" s="6" t="n">
        <v>6483</v>
      </c>
      <c r="C26" s="6" t="n">
        <v>4255</v>
      </c>
    </row>
    <row r="27">
      <c r="A27" s="4" t="inlineStr">
        <is>
          <t>Due after ten years</t>
        </is>
      </c>
      <c r="B27" s="6" t="n">
        <v>9750</v>
      </c>
      <c r="C27" s="6" t="n">
        <v>11110</v>
      </c>
    </row>
    <row r="28">
      <c r="A28" s="4" t="inlineStr">
        <is>
          <t>Mortgage-backed securities</t>
        </is>
      </c>
      <c r="B28" s="6" t="n">
        <v>0</v>
      </c>
      <c r="C28" s="6" t="n">
        <v>0</v>
      </c>
    </row>
    <row r="29">
      <c r="A29" s="4" t="inlineStr">
        <is>
          <t>Securities held to maturity, at amortized cost</t>
        </is>
      </c>
      <c r="B29" s="6" t="n">
        <v>16233</v>
      </c>
      <c r="C29" s="6" t="n">
        <v>15365</v>
      </c>
    </row>
    <row r="30">
      <c r="A30" s="3" t="inlineStr">
        <is>
          <t>Total securities</t>
        </is>
      </c>
      <c r="B30" s="4" t="inlineStr">
        <is>
          <t xml:space="preserve"> </t>
        </is>
      </c>
      <c r="C30" s="4" t="inlineStr">
        <is>
          <t xml:space="preserve"> </t>
        </is>
      </c>
    </row>
    <row r="31">
      <c r="A31" s="4" t="inlineStr">
        <is>
          <t>Amortized Cost</t>
        </is>
      </c>
      <c r="B31" s="6" t="n">
        <v>209954</v>
      </c>
      <c r="C31" s="6" t="n">
        <v>190126</v>
      </c>
    </row>
    <row r="32">
      <c r="A32" s="4" t="inlineStr">
        <is>
          <t>Fair Value</t>
        </is>
      </c>
      <c r="B32" s="5" t="n">
        <v>195233</v>
      </c>
      <c r="C32" s="5" t="n">
        <v>1709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Realized Gain and Los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Gross gains</t>
        </is>
      </c>
      <c r="B4" s="5" t="n">
        <v>792</v>
      </c>
      <c r="C4" s="5" t="n">
        <v>331</v>
      </c>
    </row>
    <row r="5">
      <c r="A5" s="4" t="inlineStr">
        <is>
          <t>Gross losses</t>
        </is>
      </c>
      <c r="B5" s="6" t="n">
        <v>-237</v>
      </c>
      <c r="C5" s="6" t="n">
        <v>-963</v>
      </c>
    </row>
    <row r="6">
      <c r="A6" s="4" t="inlineStr">
        <is>
          <t>Net realized gain (loss)</t>
        </is>
      </c>
      <c r="B6" s="5" t="n">
        <v>555</v>
      </c>
      <c r="C6" s="5" t="n">
        <v>-6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Restricted Investments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Restricted equity securities, at cost</t>
        </is>
      </c>
      <c r="B3" s="5" t="n">
        <v>5684</v>
      </c>
      <c r="C3" s="5" t="n">
        <v>3134</v>
      </c>
    </row>
    <row r="4">
      <c r="A4" s="4" t="inlineStr">
        <is>
          <t>Federal Home Loan Bank stock</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Restricted equity securities, at cost</t>
        </is>
      </c>
      <c r="B6" s="6" t="n">
        <v>4759</v>
      </c>
      <c r="C6" s="6" t="n">
        <v>2209</v>
      </c>
    </row>
    <row r="7">
      <c r="A7" s="4" t="inlineStr">
        <is>
          <t>First National Banker’s Bankshares, Inc.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Restricted equity securities, at cost</t>
        </is>
      </c>
      <c r="B9" s="6" t="n">
        <v>675</v>
      </c>
      <c r="C9" s="6" t="n">
        <v>675</v>
      </c>
    </row>
    <row r="10">
      <c r="A10" s="4" t="inlineStr">
        <is>
          <t>Pacific Coast Banker’s Bank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Restricted equity securities, at cost</t>
        </is>
      </c>
      <c r="B12" s="5" t="n">
        <v>250</v>
      </c>
      <c r="C12" s="5" t="n">
        <v>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 Schedule of Continuous Unrealized Loss Position (Details) $ in Thousands</t>
        </is>
      </c>
      <c r="B1" s="2" t="inlineStr">
        <is>
          <t>Dec. 31, 2023 USD ($) security</t>
        </is>
      </c>
      <c r="C1" s="2" t="inlineStr">
        <is>
          <t>Dec. 31, 2022 USD ($)</t>
        </is>
      </c>
    </row>
    <row r="2">
      <c r="A2" s="3" t="inlineStr">
        <is>
          <t>Gross Unrealized Losses</t>
        </is>
      </c>
      <c r="B2" s="4" t="inlineStr">
        <is>
          <t xml:space="preserve"> </t>
        </is>
      </c>
      <c r="C2" s="4" t="inlineStr">
        <is>
          <t xml:space="preserve"> </t>
        </is>
      </c>
    </row>
    <row r="3">
      <c r="A3" s="4" t="inlineStr">
        <is>
          <t>Less Than Twelve Months</t>
        </is>
      </c>
      <c r="B3" s="5" t="n">
        <v>-279</v>
      </c>
      <c r="C3" s="5" t="n">
        <v>-6963</v>
      </c>
    </row>
    <row r="4">
      <c r="A4" s="4" t="inlineStr">
        <is>
          <t>Over Twelve Months</t>
        </is>
      </c>
      <c r="B4" s="6" t="n">
        <v>-11319</v>
      </c>
      <c r="C4" s="6" t="n">
        <v>-8070</v>
      </c>
    </row>
    <row r="5">
      <c r="A5" s="4" t="inlineStr">
        <is>
          <t>Total Unrealized Losses</t>
        </is>
      </c>
      <c r="B5" s="6" t="n">
        <v>-11598</v>
      </c>
      <c r="C5" s="6" t="n">
        <v>-15033</v>
      </c>
    </row>
    <row r="6">
      <c r="A6" s="3" t="inlineStr">
        <is>
          <t>Fair Value</t>
        </is>
      </c>
      <c r="B6" s="4" t="inlineStr">
        <is>
          <t xml:space="preserve"> </t>
        </is>
      </c>
      <c r="C6" s="4" t="inlineStr">
        <is>
          <t xml:space="preserve"> </t>
        </is>
      </c>
    </row>
    <row r="7">
      <c r="A7" s="4" t="inlineStr">
        <is>
          <t>Less Than Twelve Months</t>
        </is>
      </c>
      <c r="B7" s="6" t="n">
        <v>25810</v>
      </c>
      <c r="C7" s="6" t="n">
        <v>95631</v>
      </c>
    </row>
    <row r="8">
      <c r="A8" s="4" t="inlineStr">
        <is>
          <t>Over Twelve Months</t>
        </is>
      </c>
      <c r="B8" s="6" t="n">
        <v>125132</v>
      </c>
      <c r="C8" s="6" t="n">
        <v>53588</v>
      </c>
    </row>
    <row r="9">
      <c r="A9" s="3" t="inlineStr">
        <is>
          <t>Gross Unrealized Losses</t>
        </is>
      </c>
      <c r="B9" s="4" t="inlineStr">
        <is>
          <t xml:space="preserve"> </t>
        </is>
      </c>
      <c r="C9" s="4" t="inlineStr">
        <is>
          <t xml:space="preserve"> </t>
        </is>
      </c>
    </row>
    <row r="10">
      <c r="A10" s="4" t="inlineStr">
        <is>
          <t>Less Than Twelve Months</t>
        </is>
      </c>
      <c r="B10" s="6" t="n">
        <v>0</v>
      </c>
      <c r="C10" s="6" t="n">
        <v>-2072</v>
      </c>
    </row>
    <row r="11">
      <c r="A11" s="4" t="inlineStr">
        <is>
          <t>Over Twelve Months</t>
        </is>
      </c>
      <c r="B11" s="6" t="n">
        <v>-3399</v>
      </c>
      <c r="C11" s="6" t="n">
        <v>-2215</v>
      </c>
    </row>
    <row r="12">
      <c r="A12" s="4" t="inlineStr">
        <is>
          <t>Total Unrealized Losses</t>
        </is>
      </c>
      <c r="B12" s="6" t="n">
        <v>-3399</v>
      </c>
      <c r="C12" s="6" t="n">
        <v>-4287</v>
      </c>
    </row>
    <row r="13">
      <c r="A13" s="3" t="inlineStr">
        <is>
          <t>Fair Value</t>
        </is>
      </c>
      <c r="B13" s="4" t="inlineStr">
        <is>
          <t xml:space="preserve"> </t>
        </is>
      </c>
      <c r="C13" s="4" t="inlineStr">
        <is>
          <t xml:space="preserve"> </t>
        </is>
      </c>
    </row>
    <row r="14">
      <c r="A14" s="4" t="inlineStr">
        <is>
          <t>Less Than Twelve Months</t>
        </is>
      </c>
      <c r="B14" s="6" t="n">
        <v>0</v>
      </c>
      <c r="C14" s="6" t="n">
        <v>8153</v>
      </c>
    </row>
    <row r="15">
      <c r="A15" s="4" t="inlineStr">
        <is>
          <t>Over Twelve Months</t>
        </is>
      </c>
      <c r="B15" s="6" t="n">
        <v>16233</v>
      </c>
      <c r="C15" s="6" t="n">
        <v>7211</v>
      </c>
    </row>
    <row r="16">
      <c r="A16" s="3" t="inlineStr">
        <is>
          <t>Gross Unrealized Losses</t>
        </is>
      </c>
      <c r="B16" s="4" t="inlineStr">
        <is>
          <t xml:space="preserve"> </t>
        </is>
      </c>
      <c r="C16" s="4" t="inlineStr">
        <is>
          <t xml:space="preserve"> </t>
        </is>
      </c>
    </row>
    <row r="17">
      <c r="A17" s="4" t="inlineStr">
        <is>
          <t>Less Than Twelve Months</t>
        </is>
      </c>
      <c r="B17" s="6" t="n">
        <v>-279</v>
      </c>
      <c r="C17" s="6" t="n">
        <v>-9035</v>
      </c>
    </row>
    <row r="18">
      <c r="A18" s="4" t="inlineStr">
        <is>
          <t>Over Twelve Months</t>
        </is>
      </c>
      <c r="B18" s="6" t="n">
        <v>-14718</v>
      </c>
      <c r="C18" s="6" t="n">
        <v>-10285</v>
      </c>
    </row>
    <row r="19">
      <c r="A19" s="4" t="inlineStr">
        <is>
          <t>Total Unrealized Losses</t>
        </is>
      </c>
      <c r="B19" s="6" t="n">
        <v>-14997</v>
      </c>
      <c r="C19" s="6" t="n">
        <v>-19320</v>
      </c>
    </row>
    <row r="20">
      <c r="A20" s="3" t="inlineStr">
        <is>
          <t>Fair Value</t>
        </is>
      </c>
      <c r="B20" s="4" t="inlineStr">
        <is>
          <t xml:space="preserve"> </t>
        </is>
      </c>
      <c r="C20" s="4" t="inlineStr">
        <is>
          <t xml:space="preserve"> </t>
        </is>
      </c>
    </row>
    <row r="21">
      <c r="A21" s="4" t="inlineStr">
        <is>
          <t>Less Than Twelve Months</t>
        </is>
      </c>
      <c r="B21" s="6" t="n">
        <v>25810</v>
      </c>
      <c r="C21" s="6" t="n">
        <v>103784</v>
      </c>
    </row>
    <row r="22">
      <c r="A22" s="4" t="inlineStr">
        <is>
          <t>Over Twelve Months</t>
        </is>
      </c>
      <c r="B22" s="5" t="n">
        <v>141365</v>
      </c>
      <c r="C22" s="6" t="n">
        <v>60799</v>
      </c>
    </row>
    <row r="23">
      <c r="A23" s="4" t="inlineStr">
        <is>
          <t>Number of securities in loss position | security</t>
        </is>
      </c>
      <c r="B23" s="6" t="n">
        <v>228</v>
      </c>
      <c r="C23" s="4" t="inlineStr">
        <is>
          <t xml:space="preserve"> </t>
        </is>
      </c>
    </row>
    <row r="24">
      <c r="A24" s="4" t="inlineStr">
        <is>
          <t>U.S. Treasury securities</t>
        </is>
      </c>
      <c r="B24" s="4" t="inlineStr">
        <is>
          <t xml:space="preserve"> </t>
        </is>
      </c>
      <c r="C24" s="4" t="inlineStr">
        <is>
          <t xml:space="preserve"> </t>
        </is>
      </c>
    </row>
    <row r="25">
      <c r="A25" s="3" t="inlineStr">
        <is>
          <t>Gross Unrealized Losses</t>
        </is>
      </c>
      <c r="B25" s="4" t="inlineStr">
        <is>
          <t xml:space="preserve"> </t>
        </is>
      </c>
      <c r="C25" s="4" t="inlineStr">
        <is>
          <t xml:space="preserve"> </t>
        </is>
      </c>
    </row>
    <row r="26">
      <c r="A26" s="4" t="inlineStr">
        <is>
          <t>Less Than Twelve Months</t>
        </is>
      </c>
      <c r="B26" s="5" t="n">
        <v>0</v>
      </c>
      <c r="C26" s="6" t="n">
        <v>-119</v>
      </c>
    </row>
    <row r="27">
      <c r="A27" s="4" t="inlineStr">
        <is>
          <t>Over Twelve Months</t>
        </is>
      </c>
      <c r="B27" s="6" t="n">
        <v>-949</v>
      </c>
      <c r="C27" s="6" t="n">
        <v>-1061</v>
      </c>
    </row>
    <row r="28">
      <c r="A28" s="4" t="inlineStr">
        <is>
          <t>Total Unrealized Losses</t>
        </is>
      </c>
      <c r="B28" s="6" t="n">
        <v>-949</v>
      </c>
      <c r="C28" s="6" t="n">
        <v>-1180</v>
      </c>
    </row>
    <row r="29">
      <c r="A29" s="3" t="inlineStr">
        <is>
          <t>Fair Value</t>
        </is>
      </c>
      <c r="B29" s="4" t="inlineStr">
        <is>
          <t xml:space="preserve"> </t>
        </is>
      </c>
      <c r="C29" s="4" t="inlineStr">
        <is>
          <t xml:space="preserve"> </t>
        </is>
      </c>
    </row>
    <row r="30">
      <c r="A30" s="4" t="inlineStr">
        <is>
          <t>Less Than Twelve Months</t>
        </is>
      </c>
      <c r="B30" s="6" t="n">
        <v>0</v>
      </c>
      <c r="C30" s="6" t="n">
        <v>1873</v>
      </c>
    </row>
    <row r="31">
      <c r="A31" s="4" t="inlineStr">
        <is>
          <t>Over Twelve Months</t>
        </is>
      </c>
      <c r="B31" s="6" t="n">
        <v>8772</v>
      </c>
      <c r="C31" s="6" t="n">
        <v>6711</v>
      </c>
    </row>
    <row r="32">
      <c r="A32" s="4" t="inlineStr">
        <is>
          <t>U.S. Government Sponsored Enterprises (GSEs)</t>
        </is>
      </c>
      <c r="B32" s="4" t="inlineStr">
        <is>
          <t xml:space="preserve"> </t>
        </is>
      </c>
      <c r="C32" s="4" t="inlineStr">
        <is>
          <t xml:space="preserve"> </t>
        </is>
      </c>
    </row>
    <row r="33">
      <c r="A33" s="3" t="inlineStr">
        <is>
          <t>Gross Unrealized Losses</t>
        </is>
      </c>
      <c r="B33" s="4" t="inlineStr">
        <is>
          <t xml:space="preserve"> </t>
        </is>
      </c>
      <c r="C33" s="4" t="inlineStr">
        <is>
          <t xml:space="preserve"> </t>
        </is>
      </c>
    </row>
    <row r="34">
      <c r="A34" s="4" t="inlineStr">
        <is>
          <t>Less Than Twelve Months</t>
        </is>
      </c>
      <c r="B34" s="6" t="n">
        <v>0</v>
      </c>
      <c r="C34" s="6" t="n">
        <v>0</v>
      </c>
    </row>
    <row r="35">
      <c r="A35" s="4" t="inlineStr">
        <is>
          <t>Over Twelve Months</t>
        </is>
      </c>
      <c r="B35" s="6" t="n">
        <v>-215</v>
      </c>
      <c r="C35" s="6" t="n">
        <v>-221</v>
      </c>
    </row>
    <row r="36">
      <c r="A36" s="4" t="inlineStr">
        <is>
          <t>Total Unrealized Losses</t>
        </is>
      </c>
      <c r="B36" s="6" t="n">
        <v>-215</v>
      </c>
      <c r="C36" s="6" t="n">
        <v>-221</v>
      </c>
    </row>
    <row r="37">
      <c r="A37" s="3" t="inlineStr">
        <is>
          <t>Fair Value</t>
        </is>
      </c>
      <c r="B37" s="4" t="inlineStr">
        <is>
          <t xml:space="preserve"> </t>
        </is>
      </c>
      <c r="C37" s="4" t="inlineStr">
        <is>
          <t xml:space="preserve"> </t>
        </is>
      </c>
    </row>
    <row r="38">
      <c r="A38" s="4" t="inlineStr">
        <is>
          <t>Less Than Twelve Months</t>
        </is>
      </c>
      <c r="B38" s="6" t="n">
        <v>0</v>
      </c>
      <c r="C38" s="6" t="n">
        <v>0</v>
      </c>
    </row>
    <row r="39">
      <c r="A39" s="4" t="inlineStr">
        <is>
          <t>Over Twelve Months</t>
        </is>
      </c>
      <c r="B39" s="6" t="n">
        <v>1451</v>
      </c>
      <c r="C39" s="6" t="n">
        <v>1788</v>
      </c>
    </row>
    <row r="40">
      <c r="A40" s="4" t="inlineStr">
        <is>
          <t>State and municipal securities</t>
        </is>
      </c>
      <c r="B40" s="4" t="inlineStr">
        <is>
          <t xml:space="preserve"> </t>
        </is>
      </c>
      <c r="C40" s="4" t="inlineStr">
        <is>
          <t xml:space="preserve"> </t>
        </is>
      </c>
    </row>
    <row r="41">
      <c r="A41" s="3" t="inlineStr">
        <is>
          <t>Gross Unrealized Losses</t>
        </is>
      </c>
      <c r="B41" s="4" t="inlineStr">
        <is>
          <t xml:space="preserve"> </t>
        </is>
      </c>
      <c r="C41" s="4" t="inlineStr">
        <is>
          <t xml:space="preserve"> </t>
        </is>
      </c>
    </row>
    <row r="42">
      <c r="A42" s="4" t="inlineStr">
        <is>
          <t>Less Than Twelve Months</t>
        </is>
      </c>
      <c r="B42" s="6" t="n">
        <v>0</v>
      </c>
      <c r="C42" s="6" t="n">
        <v>-2561</v>
      </c>
    </row>
    <row r="43">
      <c r="A43" s="4" t="inlineStr">
        <is>
          <t>Over Twelve Months</t>
        </is>
      </c>
      <c r="B43" s="6" t="n">
        <v>-4172</v>
      </c>
      <c r="C43" s="6" t="n">
        <v>-3818</v>
      </c>
    </row>
    <row r="44">
      <c r="A44" s="4" t="inlineStr">
        <is>
          <t>Total Unrealized Losses</t>
        </is>
      </c>
      <c r="B44" s="6" t="n">
        <v>-4172</v>
      </c>
      <c r="C44" s="6" t="n">
        <v>-6379</v>
      </c>
    </row>
    <row r="45">
      <c r="A45" s="3" t="inlineStr">
        <is>
          <t>Fair Value</t>
        </is>
      </c>
      <c r="B45" s="4" t="inlineStr">
        <is>
          <t xml:space="preserve"> </t>
        </is>
      </c>
      <c r="C45" s="4" t="inlineStr">
        <is>
          <t xml:space="preserve"> </t>
        </is>
      </c>
    </row>
    <row r="46">
      <c r="A46" s="4" t="inlineStr">
        <is>
          <t>Less Than Twelve Months</t>
        </is>
      </c>
      <c r="B46" s="6" t="n">
        <v>0</v>
      </c>
      <c r="C46" s="6" t="n">
        <v>26504</v>
      </c>
    </row>
    <row r="47">
      <c r="A47" s="4" t="inlineStr">
        <is>
          <t>Over Twelve Months</t>
        </is>
      </c>
      <c r="B47" s="6" t="n">
        <v>40663</v>
      </c>
      <c r="C47" s="6" t="n">
        <v>19012</v>
      </c>
    </row>
    <row r="48">
      <c r="A48" s="3" t="inlineStr">
        <is>
          <t>Gross Unrealized Losses</t>
        </is>
      </c>
      <c r="B48" s="4" t="inlineStr">
        <is>
          <t xml:space="preserve"> </t>
        </is>
      </c>
      <c r="C48" s="4" t="inlineStr">
        <is>
          <t xml:space="preserve"> </t>
        </is>
      </c>
    </row>
    <row r="49">
      <c r="A49" s="4" t="inlineStr">
        <is>
          <t>Less Than Twelve Months</t>
        </is>
      </c>
      <c r="B49" s="6" t="n">
        <v>0</v>
      </c>
      <c r="C49" s="6" t="n">
        <v>-2072</v>
      </c>
    </row>
    <row r="50">
      <c r="A50" s="4" t="inlineStr">
        <is>
          <t>Over Twelve Months</t>
        </is>
      </c>
      <c r="B50" s="6" t="n">
        <v>-3399</v>
      </c>
      <c r="C50" s="6" t="n">
        <v>-2215</v>
      </c>
    </row>
    <row r="51">
      <c r="A51" s="4" t="inlineStr">
        <is>
          <t>Total Unrealized Losses</t>
        </is>
      </c>
      <c r="B51" s="6" t="n">
        <v>-3399</v>
      </c>
      <c r="C51" s="6" t="n">
        <v>-4287</v>
      </c>
    </row>
    <row r="52">
      <c r="A52" s="3" t="inlineStr">
        <is>
          <t>Fair Value</t>
        </is>
      </c>
      <c r="B52" s="4" t="inlineStr">
        <is>
          <t xml:space="preserve"> </t>
        </is>
      </c>
      <c r="C52" s="4" t="inlineStr">
        <is>
          <t xml:space="preserve"> </t>
        </is>
      </c>
    </row>
    <row r="53">
      <c r="A53" s="4" t="inlineStr">
        <is>
          <t>Less Than Twelve Months</t>
        </is>
      </c>
      <c r="B53" s="6" t="n">
        <v>0</v>
      </c>
      <c r="C53" s="6" t="n">
        <v>8153</v>
      </c>
    </row>
    <row r="54">
      <c r="A54" s="4" t="inlineStr">
        <is>
          <t>Over Twelve Months</t>
        </is>
      </c>
      <c r="B54" s="6" t="n">
        <v>16233</v>
      </c>
      <c r="C54" s="6" t="n">
        <v>7211</v>
      </c>
    </row>
    <row r="55">
      <c r="A55" s="4" t="inlineStr">
        <is>
          <t>Corporate debt securities</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Less Than Twelve Months</t>
        </is>
      </c>
      <c r="B57" s="6" t="n">
        <v>0</v>
      </c>
      <c r="C57" s="6" t="n">
        <v>-507</v>
      </c>
    </row>
    <row r="58">
      <c r="A58" s="4" t="inlineStr">
        <is>
          <t>Over Twelve Months</t>
        </is>
      </c>
      <c r="B58" s="6" t="n">
        <v>-1258</v>
      </c>
      <c r="C58" s="6" t="n">
        <v>-392</v>
      </c>
    </row>
    <row r="59">
      <c r="A59" s="4" t="inlineStr">
        <is>
          <t>Total Unrealized Losses</t>
        </is>
      </c>
      <c r="B59" s="6" t="n">
        <v>-1258</v>
      </c>
      <c r="C59" s="6" t="n">
        <v>-899</v>
      </c>
    </row>
    <row r="60">
      <c r="A60" s="3" t="inlineStr">
        <is>
          <t>Fair Value</t>
        </is>
      </c>
      <c r="B60" s="4" t="inlineStr">
        <is>
          <t xml:space="preserve"> </t>
        </is>
      </c>
      <c r="C60" s="4" t="inlineStr">
        <is>
          <t xml:space="preserve"> </t>
        </is>
      </c>
    </row>
    <row r="61">
      <c r="A61" s="4" t="inlineStr">
        <is>
          <t>Less Than Twelve Months</t>
        </is>
      </c>
      <c r="B61" s="6" t="n">
        <v>0</v>
      </c>
      <c r="C61" s="6" t="n">
        <v>8497</v>
      </c>
    </row>
    <row r="62">
      <c r="A62" s="4" t="inlineStr">
        <is>
          <t>Over Twelve Months</t>
        </is>
      </c>
      <c r="B62" s="6" t="n">
        <v>11259</v>
      </c>
      <c r="C62" s="6" t="n">
        <v>3130</v>
      </c>
    </row>
    <row r="63">
      <c r="A63" s="4" t="inlineStr">
        <is>
          <t>Asset based securities</t>
        </is>
      </c>
      <c r="B63" s="4" t="inlineStr">
        <is>
          <t xml:space="preserve"> </t>
        </is>
      </c>
      <c r="C63" s="4" t="inlineStr">
        <is>
          <t xml:space="preserve"> </t>
        </is>
      </c>
    </row>
    <row r="64">
      <c r="A64" s="3" t="inlineStr">
        <is>
          <t>Gross Unrealized Losses</t>
        </is>
      </c>
      <c r="B64" s="4" t="inlineStr">
        <is>
          <t xml:space="preserve"> </t>
        </is>
      </c>
      <c r="C64" s="4" t="inlineStr">
        <is>
          <t xml:space="preserve"> </t>
        </is>
      </c>
    </row>
    <row r="65">
      <c r="A65" s="4" t="inlineStr">
        <is>
          <t>Less Than Twelve Months</t>
        </is>
      </c>
      <c r="B65" s="6" t="n">
        <v>-11</v>
      </c>
      <c r="C65" s="6" t="n">
        <v>-178</v>
      </c>
    </row>
    <row r="66">
      <c r="A66" s="4" t="inlineStr">
        <is>
          <t>Over Twelve Months</t>
        </is>
      </c>
      <c r="B66" s="6" t="n">
        <v>-468</v>
      </c>
      <c r="C66" s="6" t="n">
        <v>-564</v>
      </c>
    </row>
    <row r="67">
      <c r="A67" s="4" t="inlineStr">
        <is>
          <t>Total Unrealized Losses</t>
        </is>
      </c>
      <c r="B67" s="6" t="n">
        <v>-479</v>
      </c>
      <c r="C67" s="6" t="n">
        <v>-742</v>
      </c>
    </row>
    <row r="68">
      <c r="A68" s="3" t="inlineStr">
        <is>
          <t>Fair Value</t>
        </is>
      </c>
      <c r="B68" s="4" t="inlineStr">
        <is>
          <t xml:space="preserve"> </t>
        </is>
      </c>
      <c r="C68" s="4" t="inlineStr">
        <is>
          <t xml:space="preserve"> </t>
        </is>
      </c>
    </row>
    <row r="69">
      <c r="A69" s="4" t="inlineStr">
        <is>
          <t>Less Than Twelve Months</t>
        </is>
      </c>
      <c r="B69" s="6" t="n">
        <v>1102</v>
      </c>
      <c r="C69" s="6" t="n">
        <v>6497</v>
      </c>
    </row>
    <row r="70">
      <c r="A70" s="4" t="inlineStr">
        <is>
          <t>Over Twelve Months</t>
        </is>
      </c>
      <c r="B70" s="6" t="n">
        <v>6904</v>
      </c>
      <c r="C70" s="6" t="n">
        <v>6840</v>
      </c>
    </row>
    <row r="71">
      <c r="A71" s="4" t="inlineStr">
        <is>
          <t>Mortgage-backed GSE residential/multifamily and non-GSE</t>
        </is>
      </c>
      <c r="B71" s="4" t="inlineStr">
        <is>
          <t xml:space="preserve"> </t>
        </is>
      </c>
      <c r="C71" s="4" t="inlineStr">
        <is>
          <t xml:space="preserve"> </t>
        </is>
      </c>
    </row>
    <row r="72">
      <c r="A72" s="3" t="inlineStr">
        <is>
          <t>Gross Unrealized Losses</t>
        </is>
      </c>
      <c r="B72" s="4" t="inlineStr">
        <is>
          <t xml:space="preserve"> </t>
        </is>
      </c>
      <c r="C72" s="4" t="inlineStr">
        <is>
          <t xml:space="preserve"> </t>
        </is>
      </c>
    </row>
    <row r="73">
      <c r="A73" s="4" t="inlineStr">
        <is>
          <t>Less Than Twelve Months</t>
        </is>
      </c>
      <c r="B73" s="6" t="n">
        <v>-268</v>
      </c>
      <c r="C73" s="6" t="n">
        <v>-3598</v>
      </c>
    </row>
    <row r="74">
      <c r="A74" s="4" t="inlineStr">
        <is>
          <t>Over Twelve Months</t>
        </is>
      </c>
      <c r="B74" s="6" t="n">
        <v>-4257</v>
      </c>
      <c r="C74" s="6" t="n">
        <v>-2014</v>
      </c>
    </row>
    <row r="75">
      <c r="A75" s="4" t="inlineStr">
        <is>
          <t>Total Unrealized Losses</t>
        </is>
      </c>
      <c r="B75" s="6" t="n">
        <v>-4525</v>
      </c>
      <c r="C75" s="6" t="n">
        <v>-5612</v>
      </c>
    </row>
    <row r="76">
      <c r="A76" s="3" t="inlineStr">
        <is>
          <t>Fair Value</t>
        </is>
      </c>
      <c r="B76" s="4" t="inlineStr">
        <is>
          <t xml:space="preserve"> </t>
        </is>
      </c>
      <c r="C76" s="4" t="inlineStr">
        <is>
          <t xml:space="preserve"> </t>
        </is>
      </c>
    </row>
    <row r="77">
      <c r="A77" s="4" t="inlineStr">
        <is>
          <t>Less Than Twelve Months</t>
        </is>
      </c>
      <c r="B77" s="6" t="n">
        <v>24708</v>
      </c>
      <c r="C77" s="6" t="n">
        <v>52260</v>
      </c>
    </row>
    <row r="78">
      <c r="A78" s="4" t="inlineStr">
        <is>
          <t>Over Twelve Months</t>
        </is>
      </c>
      <c r="B78" s="5" t="n">
        <v>56083</v>
      </c>
      <c r="C78" s="5" t="n">
        <v>161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 Schedule of Composition of Loans (Details) - USD ($) $ in Thousands</t>
        </is>
      </c>
      <c r="B1" s="2" t="inlineStr">
        <is>
          <t>Dec. 31, 2023</t>
        </is>
      </c>
      <c r="C1" s="2" t="inlineStr">
        <is>
          <t>Dec. 31, 2022</t>
        </is>
      </c>
      <c r="D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Loans, net of unearned income</t>
        </is>
      </c>
      <c r="B3" s="5" t="n">
        <v>1890677</v>
      </c>
      <c r="C3" s="5" t="n">
        <v>1592707</v>
      </c>
      <c r="D3" s="4" t="inlineStr">
        <is>
          <t xml:space="preserve"> </t>
        </is>
      </c>
    </row>
    <row r="4">
      <c r="A4" s="4" t="inlineStr">
        <is>
          <t>% of Total</t>
        </is>
      </c>
      <c r="B4" s="8" t="n">
        <v>1</v>
      </c>
      <c r="C4" s="8" t="n">
        <v>1</v>
      </c>
      <c r="D4" s="4" t="inlineStr">
        <is>
          <t xml:space="preserve"> </t>
        </is>
      </c>
    </row>
    <row r="5">
      <c r="A5" s="4" t="inlineStr">
        <is>
          <t>Deferred loan fees</t>
        </is>
      </c>
      <c r="B5" s="5" t="n">
        <v>-6169</v>
      </c>
      <c r="C5" s="5" t="n">
        <v>-5543</v>
      </c>
      <c r="D5" s="4" t="inlineStr">
        <is>
          <t xml:space="preserve"> </t>
        </is>
      </c>
    </row>
    <row r="6">
      <c r="A6" s="4" t="inlineStr">
        <is>
          <t>Allowance for credit losses</t>
        </is>
      </c>
      <c r="B6" s="6" t="n">
        <v>-24378</v>
      </c>
      <c r="C6" s="6" t="n">
        <v>-20156</v>
      </c>
      <c r="D6" s="5" t="n">
        <v>-14844</v>
      </c>
    </row>
    <row r="7">
      <c r="A7" s="4" t="inlineStr">
        <is>
          <t>Loans, net</t>
        </is>
      </c>
      <c r="B7" s="6" t="n">
        <v>1860130</v>
      </c>
      <c r="C7" s="6" t="n">
        <v>1567008</v>
      </c>
      <c r="D7" s="4" t="inlineStr">
        <is>
          <t xml:space="preserve"> </t>
        </is>
      </c>
    </row>
    <row r="8">
      <c r="A8" s="4" t="inlineStr">
        <is>
          <t>Real Estate</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Loans, net of unearned income</t>
        </is>
      </c>
      <c r="B10" s="4" t="inlineStr">
        <is>
          <t xml:space="preserve"> </t>
        </is>
      </c>
      <c r="C10" s="6" t="n">
        <v>1328499</v>
      </c>
      <c r="D10" s="4" t="inlineStr">
        <is>
          <t xml:space="preserve"> </t>
        </is>
      </c>
    </row>
    <row r="11">
      <c r="A11" s="4" t="inlineStr">
        <is>
          <t>Allowance for credit losses</t>
        </is>
      </c>
      <c r="B11" s="6" t="n">
        <v>-19826</v>
      </c>
      <c r="C11" s="6" t="n">
        <v>-14443</v>
      </c>
      <c r="D11" s="6" t="n">
        <v>-11554</v>
      </c>
    </row>
    <row r="12">
      <c r="A12" s="4" t="inlineStr">
        <is>
          <t>Real Estate | Construction and development</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Loans, net of unearned income</t>
        </is>
      </c>
      <c r="B14" s="5" t="n">
        <v>242960</v>
      </c>
      <c r="C14" s="5" t="n">
        <v>255736</v>
      </c>
      <c r="D14" s="4" t="inlineStr">
        <is>
          <t xml:space="preserve"> </t>
        </is>
      </c>
    </row>
    <row r="15">
      <c r="A15" s="4" t="inlineStr">
        <is>
          <t>% of Total</t>
        </is>
      </c>
      <c r="B15" s="9" t="n">
        <v>0.129</v>
      </c>
      <c r="C15" s="9" t="n">
        <v>0.161</v>
      </c>
      <c r="D15" s="4" t="inlineStr">
        <is>
          <t xml:space="preserve"> </t>
        </is>
      </c>
    </row>
    <row r="16">
      <c r="A16" s="4" t="inlineStr">
        <is>
          <t>Real Estate | Residential</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Loans, net of unearned income</t>
        </is>
      </c>
      <c r="B18" s="5" t="n">
        <v>224603</v>
      </c>
      <c r="C18" s="5" t="n">
        <v>167891</v>
      </c>
      <c r="D18" s="4" t="inlineStr">
        <is>
          <t xml:space="preserve"> </t>
        </is>
      </c>
    </row>
    <row r="19">
      <c r="A19" s="4" t="inlineStr">
        <is>
          <t>% of Total</t>
        </is>
      </c>
      <c r="B19" s="9" t="n">
        <v>0.119</v>
      </c>
      <c r="C19" s="9" t="n">
        <v>0.105</v>
      </c>
      <c r="D19" s="4" t="inlineStr">
        <is>
          <t xml:space="preserve"> </t>
        </is>
      </c>
    </row>
    <row r="20">
      <c r="A20" s="4" t="inlineStr">
        <is>
          <t>Real Estate | Commercial</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Loans, net of unearned income</t>
        </is>
      </c>
      <c r="B22" s="5" t="n">
        <v>1144867</v>
      </c>
      <c r="C22" s="5" t="n">
        <v>904872</v>
      </c>
      <c r="D22" s="4" t="inlineStr">
        <is>
          <t xml:space="preserve"> </t>
        </is>
      </c>
    </row>
    <row r="23">
      <c r="A23" s="4" t="inlineStr">
        <is>
          <t>% of Total</t>
        </is>
      </c>
      <c r="B23" s="9" t="n">
        <v>0.605</v>
      </c>
      <c r="C23" s="9" t="n">
        <v>0.5679999999999999</v>
      </c>
      <c r="D23" s="4" t="inlineStr">
        <is>
          <t xml:space="preserve"> </t>
        </is>
      </c>
    </row>
    <row r="24">
      <c r="A24" s="4" t="inlineStr">
        <is>
          <t>Commercial and industrial</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Loans, net of unearned income</t>
        </is>
      </c>
      <c r="B26" s="5" t="n">
        <v>269961</v>
      </c>
      <c r="C26" s="5" t="n">
        <v>256553</v>
      </c>
      <c r="D26" s="4" t="inlineStr">
        <is>
          <t xml:space="preserve"> </t>
        </is>
      </c>
    </row>
    <row r="27">
      <c r="A27" s="4" t="inlineStr">
        <is>
          <t>% of Total</t>
        </is>
      </c>
      <c r="B27" s="9" t="n">
        <v>0.143</v>
      </c>
      <c r="C27" s="9" t="n">
        <v>0.161</v>
      </c>
      <c r="D27" s="4" t="inlineStr">
        <is>
          <t xml:space="preserve"> </t>
        </is>
      </c>
    </row>
    <row r="28">
      <c r="A28" s="4" t="inlineStr">
        <is>
          <t>Consumer and other</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Loans, net of unearned income</t>
        </is>
      </c>
      <c r="B30" s="5" t="n">
        <v>8286</v>
      </c>
      <c r="C30" s="5" t="n">
        <v>7655</v>
      </c>
      <c r="D30" s="4" t="inlineStr">
        <is>
          <t xml:space="preserve"> </t>
        </is>
      </c>
    </row>
    <row r="31">
      <c r="A31" s="4" t="inlineStr">
        <is>
          <t>% of Total</t>
        </is>
      </c>
      <c r="B31" s="9" t="n">
        <v>0.004</v>
      </c>
      <c r="C31" s="9" t="n">
        <v>0.005</v>
      </c>
      <c r="D31" s="4" t="inlineStr">
        <is>
          <t xml:space="preserve"> </t>
        </is>
      </c>
    </row>
    <row r="32">
      <c r="A32" s="4" t="inlineStr">
        <is>
          <t>Allowance for credit losses</t>
        </is>
      </c>
      <c r="B32" s="5" t="n">
        <v>-86</v>
      </c>
      <c r="C32" s="5" t="n">
        <v>-71</v>
      </c>
      <c r="D32" s="5" t="n">
        <v>-1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 Narrative (Details)</t>
        </is>
      </c>
      <c r="B1" s="2" t="inlineStr">
        <is>
          <t>Dec. 31, 2023 segment</t>
        </is>
      </c>
    </row>
    <row r="2">
      <c r="A2" s="3" t="inlineStr">
        <is>
          <t>Accounts, Notes, Loans and Financing Receivable, Gross, Allowance, and Net [Abstract]</t>
        </is>
      </c>
      <c r="B2" s="4" t="inlineStr">
        <is>
          <t xml:space="preserve"> </t>
        </is>
      </c>
    </row>
    <row r="3">
      <c r="A3" s="4" t="inlineStr">
        <is>
          <t>Number of loan portfolio segments</t>
        </is>
      </c>
      <c r="B3"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Financing Receivable Credit Quality Indicators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t>
        </is>
      </c>
      <c r="B4" s="5" t="n">
        <v>403750</v>
      </c>
      <c r="C4" s="4" t="inlineStr">
        <is>
          <t xml:space="preserve"> </t>
        </is>
      </c>
    </row>
    <row r="5">
      <c r="A5" s="4" t="inlineStr">
        <is>
          <t>2022</t>
        </is>
      </c>
      <c r="B5" s="6" t="n">
        <v>576496</v>
      </c>
      <c r="C5" s="4" t="inlineStr">
        <is>
          <t xml:space="preserve"> </t>
        </is>
      </c>
    </row>
    <row r="6">
      <c r="A6" s="4" t="inlineStr">
        <is>
          <t>2021</t>
        </is>
      </c>
      <c r="B6" s="6" t="n">
        <v>351083</v>
      </c>
      <c r="C6" s="4" t="inlineStr">
        <is>
          <t xml:space="preserve"> </t>
        </is>
      </c>
    </row>
    <row r="7">
      <c r="A7" s="4" t="inlineStr">
        <is>
          <t>2020</t>
        </is>
      </c>
      <c r="B7" s="6" t="n">
        <v>169732</v>
      </c>
      <c r="C7" s="4" t="inlineStr">
        <is>
          <t xml:space="preserve"> </t>
        </is>
      </c>
    </row>
    <row r="8">
      <c r="A8" s="4" t="inlineStr">
        <is>
          <t>2019</t>
        </is>
      </c>
      <c r="B8" s="6" t="n">
        <v>78403</v>
      </c>
      <c r="C8" s="4" t="inlineStr">
        <is>
          <t xml:space="preserve"> </t>
        </is>
      </c>
    </row>
    <row r="9">
      <c r="A9" s="4" t="inlineStr">
        <is>
          <t>Prior</t>
        </is>
      </c>
      <c r="B9" s="6" t="n">
        <v>166352</v>
      </c>
      <c r="C9" s="4" t="inlineStr">
        <is>
          <t xml:space="preserve"> </t>
        </is>
      </c>
    </row>
    <row r="10">
      <c r="A10" s="4" t="inlineStr">
        <is>
          <t>Revolving Loans</t>
        </is>
      </c>
      <c r="B10" s="6" t="n">
        <v>144861</v>
      </c>
      <c r="C10" s="4" t="inlineStr">
        <is>
          <t xml:space="preserve"> </t>
        </is>
      </c>
    </row>
    <row r="11">
      <c r="A11" s="4" t="inlineStr">
        <is>
          <t>Total</t>
        </is>
      </c>
      <c r="B11" s="6" t="n">
        <v>1890677</v>
      </c>
      <c r="C11" s="5" t="n">
        <v>1592707</v>
      </c>
    </row>
    <row r="12">
      <c r="A12" s="4" t="inlineStr">
        <is>
          <t>2023, Write-off</t>
        </is>
      </c>
      <c r="B12" s="6" t="n">
        <v>424</v>
      </c>
      <c r="C12" s="4" t="inlineStr">
        <is>
          <t xml:space="preserve"> </t>
        </is>
      </c>
    </row>
    <row r="13">
      <c r="A13" s="4" t="inlineStr">
        <is>
          <t>2022, Write-off</t>
        </is>
      </c>
      <c r="B13" s="6" t="n">
        <v>57</v>
      </c>
      <c r="C13" s="4" t="inlineStr">
        <is>
          <t xml:space="preserve"> </t>
        </is>
      </c>
    </row>
    <row r="14">
      <c r="A14" s="4" t="inlineStr">
        <is>
          <t>2021, Write-off</t>
        </is>
      </c>
      <c r="B14" s="6" t="n">
        <v>169</v>
      </c>
      <c r="C14" s="4" t="inlineStr">
        <is>
          <t xml:space="preserve"> </t>
        </is>
      </c>
    </row>
    <row r="15">
      <c r="A15" s="4" t="inlineStr">
        <is>
          <t>2020, Write-off</t>
        </is>
      </c>
      <c r="B15" s="6" t="n">
        <v>44</v>
      </c>
      <c r="C15" s="4" t="inlineStr">
        <is>
          <t xml:space="preserve"> </t>
        </is>
      </c>
    </row>
    <row r="16">
      <c r="A16" s="4" t="inlineStr">
        <is>
          <t>2019, Write-off</t>
        </is>
      </c>
      <c r="B16" s="6" t="n">
        <v>0</v>
      </c>
      <c r="C16" s="4" t="inlineStr">
        <is>
          <t xml:space="preserve"> </t>
        </is>
      </c>
    </row>
    <row r="17">
      <c r="A17" s="4" t="inlineStr">
        <is>
          <t>Prior, Write-off</t>
        </is>
      </c>
      <c r="B17" s="6" t="n">
        <v>0</v>
      </c>
      <c r="C17" s="4" t="inlineStr">
        <is>
          <t xml:space="preserve"> </t>
        </is>
      </c>
    </row>
    <row r="18">
      <c r="A18" s="4" t="inlineStr">
        <is>
          <t>Revolving Loans, Write-off</t>
        </is>
      </c>
      <c r="B18" s="6" t="n">
        <v>3</v>
      </c>
      <c r="C18" s="4" t="inlineStr">
        <is>
          <t xml:space="preserve"> </t>
        </is>
      </c>
    </row>
    <row r="19">
      <c r="A19" s="4" t="inlineStr">
        <is>
          <t>Total, Write-off</t>
        </is>
      </c>
      <c r="B19" s="6" t="n">
        <v>697</v>
      </c>
      <c r="C19" s="4" t="inlineStr">
        <is>
          <t xml:space="preserve"> </t>
        </is>
      </c>
    </row>
    <row r="20">
      <c r="A20" s="4" t="inlineStr">
        <is>
          <t>Collateral dependent loans</t>
        </is>
      </c>
      <c r="B20" s="6" t="n">
        <v>19846</v>
      </c>
      <c r="C20" s="4" t="inlineStr">
        <is>
          <t xml:space="preserve"> </t>
        </is>
      </c>
    </row>
    <row r="21">
      <c r="A21" s="4" t="inlineStr">
        <is>
          <t>ACL</t>
        </is>
      </c>
      <c r="B21" s="6" t="n">
        <v>1366</v>
      </c>
      <c r="C21" s="4" t="inlineStr">
        <is>
          <t xml:space="preserve"> </t>
        </is>
      </c>
    </row>
    <row r="22">
      <c r="A22" s="4" t="inlineStr">
        <is>
          <t>Real Estat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llateral dependent loans</t>
        </is>
      </c>
      <c r="B24" s="6" t="n">
        <v>16704</v>
      </c>
      <c r="C24" s="4" t="inlineStr">
        <is>
          <t xml:space="preserve"> </t>
        </is>
      </c>
    </row>
    <row r="25">
      <c r="A25" s="4" t="inlineStr">
        <is>
          <t>Oth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llateral dependent loans</t>
        </is>
      </c>
      <c r="B27" s="6" t="n">
        <v>3142</v>
      </c>
      <c r="C27" s="4" t="inlineStr">
        <is>
          <t xml:space="preserve"> </t>
        </is>
      </c>
    </row>
    <row r="28">
      <c r="A28" s="4" t="inlineStr">
        <is>
          <t>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4" t="inlineStr">
        <is>
          <t xml:space="preserve"> </t>
        </is>
      </c>
      <c r="C30" s="6" t="n">
        <v>1328499</v>
      </c>
    </row>
    <row r="31">
      <c r="A31" s="4" t="inlineStr">
        <is>
          <t>Real Estate | Construction and developm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t>
        </is>
      </c>
      <c r="B33" s="6" t="n">
        <v>48141</v>
      </c>
      <c r="C33" s="4" t="inlineStr">
        <is>
          <t xml:space="preserve"> </t>
        </is>
      </c>
    </row>
    <row r="34">
      <c r="A34" s="4" t="inlineStr">
        <is>
          <t>2022</t>
        </is>
      </c>
      <c r="B34" s="6" t="n">
        <v>139291</v>
      </c>
      <c r="C34" s="4" t="inlineStr">
        <is>
          <t xml:space="preserve"> </t>
        </is>
      </c>
    </row>
    <row r="35">
      <c r="A35" s="4" t="inlineStr">
        <is>
          <t>2021</t>
        </is>
      </c>
      <c r="B35" s="6" t="n">
        <v>39679</v>
      </c>
      <c r="C35" s="4" t="inlineStr">
        <is>
          <t xml:space="preserve"> </t>
        </is>
      </c>
    </row>
    <row r="36">
      <c r="A36" s="4" t="inlineStr">
        <is>
          <t>2020</t>
        </is>
      </c>
      <c r="B36" s="6" t="n">
        <v>1721</v>
      </c>
      <c r="C36" s="4" t="inlineStr">
        <is>
          <t xml:space="preserve"> </t>
        </is>
      </c>
    </row>
    <row r="37">
      <c r="A37" s="4" t="inlineStr">
        <is>
          <t>2019</t>
        </is>
      </c>
      <c r="B37" s="6" t="n">
        <v>1969</v>
      </c>
      <c r="C37" s="4" t="inlineStr">
        <is>
          <t xml:space="preserve"> </t>
        </is>
      </c>
    </row>
    <row r="38">
      <c r="A38" s="4" t="inlineStr">
        <is>
          <t>Prior</t>
        </is>
      </c>
      <c r="B38" s="6" t="n">
        <v>9643</v>
      </c>
      <c r="C38" s="4" t="inlineStr">
        <is>
          <t xml:space="preserve"> </t>
        </is>
      </c>
    </row>
    <row r="39">
      <c r="A39" s="4" t="inlineStr">
        <is>
          <t>Revolving Loans</t>
        </is>
      </c>
      <c r="B39" s="6" t="n">
        <v>2516</v>
      </c>
      <c r="C39" s="4" t="inlineStr">
        <is>
          <t xml:space="preserve"> </t>
        </is>
      </c>
    </row>
    <row r="40">
      <c r="A40" s="4" t="inlineStr">
        <is>
          <t>Total</t>
        </is>
      </c>
      <c r="B40" s="6" t="n">
        <v>242960</v>
      </c>
      <c r="C40" s="6" t="n">
        <v>255736</v>
      </c>
    </row>
    <row r="41">
      <c r="A41" s="4" t="inlineStr">
        <is>
          <t>2023, Write-off</t>
        </is>
      </c>
      <c r="B41" s="6" t="n">
        <v>0</v>
      </c>
      <c r="C41" s="4" t="inlineStr">
        <is>
          <t xml:space="preserve"> </t>
        </is>
      </c>
    </row>
    <row r="42">
      <c r="A42" s="4" t="inlineStr">
        <is>
          <t>2022, Write-off</t>
        </is>
      </c>
      <c r="B42" s="6" t="n">
        <v>0</v>
      </c>
      <c r="C42" s="4" t="inlineStr">
        <is>
          <t xml:space="preserve"> </t>
        </is>
      </c>
    </row>
    <row r="43">
      <c r="A43" s="4" t="inlineStr">
        <is>
          <t>2021, Write-off</t>
        </is>
      </c>
      <c r="B43" s="6" t="n">
        <v>0</v>
      </c>
      <c r="C43" s="4" t="inlineStr">
        <is>
          <t xml:space="preserve"> </t>
        </is>
      </c>
    </row>
    <row r="44">
      <c r="A44" s="4" t="inlineStr">
        <is>
          <t>2020, Write-off</t>
        </is>
      </c>
      <c r="B44" s="6" t="n">
        <v>0</v>
      </c>
      <c r="C44" s="4" t="inlineStr">
        <is>
          <t xml:space="preserve"> </t>
        </is>
      </c>
    </row>
    <row r="45">
      <c r="A45" s="4" t="inlineStr">
        <is>
          <t>2019, Write-off</t>
        </is>
      </c>
      <c r="B45" s="6" t="n">
        <v>0</v>
      </c>
      <c r="C45" s="4" t="inlineStr">
        <is>
          <t xml:space="preserve"> </t>
        </is>
      </c>
    </row>
    <row r="46">
      <c r="A46" s="4" t="inlineStr">
        <is>
          <t>Prior, Write-off</t>
        </is>
      </c>
      <c r="B46" s="6" t="n">
        <v>0</v>
      </c>
      <c r="C46" s="4" t="inlineStr">
        <is>
          <t xml:space="preserve"> </t>
        </is>
      </c>
    </row>
    <row r="47">
      <c r="A47" s="4" t="inlineStr">
        <is>
          <t>Revolving Loans, Write-off</t>
        </is>
      </c>
      <c r="B47" s="6" t="n">
        <v>3</v>
      </c>
      <c r="C47" s="4" t="inlineStr">
        <is>
          <t xml:space="preserve"> </t>
        </is>
      </c>
    </row>
    <row r="48">
      <c r="A48" s="4" t="inlineStr">
        <is>
          <t>Total, Write-off</t>
        </is>
      </c>
      <c r="B48" s="6" t="n">
        <v>3</v>
      </c>
      <c r="C48" s="4" t="inlineStr">
        <is>
          <t xml:space="preserve"> </t>
        </is>
      </c>
    </row>
    <row r="49">
      <c r="A49" s="4" t="inlineStr">
        <is>
          <t>Collateral dependent loans</t>
        </is>
      </c>
      <c r="B49" s="6" t="n">
        <v>210</v>
      </c>
      <c r="C49" s="4" t="inlineStr">
        <is>
          <t xml:space="preserve"> </t>
        </is>
      </c>
    </row>
    <row r="50">
      <c r="A50" s="4" t="inlineStr">
        <is>
          <t>ACL</t>
        </is>
      </c>
      <c r="B50" s="6" t="n">
        <v>31</v>
      </c>
      <c r="C50" s="4" t="inlineStr">
        <is>
          <t xml:space="preserve"> </t>
        </is>
      </c>
    </row>
    <row r="51">
      <c r="A51" s="4" t="inlineStr">
        <is>
          <t>Real Estate | Residentia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3</t>
        </is>
      </c>
      <c r="B53" s="6" t="n">
        <v>51216</v>
      </c>
      <c r="C53" s="4" t="inlineStr">
        <is>
          <t xml:space="preserve"> </t>
        </is>
      </c>
    </row>
    <row r="54">
      <c r="A54" s="4" t="inlineStr">
        <is>
          <t>2022</t>
        </is>
      </c>
      <c r="B54" s="6" t="n">
        <v>54728</v>
      </c>
      <c r="C54" s="4" t="inlineStr">
        <is>
          <t xml:space="preserve"> </t>
        </is>
      </c>
    </row>
    <row r="55">
      <c r="A55" s="4" t="inlineStr">
        <is>
          <t>2021</t>
        </is>
      </c>
      <c r="B55" s="6" t="n">
        <v>23808</v>
      </c>
      <c r="C55" s="4" t="inlineStr">
        <is>
          <t xml:space="preserve"> </t>
        </is>
      </c>
    </row>
    <row r="56">
      <c r="A56" s="4" t="inlineStr">
        <is>
          <t>2020</t>
        </is>
      </c>
      <c r="B56" s="6" t="n">
        <v>42071</v>
      </c>
      <c r="C56" s="4" t="inlineStr">
        <is>
          <t xml:space="preserve"> </t>
        </is>
      </c>
    </row>
    <row r="57">
      <c r="A57" s="4" t="inlineStr">
        <is>
          <t>2019</t>
        </is>
      </c>
      <c r="B57" s="6" t="n">
        <v>6649</v>
      </c>
      <c r="C57" s="4" t="inlineStr">
        <is>
          <t xml:space="preserve"> </t>
        </is>
      </c>
    </row>
    <row r="58">
      <c r="A58" s="4" t="inlineStr">
        <is>
          <t>Prior</t>
        </is>
      </c>
      <c r="B58" s="6" t="n">
        <v>12945</v>
      </c>
      <c r="C58" s="4" t="inlineStr">
        <is>
          <t xml:space="preserve"> </t>
        </is>
      </c>
    </row>
    <row r="59">
      <c r="A59" s="4" t="inlineStr">
        <is>
          <t>Revolving Loans</t>
        </is>
      </c>
      <c r="B59" s="6" t="n">
        <v>33186</v>
      </c>
      <c r="C59" s="4" t="inlineStr">
        <is>
          <t xml:space="preserve"> </t>
        </is>
      </c>
    </row>
    <row r="60">
      <c r="A60" s="4" t="inlineStr">
        <is>
          <t>Total</t>
        </is>
      </c>
      <c r="B60" s="6" t="n">
        <v>224603</v>
      </c>
      <c r="C60" s="6" t="n">
        <v>167891</v>
      </c>
    </row>
    <row r="61">
      <c r="A61" s="4" t="inlineStr">
        <is>
          <t>2023, Write-off</t>
        </is>
      </c>
      <c r="B61" s="6" t="n">
        <v>0</v>
      </c>
      <c r="C61" s="4" t="inlineStr">
        <is>
          <t xml:space="preserve"> </t>
        </is>
      </c>
    </row>
    <row r="62">
      <c r="A62" s="4" t="inlineStr">
        <is>
          <t>2022, Write-off</t>
        </is>
      </c>
      <c r="B62" s="6" t="n">
        <v>0</v>
      </c>
      <c r="C62" s="4" t="inlineStr">
        <is>
          <t xml:space="preserve"> </t>
        </is>
      </c>
    </row>
    <row r="63">
      <c r="A63" s="4" t="inlineStr">
        <is>
          <t>2021, Write-off</t>
        </is>
      </c>
      <c r="B63" s="6" t="n">
        <v>0</v>
      </c>
      <c r="C63" s="4" t="inlineStr">
        <is>
          <t xml:space="preserve"> </t>
        </is>
      </c>
    </row>
    <row r="64">
      <c r="A64" s="4" t="inlineStr">
        <is>
          <t>2020, Write-off</t>
        </is>
      </c>
      <c r="B64" s="6" t="n">
        <v>0</v>
      </c>
      <c r="C64" s="4" t="inlineStr">
        <is>
          <t xml:space="preserve"> </t>
        </is>
      </c>
    </row>
    <row r="65">
      <c r="A65" s="4" t="inlineStr">
        <is>
          <t>2019, Write-off</t>
        </is>
      </c>
      <c r="B65" s="6" t="n">
        <v>0</v>
      </c>
      <c r="C65" s="4" t="inlineStr">
        <is>
          <t xml:space="preserve"> </t>
        </is>
      </c>
    </row>
    <row r="66">
      <c r="A66" s="4" t="inlineStr">
        <is>
          <t>Prior, Write-off</t>
        </is>
      </c>
      <c r="B66" s="6" t="n">
        <v>0</v>
      </c>
      <c r="C66" s="4" t="inlineStr">
        <is>
          <t xml:space="preserve"> </t>
        </is>
      </c>
    </row>
    <row r="67">
      <c r="A67" s="4" t="inlineStr">
        <is>
          <t>Revolving Loans, Write-off</t>
        </is>
      </c>
      <c r="B67" s="6" t="n">
        <v>0</v>
      </c>
      <c r="C67" s="4" t="inlineStr">
        <is>
          <t xml:space="preserve"> </t>
        </is>
      </c>
    </row>
    <row r="68">
      <c r="A68" s="4" t="inlineStr">
        <is>
          <t>Total, Write-off</t>
        </is>
      </c>
      <c r="B68" s="6" t="n">
        <v>0</v>
      </c>
      <c r="C68" s="4" t="inlineStr">
        <is>
          <t xml:space="preserve"> </t>
        </is>
      </c>
    </row>
    <row r="69">
      <c r="A69" s="4" t="inlineStr">
        <is>
          <t>Collateral dependent loans</t>
        </is>
      </c>
      <c r="B69" s="6" t="n">
        <v>980</v>
      </c>
      <c r="C69" s="4" t="inlineStr">
        <is>
          <t xml:space="preserve"> </t>
        </is>
      </c>
    </row>
    <row r="70">
      <c r="A70" s="4" t="inlineStr">
        <is>
          <t>ACL</t>
        </is>
      </c>
      <c r="B70" s="6" t="n">
        <v>72</v>
      </c>
      <c r="C70" s="4" t="inlineStr">
        <is>
          <t xml:space="preserve"> </t>
        </is>
      </c>
    </row>
    <row r="71">
      <c r="A71" s="4" t="inlineStr">
        <is>
          <t>Real Estate | Commercia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t>
        </is>
      </c>
      <c r="B73" s="6" t="n">
        <v>233494</v>
      </c>
      <c r="C73" s="4" t="inlineStr">
        <is>
          <t xml:space="preserve"> </t>
        </is>
      </c>
    </row>
    <row r="74">
      <c r="A74" s="4" t="inlineStr">
        <is>
          <t>2022</t>
        </is>
      </c>
      <c r="B74" s="6" t="n">
        <v>328788</v>
      </c>
      <c r="C74" s="4" t="inlineStr">
        <is>
          <t xml:space="preserve"> </t>
        </is>
      </c>
    </row>
    <row r="75">
      <c r="A75" s="4" t="inlineStr">
        <is>
          <t>2021</t>
        </is>
      </c>
      <c r="B75" s="6" t="n">
        <v>266658</v>
      </c>
      <c r="C75" s="4" t="inlineStr">
        <is>
          <t xml:space="preserve"> </t>
        </is>
      </c>
    </row>
    <row r="76">
      <c r="A76" s="4" t="inlineStr">
        <is>
          <t>2020</t>
        </is>
      </c>
      <c r="B76" s="6" t="n">
        <v>101690</v>
      </c>
      <c r="C76" s="4" t="inlineStr">
        <is>
          <t xml:space="preserve"> </t>
        </is>
      </c>
    </row>
    <row r="77">
      <c r="A77" s="4" t="inlineStr">
        <is>
          <t>2019</t>
        </is>
      </c>
      <c r="B77" s="6" t="n">
        <v>64320</v>
      </c>
      <c r="C77" s="4" t="inlineStr">
        <is>
          <t xml:space="preserve"> </t>
        </is>
      </c>
    </row>
    <row r="78">
      <c r="A78" s="4" t="inlineStr">
        <is>
          <t>Prior</t>
        </is>
      </c>
      <c r="B78" s="6" t="n">
        <v>135232</v>
      </c>
      <c r="C78" s="4" t="inlineStr">
        <is>
          <t xml:space="preserve"> </t>
        </is>
      </c>
    </row>
    <row r="79">
      <c r="A79" s="4" t="inlineStr">
        <is>
          <t>Revolving Loans</t>
        </is>
      </c>
      <c r="B79" s="6" t="n">
        <v>14685</v>
      </c>
      <c r="C79" s="4" t="inlineStr">
        <is>
          <t xml:space="preserve"> </t>
        </is>
      </c>
    </row>
    <row r="80">
      <c r="A80" s="4" t="inlineStr">
        <is>
          <t>Total</t>
        </is>
      </c>
      <c r="B80" s="6" t="n">
        <v>1144867</v>
      </c>
      <c r="C80" s="6" t="n">
        <v>904872</v>
      </c>
    </row>
    <row r="81">
      <c r="A81" s="4" t="inlineStr">
        <is>
          <t>2023, Write-off</t>
        </is>
      </c>
      <c r="B81" s="6" t="n">
        <v>0</v>
      </c>
      <c r="C81" s="4" t="inlineStr">
        <is>
          <t xml:space="preserve"> </t>
        </is>
      </c>
    </row>
    <row r="82">
      <c r="A82" s="4" t="inlineStr">
        <is>
          <t>2022, Write-off</t>
        </is>
      </c>
      <c r="B82" s="6" t="n">
        <v>0</v>
      </c>
      <c r="C82" s="4" t="inlineStr">
        <is>
          <t xml:space="preserve"> </t>
        </is>
      </c>
    </row>
    <row r="83">
      <c r="A83" s="4" t="inlineStr">
        <is>
          <t>2021, Write-off</t>
        </is>
      </c>
      <c r="B83" s="6" t="n">
        <v>0</v>
      </c>
      <c r="C83" s="4" t="inlineStr">
        <is>
          <t xml:space="preserve"> </t>
        </is>
      </c>
    </row>
    <row r="84">
      <c r="A84" s="4" t="inlineStr">
        <is>
          <t>2020, Write-off</t>
        </is>
      </c>
      <c r="B84" s="6" t="n">
        <v>0</v>
      </c>
      <c r="C84" s="4" t="inlineStr">
        <is>
          <t xml:space="preserve"> </t>
        </is>
      </c>
    </row>
    <row r="85">
      <c r="A85" s="4" t="inlineStr">
        <is>
          <t>2019, Write-off</t>
        </is>
      </c>
      <c r="B85" s="6" t="n">
        <v>0</v>
      </c>
      <c r="C85" s="4" t="inlineStr">
        <is>
          <t xml:space="preserve"> </t>
        </is>
      </c>
    </row>
    <row r="86">
      <c r="A86" s="4" t="inlineStr">
        <is>
          <t>Prior, Write-off</t>
        </is>
      </c>
      <c r="B86" s="6" t="n">
        <v>0</v>
      </c>
      <c r="C86" s="4" t="inlineStr">
        <is>
          <t xml:space="preserve"> </t>
        </is>
      </c>
    </row>
    <row r="87">
      <c r="A87" s="4" t="inlineStr">
        <is>
          <t>Revolving Loans, Write-off</t>
        </is>
      </c>
      <c r="B87" s="6" t="n">
        <v>0</v>
      </c>
      <c r="C87" s="4" t="inlineStr">
        <is>
          <t xml:space="preserve"> </t>
        </is>
      </c>
    </row>
    <row r="88">
      <c r="A88" s="4" t="inlineStr">
        <is>
          <t>Total, Write-off</t>
        </is>
      </c>
      <c r="B88" s="6" t="n">
        <v>0</v>
      </c>
      <c r="C88" s="4" t="inlineStr">
        <is>
          <t xml:space="preserve"> </t>
        </is>
      </c>
    </row>
    <row r="89">
      <c r="A89" s="4" t="inlineStr">
        <is>
          <t>Collateral dependent loans</t>
        </is>
      </c>
      <c r="B89" s="6" t="n">
        <v>15514</v>
      </c>
      <c r="C89" s="4" t="inlineStr">
        <is>
          <t xml:space="preserve"> </t>
        </is>
      </c>
    </row>
    <row r="90">
      <c r="A90" s="4" t="inlineStr">
        <is>
          <t>ACL</t>
        </is>
      </c>
      <c r="B90" s="6" t="n">
        <v>162</v>
      </c>
      <c r="C90" s="4" t="inlineStr">
        <is>
          <t xml:space="preserve"> </t>
        </is>
      </c>
    </row>
    <row r="91">
      <c r="A91" s="4" t="inlineStr">
        <is>
          <t>Real Estate | Real Estate | Construction and development</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ollateral dependent loans</t>
        </is>
      </c>
      <c r="B93" s="6" t="n">
        <v>210</v>
      </c>
      <c r="C93" s="4" t="inlineStr">
        <is>
          <t xml:space="preserve"> </t>
        </is>
      </c>
    </row>
    <row r="94">
      <c r="A94" s="4" t="inlineStr">
        <is>
          <t>Real Estate | Real Estate | Residentia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ollateral dependent loans</t>
        </is>
      </c>
      <c r="B96" s="6" t="n">
        <v>980</v>
      </c>
      <c r="C96" s="4" t="inlineStr">
        <is>
          <t xml:space="preserve"> </t>
        </is>
      </c>
    </row>
    <row r="97">
      <c r="A97" s="4" t="inlineStr">
        <is>
          <t>Real Estate | Real Estate | Commercia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ollateral dependent loans</t>
        </is>
      </c>
      <c r="B99" s="6" t="n">
        <v>15514</v>
      </c>
      <c r="C99" s="4" t="inlineStr">
        <is>
          <t xml:space="preserve"> </t>
        </is>
      </c>
    </row>
    <row r="100">
      <c r="A100" s="4" t="inlineStr">
        <is>
          <t>Real Estate | Other | Construction and development</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ollateral dependent loans</t>
        </is>
      </c>
      <c r="B102" s="6" t="n">
        <v>0</v>
      </c>
      <c r="C102" s="4" t="inlineStr">
        <is>
          <t xml:space="preserve"> </t>
        </is>
      </c>
    </row>
    <row r="103">
      <c r="A103" s="4" t="inlineStr">
        <is>
          <t>Real Estate | Other | Resident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ollateral dependent loans</t>
        </is>
      </c>
      <c r="B105" s="6" t="n">
        <v>0</v>
      </c>
      <c r="C105" s="4" t="inlineStr">
        <is>
          <t xml:space="preserve"> </t>
        </is>
      </c>
    </row>
    <row r="106">
      <c r="A106" s="4" t="inlineStr">
        <is>
          <t>Real Estate | Other | Commerci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ollateral dependent loans</t>
        </is>
      </c>
      <c r="B108" s="6" t="n">
        <v>0</v>
      </c>
      <c r="C108" s="4" t="inlineStr">
        <is>
          <t xml:space="preserve"> </t>
        </is>
      </c>
    </row>
    <row r="109">
      <c r="A109" s="4" t="inlineStr">
        <is>
          <t>Commercial and industria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3</t>
        </is>
      </c>
      <c r="B111" s="6" t="n">
        <v>68608</v>
      </c>
      <c r="C111" s="4" t="inlineStr">
        <is>
          <t xml:space="preserve"> </t>
        </is>
      </c>
    </row>
    <row r="112">
      <c r="A112" s="4" t="inlineStr">
        <is>
          <t>2022</t>
        </is>
      </c>
      <c r="B112" s="6" t="n">
        <v>52578</v>
      </c>
      <c r="C112" s="4" t="inlineStr">
        <is>
          <t xml:space="preserve"> </t>
        </is>
      </c>
    </row>
    <row r="113">
      <c r="A113" s="4" t="inlineStr">
        <is>
          <t>2021</t>
        </is>
      </c>
      <c r="B113" s="6" t="n">
        <v>20646</v>
      </c>
      <c r="C113" s="4" t="inlineStr">
        <is>
          <t xml:space="preserve"> </t>
        </is>
      </c>
    </row>
    <row r="114">
      <c r="A114" s="4" t="inlineStr">
        <is>
          <t>2020</t>
        </is>
      </c>
      <c r="B114" s="6" t="n">
        <v>24101</v>
      </c>
      <c r="C114" s="4" t="inlineStr">
        <is>
          <t xml:space="preserve"> </t>
        </is>
      </c>
    </row>
    <row r="115">
      <c r="A115" s="4" t="inlineStr">
        <is>
          <t>2019</t>
        </is>
      </c>
      <c r="B115" s="6" t="n">
        <v>5149</v>
      </c>
      <c r="C115" s="4" t="inlineStr">
        <is>
          <t xml:space="preserve"> </t>
        </is>
      </c>
    </row>
    <row r="116">
      <c r="A116" s="4" t="inlineStr">
        <is>
          <t>Prior</t>
        </is>
      </c>
      <c r="B116" s="6" t="n">
        <v>7257</v>
      </c>
      <c r="C116" s="4" t="inlineStr">
        <is>
          <t xml:space="preserve"> </t>
        </is>
      </c>
    </row>
    <row r="117">
      <c r="A117" s="4" t="inlineStr">
        <is>
          <t>Revolving Loans</t>
        </is>
      </c>
      <c r="B117" s="6" t="n">
        <v>91622</v>
      </c>
      <c r="C117" s="4" t="inlineStr">
        <is>
          <t xml:space="preserve"> </t>
        </is>
      </c>
    </row>
    <row r="118">
      <c r="A118" s="4" t="inlineStr">
        <is>
          <t>Total</t>
        </is>
      </c>
      <c r="B118" s="6" t="n">
        <v>269961</v>
      </c>
      <c r="C118" s="6" t="n">
        <v>256553</v>
      </c>
    </row>
    <row r="119">
      <c r="A119" s="4" t="inlineStr">
        <is>
          <t>2023, Write-off</t>
        </is>
      </c>
      <c r="B119" s="6" t="n">
        <v>424</v>
      </c>
      <c r="C119" s="4" t="inlineStr">
        <is>
          <t xml:space="preserve"> </t>
        </is>
      </c>
    </row>
    <row r="120">
      <c r="A120" s="4" t="inlineStr">
        <is>
          <t>2022, Write-off</t>
        </is>
      </c>
      <c r="B120" s="6" t="n">
        <v>51</v>
      </c>
      <c r="C120" s="4" t="inlineStr">
        <is>
          <t xml:space="preserve"> </t>
        </is>
      </c>
    </row>
    <row r="121">
      <c r="A121" s="4" t="inlineStr">
        <is>
          <t>2021, Write-off</t>
        </is>
      </c>
      <c r="B121" s="6" t="n">
        <v>167</v>
      </c>
      <c r="C121" s="4" t="inlineStr">
        <is>
          <t xml:space="preserve"> </t>
        </is>
      </c>
    </row>
    <row r="122">
      <c r="A122" s="4" t="inlineStr">
        <is>
          <t>2020, Write-off</t>
        </is>
      </c>
      <c r="B122" s="6" t="n">
        <v>44</v>
      </c>
      <c r="C122" s="4" t="inlineStr">
        <is>
          <t xml:space="preserve"> </t>
        </is>
      </c>
    </row>
    <row r="123">
      <c r="A123" s="4" t="inlineStr">
        <is>
          <t>2019, Write-off</t>
        </is>
      </c>
      <c r="B123" s="6" t="n">
        <v>0</v>
      </c>
      <c r="C123" s="4" t="inlineStr">
        <is>
          <t xml:space="preserve"> </t>
        </is>
      </c>
    </row>
    <row r="124">
      <c r="A124" s="4" t="inlineStr">
        <is>
          <t>Prior, Write-off</t>
        </is>
      </c>
      <c r="B124" s="6" t="n">
        <v>0</v>
      </c>
      <c r="C124" s="4" t="inlineStr">
        <is>
          <t xml:space="preserve"> </t>
        </is>
      </c>
    </row>
    <row r="125">
      <c r="A125" s="4" t="inlineStr">
        <is>
          <t>Revolving Loans, Write-off</t>
        </is>
      </c>
      <c r="B125" s="6" t="n">
        <v>0</v>
      </c>
      <c r="C125" s="4" t="inlineStr">
        <is>
          <t xml:space="preserve"> </t>
        </is>
      </c>
    </row>
    <row r="126">
      <c r="A126" s="4" t="inlineStr">
        <is>
          <t>Total, Write-off</t>
        </is>
      </c>
      <c r="B126" s="6" t="n">
        <v>686</v>
      </c>
      <c r="C126" s="4" t="inlineStr">
        <is>
          <t xml:space="preserve"> </t>
        </is>
      </c>
    </row>
    <row r="127">
      <c r="A127" s="4" t="inlineStr">
        <is>
          <t>Collateral dependent loans</t>
        </is>
      </c>
      <c r="B127" s="6" t="n">
        <v>3131</v>
      </c>
      <c r="C127" s="4" t="inlineStr">
        <is>
          <t xml:space="preserve"> </t>
        </is>
      </c>
    </row>
    <row r="128">
      <c r="A128" s="4" t="inlineStr">
        <is>
          <t>ACL</t>
        </is>
      </c>
      <c r="B128" s="6" t="n">
        <v>1100</v>
      </c>
      <c r="C128" s="4" t="inlineStr">
        <is>
          <t xml:space="preserve"> </t>
        </is>
      </c>
    </row>
    <row r="129">
      <c r="A129" s="4" t="inlineStr">
        <is>
          <t>Commercial and industrial | Real Estate</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Collateral dependent loans</t>
        </is>
      </c>
      <c r="B131" s="6" t="n">
        <v>0</v>
      </c>
      <c r="C131" s="4" t="inlineStr">
        <is>
          <t xml:space="preserve"> </t>
        </is>
      </c>
    </row>
    <row r="132">
      <c r="A132" s="4" t="inlineStr">
        <is>
          <t>Commercial and industrial | Other</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Collateral dependent loans</t>
        </is>
      </c>
      <c r="B134" s="6" t="n">
        <v>3131</v>
      </c>
      <c r="C134" s="4" t="inlineStr">
        <is>
          <t xml:space="preserve"> </t>
        </is>
      </c>
    </row>
    <row r="135">
      <c r="A135" s="4" t="inlineStr">
        <is>
          <t>Consumer and oth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3</t>
        </is>
      </c>
      <c r="B137" s="6" t="n">
        <v>2291</v>
      </c>
      <c r="C137" s="4" t="inlineStr">
        <is>
          <t xml:space="preserve"> </t>
        </is>
      </c>
    </row>
    <row r="138">
      <c r="A138" s="4" t="inlineStr">
        <is>
          <t>2022</t>
        </is>
      </c>
      <c r="B138" s="6" t="n">
        <v>1111</v>
      </c>
      <c r="C138" s="4" t="inlineStr">
        <is>
          <t xml:space="preserve"> </t>
        </is>
      </c>
    </row>
    <row r="139">
      <c r="A139" s="4" t="inlineStr">
        <is>
          <t>2021</t>
        </is>
      </c>
      <c r="B139" s="6" t="n">
        <v>292</v>
      </c>
      <c r="C139" s="4" t="inlineStr">
        <is>
          <t xml:space="preserve"> </t>
        </is>
      </c>
    </row>
    <row r="140">
      <c r="A140" s="4" t="inlineStr">
        <is>
          <t>2020</t>
        </is>
      </c>
      <c r="B140" s="6" t="n">
        <v>149</v>
      </c>
      <c r="C140" s="4" t="inlineStr">
        <is>
          <t xml:space="preserve"> </t>
        </is>
      </c>
    </row>
    <row r="141">
      <c r="A141" s="4" t="inlineStr">
        <is>
          <t>2019</t>
        </is>
      </c>
      <c r="B141" s="6" t="n">
        <v>316</v>
      </c>
      <c r="C141" s="4" t="inlineStr">
        <is>
          <t xml:space="preserve"> </t>
        </is>
      </c>
    </row>
    <row r="142">
      <c r="A142" s="4" t="inlineStr">
        <is>
          <t>Prior</t>
        </is>
      </c>
      <c r="B142" s="6" t="n">
        <v>1275</v>
      </c>
      <c r="C142" s="4" t="inlineStr">
        <is>
          <t xml:space="preserve"> </t>
        </is>
      </c>
    </row>
    <row r="143">
      <c r="A143" s="4" t="inlineStr">
        <is>
          <t>Revolving Loans</t>
        </is>
      </c>
      <c r="B143" s="6" t="n">
        <v>2852</v>
      </c>
      <c r="C143" s="4" t="inlineStr">
        <is>
          <t xml:space="preserve"> </t>
        </is>
      </c>
    </row>
    <row r="144">
      <c r="A144" s="4" t="inlineStr">
        <is>
          <t>Total</t>
        </is>
      </c>
      <c r="B144" s="6" t="n">
        <v>8286</v>
      </c>
      <c r="C144" s="6" t="n">
        <v>7655</v>
      </c>
    </row>
    <row r="145">
      <c r="A145" s="4" t="inlineStr">
        <is>
          <t>2023, Write-off</t>
        </is>
      </c>
      <c r="B145" s="6" t="n">
        <v>0</v>
      </c>
      <c r="C145" s="4" t="inlineStr">
        <is>
          <t xml:space="preserve"> </t>
        </is>
      </c>
    </row>
    <row r="146">
      <c r="A146" s="4" t="inlineStr">
        <is>
          <t>2022, Write-off</t>
        </is>
      </c>
      <c r="B146" s="6" t="n">
        <v>6</v>
      </c>
      <c r="C146" s="4" t="inlineStr">
        <is>
          <t xml:space="preserve"> </t>
        </is>
      </c>
    </row>
    <row r="147">
      <c r="A147" s="4" t="inlineStr">
        <is>
          <t>2021, Write-off</t>
        </is>
      </c>
      <c r="B147" s="6" t="n">
        <v>2</v>
      </c>
      <c r="C147" s="4" t="inlineStr">
        <is>
          <t xml:space="preserve"> </t>
        </is>
      </c>
    </row>
    <row r="148">
      <c r="A148" s="4" t="inlineStr">
        <is>
          <t>2020, Write-off</t>
        </is>
      </c>
      <c r="B148" s="6" t="n">
        <v>0</v>
      </c>
      <c r="C148" s="4" t="inlineStr">
        <is>
          <t xml:space="preserve"> </t>
        </is>
      </c>
    </row>
    <row r="149">
      <c r="A149" s="4" t="inlineStr">
        <is>
          <t>2019, Write-off</t>
        </is>
      </c>
      <c r="B149" s="6" t="n">
        <v>0</v>
      </c>
      <c r="C149" s="4" t="inlineStr">
        <is>
          <t xml:space="preserve"> </t>
        </is>
      </c>
    </row>
    <row r="150">
      <c r="A150" s="4" t="inlineStr">
        <is>
          <t>Prior, Write-off</t>
        </is>
      </c>
      <c r="B150" s="6" t="n">
        <v>0</v>
      </c>
      <c r="C150" s="4" t="inlineStr">
        <is>
          <t xml:space="preserve"> </t>
        </is>
      </c>
    </row>
    <row r="151">
      <c r="A151" s="4" t="inlineStr">
        <is>
          <t>Revolving Loans, Write-off</t>
        </is>
      </c>
      <c r="B151" s="6" t="n">
        <v>0</v>
      </c>
      <c r="C151" s="4" t="inlineStr">
        <is>
          <t xml:space="preserve"> </t>
        </is>
      </c>
    </row>
    <row r="152">
      <c r="A152" s="4" t="inlineStr">
        <is>
          <t>Total, Write-off</t>
        </is>
      </c>
      <c r="B152" s="6" t="n">
        <v>8</v>
      </c>
      <c r="C152" s="4" t="inlineStr">
        <is>
          <t xml:space="preserve"> </t>
        </is>
      </c>
    </row>
    <row r="153">
      <c r="A153" s="4" t="inlineStr">
        <is>
          <t>Collateral dependent loans</t>
        </is>
      </c>
      <c r="B153" s="6" t="n">
        <v>11</v>
      </c>
      <c r="C153" s="4" t="inlineStr">
        <is>
          <t xml:space="preserve"> </t>
        </is>
      </c>
    </row>
    <row r="154">
      <c r="A154" s="4" t="inlineStr">
        <is>
          <t>ACL</t>
        </is>
      </c>
      <c r="B154" s="6" t="n">
        <v>1</v>
      </c>
      <c r="C154" s="4" t="inlineStr">
        <is>
          <t xml:space="preserve"> </t>
        </is>
      </c>
    </row>
    <row r="155">
      <c r="A155" s="4" t="inlineStr">
        <is>
          <t>Consumer and other | Real Estat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ollateral dependent loans</t>
        </is>
      </c>
      <c r="B157" s="6" t="n">
        <v>0</v>
      </c>
      <c r="C157" s="4" t="inlineStr">
        <is>
          <t xml:space="preserve"> </t>
        </is>
      </c>
    </row>
    <row r="158">
      <c r="A158" s="4" t="inlineStr">
        <is>
          <t>Consumer and other | Other</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Collateral dependent loans</t>
        </is>
      </c>
      <c r="B160" s="6" t="n">
        <v>11</v>
      </c>
      <c r="C160" s="4" t="inlineStr">
        <is>
          <t xml:space="preserve"> </t>
        </is>
      </c>
    </row>
    <row r="161">
      <c r="A161" s="4" t="inlineStr">
        <is>
          <t>Pass</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t>
        </is>
      </c>
      <c r="B163" s="6" t="n">
        <v>402883</v>
      </c>
      <c r="C163" s="4" t="inlineStr">
        <is>
          <t xml:space="preserve"> </t>
        </is>
      </c>
    </row>
    <row r="164">
      <c r="A164" s="4" t="inlineStr">
        <is>
          <t>2022</t>
        </is>
      </c>
      <c r="B164" s="6" t="n">
        <v>574386</v>
      </c>
      <c r="C164" s="4" t="inlineStr">
        <is>
          <t xml:space="preserve"> </t>
        </is>
      </c>
    </row>
    <row r="165">
      <c r="A165" s="4" t="inlineStr">
        <is>
          <t>2021</t>
        </is>
      </c>
      <c r="B165" s="6" t="n">
        <v>340412</v>
      </c>
      <c r="C165" s="4" t="inlineStr">
        <is>
          <t xml:space="preserve"> </t>
        </is>
      </c>
    </row>
    <row r="166">
      <c r="A166" s="4" t="inlineStr">
        <is>
          <t>2020</t>
        </is>
      </c>
      <c r="B166" s="6" t="n">
        <v>164398</v>
      </c>
      <c r="C166" s="4" t="inlineStr">
        <is>
          <t xml:space="preserve"> </t>
        </is>
      </c>
    </row>
    <row r="167">
      <c r="A167" s="4" t="inlineStr">
        <is>
          <t>2019</t>
        </is>
      </c>
      <c r="B167" s="6" t="n">
        <v>77445</v>
      </c>
      <c r="C167" s="4" t="inlineStr">
        <is>
          <t xml:space="preserve"> </t>
        </is>
      </c>
    </row>
    <row r="168">
      <c r="A168" s="4" t="inlineStr">
        <is>
          <t>Prior</t>
        </is>
      </c>
      <c r="B168" s="6" t="n">
        <v>151636</v>
      </c>
      <c r="C168" s="4" t="inlineStr">
        <is>
          <t xml:space="preserve"> </t>
        </is>
      </c>
    </row>
    <row r="169">
      <c r="A169" s="4" t="inlineStr">
        <is>
          <t>Revolving Loans</t>
        </is>
      </c>
      <c r="B169" s="6" t="n">
        <v>141259</v>
      </c>
      <c r="C169" s="4" t="inlineStr">
        <is>
          <t xml:space="preserve"> </t>
        </is>
      </c>
    </row>
    <row r="170">
      <c r="A170" s="4" t="inlineStr">
        <is>
          <t>Total</t>
        </is>
      </c>
      <c r="B170" s="6" t="n">
        <v>1852419</v>
      </c>
      <c r="C170" s="6" t="n">
        <v>1555152</v>
      </c>
    </row>
    <row r="171">
      <c r="A171" s="4" t="inlineStr">
        <is>
          <t>Pass | Real Estate | Construction and development</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3</t>
        </is>
      </c>
      <c r="B173" s="6" t="n">
        <v>48141</v>
      </c>
      <c r="C173" s="4" t="inlineStr">
        <is>
          <t xml:space="preserve"> </t>
        </is>
      </c>
    </row>
    <row r="174">
      <c r="A174" s="4" t="inlineStr">
        <is>
          <t>2022</t>
        </is>
      </c>
      <c r="B174" s="6" t="n">
        <v>139291</v>
      </c>
      <c r="C174" s="4" t="inlineStr">
        <is>
          <t xml:space="preserve"> </t>
        </is>
      </c>
    </row>
    <row r="175">
      <c r="A175" s="4" t="inlineStr">
        <is>
          <t>2021</t>
        </is>
      </c>
      <c r="B175" s="6" t="n">
        <v>39679</v>
      </c>
      <c r="C175" s="4" t="inlineStr">
        <is>
          <t xml:space="preserve"> </t>
        </is>
      </c>
    </row>
    <row r="176">
      <c r="A176" s="4" t="inlineStr">
        <is>
          <t>2020</t>
        </is>
      </c>
      <c r="B176" s="6" t="n">
        <v>1721</v>
      </c>
      <c r="C176" s="4" t="inlineStr">
        <is>
          <t xml:space="preserve"> </t>
        </is>
      </c>
    </row>
    <row r="177">
      <c r="A177" s="4" t="inlineStr">
        <is>
          <t>2019</t>
        </is>
      </c>
      <c r="B177" s="6" t="n">
        <v>1969</v>
      </c>
      <c r="C177" s="4" t="inlineStr">
        <is>
          <t xml:space="preserve"> </t>
        </is>
      </c>
    </row>
    <row r="178">
      <c r="A178" s="4" t="inlineStr">
        <is>
          <t>Prior</t>
        </is>
      </c>
      <c r="B178" s="6" t="n">
        <v>5214</v>
      </c>
      <c r="C178" s="4" t="inlineStr">
        <is>
          <t xml:space="preserve"> </t>
        </is>
      </c>
    </row>
    <row r="179">
      <c r="A179" s="4" t="inlineStr">
        <is>
          <t>Revolving Loans</t>
        </is>
      </c>
      <c r="B179" s="6" t="n">
        <v>2516</v>
      </c>
      <c r="C179" s="4" t="inlineStr">
        <is>
          <t xml:space="preserve"> </t>
        </is>
      </c>
    </row>
    <row r="180">
      <c r="A180" s="4" t="inlineStr">
        <is>
          <t>Total</t>
        </is>
      </c>
      <c r="B180" s="6" t="n">
        <v>238531</v>
      </c>
      <c r="C180" s="6" t="n">
        <v>251130</v>
      </c>
    </row>
    <row r="181">
      <c r="A181" s="4" t="inlineStr">
        <is>
          <t>Pass | Real Estate | Residentia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3</t>
        </is>
      </c>
      <c r="B183" s="6" t="n">
        <v>51135</v>
      </c>
      <c r="C183" s="4" t="inlineStr">
        <is>
          <t xml:space="preserve"> </t>
        </is>
      </c>
    </row>
    <row r="184">
      <c r="A184" s="4" t="inlineStr">
        <is>
          <t>2022</t>
        </is>
      </c>
      <c r="B184" s="6" t="n">
        <v>54610</v>
      </c>
      <c r="C184" s="4" t="inlineStr">
        <is>
          <t xml:space="preserve"> </t>
        </is>
      </c>
    </row>
    <row r="185">
      <c r="A185" s="4" t="inlineStr">
        <is>
          <t>2021</t>
        </is>
      </c>
      <c r="B185" s="6" t="n">
        <v>23808</v>
      </c>
      <c r="C185" s="4" t="inlineStr">
        <is>
          <t xml:space="preserve"> </t>
        </is>
      </c>
    </row>
    <row r="186">
      <c r="A186" s="4" t="inlineStr">
        <is>
          <t>2020</t>
        </is>
      </c>
      <c r="B186" s="6" t="n">
        <v>42071</v>
      </c>
      <c r="C186" s="4" t="inlineStr">
        <is>
          <t xml:space="preserve"> </t>
        </is>
      </c>
    </row>
    <row r="187">
      <c r="A187" s="4" t="inlineStr">
        <is>
          <t>2019</t>
        </is>
      </c>
      <c r="B187" s="6" t="n">
        <v>6496</v>
      </c>
      <c r="C187" s="4" t="inlineStr">
        <is>
          <t xml:space="preserve"> </t>
        </is>
      </c>
    </row>
    <row r="188">
      <c r="A188" s="4" t="inlineStr">
        <is>
          <t>Prior</t>
        </is>
      </c>
      <c r="B188" s="6" t="n">
        <v>12883</v>
      </c>
      <c r="C188" s="4" t="inlineStr">
        <is>
          <t xml:space="preserve"> </t>
        </is>
      </c>
    </row>
    <row r="189">
      <c r="A189" s="4" t="inlineStr">
        <is>
          <t>Revolving Loans</t>
        </is>
      </c>
      <c r="B189" s="6" t="n">
        <v>33132</v>
      </c>
      <c r="C189" s="4" t="inlineStr">
        <is>
          <t xml:space="preserve"> </t>
        </is>
      </c>
    </row>
    <row r="190">
      <c r="A190" s="4" t="inlineStr">
        <is>
          <t>Total</t>
        </is>
      </c>
      <c r="B190" s="6" t="n">
        <v>224135</v>
      </c>
      <c r="C190" s="6" t="n">
        <v>165388</v>
      </c>
    </row>
    <row r="191">
      <c r="A191" s="4" t="inlineStr">
        <is>
          <t>Pass | Real Estate | Commercia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3</t>
        </is>
      </c>
      <c r="B193" s="6" t="n">
        <v>232834</v>
      </c>
      <c r="C193" s="4" t="inlineStr">
        <is>
          <t xml:space="preserve"> </t>
        </is>
      </c>
    </row>
    <row r="194">
      <c r="A194" s="4" t="inlineStr">
        <is>
          <t>2022</t>
        </is>
      </c>
      <c r="B194" s="6" t="n">
        <v>328006</v>
      </c>
      <c r="C194" s="4" t="inlineStr">
        <is>
          <t xml:space="preserve"> </t>
        </is>
      </c>
    </row>
    <row r="195">
      <c r="A195" s="4" t="inlineStr">
        <is>
          <t>2021</t>
        </is>
      </c>
      <c r="B195" s="6" t="n">
        <v>256007</v>
      </c>
      <c r="C195" s="4" t="inlineStr">
        <is>
          <t xml:space="preserve"> </t>
        </is>
      </c>
    </row>
    <row r="196">
      <c r="A196" s="4" t="inlineStr">
        <is>
          <t>2020</t>
        </is>
      </c>
      <c r="B196" s="6" t="n">
        <v>99067</v>
      </c>
      <c r="C196" s="4" t="inlineStr">
        <is>
          <t xml:space="preserve"> </t>
        </is>
      </c>
    </row>
    <row r="197">
      <c r="A197" s="4" t="inlineStr">
        <is>
          <t>2019</t>
        </is>
      </c>
      <c r="B197" s="6" t="n">
        <v>63906</v>
      </c>
      <c r="C197" s="4" t="inlineStr">
        <is>
          <t xml:space="preserve"> </t>
        </is>
      </c>
    </row>
    <row r="198">
      <c r="A198" s="4" t="inlineStr">
        <is>
          <t>Prior</t>
        </is>
      </c>
      <c r="B198" s="6" t="n">
        <v>125007</v>
      </c>
      <c r="C198" s="4" t="inlineStr">
        <is>
          <t xml:space="preserve"> </t>
        </is>
      </c>
    </row>
    <row r="199">
      <c r="A199" s="4" t="inlineStr">
        <is>
          <t>Revolving Loans</t>
        </is>
      </c>
      <c r="B199" s="6" t="n">
        <v>14685</v>
      </c>
      <c r="C199" s="4" t="inlineStr">
        <is>
          <t xml:space="preserve"> </t>
        </is>
      </c>
    </row>
    <row r="200">
      <c r="A200" s="4" t="inlineStr">
        <is>
          <t>Total</t>
        </is>
      </c>
      <c r="B200" s="6" t="n">
        <v>1119512</v>
      </c>
      <c r="C200" s="6" t="n">
        <v>883082</v>
      </c>
    </row>
    <row r="201">
      <c r="A201" s="4" t="inlineStr">
        <is>
          <t>Pass | Commercial and industrial</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3</t>
        </is>
      </c>
      <c r="B203" s="6" t="n">
        <v>68482</v>
      </c>
      <c r="C203" s="4" t="inlineStr">
        <is>
          <t xml:space="preserve"> </t>
        </is>
      </c>
    </row>
    <row r="204">
      <c r="A204" s="4" t="inlineStr">
        <is>
          <t>2022</t>
        </is>
      </c>
      <c r="B204" s="6" t="n">
        <v>51368</v>
      </c>
      <c r="C204" s="4" t="inlineStr">
        <is>
          <t xml:space="preserve"> </t>
        </is>
      </c>
    </row>
    <row r="205">
      <c r="A205" s="4" t="inlineStr">
        <is>
          <t>2021</t>
        </is>
      </c>
      <c r="B205" s="6" t="n">
        <v>20626</v>
      </c>
      <c r="C205" s="4" t="inlineStr">
        <is>
          <t xml:space="preserve"> </t>
        </is>
      </c>
    </row>
    <row r="206">
      <c r="A206" s="4" t="inlineStr">
        <is>
          <t>2020</t>
        </is>
      </c>
      <c r="B206" s="6" t="n">
        <v>21390</v>
      </c>
      <c r="C206" s="4" t="inlineStr">
        <is>
          <t xml:space="preserve"> </t>
        </is>
      </c>
    </row>
    <row r="207">
      <c r="A207" s="4" t="inlineStr">
        <is>
          <t>2019</t>
        </is>
      </c>
      <c r="B207" s="6" t="n">
        <v>4758</v>
      </c>
      <c r="C207" s="4" t="inlineStr">
        <is>
          <t xml:space="preserve"> </t>
        </is>
      </c>
    </row>
    <row r="208">
      <c r="A208" s="4" t="inlineStr">
        <is>
          <t>Prior</t>
        </is>
      </c>
      <c r="B208" s="6" t="n">
        <v>7257</v>
      </c>
      <c r="C208" s="4" t="inlineStr">
        <is>
          <t xml:space="preserve"> </t>
        </is>
      </c>
    </row>
    <row r="209">
      <c r="A209" s="4" t="inlineStr">
        <is>
          <t>Revolving Loans</t>
        </is>
      </c>
      <c r="B209" s="6" t="n">
        <v>88074</v>
      </c>
      <c r="C209" s="4" t="inlineStr">
        <is>
          <t xml:space="preserve"> </t>
        </is>
      </c>
    </row>
    <row r="210">
      <c r="A210" s="4" t="inlineStr">
        <is>
          <t>Total</t>
        </is>
      </c>
      <c r="B210" s="6" t="n">
        <v>261955</v>
      </c>
      <c r="C210" s="6" t="n">
        <v>247948</v>
      </c>
    </row>
    <row r="211">
      <c r="A211" s="4" t="inlineStr">
        <is>
          <t>Pass | Consumer and oth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3</t>
        </is>
      </c>
      <c r="B213" s="6" t="n">
        <v>2291</v>
      </c>
      <c r="C213" s="4" t="inlineStr">
        <is>
          <t xml:space="preserve"> </t>
        </is>
      </c>
    </row>
    <row r="214">
      <c r="A214" s="4" t="inlineStr">
        <is>
          <t>2022</t>
        </is>
      </c>
      <c r="B214" s="6" t="n">
        <v>1111</v>
      </c>
      <c r="C214" s="4" t="inlineStr">
        <is>
          <t xml:space="preserve"> </t>
        </is>
      </c>
    </row>
    <row r="215">
      <c r="A215" s="4" t="inlineStr">
        <is>
          <t>2021</t>
        </is>
      </c>
      <c r="B215" s="6" t="n">
        <v>292</v>
      </c>
      <c r="C215" s="4" t="inlineStr">
        <is>
          <t xml:space="preserve"> </t>
        </is>
      </c>
    </row>
    <row r="216">
      <c r="A216" s="4" t="inlineStr">
        <is>
          <t>2020</t>
        </is>
      </c>
      <c r="B216" s="6" t="n">
        <v>149</v>
      </c>
      <c r="C216" s="4" t="inlineStr">
        <is>
          <t xml:space="preserve"> </t>
        </is>
      </c>
    </row>
    <row r="217">
      <c r="A217" s="4" t="inlineStr">
        <is>
          <t>2019</t>
        </is>
      </c>
      <c r="B217" s="6" t="n">
        <v>316</v>
      </c>
      <c r="C217" s="4" t="inlineStr">
        <is>
          <t xml:space="preserve"> </t>
        </is>
      </c>
    </row>
    <row r="218">
      <c r="A218" s="4" t="inlineStr">
        <is>
          <t>Prior</t>
        </is>
      </c>
      <c r="B218" s="6" t="n">
        <v>1275</v>
      </c>
      <c r="C218" s="4" t="inlineStr">
        <is>
          <t xml:space="preserve"> </t>
        </is>
      </c>
    </row>
    <row r="219">
      <c r="A219" s="4" t="inlineStr">
        <is>
          <t>Revolving Loans</t>
        </is>
      </c>
      <c r="B219" s="6" t="n">
        <v>2852</v>
      </c>
      <c r="C219" s="4" t="inlineStr">
        <is>
          <t xml:space="preserve"> </t>
        </is>
      </c>
    </row>
    <row r="220">
      <c r="A220" s="4" t="inlineStr">
        <is>
          <t>Total</t>
        </is>
      </c>
      <c r="B220" s="6" t="n">
        <v>8286</v>
      </c>
      <c r="C220" s="6" t="n">
        <v>7604</v>
      </c>
    </row>
    <row r="221">
      <c r="A221" s="4" t="inlineStr">
        <is>
          <t>Special Mention</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6" t="n">
        <v>207</v>
      </c>
      <c r="C223" s="4" t="inlineStr">
        <is>
          <t xml:space="preserve"> </t>
        </is>
      </c>
    </row>
    <row r="224">
      <c r="A224" s="4" t="inlineStr">
        <is>
          <t>2022</t>
        </is>
      </c>
      <c r="B224" s="6" t="n">
        <v>350</v>
      </c>
      <c r="C224" s="4" t="inlineStr">
        <is>
          <t xml:space="preserve"> </t>
        </is>
      </c>
    </row>
    <row r="225">
      <c r="A225" s="4" t="inlineStr">
        <is>
          <t>2021</t>
        </is>
      </c>
      <c r="B225" s="6" t="n">
        <v>2840</v>
      </c>
      <c r="C225" s="4" t="inlineStr">
        <is>
          <t xml:space="preserve"> </t>
        </is>
      </c>
    </row>
    <row r="226">
      <c r="A226" s="4" t="inlineStr">
        <is>
          <t>2020</t>
        </is>
      </c>
      <c r="B226" s="6" t="n">
        <v>5334</v>
      </c>
      <c r="C226" s="4" t="inlineStr">
        <is>
          <t xml:space="preserve"> </t>
        </is>
      </c>
    </row>
    <row r="227">
      <c r="A227" s="4" t="inlineStr">
        <is>
          <t>2019</t>
        </is>
      </c>
      <c r="B227" s="6" t="n">
        <v>586</v>
      </c>
      <c r="C227" s="4" t="inlineStr">
        <is>
          <t xml:space="preserve"> </t>
        </is>
      </c>
    </row>
    <row r="228">
      <c r="A228" s="4" t="inlineStr">
        <is>
          <t>Prior</t>
        </is>
      </c>
      <c r="B228" s="6" t="n">
        <v>8919</v>
      </c>
      <c r="C228" s="4" t="inlineStr">
        <is>
          <t xml:space="preserve"> </t>
        </is>
      </c>
    </row>
    <row r="229">
      <c r="A229" s="4" t="inlineStr">
        <is>
          <t>Revolving Loans</t>
        </is>
      </c>
      <c r="B229" s="6" t="n">
        <v>1873</v>
      </c>
      <c r="C229" s="4" t="inlineStr">
        <is>
          <t xml:space="preserve"> </t>
        </is>
      </c>
    </row>
    <row r="230">
      <c r="A230" s="4" t="inlineStr">
        <is>
          <t>Total</t>
        </is>
      </c>
      <c r="B230" s="6" t="n">
        <v>20109</v>
      </c>
      <c r="C230" s="6" t="n">
        <v>33208</v>
      </c>
    </row>
    <row r="231">
      <c r="A231" s="4" t="inlineStr">
        <is>
          <t>Special Mention | Real Estate | Construction and development</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3</t>
        </is>
      </c>
      <c r="B233" s="6" t="n">
        <v>0</v>
      </c>
      <c r="C233" s="4" t="inlineStr">
        <is>
          <t xml:space="preserve"> </t>
        </is>
      </c>
    </row>
    <row r="234">
      <c r="A234" s="4" t="inlineStr">
        <is>
          <t>2022</t>
        </is>
      </c>
      <c r="B234" s="6" t="n">
        <v>0</v>
      </c>
      <c r="C234" s="4" t="inlineStr">
        <is>
          <t xml:space="preserve"> </t>
        </is>
      </c>
    </row>
    <row r="235">
      <c r="A235" s="4" t="inlineStr">
        <is>
          <t>2021</t>
        </is>
      </c>
      <c r="B235" s="6" t="n">
        <v>0</v>
      </c>
      <c r="C235" s="4" t="inlineStr">
        <is>
          <t xml:space="preserve"> </t>
        </is>
      </c>
    </row>
    <row r="236">
      <c r="A236" s="4" t="inlineStr">
        <is>
          <t>2020</t>
        </is>
      </c>
      <c r="B236" s="6" t="n">
        <v>0</v>
      </c>
      <c r="C236" s="4" t="inlineStr">
        <is>
          <t xml:space="preserve"> </t>
        </is>
      </c>
    </row>
    <row r="237">
      <c r="A237" s="4" t="inlineStr">
        <is>
          <t>2019</t>
        </is>
      </c>
      <c r="B237" s="6" t="n">
        <v>0</v>
      </c>
      <c r="C237" s="4" t="inlineStr">
        <is>
          <t xml:space="preserve"> </t>
        </is>
      </c>
    </row>
    <row r="238">
      <c r="A238" s="4" t="inlineStr">
        <is>
          <t>Prior</t>
        </is>
      </c>
      <c r="B238" s="6" t="n">
        <v>4429</v>
      </c>
      <c r="C238" s="4" t="inlineStr">
        <is>
          <t xml:space="preserve"> </t>
        </is>
      </c>
    </row>
    <row r="239">
      <c r="A239" s="4" t="inlineStr">
        <is>
          <t>Revolving Loans</t>
        </is>
      </c>
      <c r="B239" s="6" t="n">
        <v>0</v>
      </c>
      <c r="C239" s="4" t="inlineStr">
        <is>
          <t xml:space="preserve"> </t>
        </is>
      </c>
    </row>
    <row r="240">
      <c r="A240" s="4" t="inlineStr">
        <is>
          <t>Total</t>
        </is>
      </c>
      <c r="B240" s="6" t="n">
        <v>4429</v>
      </c>
      <c r="C240" s="6" t="n">
        <v>4539</v>
      </c>
    </row>
    <row r="241">
      <c r="A241" s="4" t="inlineStr">
        <is>
          <t>Special Mention | Real Estate | Residential</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3</t>
        </is>
      </c>
      <c r="B243" s="6" t="n">
        <v>81</v>
      </c>
      <c r="C243" s="4" t="inlineStr">
        <is>
          <t xml:space="preserve"> </t>
        </is>
      </c>
    </row>
    <row r="244">
      <c r="A244" s="4" t="inlineStr">
        <is>
          <t>2022</t>
        </is>
      </c>
      <c r="B244" s="6" t="n">
        <v>0</v>
      </c>
      <c r="C244" s="4" t="inlineStr">
        <is>
          <t xml:space="preserve"> </t>
        </is>
      </c>
    </row>
    <row r="245">
      <c r="A245" s="4" t="inlineStr">
        <is>
          <t>2021</t>
        </is>
      </c>
      <c r="B245" s="6" t="n">
        <v>0</v>
      </c>
      <c r="C245" s="4" t="inlineStr">
        <is>
          <t xml:space="preserve"> </t>
        </is>
      </c>
    </row>
    <row r="246">
      <c r="A246" s="4" t="inlineStr">
        <is>
          <t>2020</t>
        </is>
      </c>
      <c r="B246" s="6" t="n">
        <v>0</v>
      </c>
      <c r="C246" s="4" t="inlineStr">
        <is>
          <t xml:space="preserve"> </t>
        </is>
      </c>
    </row>
    <row r="247">
      <c r="A247" s="4" t="inlineStr">
        <is>
          <t>2019</t>
        </is>
      </c>
      <c r="B247" s="6" t="n">
        <v>0</v>
      </c>
      <c r="C247" s="4" t="inlineStr">
        <is>
          <t xml:space="preserve"> </t>
        </is>
      </c>
    </row>
    <row r="248">
      <c r="A248" s="4" t="inlineStr">
        <is>
          <t>Prior</t>
        </is>
      </c>
      <c r="B248" s="6" t="n">
        <v>0</v>
      </c>
      <c r="C248" s="4" t="inlineStr">
        <is>
          <t xml:space="preserve"> </t>
        </is>
      </c>
    </row>
    <row r="249">
      <c r="A249" s="4" t="inlineStr">
        <is>
          <t>Revolving Loans</t>
        </is>
      </c>
      <c r="B249" s="6" t="n">
        <v>0</v>
      </c>
      <c r="C249" s="4" t="inlineStr">
        <is>
          <t xml:space="preserve"> </t>
        </is>
      </c>
    </row>
    <row r="250">
      <c r="A250" s="4" t="inlineStr">
        <is>
          <t>Total</t>
        </is>
      </c>
      <c r="B250" s="6" t="n">
        <v>81</v>
      </c>
      <c r="C250" s="6" t="n">
        <v>1787</v>
      </c>
    </row>
    <row r="251">
      <c r="A251" s="4" t="inlineStr">
        <is>
          <t>Special Mention | Real Estate | Commercial</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3</t>
        </is>
      </c>
      <c r="B253" s="6" t="n">
        <v>0</v>
      </c>
      <c r="C253" s="4" t="inlineStr">
        <is>
          <t xml:space="preserve"> </t>
        </is>
      </c>
    </row>
    <row r="254">
      <c r="A254" s="4" t="inlineStr">
        <is>
          <t>2022</t>
        </is>
      </c>
      <c r="B254" s="6" t="n">
        <v>350</v>
      </c>
      <c r="C254" s="4" t="inlineStr">
        <is>
          <t xml:space="preserve"> </t>
        </is>
      </c>
    </row>
    <row r="255">
      <c r="A255" s="4" t="inlineStr">
        <is>
          <t>2021</t>
        </is>
      </c>
      <c r="B255" s="6" t="n">
        <v>2840</v>
      </c>
      <c r="C255" s="4" t="inlineStr">
        <is>
          <t xml:space="preserve"> </t>
        </is>
      </c>
    </row>
    <row r="256">
      <c r="A256" s="4" t="inlineStr">
        <is>
          <t>2020</t>
        </is>
      </c>
      <c r="B256" s="6" t="n">
        <v>2623</v>
      </c>
      <c r="C256" s="4" t="inlineStr">
        <is>
          <t xml:space="preserve"> </t>
        </is>
      </c>
    </row>
    <row r="257">
      <c r="A257" s="4" t="inlineStr">
        <is>
          <t>2019</t>
        </is>
      </c>
      <c r="B257" s="6" t="n">
        <v>414</v>
      </c>
      <c r="C257" s="4" t="inlineStr">
        <is>
          <t xml:space="preserve"> </t>
        </is>
      </c>
    </row>
    <row r="258">
      <c r="A258" s="4" t="inlineStr">
        <is>
          <t>Prior</t>
        </is>
      </c>
      <c r="B258" s="6" t="n">
        <v>4490</v>
      </c>
      <c r="C258" s="4" t="inlineStr">
        <is>
          <t xml:space="preserve"> </t>
        </is>
      </c>
    </row>
    <row r="259">
      <c r="A259" s="4" t="inlineStr">
        <is>
          <t>Revolving Loans</t>
        </is>
      </c>
      <c r="B259" s="6" t="n">
        <v>0</v>
      </c>
      <c r="C259" s="4" t="inlineStr">
        <is>
          <t xml:space="preserve"> </t>
        </is>
      </c>
    </row>
    <row r="260">
      <c r="A260" s="4" t="inlineStr">
        <is>
          <t>Total</t>
        </is>
      </c>
      <c r="B260" s="6" t="n">
        <v>10717</v>
      </c>
      <c r="C260" s="6" t="n">
        <v>18532</v>
      </c>
    </row>
    <row r="261">
      <c r="A261" s="4" t="inlineStr">
        <is>
          <t>Special Mention | Commercial and industrial</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3</t>
        </is>
      </c>
      <c r="B263" s="6" t="n">
        <v>126</v>
      </c>
      <c r="C263" s="4" t="inlineStr">
        <is>
          <t xml:space="preserve"> </t>
        </is>
      </c>
    </row>
    <row r="264">
      <c r="A264" s="4" t="inlineStr">
        <is>
          <t>2022</t>
        </is>
      </c>
      <c r="B264" s="6" t="n">
        <v>0</v>
      </c>
      <c r="C264" s="4" t="inlineStr">
        <is>
          <t xml:space="preserve"> </t>
        </is>
      </c>
    </row>
    <row r="265">
      <c r="A265" s="4" t="inlineStr">
        <is>
          <t>2021</t>
        </is>
      </c>
      <c r="B265" s="6" t="n">
        <v>0</v>
      </c>
      <c r="C265" s="4" t="inlineStr">
        <is>
          <t xml:space="preserve"> </t>
        </is>
      </c>
    </row>
    <row r="266">
      <c r="A266" s="4" t="inlineStr">
        <is>
          <t>2020</t>
        </is>
      </c>
      <c r="B266" s="6" t="n">
        <v>2711</v>
      </c>
      <c r="C266" s="4" t="inlineStr">
        <is>
          <t xml:space="preserve"> </t>
        </is>
      </c>
    </row>
    <row r="267">
      <c r="A267" s="4" t="inlineStr">
        <is>
          <t>2019</t>
        </is>
      </c>
      <c r="B267" s="6" t="n">
        <v>172</v>
      </c>
      <c r="C267" s="4" t="inlineStr">
        <is>
          <t xml:space="preserve"> </t>
        </is>
      </c>
    </row>
    <row r="268">
      <c r="A268" s="4" t="inlineStr">
        <is>
          <t>Prior</t>
        </is>
      </c>
      <c r="B268" s="6" t="n">
        <v>0</v>
      </c>
      <c r="C268" s="4" t="inlineStr">
        <is>
          <t xml:space="preserve"> </t>
        </is>
      </c>
    </row>
    <row r="269">
      <c r="A269" s="4" t="inlineStr">
        <is>
          <t>Revolving Loans</t>
        </is>
      </c>
      <c r="B269" s="6" t="n">
        <v>1873</v>
      </c>
      <c r="C269" s="4" t="inlineStr">
        <is>
          <t xml:space="preserve"> </t>
        </is>
      </c>
    </row>
    <row r="270">
      <c r="A270" s="4" t="inlineStr">
        <is>
          <t>Total</t>
        </is>
      </c>
      <c r="B270" s="6" t="n">
        <v>4882</v>
      </c>
      <c r="C270" s="6" t="n">
        <v>8322</v>
      </c>
    </row>
    <row r="271">
      <c r="A271" s="4" t="inlineStr">
        <is>
          <t>Special Mention | Consumer and othe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3</t>
        </is>
      </c>
      <c r="B273" s="6" t="n">
        <v>0</v>
      </c>
      <c r="C273" s="4" t="inlineStr">
        <is>
          <t xml:space="preserve"> </t>
        </is>
      </c>
    </row>
    <row r="274">
      <c r="A274" s="4" t="inlineStr">
        <is>
          <t>2022</t>
        </is>
      </c>
      <c r="B274" s="6" t="n">
        <v>0</v>
      </c>
      <c r="C274" s="4" t="inlineStr">
        <is>
          <t xml:space="preserve"> </t>
        </is>
      </c>
    </row>
    <row r="275">
      <c r="A275" s="4" t="inlineStr">
        <is>
          <t>2021</t>
        </is>
      </c>
      <c r="B275" s="6" t="n">
        <v>0</v>
      </c>
      <c r="C275" s="4" t="inlineStr">
        <is>
          <t xml:space="preserve"> </t>
        </is>
      </c>
    </row>
    <row r="276">
      <c r="A276" s="4" t="inlineStr">
        <is>
          <t>2020</t>
        </is>
      </c>
      <c r="B276" s="6" t="n">
        <v>0</v>
      </c>
      <c r="C276" s="4" t="inlineStr">
        <is>
          <t xml:space="preserve"> </t>
        </is>
      </c>
    </row>
    <row r="277">
      <c r="A277" s="4" t="inlineStr">
        <is>
          <t>2019</t>
        </is>
      </c>
      <c r="B277" s="6" t="n">
        <v>0</v>
      </c>
      <c r="C277" s="4" t="inlineStr">
        <is>
          <t xml:space="preserve"> </t>
        </is>
      </c>
    </row>
    <row r="278">
      <c r="A278" s="4" t="inlineStr">
        <is>
          <t>Prior</t>
        </is>
      </c>
      <c r="B278" s="6" t="n">
        <v>0</v>
      </c>
      <c r="C278" s="4" t="inlineStr">
        <is>
          <t xml:space="preserve"> </t>
        </is>
      </c>
    </row>
    <row r="279">
      <c r="A279" s="4" t="inlineStr">
        <is>
          <t>Revolving Loans</t>
        </is>
      </c>
      <c r="B279" s="6" t="n">
        <v>0</v>
      </c>
      <c r="C279" s="4" t="inlineStr">
        <is>
          <t xml:space="preserve"> </t>
        </is>
      </c>
    </row>
    <row r="280">
      <c r="A280" s="4" t="inlineStr">
        <is>
          <t>Total</t>
        </is>
      </c>
      <c r="B280" s="6" t="n">
        <v>0</v>
      </c>
      <c r="C280" s="6" t="n">
        <v>28</v>
      </c>
    </row>
    <row r="281">
      <c r="A281" s="4" t="inlineStr">
        <is>
          <t>Substandard</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3</t>
        </is>
      </c>
      <c r="B283" s="6" t="n">
        <v>660</v>
      </c>
      <c r="C283" s="4" t="inlineStr">
        <is>
          <t xml:space="preserve"> </t>
        </is>
      </c>
    </row>
    <row r="284">
      <c r="A284" s="4" t="inlineStr">
        <is>
          <t>2022</t>
        </is>
      </c>
      <c r="B284" s="6" t="n">
        <v>1760</v>
      </c>
      <c r="C284" s="4" t="inlineStr">
        <is>
          <t xml:space="preserve"> </t>
        </is>
      </c>
    </row>
    <row r="285">
      <c r="A285" s="4" t="inlineStr">
        <is>
          <t>2021</t>
        </is>
      </c>
      <c r="B285" s="6" t="n">
        <v>7831</v>
      </c>
      <c r="C285" s="4" t="inlineStr">
        <is>
          <t xml:space="preserve"> </t>
        </is>
      </c>
    </row>
    <row r="286">
      <c r="A286" s="4" t="inlineStr">
        <is>
          <t>2020</t>
        </is>
      </c>
      <c r="B286" s="6" t="n">
        <v>0</v>
      </c>
      <c r="C286" s="4" t="inlineStr">
        <is>
          <t xml:space="preserve"> </t>
        </is>
      </c>
    </row>
    <row r="287">
      <c r="A287" s="4" t="inlineStr">
        <is>
          <t>2019</t>
        </is>
      </c>
      <c r="B287" s="6" t="n">
        <v>372</v>
      </c>
      <c r="C287" s="4" t="inlineStr">
        <is>
          <t xml:space="preserve"> </t>
        </is>
      </c>
    </row>
    <row r="288">
      <c r="A288" s="4" t="inlineStr">
        <is>
          <t>Prior</t>
        </is>
      </c>
      <c r="B288" s="6" t="n">
        <v>5797</v>
      </c>
      <c r="C288" s="4" t="inlineStr">
        <is>
          <t xml:space="preserve"> </t>
        </is>
      </c>
    </row>
    <row r="289">
      <c r="A289" s="4" t="inlineStr">
        <is>
          <t>Revolving Loans</t>
        </is>
      </c>
      <c r="B289" s="6" t="n">
        <v>1729</v>
      </c>
      <c r="C289" s="4" t="inlineStr">
        <is>
          <t xml:space="preserve"> </t>
        </is>
      </c>
    </row>
    <row r="290">
      <c r="A290" s="4" t="inlineStr">
        <is>
          <t>Total</t>
        </is>
      </c>
      <c r="B290" s="6" t="n">
        <v>18149</v>
      </c>
      <c r="C290" s="6" t="n">
        <v>4347</v>
      </c>
    </row>
    <row r="291">
      <c r="A291" s="4" t="inlineStr">
        <is>
          <t>Substandard | Real Estate | Construction and development</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2023</t>
        </is>
      </c>
      <c r="B293" s="6" t="n">
        <v>0</v>
      </c>
      <c r="C293" s="4" t="inlineStr">
        <is>
          <t xml:space="preserve"> </t>
        </is>
      </c>
    </row>
    <row r="294">
      <c r="A294" s="4" t="inlineStr">
        <is>
          <t>2022</t>
        </is>
      </c>
      <c r="B294" s="6" t="n">
        <v>0</v>
      </c>
      <c r="C294" s="4" t="inlineStr">
        <is>
          <t xml:space="preserve"> </t>
        </is>
      </c>
    </row>
    <row r="295">
      <c r="A295" s="4" t="inlineStr">
        <is>
          <t>2021</t>
        </is>
      </c>
      <c r="B295" s="6" t="n">
        <v>0</v>
      </c>
      <c r="C295" s="4" t="inlineStr">
        <is>
          <t xml:space="preserve"> </t>
        </is>
      </c>
    </row>
    <row r="296">
      <c r="A296" s="4" t="inlineStr">
        <is>
          <t>2020</t>
        </is>
      </c>
      <c r="B296" s="6" t="n">
        <v>0</v>
      </c>
      <c r="C296" s="4" t="inlineStr">
        <is>
          <t xml:space="preserve"> </t>
        </is>
      </c>
    </row>
    <row r="297">
      <c r="A297" s="4" t="inlineStr">
        <is>
          <t>2019</t>
        </is>
      </c>
      <c r="B297" s="6" t="n">
        <v>0</v>
      </c>
      <c r="C297" s="4" t="inlineStr">
        <is>
          <t xml:space="preserve"> </t>
        </is>
      </c>
    </row>
    <row r="298">
      <c r="A298" s="4" t="inlineStr">
        <is>
          <t>Prior</t>
        </is>
      </c>
      <c r="B298" s="6" t="n">
        <v>0</v>
      </c>
      <c r="C298" s="4" t="inlineStr">
        <is>
          <t xml:space="preserve"> </t>
        </is>
      </c>
    </row>
    <row r="299">
      <c r="A299" s="4" t="inlineStr">
        <is>
          <t>Revolving Loans</t>
        </is>
      </c>
      <c r="B299" s="6" t="n">
        <v>0</v>
      </c>
      <c r="C299" s="4" t="inlineStr">
        <is>
          <t xml:space="preserve"> </t>
        </is>
      </c>
    </row>
    <row r="300">
      <c r="A300" s="4" t="inlineStr">
        <is>
          <t>Total</t>
        </is>
      </c>
      <c r="B300" s="6" t="n">
        <v>0</v>
      </c>
      <c r="C300" s="6" t="n">
        <v>67</v>
      </c>
    </row>
    <row r="301">
      <c r="A301" s="4" t="inlineStr">
        <is>
          <t>Substandard | Real Estate | Residential</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2023</t>
        </is>
      </c>
      <c r="B303" s="6" t="n">
        <v>0</v>
      </c>
      <c r="C303" s="4" t="inlineStr">
        <is>
          <t xml:space="preserve"> </t>
        </is>
      </c>
    </row>
    <row r="304">
      <c r="A304" s="4" t="inlineStr">
        <is>
          <t>2022</t>
        </is>
      </c>
      <c r="B304" s="6" t="n">
        <v>118</v>
      </c>
      <c r="C304" s="4" t="inlineStr">
        <is>
          <t xml:space="preserve"> </t>
        </is>
      </c>
    </row>
    <row r="305">
      <c r="A305" s="4" t="inlineStr">
        <is>
          <t>2021</t>
        </is>
      </c>
      <c r="B305" s="6" t="n">
        <v>0</v>
      </c>
      <c r="C305" s="4" t="inlineStr">
        <is>
          <t xml:space="preserve"> </t>
        </is>
      </c>
    </row>
    <row r="306">
      <c r="A306" s="4" t="inlineStr">
        <is>
          <t>2020</t>
        </is>
      </c>
      <c r="B306" s="6" t="n">
        <v>0</v>
      </c>
      <c r="C306" s="4" t="inlineStr">
        <is>
          <t xml:space="preserve"> </t>
        </is>
      </c>
    </row>
    <row r="307">
      <c r="A307" s="4" t="inlineStr">
        <is>
          <t>2019</t>
        </is>
      </c>
      <c r="B307" s="6" t="n">
        <v>153</v>
      </c>
      <c r="C307" s="4" t="inlineStr">
        <is>
          <t xml:space="preserve"> </t>
        </is>
      </c>
    </row>
    <row r="308">
      <c r="A308" s="4" t="inlineStr">
        <is>
          <t>Prior</t>
        </is>
      </c>
      <c r="B308" s="6" t="n">
        <v>62</v>
      </c>
      <c r="C308" s="4" t="inlineStr">
        <is>
          <t xml:space="preserve"> </t>
        </is>
      </c>
    </row>
    <row r="309">
      <c r="A309" s="4" t="inlineStr">
        <is>
          <t>Revolving Loans</t>
        </is>
      </c>
      <c r="B309" s="6" t="n">
        <v>54</v>
      </c>
      <c r="C309" s="4" t="inlineStr">
        <is>
          <t xml:space="preserve"> </t>
        </is>
      </c>
    </row>
    <row r="310">
      <c r="A310" s="4" t="inlineStr">
        <is>
          <t>Total</t>
        </is>
      </c>
      <c r="B310" s="6" t="n">
        <v>387</v>
      </c>
      <c r="C310" s="6" t="n">
        <v>716</v>
      </c>
    </row>
    <row r="311">
      <c r="A311" s="4" t="inlineStr">
        <is>
          <t>Substandard | Real Estate | Commercial</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3</t>
        </is>
      </c>
      <c r="B313" s="6" t="n">
        <v>660</v>
      </c>
      <c r="C313" s="4" t="inlineStr">
        <is>
          <t xml:space="preserve"> </t>
        </is>
      </c>
    </row>
    <row r="314">
      <c r="A314" s="4" t="inlineStr">
        <is>
          <t>2022</t>
        </is>
      </c>
      <c r="B314" s="6" t="n">
        <v>432</v>
      </c>
      <c r="C314" s="4" t="inlineStr">
        <is>
          <t xml:space="preserve"> </t>
        </is>
      </c>
    </row>
    <row r="315">
      <c r="A315" s="4" t="inlineStr">
        <is>
          <t>2021</t>
        </is>
      </c>
      <c r="B315" s="6" t="n">
        <v>7811</v>
      </c>
      <c r="C315" s="4" t="inlineStr">
        <is>
          <t xml:space="preserve"> </t>
        </is>
      </c>
    </row>
    <row r="316">
      <c r="A316" s="4" t="inlineStr">
        <is>
          <t>2020</t>
        </is>
      </c>
      <c r="B316" s="6" t="n">
        <v>0</v>
      </c>
      <c r="C316" s="4" t="inlineStr">
        <is>
          <t xml:space="preserve"> </t>
        </is>
      </c>
    </row>
    <row r="317">
      <c r="A317" s="4" t="inlineStr">
        <is>
          <t>2019</t>
        </is>
      </c>
      <c r="B317" s="6" t="n">
        <v>0</v>
      </c>
      <c r="C317" s="4" t="inlineStr">
        <is>
          <t xml:space="preserve"> </t>
        </is>
      </c>
    </row>
    <row r="318">
      <c r="A318" s="4" t="inlineStr">
        <is>
          <t>Prior</t>
        </is>
      </c>
      <c r="B318" s="6" t="n">
        <v>5735</v>
      </c>
      <c r="C318" s="4" t="inlineStr">
        <is>
          <t xml:space="preserve"> </t>
        </is>
      </c>
    </row>
    <row r="319">
      <c r="A319" s="4" t="inlineStr">
        <is>
          <t>Revolving Loans</t>
        </is>
      </c>
      <c r="B319" s="6" t="n">
        <v>0</v>
      </c>
      <c r="C319" s="4" t="inlineStr">
        <is>
          <t xml:space="preserve"> </t>
        </is>
      </c>
    </row>
    <row r="320">
      <c r="A320" s="4" t="inlineStr">
        <is>
          <t>Total</t>
        </is>
      </c>
      <c r="B320" s="6" t="n">
        <v>14638</v>
      </c>
      <c r="C320" s="6" t="n">
        <v>3258</v>
      </c>
    </row>
    <row r="321">
      <c r="A321" s="4" t="inlineStr">
        <is>
          <t>Substandard | Commercial and industrial</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2023</t>
        </is>
      </c>
      <c r="B323" s="6" t="n">
        <v>0</v>
      </c>
      <c r="C323" s="4" t="inlineStr">
        <is>
          <t xml:space="preserve"> </t>
        </is>
      </c>
    </row>
    <row r="324">
      <c r="A324" s="4" t="inlineStr">
        <is>
          <t>2022</t>
        </is>
      </c>
      <c r="B324" s="6" t="n">
        <v>1210</v>
      </c>
      <c r="C324" s="4" t="inlineStr">
        <is>
          <t xml:space="preserve"> </t>
        </is>
      </c>
    </row>
    <row r="325">
      <c r="A325" s="4" t="inlineStr">
        <is>
          <t>2021</t>
        </is>
      </c>
      <c r="B325" s="6" t="n">
        <v>20</v>
      </c>
      <c r="C325" s="4" t="inlineStr">
        <is>
          <t xml:space="preserve"> </t>
        </is>
      </c>
    </row>
    <row r="326">
      <c r="A326" s="4" t="inlineStr">
        <is>
          <t>2020</t>
        </is>
      </c>
      <c r="B326" s="6" t="n">
        <v>0</v>
      </c>
      <c r="C326" s="4" t="inlineStr">
        <is>
          <t xml:space="preserve"> </t>
        </is>
      </c>
    </row>
    <row r="327">
      <c r="A327" s="4" t="inlineStr">
        <is>
          <t>2019</t>
        </is>
      </c>
      <c r="B327" s="6" t="n">
        <v>219</v>
      </c>
      <c r="C327" s="4" t="inlineStr">
        <is>
          <t xml:space="preserve"> </t>
        </is>
      </c>
    </row>
    <row r="328">
      <c r="A328" s="4" t="inlineStr">
        <is>
          <t>Prior</t>
        </is>
      </c>
      <c r="B328" s="6" t="n">
        <v>0</v>
      </c>
      <c r="C328" s="4" t="inlineStr">
        <is>
          <t xml:space="preserve"> </t>
        </is>
      </c>
    </row>
    <row r="329">
      <c r="A329" s="4" t="inlineStr">
        <is>
          <t>Revolving Loans</t>
        </is>
      </c>
      <c r="B329" s="6" t="n">
        <v>1675</v>
      </c>
      <c r="C329" s="4" t="inlineStr">
        <is>
          <t xml:space="preserve"> </t>
        </is>
      </c>
    </row>
    <row r="330">
      <c r="A330" s="4" t="inlineStr">
        <is>
          <t>Total</t>
        </is>
      </c>
      <c r="B330" s="6" t="n">
        <v>3124</v>
      </c>
      <c r="C330" s="6" t="n">
        <v>283</v>
      </c>
    </row>
    <row r="331">
      <c r="A331" s="4" t="inlineStr">
        <is>
          <t>Substandard | Consumer and other</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3</t>
        </is>
      </c>
      <c r="B333" s="6" t="n">
        <v>0</v>
      </c>
      <c r="C333" s="4" t="inlineStr">
        <is>
          <t xml:space="preserve"> </t>
        </is>
      </c>
    </row>
    <row r="334">
      <c r="A334" s="4" t="inlineStr">
        <is>
          <t>2022</t>
        </is>
      </c>
      <c r="B334" s="6" t="n">
        <v>0</v>
      </c>
      <c r="C334" s="4" t="inlineStr">
        <is>
          <t xml:space="preserve"> </t>
        </is>
      </c>
    </row>
    <row r="335">
      <c r="A335" s="4" t="inlineStr">
        <is>
          <t>2021</t>
        </is>
      </c>
      <c r="B335" s="6" t="n">
        <v>0</v>
      </c>
      <c r="C335" s="4" t="inlineStr">
        <is>
          <t xml:space="preserve"> </t>
        </is>
      </c>
    </row>
    <row r="336">
      <c r="A336" s="4" t="inlineStr">
        <is>
          <t>2020</t>
        </is>
      </c>
      <c r="B336" s="6" t="n">
        <v>0</v>
      </c>
      <c r="C336" s="4" t="inlineStr">
        <is>
          <t xml:space="preserve"> </t>
        </is>
      </c>
    </row>
    <row r="337">
      <c r="A337" s="4" t="inlineStr">
        <is>
          <t>2019</t>
        </is>
      </c>
      <c r="B337" s="6" t="n">
        <v>0</v>
      </c>
      <c r="C337" s="4" t="inlineStr">
        <is>
          <t xml:space="preserve"> </t>
        </is>
      </c>
    </row>
    <row r="338">
      <c r="A338" s="4" t="inlineStr">
        <is>
          <t>Prior</t>
        </is>
      </c>
      <c r="B338" s="6" t="n">
        <v>0</v>
      </c>
      <c r="C338" s="4" t="inlineStr">
        <is>
          <t xml:space="preserve"> </t>
        </is>
      </c>
    </row>
    <row r="339">
      <c r="A339" s="4" t="inlineStr">
        <is>
          <t>Revolving Loans</t>
        </is>
      </c>
      <c r="B339" s="6" t="n">
        <v>0</v>
      </c>
      <c r="C339" s="4" t="inlineStr">
        <is>
          <t xml:space="preserve"> </t>
        </is>
      </c>
    </row>
    <row r="340">
      <c r="A340" s="4" t="inlineStr">
        <is>
          <t>Total</t>
        </is>
      </c>
      <c r="B340" s="6" t="n">
        <v>0</v>
      </c>
      <c r="C340" s="6" t="n">
        <v>23</v>
      </c>
    </row>
    <row r="341">
      <c r="A341" s="4" t="inlineStr">
        <is>
          <t>Doubtful</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2023</t>
        </is>
      </c>
      <c r="B343" s="6" t="n">
        <v>0</v>
      </c>
      <c r="C343" s="4" t="inlineStr">
        <is>
          <t xml:space="preserve"> </t>
        </is>
      </c>
    </row>
    <row r="344">
      <c r="A344" s="4" t="inlineStr">
        <is>
          <t>2022</t>
        </is>
      </c>
      <c r="B344" s="6" t="n">
        <v>0</v>
      </c>
      <c r="C344" s="4" t="inlineStr">
        <is>
          <t xml:space="preserve"> </t>
        </is>
      </c>
    </row>
    <row r="345">
      <c r="A345" s="4" t="inlineStr">
        <is>
          <t>2021</t>
        </is>
      </c>
      <c r="B345" s="6" t="n">
        <v>0</v>
      </c>
      <c r="C345" s="4" t="inlineStr">
        <is>
          <t xml:space="preserve"> </t>
        </is>
      </c>
    </row>
    <row r="346">
      <c r="A346" s="4" t="inlineStr">
        <is>
          <t>2020</t>
        </is>
      </c>
      <c r="B346" s="6" t="n">
        <v>0</v>
      </c>
      <c r="C346" s="4" t="inlineStr">
        <is>
          <t xml:space="preserve"> </t>
        </is>
      </c>
    </row>
    <row r="347">
      <c r="A347" s="4" t="inlineStr">
        <is>
          <t>2019</t>
        </is>
      </c>
      <c r="B347" s="6" t="n">
        <v>0</v>
      </c>
      <c r="C347" s="4" t="inlineStr">
        <is>
          <t xml:space="preserve"> </t>
        </is>
      </c>
    </row>
    <row r="348">
      <c r="A348" s="4" t="inlineStr">
        <is>
          <t>Prior</t>
        </is>
      </c>
      <c r="B348" s="6" t="n">
        <v>0</v>
      </c>
      <c r="C348" s="4" t="inlineStr">
        <is>
          <t xml:space="preserve"> </t>
        </is>
      </c>
    </row>
    <row r="349">
      <c r="A349" s="4" t="inlineStr">
        <is>
          <t>Revolving Loans</t>
        </is>
      </c>
      <c r="B349" s="6" t="n">
        <v>0</v>
      </c>
      <c r="C349" s="4" t="inlineStr">
        <is>
          <t xml:space="preserve"> </t>
        </is>
      </c>
    </row>
    <row r="350">
      <c r="A350" s="4" t="inlineStr">
        <is>
          <t>Total</t>
        </is>
      </c>
      <c r="B350" s="6" t="n">
        <v>0</v>
      </c>
      <c r="C350" s="6" t="n">
        <v>0</v>
      </c>
    </row>
    <row r="351">
      <c r="A351" s="4" t="inlineStr">
        <is>
          <t>Doubtful | Real Estate | Construction and development</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2023</t>
        </is>
      </c>
      <c r="B353" s="6" t="n">
        <v>0</v>
      </c>
      <c r="C353" s="4" t="inlineStr">
        <is>
          <t xml:space="preserve"> </t>
        </is>
      </c>
    </row>
    <row r="354">
      <c r="A354" s="4" t="inlineStr">
        <is>
          <t>2022</t>
        </is>
      </c>
      <c r="B354" s="6" t="n">
        <v>0</v>
      </c>
      <c r="C354" s="4" t="inlineStr">
        <is>
          <t xml:space="preserve"> </t>
        </is>
      </c>
    </row>
    <row r="355">
      <c r="A355" s="4" t="inlineStr">
        <is>
          <t>2021</t>
        </is>
      </c>
      <c r="B355" s="6" t="n">
        <v>0</v>
      </c>
      <c r="C355" s="4" t="inlineStr">
        <is>
          <t xml:space="preserve"> </t>
        </is>
      </c>
    </row>
    <row r="356">
      <c r="A356" s="4" t="inlineStr">
        <is>
          <t>2020</t>
        </is>
      </c>
      <c r="B356" s="6" t="n">
        <v>0</v>
      </c>
      <c r="C356" s="4" t="inlineStr">
        <is>
          <t xml:space="preserve"> </t>
        </is>
      </c>
    </row>
    <row r="357">
      <c r="A357" s="4" t="inlineStr">
        <is>
          <t>2019</t>
        </is>
      </c>
      <c r="B357" s="6" t="n">
        <v>0</v>
      </c>
      <c r="C357" s="4" t="inlineStr">
        <is>
          <t xml:space="preserve"> </t>
        </is>
      </c>
    </row>
    <row r="358">
      <c r="A358" s="4" t="inlineStr">
        <is>
          <t>Prior</t>
        </is>
      </c>
      <c r="B358" s="6" t="n">
        <v>0</v>
      </c>
      <c r="C358" s="4" t="inlineStr">
        <is>
          <t xml:space="preserve"> </t>
        </is>
      </c>
    </row>
    <row r="359">
      <c r="A359" s="4" t="inlineStr">
        <is>
          <t>Revolving Loans</t>
        </is>
      </c>
      <c r="B359" s="6" t="n">
        <v>0</v>
      </c>
      <c r="C359" s="4" t="inlineStr">
        <is>
          <t xml:space="preserve"> </t>
        </is>
      </c>
    </row>
    <row r="360">
      <c r="A360" s="4" t="inlineStr">
        <is>
          <t>Total</t>
        </is>
      </c>
      <c r="B360" s="6" t="n">
        <v>0</v>
      </c>
      <c r="C360" s="6" t="n">
        <v>0</v>
      </c>
    </row>
    <row r="361">
      <c r="A361" s="4" t="inlineStr">
        <is>
          <t>Doubtful | Real Estate | Residential</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3</t>
        </is>
      </c>
      <c r="B363" s="6" t="n">
        <v>0</v>
      </c>
      <c r="C363" s="4" t="inlineStr">
        <is>
          <t xml:space="preserve"> </t>
        </is>
      </c>
    </row>
    <row r="364">
      <c r="A364" s="4" t="inlineStr">
        <is>
          <t>2022</t>
        </is>
      </c>
      <c r="B364" s="6" t="n">
        <v>0</v>
      </c>
      <c r="C364" s="4" t="inlineStr">
        <is>
          <t xml:space="preserve"> </t>
        </is>
      </c>
    </row>
    <row r="365">
      <c r="A365" s="4" t="inlineStr">
        <is>
          <t>2021</t>
        </is>
      </c>
      <c r="B365" s="6" t="n">
        <v>0</v>
      </c>
      <c r="C365" s="4" t="inlineStr">
        <is>
          <t xml:space="preserve"> </t>
        </is>
      </c>
    </row>
    <row r="366">
      <c r="A366" s="4" t="inlineStr">
        <is>
          <t>2020</t>
        </is>
      </c>
      <c r="B366" s="6" t="n">
        <v>0</v>
      </c>
      <c r="C366" s="4" t="inlineStr">
        <is>
          <t xml:space="preserve"> </t>
        </is>
      </c>
    </row>
    <row r="367">
      <c r="A367" s="4" t="inlineStr">
        <is>
          <t>2019</t>
        </is>
      </c>
      <c r="B367" s="6" t="n">
        <v>0</v>
      </c>
      <c r="C367" s="4" t="inlineStr">
        <is>
          <t xml:space="preserve"> </t>
        </is>
      </c>
    </row>
    <row r="368">
      <c r="A368" s="4" t="inlineStr">
        <is>
          <t>Prior</t>
        </is>
      </c>
      <c r="B368" s="6" t="n">
        <v>0</v>
      </c>
      <c r="C368" s="4" t="inlineStr">
        <is>
          <t xml:space="preserve"> </t>
        </is>
      </c>
    </row>
    <row r="369">
      <c r="A369" s="4" t="inlineStr">
        <is>
          <t>Revolving Loans</t>
        </is>
      </c>
      <c r="B369" s="6" t="n">
        <v>0</v>
      </c>
      <c r="C369" s="4" t="inlineStr">
        <is>
          <t xml:space="preserve"> </t>
        </is>
      </c>
    </row>
    <row r="370">
      <c r="A370" s="4" t="inlineStr">
        <is>
          <t>Total</t>
        </is>
      </c>
      <c r="B370" s="6" t="n">
        <v>0</v>
      </c>
      <c r="C370" s="6" t="n">
        <v>0</v>
      </c>
    </row>
    <row r="371">
      <c r="A371" s="4" t="inlineStr">
        <is>
          <t>Doubtful | Real Estate | Commercial</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2023</t>
        </is>
      </c>
      <c r="B373" s="6" t="n">
        <v>0</v>
      </c>
      <c r="C373" s="4" t="inlineStr">
        <is>
          <t xml:space="preserve"> </t>
        </is>
      </c>
    </row>
    <row r="374">
      <c r="A374" s="4" t="inlineStr">
        <is>
          <t>2022</t>
        </is>
      </c>
      <c r="B374" s="6" t="n">
        <v>0</v>
      </c>
      <c r="C374" s="4" t="inlineStr">
        <is>
          <t xml:space="preserve"> </t>
        </is>
      </c>
    </row>
    <row r="375">
      <c r="A375" s="4" t="inlineStr">
        <is>
          <t>2021</t>
        </is>
      </c>
      <c r="B375" s="6" t="n">
        <v>0</v>
      </c>
      <c r="C375" s="4" t="inlineStr">
        <is>
          <t xml:space="preserve"> </t>
        </is>
      </c>
    </row>
    <row r="376">
      <c r="A376" s="4" t="inlineStr">
        <is>
          <t>2020</t>
        </is>
      </c>
      <c r="B376" s="6" t="n">
        <v>0</v>
      </c>
      <c r="C376" s="4" t="inlineStr">
        <is>
          <t xml:space="preserve"> </t>
        </is>
      </c>
    </row>
    <row r="377">
      <c r="A377" s="4" t="inlineStr">
        <is>
          <t>2019</t>
        </is>
      </c>
      <c r="B377" s="6" t="n">
        <v>0</v>
      </c>
      <c r="C377" s="4" t="inlineStr">
        <is>
          <t xml:space="preserve"> </t>
        </is>
      </c>
    </row>
    <row r="378">
      <c r="A378" s="4" t="inlineStr">
        <is>
          <t>Prior</t>
        </is>
      </c>
      <c r="B378" s="6" t="n">
        <v>0</v>
      </c>
      <c r="C378" s="4" t="inlineStr">
        <is>
          <t xml:space="preserve"> </t>
        </is>
      </c>
    </row>
    <row r="379">
      <c r="A379" s="4" t="inlineStr">
        <is>
          <t>Revolving Loans</t>
        </is>
      </c>
      <c r="B379" s="6" t="n">
        <v>0</v>
      </c>
      <c r="C379" s="4" t="inlineStr">
        <is>
          <t xml:space="preserve"> </t>
        </is>
      </c>
    </row>
    <row r="380">
      <c r="A380" s="4" t="inlineStr">
        <is>
          <t>Total</t>
        </is>
      </c>
      <c r="B380" s="6" t="n">
        <v>0</v>
      </c>
      <c r="C380" s="6" t="n">
        <v>0</v>
      </c>
    </row>
    <row r="381">
      <c r="A381" s="4" t="inlineStr">
        <is>
          <t>Doubtful | Commercial and industrial</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3</t>
        </is>
      </c>
      <c r="B383" s="6" t="n">
        <v>0</v>
      </c>
      <c r="C383" s="4" t="inlineStr">
        <is>
          <t xml:space="preserve"> </t>
        </is>
      </c>
    </row>
    <row r="384">
      <c r="A384" s="4" t="inlineStr">
        <is>
          <t>2022</t>
        </is>
      </c>
      <c r="B384" s="6" t="n">
        <v>0</v>
      </c>
      <c r="C384" s="4" t="inlineStr">
        <is>
          <t xml:space="preserve"> </t>
        </is>
      </c>
    </row>
    <row r="385">
      <c r="A385" s="4" t="inlineStr">
        <is>
          <t>2021</t>
        </is>
      </c>
      <c r="B385" s="6" t="n">
        <v>0</v>
      </c>
      <c r="C385" s="4" t="inlineStr">
        <is>
          <t xml:space="preserve"> </t>
        </is>
      </c>
    </row>
    <row r="386">
      <c r="A386" s="4" t="inlineStr">
        <is>
          <t>2020</t>
        </is>
      </c>
      <c r="B386" s="6" t="n">
        <v>0</v>
      </c>
      <c r="C386" s="4" t="inlineStr">
        <is>
          <t xml:space="preserve"> </t>
        </is>
      </c>
    </row>
    <row r="387">
      <c r="A387" s="4" t="inlineStr">
        <is>
          <t>2019</t>
        </is>
      </c>
      <c r="B387" s="6" t="n">
        <v>0</v>
      </c>
      <c r="C387" s="4" t="inlineStr">
        <is>
          <t xml:space="preserve"> </t>
        </is>
      </c>
    </row>
    <row r="388">
      <c r="A388" s="4" t="inlineStr">
        <is>
          <t>Prior</t>
        </is>
      </c>
      <c r="B388" s="6" t="n">
        <v>0</v>
      </c>
      <c r="C388" s="4" t="inlineStr">
        <is>
          <t xml:space="preserve"> </t>
        </is>
      </c>
    </row>
    <row r="389">
      <c r="A389" s="4" t="inlineStr">
        <is>
          <t>Revolving Loans</t>
        </is>
      </c>
      <c r="B389" s="6" t="n">
        <v>0</v>
      </c>
      <c r="C389" s="4" t="inlineStr">
        <is>
          <t xml:space="preserve"> </t>
        </is>
      </c>
    </row>
    <row r="390">
      <c r="A390" s="4" t="inlineStr">
        <is>
          <t>Total</t>
        </is>
      </c>
      <c r="B390" s="6" t="n">
        <v>0</v>
      </c>
      <c r="C390" s="6" t="n">
        <v>0</v>
      </c>
    </row>
    <row r="391">
      <c r="A391" s="4" t="inlineStr">
        <is>
          <t>Doubtful | Consumer and other</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2023</t>
        </is>
      </c>
      <c r="B393" s="6" t="n">
        <v>0</v>
      </c>
      <c r="C393" s="4" t="inlineStr">
        <is>
          <t xml:space="preserve"> </t>
        </is>
      </c>
    </row>
    <row r="394">
      <c r="A394" s="4" t="inlineStr">
        <is>
          <t>2022</t>
        </is>
      </c>
      <c r="B394" s="6" t="n">
        <v>0</v>
      </c>
      <c r="C394" s="4" t="inlineStr">
        <is>
          <t xml:space="preserve"> </t>
        </is>
      </c>
    </row>
    <row r="395">
      <c r="A395" s="4" t="inlineStr">
        <is>
          <t>2021</t>
        </is>
      </c>
      <c r="B395" s="6" t="n">
        <v>0</v>
      </c>
      <c r="C395" s="4" t="inlineStr">
        <is>
          <t xml:space="preserve"> </t>
        </is>
      </c>
    </row>
    <row r="396">
      <c r="A396" s="4" t="inlineStr">
        <is>
          <t>2020</t>
        </is>
      </c>
      <c r="B396" s="6" t="n">
        <v>0</v>
      </c>
      <c r="C396" s="4" t="inlineStr">
        <is>
          <t xml:space="preserve"> </t>
        </is>
      </c>
    </row>
    <row r="397">
      <c r="A397" s="4" t="inlineStr">
        <is>
          <t>2019</t>
        </is>
      </c>
      <c r="B397" s="6" t="n">
        <v>0</v>
      </c>
      <c r="C397" s="4" t="inlineStr">
        <is>
          <t xml:space="preserve"> </t>
        </is>
      </c>
    </row>
    <row r="398">
      <c r="A398" s="4" t="inlineStr">
        <is>
          <t>Prior</t>
        </is>
      </c>
      <c r="B398" s="6" t="n">
        <v>0</v>
      </c>
      <c r="C398" s="4" t="inlineStr">
        <is>
          <t xml:space="preserve"> </t>
        </is>
      </c>
    </row>
    <row r="399">
      <c r="A399" s="4" t="inlineStr">
        <is>
          <t>Revolving Loans</t>
        </is>
      </c>
      <c r="B399" s="6" t="n">
        <v>0</v>
      </c>
      <c r="C399" s="4" t="inlineStr">
        <is>
          <t xml:space="preserve"> </t>
        </is>
      </c>
    </row>
    <row r="400">
      <c r="A400" s="4" t="inlineStr">
        <is>
          <t>Total</t>
        </is>
      </c>
      <c r="B400" s="5" t="n">
        <v>0</v>
      </c>
      <c r="C400"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31952</v>
      </c>
      <c r="C4" s="5" t="n">
        <v>27071</v>
      </c>
    </row>
    <row r="5">
      <c r="A5" s="3" t="inlineStr">
        <is>
          <t>Other comprehensive income (loss):</t>
        </is>
      </c>
      <c r="B5" s="4" t="inlineStr">
        <is>
          <t xml:space="preserve"> </t>
        </is>
      </c>
      <c r="C5" s="4" t="inlineStr">
        <is>
          <t xml:space="preserve"> </t>
        </is>
      </c>
    </row>
    <row r="6">
      <c r="A6" s="4" t="inlineStr">
        <is>
          <t>Unrealized holding gains (losses) on securities available for sale arising during the period, net of (tax) benefit</t>
        </is>
      </c>
      <c r="B6" s="6" t="n">
        <v>2660</v>
      </c>
      <c r="C6" s="6" t="n">
        <v>-13161</v>
      </c>
    </row>
    <row r="7">
      <c r="A7" s="4" t="inlineStr">
        <is>
          <t>Reclassification adjustment for losses on securities available for sale realized in net income, net of benefit (tax)</t>
        </is>
      </c>
      <c r="B7" s="6" t="n">
        <v>9</v>
      </c>
      <c r="C7" s="6" t="n">
        <v>0</v>
      </c>
    </row>
    <row r="8">
      <c r="A8" s="4" t="inlineStr">
        <is>
          <t>Other comprehensive income (loss)</t>
        </is>
      </c>
      <c r="B8" s="6" t="n">
        <v>2669</v>
      </c>
      <c r="C8" s="6" t="n">
        <v>-13161</v>
      </c>
    </row>
    <row r="9">
      <c r="A9" s="4" t="inlineStr">
        <is>
          <t>Comprehensive income</t>
        </is>
      </c>
      <c r="B9" s="5" t="n">
        <v>34621</v>
      </c>
      <c r="C9" s="5" t="n">
        <v>139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 Schedule of Aging Analysis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Loans, net of unearned income</t>
        </is>
      </c>
      <c r="B4" s="5" t="n">
        <v>1890677</v>
      </c>
      <c r="C4" s="5" t="n">
        <v>1592707</v>
      </c>
    </row>
    <row r="5">
      <c r="A5" s="4" t="inlineStr">
        <is>
          <t>Nonaccrual with ACL</t>
        </is>
      </c>
      <c r="B5" s="6" t="n">
        <v>347</v>
      </c>
      <c r="C5" s="6" t="n">
        <v>674</v>
      </c>
    </row>
    <row r="6">
      <c r="A6" s="4" t="inlineStr">
        <is>
          <t>Nonaccrual without ACL</t>
        </is>
      </c>
      <c r="B6" s="6" t="n">
        <v>670</v>
      </c>
      <c r="C6" s="6" t="n">
        <v>1570</v>
      </c>
    </row>
    <row r="7">
      <c r="A7" s="4" t="inlineStr">
        <is>
          <t>Nonaccrual loans interest income</t>
        </is>
      </c>
      <c r="B7" s="6" t="n">
        <v>62</v>
      </c>
      <c r="C7" s="6" t="n">
        <v>100</v>
      </c>
    </row>
    <row r="8">
      <c r="A8" s="4" t="inlineStr">
        <is>
          <t>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net of unearned income</t>
        </is>
      </c>
      <c r="B10" s="4" t="inlineStr">
        <is>
          <t xml:space="preserve"> </t>
        </is>
      </c>
      <c r="C10" s="6" t="n">
        <v>1328499</v>
      </c>
    </row>
    <row r="11">
      <c r="A11" s="4" t="inlineStr">
        <is>
          <t>Real Estate | Construction and developm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net of unearned income</t>
        </is>
      </c>
      <c r="B13" s="6" t="n">
        <v>242960</v>
      </c>
      <c r="C13" s="6" t="n">
        <v>255736</v>
      </c>
    </row>
    <row r="14">
      <c r="A14" s="4" t="inlineStr">
        <is>
          <t>Nonaccrual with ACL</t>
        </is>
      </c>
      <c r="B14" s="6" t="n">
        <v>0</v>
      </c>
      <c r="C14" s="6" t="n">
        <v>0</v>
      </c>
    </row>
    <row r="15">
      <c r="A15" s="4" t="inlineStr">
        <is>
          <t>Nonaccrual without ACL</t>
        </is>
      </c>
      <c r="B15" s="6" t="n">
        <v>0</v>
      </c>
      <c r="C15" s="6" t="n">
        <v>67</v>
      </c>
    </row>
    <row r="16">
      <c r="A16" s="4" t="inlineStr">
        <is>
          <t>Real Estate | Resident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net of unearned income</t>
        </is>
      </c>
      <c r="B18" s="6" t="n">
        <v>224603</v>
      </c>
      <c r="C18" s="6" t="n">
        <v>167891</v>
      </c>
    </row>
    <row r="19">
      <c r="A19" s="4" t="inlineStr">
        <is>
          <t>Nonaccrual with ACL</t>
        </is>
      </c>
      <c r="B19" s="6" t="n">
        <v>23</v>
      </c>
      <c r="C19" s="6" t="n">
        <v>30</v>
      </c>
    </row>
    <row r="20">
      <c r="A20" s="4" t="inlineStr">
        <is>
          <t>Nonaccrual without ACL</t>
        </is>
      </c>
      <c r="B20" s="6" t="n">
        <v>228</v>
      </c>
      <c r="C20" s="6" t="n">
        <v>534</v>
      </c>
    </row>
    <row r="21">
      <c r="A21" s="4" t="inlineStr">
        <is>
          <t>Real Estate | Commerc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net of unearned income</t>
        </is>
      </c>
      <c r="B23" s="6" t="n">
        <v>1144867</v>
      </c>
      <c r="C23" s="6" t="n">
        <v>904872</v>
      </c>
    </row>
    <row r="24">
      <c r="A24" s="4" t="inlineStr">
        <is>
          <t>Nonaccrual with ACL</t>
        </is>
      </c>
      <c r="B24" s="6" t="n">
        <v>324</v>
      </c>
      <c r="C24" s="6" t="n">
        <v>351</v>
      </c>
    </row>
    <row r="25">
      <c r="A25" s="4" t="inlineStr">
        <is>
          <t>Nonaccrual without ACL</t>
        </is>
      </c>
      <c r="B25" s="6" t="n">
        <v>442</v>
      </c>
      <c r="C25" s="6" t="n">
        <v>927</v>
      </c>
    </row>
    <row r="26">
      <c r="A26" s="4" t="inlineStr">
        <is>
          <t>Commercial and industrial</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net of unearned income</t>
        </is>
      </c>
      <c r="B28" s="6" t="n">
        <v>269961</v>
      </c>
      <c r="C28" s="6" t="n">
        <v>256553</v>
      </c>
    </row>
    <row r="29">
      <c r="A29" s="4" t="inlineStr">
        <is>
          <t>Nonaccrual with ACL</t>
        </is>
      </c>
      <c r="B29" s="6" t="n">
        <v>0</v>
      </c>
      <c r="C29" s="6" t="n">
        <v>277</v>
      </c>
    </row>
    <row r="30">
      <c r="A30" s="4" t="inlineStr">
        <is>
          <t>Nonaccrual without ACL</t>
        </is>
      </c>
      <c r="B30" s="6" t="n">
        <v>0</v>
      </c>
      <c r="C30" s="6" t="n">
        <v>35</v>
      </c>
    </row>
    <row r="31">
      <c r="A31" s="4" t="inlineStr">
        <is>
          <t>Consumer and oth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net of unearned income</t>
        </is>
      </c>
      <c r="B33" s="6" t="n">
        <v>8286</v>
      </c>
      <c r="C33" s="6" t="n">
        <v>7655</v>
      </c>
    </row>
    <row r="34">
      <c r="A34" s="4" t="inlineStr">
        <is>
          <t>Nonaccrual with ACL</t>
        </is>
      </c>
      <c r="B34" s="6" t="n">
        <v>0</v>
      </c>
      <c r="C34" s="6" t="n">
        <v>16</v>
      </c>
    </row>
    <row r="35">
      <c r="A35" s="4" t="inlineStr">
        <is>
          <t>Nonaccrual without ACL</t>
        </is>
      </c>
      <c r="B35" s="6" t="n">
        <v>0</v>
      </c>
      <c r="C35" s="6" t="n">
        <v>7</v>
      </c>
    </row>
    <row r="36">
      <c r="A36" s="4" t="inlineStr">
        <is>
          <t>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net of unearned income</t>
        </is>
      </c>
      <c r="B38" s="6" t="n">
        <v>1883954</v>
      </c>
      <c r="C38" s="6" t="n">
        <v>1585972</v>
      </c>
    </row>
    <row r="39">
      <c r="A39" s="4" t="inlineStr">
        <is>
          <t>Current | Real Estate | Construction and developm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net of unearned income</t>
        </is>
      </c>
      <c r="B41" s="6" t="n">
        <v>242315</v>
      </c>
      <c r="C41" s="6" t="n">
        <v>255575</v>
      </c>
    </row>
    <row r="42">
      <c r="A42" s="4" t="inlineStr">
        <is>
          <t>Current | Real Estate | Residential</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net of unearned income</t>
        </is>
      </c>
      <c r="B44" s="6" t="n">
        <v>223195</v>
      </c>
      <c r="C44" s="6" t="n">
        <v>167108</v>
      </c>
    </row>
    <row r="45">
      <c r="A45" s="4" t="inlineStr">
        <is>
          <t>Current | Real Estate | Commercial</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net of unearned income</t>
        </is>
      </c>
      <c r="B47" s="6" t="n">
        <v>1140587</v>
      </c>
      <c r="C47" s="6" t="n">
        <v>900895</v>
      </c>
    </row>
    <row r="48">
      <c r="A48" s="4" t="inlineStr">
        <is>
          <t>Current | Commercial and industrial</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net of unearned income</t>
        </is>
      </c>
      <c r="B50" s="6" t="n">
        <v>269598</v>
      </c>
      <c r="C50" s="6" t="n">
        <v>254824</v>
      </c>
    </row>
    <row r="51">
      <c r="A51" s="4" t="inlineStr">
        <is>
          <t>Current | Consumer and oth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net of unearned income</t>
        </is>
      </c>
      <c r="B53" s="6" t="n">
        <v>8259</v>
      </c>
      <c r="C53" s="6" t="n">
        <v>7570</v>
      </c>
    </row>
    <row r="54">
      <c r="A54" s="4" t="inlineStr">
        <is>
          <t>Total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net of unearned income</t>
        </is>
      </c>
      <c r="B56" s="6" t="n">
        <v>5706</v>
      </c>
      <c r="C56" s="6" t="n">
        <v>4491</v>
      </c>
    </row>
    <row r="57">
      <c r="A57" s="4" t="inlineStr">
        <is>
          <t>Total Past Due | Real Estate | Construction and developmen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net of unearned income</t>
        </is>
      </c>
      <c r="B59" s="6" t="n">
        <v>645</v>
      </c>
      <c r="C59" s="6" t="n">
        <v>94</v>
      </c>
    </row>
    <row r="60">
      <c r="A60" s="4" t="inlineStr">
        <is>
          <t>Total Past Due | Real Estate | Residential</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net of unearned income</t>
        </is>
      </c>
      <c r="B62" s="6" t="n">
        <v>1157</v>
      </c>
      <c r="C62" s="6" t="n">
        <v>219</v>
      </c>
    </row>
    <row r="63">
      <c r="A63" s="4" t="inlineStr">
        <is>
          <t>Total Past Due | Real Estate | Commerci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net of unearned income</t>
        </is>
      </c>
      <c r="B65" s="6" t="n">
        <v>3514</v>
      </c>
      <c r="C65" s="6" t="n">
        <v>2699</v>
      </c>
    </row>
    <row r="66">
      <c r="A66" s="4" t="inlineStr">
        <is>
          <t>Total Past Due | Commercial and industrial</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net of unearned income</t>
        </is>
      </c>
      <c r="B68" s="6" t="n">
        <v>363</v>
      </c>
      <c r="C68" s="6" t="n">
        <v>1417</v>
      </c>
    </row>
    <row r="69">
      <c r="A69" s="4" t="inlineStr">
        <is>
          <t>Total Past Due | Consumer and oth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net of unearned income</t>
        </is>
      </c>
      <c r="B71" s="6" t="n">
        <v>27</v>
      </c>
      <c r="C71" s="6" t="n">
        <v>62</v>
      </c>
    </row>
    <row r="72">
      <c r="A72" s="4" t="inlineStr">
        <is>
          <t>30-59 Day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net of unearned income</t>
        </is>
      </c>
      <c r="B74" s="6" t="n">
        <v>5224</v>
      </c>
      <c r="C74" s="6" t="n">
        <v>4222</v>
      </c>
    </row>
    <row r="75">
      <c r="A75" s="4" t="inlineStr">
        <is>
          <t>30-59 Days | Real Estate | Construction and developmen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net of unearned income</t>
        </is>
      </c>
      <c r="B77" s="6" t="n">
        <v>591</v>
      </c>
      <c r="C77" s="6" t="n">
        <v>0</v>
      </c>
    </row>
    <row r="78">
      <c r="A78" s="4" t="inlineStr">
        <is>
          <t>30-59 Days | Real Estate | Residential</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net of unearned income</t>
        </is>
      </c>
      <c r="B80" s="6" t="n">
        <v>1106</v>
      </c>
      <c r="C80" s="6" t="n">
        <v>147</v>
      </c>
    </row>
    <row r="81">
      <c r="A81" s="4" t="inlineStr">
        <is>
          <t>30-59 Days | Real Estate | Commercial</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net of unearned income</t>
        </is>
      </c>
      <c r="B83" s="6" t="n">
        <v>3245</v>
      </c>
      <c r="C83" s="6" t="n">
        <v>2634</v>
      </c>
    </row>
    <row r="84">
      <c r="A84" s="4" t="inlineStr">
        <is>
          <t>30-59 Days | Commercial and industrial</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net of unearned income</t>
        </is>
      </c>
      <c r="B86" s="6" t="n">
        <v>265</v>
      </c>
      <c r="C86" s="6" t="n">
        <v>1379</v>
      </c>
    </row>
    <row r="87">
      <c r="A87" s="4" t="inlineStr">
        <is>
          <t>30-59 Days | Consumer and oth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net of unearned income</t>
        </is>
      </c>
      <c r="B89" s="6" t="n">
        <v>17</v>
      </c>
      <c r="C89" s="6" t="n">
        <v>62</v>
      </c>
    </row>
    <row r="90">
      <c r="A90" s="4" t="inlineStr">
        <is>
          <t>60-8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net of unearned income</t>
        </is>
      </c>
      <c r="B92" s="6" t="n">
        <v>322</v>
      </c>
      <c r="C92" s="6" t="n">
        <v>269</v>
      </c>
    </row>
    <row r="93">
      <c r="A93" s="4" t="inlineStr">
        <is>
          <t>60-89 Days | Real Estate | Construction and developm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net of unearned income</t>
        </is>
      </c>
      <c r="B95" s="6" t="n">
        <v>54</v>
      </c>
      <c r="C95" s="6" t="n">
        <v>94</v>
      </c>
    </row>
    <row r="96">
      <c r="A96" s="4" t="inlineStr">
        <is>
          <t>60-89 Days | Real Estate | Resident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net of unearned income</t>
        </is>
      </c>
      <c r="B98" s="6" t="n">
        <v>0</v>
      </c>
      <c r="C98" s="6" t="n">
        <v>72</v>
      </c>
    </row>
    <row r="99">
      <c r="A99" s="4" t="inlineStr">
        <is>
          <t>60-89 Days | Real Estate | Commercial</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net of unearned income</t>
        </is>
      </c>
      <c r="B101" s="6" t="n">
        <v>160</v>
      </c>
      <c r="C101" s="6" t="n">
        <v>65</v>
      </c>
    </row>
    <row r="102">
      <c r="A102" s="4" t="inlineStr">
        <is>
          <t>60-89 Days | Commercial and industrial</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net of unearned income</t>
        </is>
      </c>
      <c r="B104" s="6" t="n">
        <v>98</v>
      </c>
      <c r="C104" s="6" t="n">
        <v>38</v>
      </c>
    </row>
    <row r="105">
      <c r="A105" s="4" t="inlineStr">
        <is>
          <t>60-89 Days | Consumer and oth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net of unearned income</t>
        </is>
      </c>
      <c r="B107" s="6" t="n">
        <v>10</v>
      </c>
      <c r="C107" s="6" t="n">
        <v>0</v>
      </c>
    </row>
    <row r="108">
      <c r="A108" s="4" t="inlineStr">
        <is>
          <t>90+ Day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net of unearned income</t>
        </is>
      </c>
      <c r="B110" s="6" t="n">
        <v>160</v>
      </c>
      <c r="C110" s="6" t="n">
        <v>0</v>
      </c>
    </row>
    <row r="111">
      <c r="A111" s="4" t="inlineStr">
        <is>
          <t>90+ Days | Real Estate | Construction and development</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net of unearned income</t>
        </is>
      </c>
      <c r="B113" s="6" t="n">
        <v>0</v>
      </c>
      <c r="C113" s="6" t="n">
        <v>0</v>
      </c>
    </row>
    <row r="114">
      <c r="A114" s="4" t="inlineStr">
        <is>
          <t>90+ Days | Real Estate | Residential</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net of unearned income</t>
        </is>
      </c>
      <c r="B116" s="6" t="n">
        <v>51</v>
      </c>
      <c r="C116" s="6" t="n">
        <v>0</v>
      </c>
    </row>
    <row r="117">
      <c r="A117" s="4" t="inlineStr">
        <is>
          <t>90+ Days | Real Estate | Commercial</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net of unearned income</t>
        </is>
      </c>
      <c r="B119" s="6" t="n">
        <v>109</v>
      </c>
      <c r="C119" s="6" t="n">
        <v>0</v>
      </c>
    </row>
    <row r="120">
      <c r="A120" s="4" t="inlineStr">
        <is>
          <t>90+ Days | Commercial and industrial</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net of unearned income</t>
        </is>
      </c>
      <c r="B122" s="6" t="n">
        <v>0</v>
      </c>
      <c r="C122" s="6" t="n">
        <v>0</v>
      </c>
    </row>
    <row r="123">
      <c r="A123" s="4" t="inlineStr">
        <is>
          <t>90+ Days | Consumer and oth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net of unearned income</t>
        </is>
      </c>
      <c r="B125" s="5" t="n">
        <v>0</v>
      </c>
      <c r="C12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llowance for Credit Loss (Details) - USD ($) $ in Thousands</t>
        </is>
      </c>
      <c r="B1" s="2" t="inlineStr">
        <is>
          <t>12 Months Ended</t>
        </is>
      </c>
    </row>
    <row r="2">
      <c r="B2" s="2" t="inlineStr">
        <is>
          <t>Dec. 31, 2023</t>
        </is>
      </c>
      <c r="C2" s="2" t="inlineStr">
        <is>
          <t>Dec. 31, 2022</t>
        </is>
      </c>
    </row>
    <row r="3">
      <c r="A3" s="3" t="inlineStr">
        <is>
          <t>Allowance for credit losses:</t>
        </is>
      </c>
      <c r="B3" s="4" t="inlineStr">
        <is>
          <t xml:space="preserve"> </t>
        </is>
      </c>
      <c r="C3" s="4" t="inlineStr">
        <is>
          <t xml:space="preserve"> </t>
        </is>
      </c>
    </row>
    <row r="4">
      <c r="A4" s="4" t="inlineStr">
        <is>
          <t>Beginning balance</t>
        </is>
      </c>
      <c r="B4" s="5" t="n">
        <v>20156</v>
      </c>
      <c r="C4" s="5" t="n">
        <v>14844</v>
      </c>
    </row>
    <row r="5">
      <c r="A5" s="4" t="inlineStr">
        <is>
          <t>Provision (credit) for credit losses</t>
        </is>
      </c>
      <c r="B5" s="6" t="n">
        <v>6090</v>
      </c>
      <c r="C5" s="6" t="n">
        <v>5605</v>
      </c>
    </row>
    <row r="6">
      <c r="A6" s="4" t="inlineStr">
        <is>
          <t>Loans charged off</t>
        </is>
      </c>
      <c r="B6" s="6" t="n">
        <v>-697</v>
      </c>
      <c r="C6" s="6" t="n">
        <v>-578</v>
      </c>
    </row>
    <row r="7">
      <c r="A7" s="4" t="inlineStr">
        <is>
          <t>Recoveries of loans previously charged off</t>
        </is>
      </c>
      <c r="B7" s="6" t="n">
        <v>114</v>
      </c>
      <c r="C7" s="6" t="n">
        <v>285</v>
      </c>
    </row>
    <row r="8">
      <c r="A8" s="4" t="inlineStr">
        <is>
          <t>Ending balance</t>
        </is>
      </c>
      <c r="B8" s="6" t="n">
        <v>24378</v>
      </c>
      <c r="C8" s="6" t="n">
        <v>20156</v>
      </c>
    </row>
    <row r="9">
      <c r="A9" s="4" t="inlineStr">
        <is>
          <t>Ending balance - individually evaluated for impairment</t>
        </is>
      </c>
      <c r="B9" s="4" t="inlineStr">
        <is>
          <t xml:space="preserve"> </t>
        </is>
      </c>
      <c r="C9" s="6" t="n">
        <v>514</v>
      </c>
    </row>
    <row r="10">
      <c r="A10" s="4" t="inlineStr">
        <is>
          <t>Ending balance - collectively evaluated for impairment</t>
        </is>
      </c>
      <c r="B10" s="4" t="inlineStr">
        <is>
          <t xml:space="preserve"> </t>
        </is>
      </c>
      <c r="C10" s="6" t="n">
        <v>19605</v>
      </c>
    </row>
    <row r="11">
      <c r="A11" s="3" t="inlineStr">
        <is>
          <t>Loans and Leases Receivable Disclosure [Abstract]</t>
        </is>
      </c>
      <c r="B11" s="4" t="inlineStr">
        <is>
          <t xml:space="preserve"> </t>
        </is>
      </c>
      <c r="C11" s="4" t="inlineStr">
        <is>
          <t xml:space="preserve"> </t>
        </is>
      </c>
    </row>
    <row r="12">
      <c r="A12" s="4" t="inlineStr">
        <is>
          <t>Ending balance - individually evaluated for impairment</t>
        </is>
      </c>
      <c r="B12" s="4" t="inlineStr">
        <is>
          <t xml:space="preserve"> </t>
        </is>
      </c>
      <c r="C12" s="6" t="n">
        <v>8999</v>
      </c>
    </row>
    <row r="13">
      <c r="A13" s="4" t="inlineStr">
        <is>
          <t>Ending balance - collectively evaluated for impairment</t>
        </is>
      </c>
      <c r="B13" s="4" t="inlineStr">
        <is>
          <t xml:space="preserve"> </t>
        </is>
      </c>
      <c r="C13" s="6" t="n">
        <v>1582566</v>
      </c>
    </row>
    <row r="14">
      <c r="A14" s="4" t="inlineStr">
        <is>
          <t>Gross loan</t>
        </is>
      </c>
      <c r="B14" s="6" t="n">
        <v>1890677</v>
      </c>
      <c r="C14" s="6" t="n">
        <v>1592707</v>
      </c>
    </row>
    <row r="15">
      <c r="A15" s="4" t="inlineStr">
        <is>
          <t>Accounting Standards Update 2016-13</t>
        </is>
      </c>
      <c r="B15" s="4" t="inlineStr">
        <is>
          <t xml:space="preserve"> </t>
        </is>
      </c>
      <c r="C15" s="4" t="inlineStr">
        <is>
          <t xml:space="preserve"> </t>
        </is>
      </c>
    </row>
    <row r="16">
      <c r="A16" s="3" t="inlineStr">
        <is>
          <t>Allowance for credit losses:</t>
        </is>
      </c>
      <c r="B16" s="4" t="inlineStr">
        <is>
          <t xml:space="preserve"> </t>
        </is>
      </c>
      <c r="C16" s="4" t="inlineStr">
        <is>
          <t xml:space="preserve"> </t>
        </is>
      </c>
    </row>
    <row r="17">
      <c r="A17" s="4" t="inlineStr">
        <is>
          <t>Beginning balance</t>
        </is>
      </c>
      <c r="B17" s="6" t="n">
        <v>-1285</v>
      </c>
      <c r="C17" s="4" t="inlineStr">
        <is>
          <t xml:space="preserve"> </t>
        </is>
      </c>
    </row>
    <row r="18">
      <c r="A18" s="4" t="inlineStr">
        <is>
          <t>Ending balance</t>
        </is>
      </c>
      <c r="B18" s="6" t="n">
        <v>1285</v>
      </c>
      <c r="C18" s="6" t="n">
        <v>-1285</v>
      </c>
    </row>
    <row r="19">
      <c r="A19" s="3" t="inlineStr">
        <is>
          <t>Loans and Leases Receivable Disclosure [Abstract]</t>
        </is>
      </c>
      <c r="B19" s="4" t="inlineStr">
        <is>
          <t xml:space="preserve"> </t>
        </is>
      </c>
      <c r="C19" s="4" t="inlineStr">
        <is>
          <t xml:space="preserve"> </t>
        </is>
      </c>
    </row>
    <row r="20">
      <c r="A20" s="4" t="inlineStr">
        <is>
          <t>Allowance for credit losses</t>
        </is>
      </c>
      <c r="B20" s="6" t="n">
        <v>1239</v>
      </c>
      <c r="C20" s="4" t="inlineStr">
        <is>
          <t xml:space="preserve"> </t>
        </is>
      </c>
    </row>
    <row r="21">
      <c r="A21" s="4" t="inlineStr">
        <is>
          <t>Loans Acquired with Credit Deterioration</t>
        </is>
      </c>
      <c r="B21" s="4" t="inlineStr">
        <is>
          <t xml:space="preserve"> </t>
        </is>
      </c>
      <c r="C21" s="4" t="inlineStr">
        <is>
          <t xml:space="preserve"> </t>
        </is>
      </c>
    </row>
    <row r="22">
      <c r="A22" s="3" t="inlineStr">
        <is>
          <t>Allowance for credit losses:</t>
        </is>
      </c>
      <c r="B22" s="4" t="inlineStr">
        <is>
          <t xml:space="preserve"> </t>
        </is>
      </c>
      <c r="C22" s="4" t="inlineStr">
        <is>
          <t xml:space="preserve"> </t>
        </is>
      </c>
    </row>
    <row r="23">
      <c r="A23" s="4" t="inlineStr">
        <is>
          <t>Beginning balance</t>
        </is>
      </c>
      <c r="B23" s="6" t="n">
        <v>37</v>
      </c>
      <c r="C23" s="4" t="inlineStr">
        <is>
          <t xml:space="preserve"> </t>
        </is>
      </c>
    </row>
    <row r="24">
      <c r="A24" s="4" t="inlineStr">
        <is>
          <t>Ending balance</t>
        </is>
      </c>
      <c r="B24" s="4" t="inlineStr">
        <is>
          <t xml:space="preserve"> </t>
        </is>
      </c>
      <c r="C24" s="6" t="n">
        <v>37</v>
      </c>
    </row>
    <row r="25">
      <c r="A25" s="3" t="inlineStr">
        <is>
          <t>Loans and Leases Receivable Disclosure [Abstract]</t>
        </is>
      </c>
      <c r="B25" s="4" t="inlineStr">
        <is>
          <t xml:space="preserve"> </t>
        </is>
      </c>
      <c r="C25" s="4" t="inlineStr">
        <is>
          <t xml:space="preserve"> </t>
        </is>
      </c>
    </row>
    <row r="26">
      <c r="A26" s="4" t="inlineStr">
        <is>
          <t>Gross loan</t>
        </is>
      </c>
      <c r="B26" s="4" t="inlineStr">
        <is>
          <t xml:space="preserve"> </t>
        </is>
      </c>
      <c r="C26" s="6" t="n">
        <v>1142</v>
      </c>
    </row>
    <row r="27">
      <c r="A27" s="4" t="inlineStr">
        <is>
          <t>Real Estate</t>
        </is>
      </c>
      <c r="B27" s="4" t="inlineStr">
        <is>
          <t xml:space="preserve"> </t>
        </is>
      </c>
      <c r="C27" s="4" t="inlineStr">
        <is>
          <t xml:space="preserve"> </t>
        </is>
      </c>
    </row>
    <row r="28">
      <c r="A28" s="3" t="inlineStr">
        <is>
          <t>Allowance for credit losses:</t>
        </is>
      </c>
      <c r="B28" s="4" t="inlineStr">
        <is>
          <t xml:space="preserve"> </t>
        </is>
      </c>
      <c r="C28" s="4" t="inlineStr">
        <is>
          <t xml:space="preserve"> </t>
        </is>
      </c>
    </row>
    <row r="29">
      <c r="A29" s="4" t="inlineStr">
        <is>
          <t>Beginning balance</t>
        </is>
      </c>
      <c r="B29" s="6" t="n">
        <v>14443</v>
      </c>
      <c r="C29" s="6" t="n">
        <v>11554</v>
      </c>
    </row>
    <row r="30">
      <c r="A30" s="4" t="inlineStr">
        <is>
          <t>Provision (credit) for credit losses</t>
        </is>
      </c>
      <c r="B30" s="6" t="n">
        <v>6509</v>
      </c>
      <c r="C30" s="6" t="n">
        <v>2912</v>
      </c>
    </row>
    <row r="31">
      <c r="A31" s="4" t="inlineStr">
        <is>
          <t>Loans charged off</t>
        </is>
      </c>
      <c r="B31" s="6" t="n">
        <v>-3</v>
      </c>
      <c r="C31" s="6" t="n">
        <v>-73</v>
      </c>
    </row>
    <row r="32">
      <c r="A32" s="4" t="inlineStr">
        <is>
          <t>Recoveries of loans previously charged off</t>
        </is>
      </c>
      <c r="B32" s="6" t="n">
        <v>41</v>
      </c>
      <c r="C32" s="6" t="n">
        <v>50</v>
      </c>
    </row>
    <row r="33">
      <c r="A33" s="4" t="inlineStr">
        <is>
          <t>Ending balance</t>
        </is>
      </c>
      <c r="B33" s="6" t="n">
        <v>19826</v>
      </c>
      <c r="C33" s="6" t="n">
        <v>14443</v>
      </c>
    </row>
    <row r="34">
      <c r="A34" s="4" t="inlineStr">
        <is>
          <t>Ending balance - individually evaluated for impairment</t>
        </is>
      </c>
      <c r="B34" s="4" t="inlineStr">
        <is>
          <t xml:space="preserve"> </t>
        </is>
      </c>
      <c r="C34" s="6" t="n">
        <v>258</v>
      </c>
    </row>
    <row r="35">
      <c r="A35" s="4" t="inlineStr">
        <is>
          <t>Ending balance - collectively evaluated for impairment</t>
        </is>
      </c>
      <c r="B35" s="4" t="inlineStr">
        <is>
          <t xml:space="preserve"> </t>
        </is>
      </c>
      <c r="C35" s="6" t="n">
        <v>14148</v>
      </c>
    </row>
    <row r="36">
      <c r="A36" s="3" t="inlineStr">
        <is>
          <t>Loans and Leases Receivable Disclosure [Abstract]</t>
        </is>
      </c>
      <c r="B36" s="4" t="inlineStr">
        <is>
          <t xml:space="preserve"> </t>
        </is>
      </c>
      <c r="C36" s="4" t="inlineStr">
        <is>
          <t xml:space="preserve"> </t>
        </is>
      </c>
    </row>
    <row r="37">
      <c r="A37" s="4" t="inlineStr">
        <is>
          <t>Ending balance - individually evaluated for impairment</t>
        </is>
      </c>
      <c r="B37" s="4" t="inlineStr">
        <is>
          <t xml:space="preserve"> </t>
        </is>
      </c>
      <c r="C37" s="6" t="n">
        <v>8652</v>
      </c>
    </row>
    <row r="38">
      <c r="A38" s="4" t="inlineStr">
        <is>
          <t>Ending balance - collectively evaluated for impairment</t>
        </is>
      </c>
      <c r="B38" s="4" t="inlineStr">
        <is>
          <t xml:space="preserve"> </t>
        </is>
      </c>
      <c r="C38" s="6" t="n">
        <v>1318705</v>
      </c>
    </row>
    <row r="39">
      <c r="A39" s="4" t="inlineStr">
        <is>
          <t>Gross loan</t>
        </is>
      </c>
      <c r="B39" s="4" t="inlineStr">
        <is>
          <t xml:space="preserve"> </t>
        </is>
      </c>
      <c r="C39" s="6" t="n">
        <v>1328499</v>
      </c>
    </row>
    <row r="40">
      <c r="A40" s="4" t="inlineStr">
        <is>
          <t>Real Estate | Accounting Standards Update 2016-13</t>
        </is>
      </c>
      <c r="B40" s="4" t="inlineStr">
        <is>
          <t xml:space="preserve"> </t>
        </is>
      </c>
      <c r="C40" s="4" t="inlineStr">
        <is>
          <t xml:space="preserve"> </t>
        </is>
      </c>
    </row>
    <row r="41">
      <c r="A41" s="3" t="inlineStr">
        <is>
          <t>Allowance for credit losses:</t>
        </is>
      </c>
      <c r="B41" s="4" t="inlineStr">
        <is>
          <t xml:space="preserve"> </t>
        </is>
      </c>
      <c r="C41" s="4" t="inlineStr">
        <is>
          <t xml:space="preserve"> </t>
        </is>
      </c>
    </row>
    <row r="42">
      <c r="A42" s="4" t="inlineStr">
        <is>
          <t>Beginning balance</t>
        </is>
      </c>
      <c r="B42" s="6" t="n">
        <v>-1164</v>
      </c>
      <c r="C42" s="4" t="inlineStr">
        <is>
          <t xml:space="preserve"> </t>
        </is>
      </c>
    </row>
    <row r="43">
      <c r="A43" s="4" t="inlineStr">
        <is>
          <t>Ending balance</t>
        </is>
      </c>
      <c r="B43" s="4" t="inlineStr">
        <is>
          <t xml:space="preserve"> </t>
        </is>
      </c>
      <c r="C43" s="6" t="n">
        <v>-1164</v>
      </c>
    </row>
    <row r="44">
      <c r="A44" s="4" t="inlineStr">
        <is>
          <t>Real Estate | Loans Acquired with Credit Deterioration</t>
        </is>
      </c>
      <c r="B44" s="4" t="inlineStr">
        <is>
          <t xml:space="preserve"> </t>
        </is>
      </c>
      <c r="C44" s="4" t="inlineStr">
        <is>
          <t xml:space="preserve"> </t>
        </is>
      </c>
    </row>
    <row r="45">
      <c r="A45" s="3" t="inlineStr">
        <is>
          <t>Allowance for credit losses:</t>
        </is>
      </c>
      <c r="B45" s="4" t="inlineStr">
        <is>
          <t xml:space="preserve"> </t>
        </is>
      </c>
      <c r="C45" s="4" t="inlineStr">
        <is>
          <t xml:space="preserve"> </t>
        </is>
      </c>
    </row>
    <row r="46">
      <c r="A46" s="4" t="inlineStr">
        <is>
          <t>Beginning balance</t>
        </is>
      </c>
      <c r="B46" s="6" t="n">
        <v>37</v>
      </c>
      <c r="C46" s="4" t="inlineStr">
        <is>
          <t xml:space="preserve"> </t>
        </is>
      </c>
    </row>
    <row r="47">
      <c r="A47" s="4" t="inlineStr">
        <is>
          <t>Ending balance</t>
        </is>
      </c>
      <c r="B47" s="4" t="inlineStr">
        <is>
          <t xml:space="preserve"> </t>
        </is>
      </c>
      <c r="C47" s="6" t="n">
        <v>37</v>
      </c>
    </row>
    <row r="48">
      <c r="A48" s="3" t="inlineStr">
        <is>
          <t>Loans and Leases Receivable Disclosure [Abstract]</t>
        </is>
      </c>
      <c r="B48" s="4" t="inlineStr">
        <is>
          <t xml:space="preserve"> </t>
        </is>
      </c>
      <c r="C48" s="4" t="inlineStr">
        <is>
          <t xml:space="preserve"> </t>
        </is>
      </c>
    </row>
    <row r="49">
      <c r="A49" s="4" t="inlineStr">
        <is>
          <t>Gross loan</t>
        </is>
      </c>
      <c r="B49" s="4" t="inlineStr">
        <is>
          <t xml:space="preserve"> </t>
        </is>
      </c>
      <c r="C49" s="6" t="n">
        <v>1142</v>
      </c>
    </row>
    <row r="50">
      <c r="A50" s="4" t="inlineStr">
        <is>
          <t>Commercial</t>
        </is>
      </c>
      <c r="B50" s="4" t="inlineStr">
        <is>
          <t xml:space="preserve"> </t>
        </is>
      </c>
      <c r="C50" s="4" t="inlineStr">
        <is>
          <t xml:space="preserve"> </t>
        </is>
      </c>
    </row>
    <row r="51">
      <c r="A51" s="3" t="inlineStr">
        <is>
          <t>Allowance for credit losses:</t>
        </is>
      </c>
      <c r="B51" s="4" t="inlineStr">
        <is>
          <t xml:space="preserve"> </t>
        </is>
      </c>
      <c r="C51" s="4" t="inlineStr">
        <is>
          <t xml:space="preserve"> </t>
        </is>
      </c>
    </row>
    <row r="52">
      <c r="A52" s="4" t="inlineStr">
        <is>
          <t>Beginning balance</t>
        </is>
      </c>
      <c r="B52" s="6" t="n">
        <v>5642</v>
      </c>
      <c r="C52" s="6" t="n">
        <v>3166</v>
      </c>
    </row>
    <row r="53">
      <c r="A53" s="4" t="inlineStr">
        <is>
          <t>Provision (credit) for credit losses</t>
        </is>
      </c>
      <c r="B53" s="6" t="n">
        <v>-424</v>
      </c>
      <c r="C53" s="6" t="n">
        <v>2750</v>
      </c>
    </row>
    <row r="54">
      <c r="A54" s="4" t="inlineStr">
        <is>
          <t>Loans charged off</t>
        </is>
      </c>
      <c r="B54" s="6" t="n">
        <v>-686</v>
      </c>
      <c r="C54" s="6" t="n">
        <v>-479</v>
      </c>
    </row>
    <row r="55">
      <c r="A55" s="4" t="inlineStr">
        <is>
          <t>Recoveries of loans previously charged off</t>
        </is>
      </c>
      <c r="B55" s="6" t="n">
        <v>54</v>
      </c>
      <c r="C55" s="6" t="n">
        <v>205</v>
      </c>
    </row>
    <row r="56">
      <c r="A56" s="4" t="inlineStr">
        <is>
          <t>Ending balance</t>
        </is>
      </c>
      <c r="B56" s="6" t="n">
        <v>4466</v>
      </c>
      <c r="C56" s="6" t="n">
        <v>5642</v>
      </c>
    </row>
    <row r="57">
      <c r="A57" s="4" t="inlineStr">
        <is>
          <t>Ending balance - individually evaluated for impairment</t>
        </is>
      </c>
      <c r="B57" s="4" t="inlineStr">
        <is>
          <t xml:space="preserve"> </t>
        </is>
      </c>
      <c r="C57" s="6" t="n">
        <v>248</v>
      </c>
    </row>
    <row r="58">
      <c r="A58" s="4" t="inlineStr">
        <is>
          <t>Ending balance - collectively evaluated for impairment</t>
        </is>
      </c>
      <c r="B58" s="4" t="inlineStr">
        <is>
          <t xml:space="preserve"> </t>
        </is>
      </c>
      <c r="C58" s="6" t="n">
        <v>5394</v>
      </c>
    </row>
    <row r="59">
      <c r="A59" s="3" t="inlineStr">
        <is>
          <t>Loans and Leases Receivable Disclosure [Abstract]</t>
        </is>
      </c>
      <c r="B59" s="4" t="inlineStr">
        <is>
          <t xml:space="preserve"> </t>
        </is>
      </c>
      <c r="C59" s="4" t="inlineStr">
        <is>
          <t xml:space="preserve"> </t>
        </is>
      </c>
    </row>
    <row r="60">
      <c r="A60" s="4" t="inlineStr">
        <is>
          <t>Ending balance - individually evaluated for impairment</t>
        </is>
      </c>
      <c r="B60" s="4" t="inlineStr">
        <is>
          <t xml:space="preserve"> </t>
        </is>
      </c>
      <c r="C60" s="6" t="n">
        <v>313</v>
      </c>
    </row>
    <row r="61">
      <c r="A61" s="4" t="inlineStr">
        <is>
          <t>Ending balance - collectively evaluated for impairment</t>
        </is>
      </c>
      <c r="B61" s="4" t="inlineStr">
        <is>
          <t xml:space="preserve"> </t>
        </is>
      </c>
      <c r="C61" s="6" t="n">
        <v>256240</v>
      </c>
    </row>
    <row r="62">
      <c r="A62" s="4" t="inlineStr">
        <is>
          <t>Gross loan</t>
        </is>
      </c>
      <c r="B62" s="6" t="n">
        <v>269961</v>
      </c>
      <c r="C62" s="6" t="n">
        <v>256553</v>
      </c>
    </row>
    <row r="63">
      <c r="A63" s="4" t="inlineStr">
        <is>
          <t>Commercial | Accounting Standards Update 2016-13</t>
        </is>
      </c>
      <c r="B63" s="4" t="inlineStr">
        <is>
          <t xml:space="preserve"> </t>
        </is>
      </c>
      <c r="C63" s="4" t="inlineStr">
        <is>
          <t xml:space="preserve"> </t>
        </is>
      </c>
    </row>
    <row r="64">
      <c r="A64" s="3" t="inlineStr">
        <is>
          <t>Allowance for credit losses:</t>
        </is>
      </c>
      <c r="B64" s="4" t="inlineStr">
        <is>
          <t xml:space="preserve"> </t>
        </is>
      </c>
      <c r="C64" s="4" t="inlineStr">
        <is>
          <t xml:space="preserve"> </t>
        </is>
      </c>
    </row>
    <row r="65">
      <c r="A65" s="4" t="inlineStr">
        <is>
          <t>Beginning balance</t>
        </is>
      </c>
      <c r="B65" s="6" t="n">
        <v>-120</v>
      </c>
      <c r="C65" s="4" t="inlineStr">
        <is>
          <t xml:space="preserve"> </t>
        </is>
      </c>
    </row>
    <row r="66">
      <c r="A66" s="4" t="inlineStr">
        <is>
          <t>Ending balance</t>
        </is>
      </c>
      <c r="B66" s="4" t="inlineStr">
        <is>
          <t xml:space="preserve"> </t>
        </is>
      </c>
      <c r="C66" s="6" t="n">
        <v>-120</v>
      </c>
    </row>
    <row r="67">
      <c r="A67" s="4" t="inlineStr">
        <is>
          <t>Commercial | Loans Acquired with Credit Deterioration</t>
        </is>
      </c>
      <c r="B67" s="4" t="inlineStr">
        <is>
          <t xml:space="preserve"> </t>
        </is>
      </c>
      <c r="C67" s="4" t="inlineStr">
        <is>
          <t xml:space="preserve"> </t>
        </is>
      </c>
    </row>
    <row r="68">
      <c r="A68" s="3" t="inlineStr">
        <is>
          <t>Allowance for credit losses:</t>
        </is>
      </c>
      <c r="B68" s="4" t="inlineStr">
        <is>
          <t xml:space="preserve"> </t>
        </is>
      </c>
      <c r="C68" s="4" t="inlineStr">
        <is>
          <t xml:space="preserve"> </t>
        </is>
      </c>
    </row>
    <row r="69">
      <c r="A69" s="4" t="inlineStr">
        <is>
          <t>Beginning balance</t>
        </is>
      </c>
      <c r="B69" s="6" t="n">
        <v>0</v>
      </c>
      <c r="C69" s="4" t="inlineStr">
        <is>
          <t xml:space="preserve"> </t>
        </is>
      </c>
    </row>
    <row r="70">
      <c r="A70" s="4" t="inlineStr">
        <is>
          <t>Ending balance</t>
        </is>
      </c>
      <c r="B70" s="4" t="inlineStr">
        <is>
          <t xml:space="preserve"> </t>
        </is>
      </c>
      <c r="C70" s="6" t="n">
        <v>0</v>
      </c>
    </row>
    <row r="71">
      <c r="A71" s="3" t="inlineStr">
        <is>
          <t>Loans and Leases Receivable Disclosure [Abstract]</t>
        </is>
      </c>
      <c r="B71" s="4" t="inlineStr">
        <is>
          <t xml:space="preserve"> </t>
        </is>
      </c>
      <c r="C71" s="4" t="inlineStr">
        <is>
          <t xml:space="preserve"> </t>
        </is>
      </c>
    </row>
    <row r="72">
      <c r="A72" s="4" t="inlineStr">
        <is>
          <t>Gross loan</t>
        </is>
      </c>
      <c r="B72" s="4" t="inlineStr">
        <is>
          <t xml:space="preserve"> </t>
        </is>
      </c>
      <c r="C72" s="6" t="n">
        <v>0</v>
      </c>
    </row>
    <row r="73">
      <c r="A73" s="4" t="inlineStr">
        <is>
          <t>Consumer</t>
        </is>
      </c>
      <c r="B73" s="4" t="inlineStr">
        <is>
          <t xml:space="preserve"> </t>
        </is>
      </c>
      <c r="C73" s="4" t="inlineStr">
        <is>
          <t xml:space="preserve"> </t>
        </is>
      </c>
    </row>
    <row r="74">
      <c r="A74" s="3" t="inlineStr">
        <is>
          <t>Allowance for credit losses:</t>
        </is>
      </c>
      <c r="B74" s="4" t="inlineStr">
        <is>
          <t xml:space="preserve"> </t>
        </is>
      </c>
      <c r="C74" s="4" t="inlineStr">
        <is>
          <t xml:space="preserve"> </t>
        </is>
      </c>
    </row>
    <row r="75">
      <c r="A75" s="4" t="inlineStr">
        <is>
          <t>Beginning balance</t>
        </is>
      </c>
      <c r="B75" s="6" t="n">
        <v>71</v>
      </c>
      <c r="C75" s="6" t="n">
        <v>124</v>
      </c>
    </row>
    <row r="76">
      <c r="A76" s="4" t="inlineStr">
        <is>
          <t>Provision (credit) for credit losses</t>
        </is>
      </c>
      <c r="B76" s="6" t="n">
        <v>5</v>
      </c>
      <c r="C76" s="6" t="n">
        <v>-57</v>
      </c>
    </row>
    <row r="77">
      <c r="A77" s="4" t="inlineStr">
        <is>
          <t>Loans charged off</t>
        </is>
      </c>
      <c r="B77" s="6" t="n">
        <v>-8</v>
      </c>
      <c r="C77" s="6" t="n">
        <v>-26</v>
      </c>
    </row>
    <row r="78">
      <c r="A78" s="4" t="inlineStr">
        <is>
          <t>Recoveries of loans previously charged off</t>
        </is>
      </c>
      <c r="B78" s="6" t="n">
        <v>19</v>
      </c>
      <c r="C78" s="6" t="n">
        <v>30</v>
      </c>
    </row>
    <row r="79">
      <c r="A79" s="4" t="inlineStr">
        <is>
          <t>Ending balance</t>
        </is>
      </c>
      <c r="B79" s="6" t="n">
        <v>86</v>
      </c>
      <c r="C79" s="6" t="n">
        <v>71</v>
      </c>
    </row>
    <row r="80">
      <c r="A80" s="4" t="inlineStr">
        <is>
          <t>Ending balance - individually evaluated for impairment</t>
        </is>
      </c>
      <c r="B80" s="4" t="inlineStr">
        <is>
          <t xml:space="preserve"> </t>
        </is>
      </c>
      <c r="C80" s="6" t="n">
        <v>8</v>
      </c>
    </row>
    <row r="81">
      <c r="A81" s="4" t="inlineStr">
        <is>
          <t>Ending balance - collectively evaluated for impairment</t>
        </is>
      </c>
      <c r="B81" s="4" t="inlineStr">
        <is>
          <t xml:space="preserve"> </t>
        </is>
      </c>
      <c r="C81" s="6" t="n">
        <v>63</v>
      </c>
    </row>
    <row r="82">
      <c r="A82" s="3" t="inlineStr">
        <is>
          <t>Loans and Leases Receivable Disclosure [Abstract]</t>
        </is>
      </c>
      <c r="B82" s="4" t="inlineStr">
        <is>
          <t xml:space="preserve"> </t>
        </is>
      </c>
      <c r="C82" s="4" t="inlineStr">
        <is>
          <t xml:space="preserve"> </t>
        </is>
      </c>
    </row>
    <row r="83">
      <c r="A83" s="4" t="inlineStr">
        <is>
          <t>Ending balance - individually evaluated for impairment</t>
        </is>
      </c>
      <c r="B83" s="4" t="inlineStr">
        <is>
          <t xml:space="preserve"> </t>
        </is>
      </c>
      <c r="C83" s="6" t="n">
        <v>34</v>
      </c>
    </row>
    <row r="84">
      <c r="A84" s="4" t="inlineStr">
        <is>
          <t>Ending balance - collectively evaluated for impairment</t>
        </is>
      </c>
      <c r="B84" s="4" t="inlineStr">
        <is>
          <t xml:space="preserve"> </t>
        </is>
      </c>
      <c r="C84" s="6" t="n">
        <v>7621</v>
      </c>
    </row>
    <row r="85">
      <c r="A85" s="4" t="inlineStr">
        <is>
          <t>Gross loan</t>
        </is>
      </c>
      <c r="B85" s="6" t="n">
        <v>8286</v>
      </c>
      <c r="C85" s="6" t="n">
        <v>7655</v>
      </c>
    </row>
    <row r="86">
      <c r="A86" s="4" t="inlineStr">
        <is>
          <t>Consumer | Accounting Standards Update 2016-13</t>
        </is>
      </c>
      <c r="B86" s="4" t="inlineStr">
        <is>
          <t xml:space="preserve"> </t>
        </is>
      </c>
      <c r="C86" s="4" t="inlineStr">
        <is>
          <t xml:space="preserve"> </t>
        </is>
      </c>
    </row>
    <row r="87">
      <c r="A87" s="3" t="inlineStr">
        <is>
          <t>Allowance for credit losses:</t>
        </is>
      </c>
      <c r="B87" s="4" t="inlineStr">
        <is>
          <t xml:space="preserve"> </t>
        </is>
      </c>
      <c r="C87" s="4" t="inlineStr">
        <is>
          <t xml:space="preserve"> </t>
        </is>
      </c>
    </row>
    <row r="88">
      <c r="A88" s="4" t="inlineStr">
        <is>
          <t>Beginning balance</t>
        </is>
      </c>
      <c r="B88" s="6" t="n">
        <v>-1</v>
      </c>
      <c r="C88" s="4" t="inlineStr">
        <is>
          <t xml:space="preserve"> </t>
        </is>
      </c>
    </row>
    <row r="89">
      <c r="A89" s="4" t="inlineStr">
        <is>
          <t>Ending balance</t>
        </is>
      </c>
      <c r="B89" s="4" t="inlineStr">
        <is>
          <t xml:space="preserve"> </t>
        </is>
      </c>
      <c r="C89" s="6" t="n">
        <v>-1</v>
      </c>
    </row>
    <row r="90">
      <c r="A90" s="4" t="inlineStr">
        <is>
          <t>Consumer | Loans Acquired with Credit Deterioration</t>
        </is>
      </c>
      <c r="B90" s="4" t="inlineStr">
        <is>
          <t xml:space="preserve"> </t>
        </is>
      </c>
      <c r="C90" s="4" t="inlineStr">
        <is>
          <t xml:space="preserve"> </t>
        </is>
      </c>
    </row>
    <row r="91">
      <c r="A91" s="3" t="inlineStr">
        <is>
          <t>Allowance for credit losses:</t>
        </is>
      </c>
      <c r="B91" s="4" t="inlineStr">
        <is>
          <t xml:space="preserve"> </t>
        </is>
      </c>
      <c r="C91" s="4" t="inlineStr">
        <is>
          <t xml:space="preserve"> </t>
        </is>
      </c>
    </row>
    <row r="92">
      <c r="A92" s="4" t="inlineStr">
        <is>
          <t>Beginning balance</t>
        </is>
      </c>
      <c r="B92" s="5" t="n">
        <v>0</v>
      </c>
      <c r="C92" s="4" t="inlineStr">
        <is>
          <t xml:space="preserve"> </t>
        </is>
      </c>
    </row>
    <row r="93">
      <c r="A93" s="4" t="inlineStr">
        <is>
          <t>Ending balance</t>
        </is>
      </c>
      <c r="B93" s="4" t="inlineStr">
        <is>
          <t xml:space="preserve"> </t>
        </is>
      </c>
      <c r="C93" s="6" t="n">
        <v>0</v>
      </c>
    </row>
    <row r="94">
      <c r="A94" s="3" t="inlineStr">
        <is>
          <t>Loans and Leases Receivable Disclosure [Abstract]</t>
        </is>
      </c>
      <c r="B94" s="4" t="inlineStr">
        <is>
          <t xml:space="preserve"> </t>
        </is>
      </c>
      <c r="C94" s="4" t="inlineStr">
        <is>
          <t xml:space="preserve"> </t>
        </is>
      </c>
    </row>
    <row r="95">
      <c r="A95" s="4" t="inlineStr">
        <is>
          <t>Gross loan</t>
        </is>
      </c>
      <c r="B95" s="4" t="inlineStr">
        <is>
          <t xml:space="preserve"> </t>
        </is>
      </c>
      <c r="C9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0" customWidth="1" min="1" max="1"/>
    <col width="22" customWidth="1" min="2" max="2"/>
  </cols>
  <sheetData>
    <row r="1">
      <c r="A1" s="1" t="inlineStr">
        <is>
          <t>LOANS - Schedule of Impaired Loans (Details) $ in Thousands</t>
        </is>
      </c>
      <c r="B1" s="2" t="inlineStr">
        <is>
          <t>12 Months Ended</t>
        </is>
      </c>
    </row>
    <row r="2">
      <c r="B2" s="2" t="inlineStr">
        <is>
          <t>Dec. 31, 2022 USD ($)</t>
        </is>
      </c>
    </row>
    <row r="3">
      <c r="A3" s="3" t="inlineStr">
        <is>
          <t>With no related allowance recorded:</t>
        </is>
      </c>
      <c r="B3" s="4" t="inlineStr">
        <is>
          <t xml:space="preserve"> </t>
        </is>
      </c>
    </row>
    <row r="4">
      <c r="A4" s="4" t="inlineStr">
        <is>
          <t>Recorded Investment</t>
        </is>
      </c>
      <c r="B4" s="5" t="n">
        <v>8878</v>
      </c>
    </row>
    <row r="5">
      <c r="A5" s="4" t="inlineStr">
        <is>
          <t>Unpaid Principal Balance</t>
        </is>
      </c>
      <c r="B5" s="6" t="n">
        <v>8878</v>
      </c>
    </row>
    <row r="6">
      <c r="A6" s="4" t="inlineStr">
        <is>
          <t>Average Recorded Investment</t>
        </is>
      </c>
      <c r="B6" s="6" t="n">
        <v>8914</v>
      </c>
    </row>
    <row r="7">
      <c r="A7" s="4" t="inlineStr">
        <is>
          <t>Interest Income Recognized</t>
        </is>
      </c>
      <c r="B7" s="6" t="n">
        <v>706</v>
      </c>
    </row>
    <row r="8">
      <c r="A8" s="3" t="inlineStr">
        <is>
          <t>With an allowance recorded:</t>
        </is>
      </c>
      <c r="B8" s="4" t="inlineStr">
        <is>
          <t xml:space="preserve"> </t>
        </is>
      </c>
    </row>
    <row r="9">
      <c r="A9" s="4" t="inlineStr">
        <is>
          <t>Recorded Investment</t>
        </is>
      </c>
      <c r="B9" s="6" t="n">
        <v>1263</v>
      </c>
    </row>
    <row r="10">
      <c r="A10" s="4" t="inlineStr">
        <is>
          <t>Unpaid Principal Balance</t>
        </is>
      </c>
      <c r="B10" s="6" t="n">
        <v>1334</v>
      </c>
    </row>
    <row r="11">
      <c r="A11" s="4" t="inlineStr">
        <is>
          <t>Related Allowance</t>
        </is>
      </c>
      <c r="B11" s="6" t="n">
        <v>551</v>
      </c>
    </row>
    <row r="12">
      <c r="A12" s="4" t="inlineStr">
        <is>
          <t>Average Recorded Investment</t>
        </is>
      </c>
      <c r="B12" s="6" t="n">
        <v>1304</v>
      </c>
    </row>
    <row r="13">
      <c r="A13" s="4" t="inlineStr">
        <is>
          <t>Interest Income Recognized</t>
        </is>
      </c>
      <c r="B13" s="6" t="n">
        <v>54</v>
      </c>
    </row>
    <row r="14">
      <c r="A14" s="3" t="inlineStr">
        <is>
          <t>Total impaired loans:</t>
        </is>
      </c>
      <c r="B14" s="4" t="inlineStr">
        <is>
          <t xml:space="preserve"> </t>
        </is>
      </c>
    </row>
    <row r="15">
      <c r="A15" s="4" t="inlineStr">
        <is>
          <t>Recorded Investment</t>
        </is>
      </c>
      <c r="B15" s="6" t="n">
        <v>10141</v>
      </c>
    </row>
    <row r="16">
      <c r="A16" s="4" t="inlineStr">
        <is>
          <t>Unpaid Principal Balance</t>
        </is>
      </c>
      <c r="B16" s="6" t="n">
        <v>10212</v>
      </c>
    </row>
    <row r="17">
      <c r="A17" s="4" t="inlineStr">
        <is>
          <t>Average Recorded Investment</t>
        </is>
      </c>
      <c r="B17" s="6" t="n">
        <v>10218</v>
      </c>
    </row>
    <row r="18">
      <c r="A18" s="4" t="inlineStr">
        <is>
          <t>Interest Income Recognized</t>
        </is>
      </c>
      <c r="B18" s="6" t="n">
        <v>760</v>
      </c>
    </row>
    <row r="19">
      <c r="A19" s="4" t="inlineStr">
        <is>
          <t>Real Estate | Construction and development</t>
        </is>
      </c>
      <c r="B19" s="4" t="inlineStr">
        <is>
          <t xml:space="preserve"> </t>
        </is>
      </c>
    </row>
    <row r="20">
      <c r="A20" s="3" t="inlineStr">
        <is>
          <t>With no related allowance recorded:</t>
        </is>
      </c>
      <c r="B20" s="4" t="inlineStr">
        <is>
          <t xml:space="preserve"> </t>
        </is>
      </c>
    </row>
    <row r="21">
      <c r="A21" s="4" t="inlineStr">
        <is>
          <t>Recorded Investment</t>
        </is>
      </c>
      <c r="B21" s="6" t="n">
        <v>372</v>
      </c>
    </row>
    <row r="22">
      <c r="A22" s="4" t="inlineStr">
        <is>
          <t>Unpaid Principal Balance</t>
        </is>
      </c>
      <c r="B22" s="6" t="n">
        <v>372</v>
      </c>
    </row>
    <row r="23">
      <c r="A23" s="4" t="inlineStr">
        <is>
          <t>Average Recorded Investment</t>
        </is>
      </c>
      <c r="B23" s="6" t="n">
        <v>397</v>
      </c>
    </row>
    <row r="24">
      <c r="A24" s="4" t="inlineStr">
        <is>
          <t>Interest Income Recognized</t>
        </is>
      </c>
      <c r="B24" s="6" t="n">
        <v>21</v>
      </c>
    </row>
    <row r="25">
      <c r="A25" s="3" t="inlineStr">
        <is>
          <t>With an allowance recorded:</t>
        </is>
      </c>
      <c r="B25" s="4" t="inlineStr">
        <is>
          <t xml:space="preserve"> </t>
        </is>
      </c>
    </row>
    <row r="26">
      <c r="A26" s="4" t="inlineStr">
        <is>
          <t>Recorded Investment</t>
        </is>
      </c>
      <c r="B26" s="6" t="n">
        <v>92</v>
      </c>
    </row>
    <row r="27">
      <c r="A27" s="4" t="inlineStr">
        <is>
          <t>Unpaid Principal Balance</t>
        </is>
      </c>
      <c r="B27" s="6" t="n">
        <v>92</v>
      </c>
    </row>
    <row r="28">
      <c r="A28" s="4" t="inlineStr">
        <is>
          <t>Related Allowance</t>
        </is>
      </c>
      <c r="B28" s="6" t="n">
        <v>39</v>
      </c>
    </row>
    <row r="29">
      <c r="A29" s="4" t="inlineStr">
        <is>
          <t>Average Recorded Investment</t>
        </is>
      </c>
      <c r="B29" s="6" t="n">
        <v>95</v>
      </c>
    </row>
    <row r="30">
      <c r="A30" s="4" t="inlineStr">
        <is>
          <t>Interest Income Recognized</t>
        </is>
      </c>
      <c r="B30" s="6" t="n">
        <v>6</v>
      </c>
    </row>
    <row r="31">
      <c r="A31" s="4" t="inlineStr">
        <is>
          <t>Real Estate | Residential</t>
        </is>
      </c>
      <c r="B31" s="4" t="inlineStr">
        <is>
          <t xml:space="preserve"> </t>
        </is>
      </c>
    </row>
    <row r="32">
      <c r="A32" s="3" t="inlineStr">
        <is>
          <t>With no related allowance recorded:</t>
        </is>
      </c>
      <c r="B32" s="4" t="inlineStr">
        <is>
          <t xml:space="preserve"> </t>
        </is>
      </c>
    </row>
    <row r="33">
      <c r="A33" s="4" t="inlineStr">
        <is>
          <t>Recorded Investment</t>
        </is>
      </c>
      <c r="B33" s="6" t="n">
        <v>1129</v>
      </c>
    </row>
    <row r="34">
      <c r="A34" s="4" t="inlineStr">
        <is>
          <t>Unpaid Principal Balance</t>
        </is>
      </c>
      <c r="B34" s="6" t="n">
        <v>1129</v>
      </c>
    </row>
    <row r="35">
      <c r="A35" s="4" t="inlineStr">
        <is>
          <t>Average Recorded Investment</t>
        </is>
      </c>
      <c r="B35" s="6" t="n">
        <v>1169</v>
      </c>
    </row>
    <row r="36">
      <c r="A36" s="4" t="inlineStr">
        <is>
          <t>Interest Income Recognized</t>
        </is>
      </c>
      <c r="B36" s="6" t="n">
        <v>59</v>
      </c>
    </row>
    <row r="37">
      <c r="A37" s="3" t="inlineStr">
        <is>
          <t>With an allowance recorded:</t>
        </is>
      </c>
      <c r="B37" s="4" t="inlineStr">
        <is>
          <t xml:space="preserve"> </t>
        </is>
      </c>
    </row>
    <row r="38">
      <c r="A38" s="4" t="inlineStr">
        <is>
          <t>Recorded Investment</t>
        </is>
      </c>
      <c r="B38" s="6" t="n">
        <v>255</v>
      </c>
    </row>
    <row r="39">
      <c r="A39" s="4" t="inlineStr">
        <is>
          <t>Unpaid Principal Balance</t>
        </is>
      </c>
      <c r="B39" s="6" t="n">
        <v>326</v>
      </c>
    </row>
    <row r="40">
      <c r="A40" s="4" t="inlineStr">
        <is>
          <t>Related Allowance</t>
        </is>
      </c>
      <c r="B40" s="6" t="n">
        <v>90</v>
      </c>
    </row>
    <row r="41">
      <c r="A41" s="4" t="inlineStr">
        <is>
          <t>Average Recorded Investment</t>
        </is>
      </c>
      <c r="B41" s="6" t="n">
        <v>265</v>
      </c>
    </row>
    <row r="42">
      <c r="A42" s="4" t="inlineStr">
        <is>
          <t>Interest Income Recognized</t>
        </is>
      </c>
      <c r="B42" s="6" t="n">
        <v>12</v>
      </c>
    </row>
    <row r="43">
      <c r="A43" s="4" t="inlineStr">
        <is>
          <t>Real Estate | Commercial</t>
        </is>
      </c>
      <c r="B43" s="4" t="inlineStr">
        <is>
          <t xml:space="preserve"> </t>
        </is>
      </c>
    </row>
    <row r="44">
      <c r="A44" s="3" t="inlineStr">
        <is>
          <t>With no related allowance recorded:</t>
        </is>
      </c>
      <c r="B44" s="4" t="inlineStr">
        <is>
          <t xml:space="preserve"> </t>
        </is>
      </c>
    </row>
    <row r="45">
      <c r="A45" s="4" t="inlineStr">
        <is>
          <t>Recorded Investment</t>
        </is>
      </c>
      <c r="B45" s="6" t="n">
        <v>7323</v>
      </c>
    </row>
    <row r="46">
      <c r="A46" s="4" t="inlineStr">
        <is>
          <t>Unpaid Principal Balance</t>
        </is>
      </c>
      <c r="B46" s="6" t="n">
        <v>7323</v>
      </c>
    </row>
    <row r="47">
      <c r="A47" s="4" t="inlineStr">
        <is>
          <t>Average Recorded Investment</t>
        </is>
      </c>
      <c r="B47" s="6" t="n">
        <v>7282</v>
      </c>
    </row>
    <row r="48">
      <c r="A48" s="4" t="inlineStr">
        <is>
          <t>Interest Income Recognized</t>
        </is>
      </c>
      <c r="B48" s="6" t="n">
        <v>622</v>
      </c>
    </row>
    <row r="49">
      <c r="A49" s="3" t="inlineStr">
        <is>
          <t>With an allowance recorded:</t>
        </is>
      </c>
      <c r="B49" s="4" t="inlineStr">
        <is>
          <t xml:space="preserve"> </t>
        </is>
      </c>
    </row>
    <row r="50">
      <c r="A50" s="4" t="inlineStr">
        <is>
          <t>Recorded Investment</t>
        </is>
      </c>
      <c r="B50" s="6" t="n">
        <v>623</v>
      </c>
    </row>
    <row r="51">
      <c r="A51" s="4" t="inlineStr">
        <is>
          <t>Unpaid Principal Balance</t>
        </is>
      </c>
      <c r="B51" s="6" t="n">
        <v>623</v>
      </c>
    </row>
    <row r="52">
      <c r="A52" s="4" t="inlineStr">
        <is>
          <t>Related Allowance</t>
        </is>
      </c>
      <c r="B52" s="6" t="n">
        <v>166</v>
      </c>
    </row>
    <row r="53">
      <c r="A53" s="4" t="inlineStr">
        <is>
          <t>Average Recorded Investment</t>
        </is>
      </c>
      <c r="B53" s="6" t="n">
        <v>630</v>
      </c>
    </row>
    <row r="54">
      <c r="A54" s="4" t="inlineStr">
        <is>
          <t>Interest Income Recognized</t>
        </is>
      </c>
      <c r="B54" s="6" t="n">
        <v>21</v>
      </c>
    </row>
    <row r="55">
      <c r="A55" s="4" t="inlineStr">
        <is>
          <t>Commercial and industrial</t>
        </is>
      </c>
      <c r="B55" s="4" t="inlineStr">
        <is>
          <t xml:space="preserve"> </t>
        </is>
      </c>
    </row>
    <row r="56">
      <c r="A56" s="3" t="inlineStr">
        <is>
          <t>With no related allowance recorded:</t>
        </is>
      </c>
      <c r="B56" s="4" t="inlineStr">
        <is>
          <t xml:space="preserve"> </t>
        </is>
      </c>
    </row>
    <row r="57">
      <c r="A57" s="4" t="inlineStr">
        <is>
          <t>Recorded Investment</t>
        </is>
      </c>
      <c r="B57" s="6" t="n">
        <v>36</v>
      </c>
    </row>
    <row r="58">
      <c r="A58" s="4" t="inlineStr">
        <is>
          <t>Unpaid Principal Balance</t>
        </is>
      </c>
      <c r="B58" s="6" t="n">
        <v>36</v>
      </c>
    </row>
    <row r="59">
      <c r="A59" s="4" t="inlineStr">
        <is>
          <t>Average Recorded Investment</t>
        </is>
      </c>
      <c r="B59" s="6" t="n">
        <v>42</v>
      </c>
    </row>
    <row r="60">
      <c r="A60" s="4" t="inlineStr">
        <is>
          <t>Interest Income Recognized</t>
        </is>
      </c>
      <c r="B60" s="6" t="n">
        <v>3</v>
      </c>
    </row>
    <row r="61">
      <c r="A61" s="3" t="inlineStr">
        <is>
          <t>With an allowance recorded:</t>
        </is>
      </c>
      <c r="B61" s="4" t="inlineStr">
        <is>
          <t xml:space="preserve"> </t>
        </is>
      </c>
    </row>
    <row r="62">
      <c r="A62" s="4" t="inlineStr">
        <is>
          <t>Recorded Investment</t>
        </is>
      </c>
      <c r="B62" s="6" t="n">
        <v>277</v>
      </c>
    </row>
    <row r="63">
      <c r="A63" s="4" t="inlineStr">
        <is>
          <t>Unpaid Principal Balance</t>
        </is>
      </c>
      <c r="B63" s="6" t="n">
        <v>277</v>
      </c>
    </row>
    <row r="64">
      <c r="A64" s="4" t="inlineStr">
        <is>
          <t>Related Allowance</t>
        </is>
      </c>
      <c r="B64" s="6" t="n">
        <v>248</v>
      </c>
    </row>
    <row r="65">
      <c r="A65" s="4" t="inlineStr">
        <is>
          <t>Average Recorded Investment</t>
        </is>
      </c>
      <c r="B65" s="6" t="n">
        <v>298</v>
      </c>
    </row>
    <row r="66">
      <c r="A66" s="4" t="inlineStr">
        <is>
          <t>Interest Income Recognized</t>
        </is>
      </c>
      <c r="B66" s="6" t="n">
        <v>14</v>
      </c>
    </row>
    <row r="67">
      <c r="A67" s="4" t="inlineStr">
        <is>
          <t>Consumer and other</t>
        </is>
      </c>
      <c r="B67" s="4" t="inlineStr">
        <is>
          <t xml:space="preserve"> </t>
        </is>
      </c>
    </row>
    <row r="68">
      <c r="A68" s="3" t="inlineStr">
        <is>
          <t>With no related allowance recorded:</t>
        </is>
      </c>
      <c r="B68" s="4" t="inlineStr">
        <is>
          <t xml:space="preserve"> </t>
        </is>
      </c>
    </row>
    <row r="69">
      <c r="A69" s="4" t="inlineStr">
        <is>
          <t>Recorded Investment</t>
        </is>
      </c>
      <c r="B69" s="6" t="n">
        <v>18</v>
      </c>
    </row>
    <row r="70">
      <c r="A70" s="4" t="inlineStr">
        <is>
          <t>Unpaid Principal Balance</t>
        </is>
      </c>
      <c r="B70" s="6" t="n">
        <v>18</v>
      </c>
    </row>
    <row r="71">
      <c r="A71" s="4" t="inlineStr">
        <is>
          <t>Average Recorded Investment</t>
        </is>
      </c>
      <c r="B71" s="6" t="n">
        <v>24</v>
      </c>
    </row>
    <row r="72">
      <c r="A72" s="4" t="inlineStr">
        <is>
          <t>Interest Income Recognized</t>
        </is>
      </c>
      <c r="B72" s="6" t="n">
        <v>1</v>
      </c>
    </row>
    <row r="73">
      <c r="A73" s="3" t="inlineStr">
        <is>
          <t>With an allowance recorded:</t>
        </is>
      </c>
      <c r="B73" s="4" t="inlineStr">
        <is>
          <t xml:space="preserve"> </t>
        </is>
      </c>
    </row>
    <row r="74">
      <c r="A74" s="4" t="inlineStr">
        <is>
          <t>Recorded Investment</t>
        </is>
      </c>
      <c r="B74" s="6" t="n">
        <v>16</v>
      </c>
    </row>
    <row r="75">
      <c r="A75" s="4" t="inlineStr">
        <is>
          <t>Unpaid Principal Balance</t>
        </is>
      </c>
      <c r="B75" s="6" t="n">
        <v>16</v>
      </c>
    </row>
    <row r="76">
      <c r="A76" s="4" t="inlineStr">
        <is>
          <t>Related Allowance</t>
        </is>
      </c>
      <c r="B76" s="6" t="n">
        <v>8</v>
      </c>
    </row>
    <row r="77">
      <c r="A77" s="4" t="inlineStr">
        <is>
          <t>Average Recorded Investment</t>
        </is>
      </c>
      <c r="B77" s="6" t="n">
        <v>16</v>
      </c>
    </row>
    <row r="78">
      <c r="A78" s="4" t="inlineStr">
        <is>
          <t>Interest Income Recognized</t>
        </is>
      </c>
      <c r="B78"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mortized Cost Basis (Details) - USD ($) $ in Thousands</t>
        </is>
      </c>
      <c r="B1" s="2" t="inlineStr">
        <is>
          <t>12 Months Ended</t>
        </is>
      </c>
    </row>
    <row r="2">
      <c r="B2" s="2" t="inlineStr">
        <is>
          <t>Dec. 31, 2023</t>
        </is>
      </c>
      <c r="C2" s="2" t="inlineStr">
        <is>
          <t>Dec. 31, 2022</t>
        </is>
      </c>
    </row>
    <row r="3">
      <c r="A3" s="3" t="inlineStr">
        <is>
          <t>Financing Receivable, Modified [Line Items]</t>
        </is>
      </c>
      <c r="B3" s="4" t="inlineStr">
        <is>
          <t xml:space="preserve"> </t>
        </is>
      </c>
      <c r="C3" s="4" t="inlineStr">
        <is>
          <t xml:space="preserve"> </t>
        </is>
      </c>
    </row>
    <row r="4">
      <c r="A4" s="4" t="inlineStr">
        <is>
          <t>Recorded investment after modification</t>
        </is>
      </c>
      <c r="B4" s="5" t="n">
        <v>206</v>
      </c>
      <c r="C4" s="5" t="n">
        <v>527</v>
      </c>
    </row>
    <row r="5">
      <c r="A5" s="4" t="inlineStr">
        <is>
          <t>Percentage of Total Loans</t>
        </is>
      </c>
      <c r="B5" s="8" t="n">
        <v>0</v>
      </c>
      <c r="C5" s="4" t="inlineStr">
        <is>
          <t xml:space="preserve"> </t>
        </is>
      </c>
    </row>
    <row r="6">
      <c r="A6" s="4" t="inlineStr">
        <is>
          <t>Loans modified, subsequently defaulted</t>
        </is>
      </c>
      <c r="B6" s="5" t="n">
        <v>0</v>
      </c>
      <c r="C6" s="4" t="inlineStr">
        <is>
          <t xml:space="preserve"> </t>
        </is>
      </c>
    </row>
    <row r="7">
      <c r="A7" s="4" t="inlineStr">
        <is>
          <t>Unfunded commitments, borrowers with financial difficulty</t>
        </is>
      </c>
      <c r="B7" s="6" t="n">
        <v>0</v>
      </c>
      <c r="C7" s="4" t="inlineStr">
        <is>
          <t xml:space="preserve"> </t>
        </is>
      </c>
    </row>
    <row r="8">
      <c r="A8" s="4" t="inlineStr">
        <is>
          <t>Term Extension</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Recorded investment after modification</t>
        </is>
      </c>
      <c r="B10" s="6" t="n">
        <v>89</v>
      </c>
      <c r="C10" s="4" t="inlineStr">
        <is>
          <t xml:space="preserve"> </t>
        </is>
      </c>
    </row>
    <row r="11">
      <c r="A11" s="4" t="inlineStr">
        <is>
          <t>Term Extension and Rate Adjustm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Recorded investment after modification</t>
        </is>
      </c>
      <c r="B13" s="6" t="n">
        <v>117</v>
      </c>
      <c r="C13" s="4" t="inlineStr">
        <is>
          <t xml:space="preserve"> </t>
        </is>
      </c>
    </row>
    <row r="14">
      <c r="A14" s="4" t="inlineStr">
        <is>
          <t>Real Estate | Construction and development</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Recorded investment after modification</t>
        </is>
      </c>
      <c r="B16" s="5" t="n">
        <v>206</v>
      </c>
      <c r="C16" s="6" t="n">
        <v>0</v>
      </c>
    </row>
    <row r="17">
      <c r="A17" s="4" t="inlineStr">
        <is>
          <t>Percentage of Total Loans</t>
        </is>
      </c>
      <c r="B17" s="8" t="n">
        <v>0</v>
      </c>
      <c r="C17" s="4" t="inlineStr">
        <is>
          <t xml:space="preserve"> </t>
        </is>
      </c>
    </row>
    <row r="18">
      <c r="A18" s="4" t="inlineStr">
        <is>
          <t>Real Estate | Construction and development | Term Extens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Recorded investment after modification</t>
        </is>
      </c>
      <c r="B20" s="5" t="n">
        <v>89</v>
      </c>
      <c r="C20" s="4" t="inlineStr">
        <is>
          <t xml:space="preserve"> </t>
        </is>
      </c>
    </row>
    <row r="21">
      <c r="A21" s="4" t="inlineStr">
        <is>
          <t>Real Estate | Construction and development | Term Extension and Rate Adjustment</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Recorded investment after modification</t>
        </is>
      </c>
      <c r="B23" s="6" t="n">
        <v>117</v>
      </c>
      <c r="C23" s="4" t="inlineStr">
        <is>
          <t xml:space="preserve"> </t>
        </is>
      </c>
    </row>
    <row r="24">
      <c r="A24" s="4" t="inlineStr">
        <is>
          <t>Real Estate | Residential</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Recorded investment after modification</t>
        </is>
      </c>
      <c r="B26" s="5" t="n">
        <v>0</v>
      </c>
      <c r="C26" s="6" t="n">
        <v>164</v>
      </c>
    </row>
    <row r="27">
      <c r="A27" s="4" t="inlineStr">
        <is>
          <t>Percentage of Total Loans</t>
        </is>
      </c>
      <c r="B27" s="8" t="n">
        <v>0</v>
      </c>
      <c r="C27" s="4" t="inlineStr">
        <is>
          <t xml:space="preserve"> </t>
        </is>
      </c>
    </row>
    <row r="28">
      <c r="A28" s="4" t="inlineStr">
        <is>
          <t>Real Estate | Residential | Term Extens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Recorded investment after modification</t>
        </is>
      </c>
      <c r="B30" s="5" t="n">
        <v>0</v>
      </c>
      <c r="C30" s="4" t="inlineStr">
        <is>
          <t xml:space="preserve"> </t>
        </is>
      </c>
    </row>
    <row r="31">
      <c r="A31" s="4" t="inlineStr">
        <is>
          <t>Real Estate | Residential | Term Extension and Rate Adjustment</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Recorded investment after modification</t>
        </is>
      </c>
      <c r="B33" s="6" t="n">
        <v>0</v>
      </c>
      <c r="C33" s="4" t="inlineStr">
        <is>
          <t xml:space="preserve"> </t>
        </is>
      </c>
    </row>
    <row r="34">
      <c r="A34" s="4" t="inlineStr">
        <is>
          <t>Real Estate | Commercial</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Recorded investment after modification</t>
        </is>
      </c>
      <c r="B36" s="5" t="n">
        <v>0</v>
      </c>
      <c r="C36" s="6" t="n">
        <v>352</v>
      </c>
    </row>
    <row r="37">
      <c r="A37" s="4" t="inlineStr">
        <is>
          <t>Percentage of Total Loans</t>
        </is>
      </c>
      <c r="B37" s="8" t="n">
        <v>0</v>
      </c>
      <c r="C37" s="4" t="inlineStr">
        <is>
          <t xml:space="preserve"> </t>
        </is>
      </c>
    </row>
    <row r="38">
      <c r="A38" s="4" t="inlineStr">
        <is>
          <t>Real Estate | Commercial | Term Extension</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Recorded investment after modification</t>
        </is>
      </c>
      <c r="B40" s="5" t="n">
        <v>0</v>
      </c>
      <c r="C40" s="4" t="inlineStr">
        <is>
          <t xml:space="preserve"> </t>
        </is>
      </c>
    </row>
    <row r="41">
      <c r="A41" s="4" t="inlineStr">
        <is>
          <t>Real Estate | Commercial | Term Extension and Rate Adjustment</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Recorded investment after modification</t>
        </is>
      </c>
      <c r="B43" s="6" t="n">
        <v>0</v>
      </c>
      <c r="C43" s="4" t="inlineStr">
        <is>
          <t xml:space="preserve"> </t>
        </is>
      </c>
    </row>
    <row r="44">
      <c r="A44" s="4" t="inlineStr">
        <is>
          <t>Commercial and industrial</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Recorded investment after modification</t>
        </is>
      </c>
      <c r="B46" s="5" t="n">
        <v>0</v>
      </c>
      <c r="C46" s="6" t="n">
        <v>11</v>
      </c>
    </row>
    <row r="47">
      <c r="A47" s="4" t="inlineStr">
        <is>
          <t>Percentage of Total Loans</t>
        </is>
      </c>
      <c r="B47" s="8" t="n">
        <v>0</v>
      </c>
      <c r="C47" s="4" t="inlineStr">
        <is>
          <t xml:space="preserve"> </t>
        </is>
      </c>
    </row>
    <row r="48">
      <c r="A48" s="4" t="inlineStr">
        <is>
          <t>Commercial and industrial | Term Extension</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Recorded investment after modification</t>
        </is>
      </c>
      <c r="B50" s="5" t="n">
        <v>0</v>
      </c>
      <c r="C50" s="4" t="inlineStr">
        <is>
          <t xml:space="preserve"> </t>
        </is>
      </c>
    </row>
    <row r="51">
      <c r="A51" s="4" t="inlineStr">
        <is>
          <t>Commercial and industrial | Term Extension and Rate Adjustment</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Recorded investment after modification</t>
        </is>
      </c>
      <c r="B53" s="6" t="n">
        <v>0</v>
      </c>
      <c r="C53" s="4" t="inlineStr">
        <is>
          <t xml:space="preserve"> </t>
        </is>
      </c>
    </row>
    <row r="54">
      <c r="A54" s="4" t="inlineStr">
        <is>
          <t>Consumer and other</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Recorded investment after modification</t>
        </is>
      </c>
      <c r="B56" s="5" t="n">
        <v>0</v>
      </c>
      <c r="C56" s="5" t="n">
        <v>0</v>
      </c>
    </row>
    <row r="57">
      <c r="A57" s="4" t="inlineStr">
        <is>
          <t>Percentage of Total Loans</t>
        </is>
      </c>
      <c r="B57" s="8" t="n">
        <v>0</v>
      </c>
      <c r="C57" s="4" t="inlineStr">
        <is>
          <t xml:space="preserve"> </t>
        </is>
      </c>
    </row>
    <row r="58">
      <c r="A58" s="4" t="inlineStr">
        <is>
          <t>Consumer and other | Term Extension</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Recorded investment after modification</t>
        </is>
      </c>
      <c r="B60" s="5" t="n">
        <v>0</v>
      </c>
      <c r="C60" s="4" t="inlineStr">
        <is>
          <t xml:space="preserve"> </t>
        </is>
      </c>
    </row>
    <row r="61">
      <c r="A61" s="4" t="inlineStr">
        <is>
          <t>Consumer and other | Term Extension and Rate Adjustment</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Recorded investment after modification</t>
        </is>
      </c>
      <c r="B63" s="5" t="n">
        <v>0</v>
      </c>
      <c r="C6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22" customWidth="1" min="2" max="2"/>
    <col width="27" customWidth="1" min="3" max="3"/>
  </cols>
  <sheetData>
    <row r="1">
      <c r="A1" s="1" t="inlineStr">
        <is>
          <t>LOANS - Schedule of Troubled Debt Restructuring (Details) $ in Thousands</t>
        </is>
      </c>
      <c r="B1" s="2" t="inlineStr">
        <is>
          <t>12 Months Ended</t>
        </is>
      </c>
    </row>
    <row r="2">
      <c r="B2" s="2" t="inlineStr">
        <is>
          <t>Dec. 31, 2023 USD ($)</t>
        </is>
      </c>
      <c r="C2" s="2" t="inlineStr">
        <is>
          <t>Dec. 31, 2022 USD ($) loan</t>
        </is>
      </c>
    </row>
    <row r="3">
      <c r="A3" s="3" t="inlineStr">
        <is>
          <t>Financing Receivable, Allowance for Credit Loss [Line Items]</t>
        </is>
      </c>
      <c r="B3" s="4" t="inlineStr">
        <is>
          <t xml:space="preserve"> </t>
        </is>
      </c>
      <c r="C3" s="4" t="inlineStr">
        <is>
          <t xml:space="preserve"> </t>
        </is>
      </c>
    </row>
    <row r="4">
      <c r="A4" s="4" t="inlineStr">
        <is>
          <t>Financing receivable troubled debt restructuring</t>
        </is>
      </c>
      <c r="B4" s="4" t="inlineStr">
        <is>
          <t xml:space="preserve"> </t>
        </is>
      </c>
      <c r="C4" s="5" t="n">
        <v>2124</v>
      </c>
    </row>
    <row r="5">
      <c r="A5" s="4" t="inlineStr">
        <is>
          <t>Number of loans | loan</t>
        </is>
      </c>
      <c r="B5" s="4" t="inlineStr">
        <is>
          <t xml:space="preserve"> </t>
        </is>
      </c>
      <c r="C5" s="6" t="n">
        <v>4</v>
      </c>
    </row>
    <row r="6">
      <c r="A6" s="4" t="inlineStr">
        <is>
          <t>Recorded investment prior to modification</t>
        </is>
      </c>
      <c r="B6" s="4" t="inlineStr">
        <is>
          <t xml:space="preserve"> </t>
        </is>
      </c>
      <c r="C6" s="5" t="n">
        <v>540</v>
      </c>
    </row>
    <row r="7">
      <c r="A7" s="4" t="inlineStr">
        <is>
          <t>Recorded investment after modification</t>
        </is>
      </c>
      <c r="B7" s="5" t="n">
        <v>206</v>
      </c>
      <c r="C7" s="6" t="n">
        <v>527</v>
      </c>
    </row>
    <row r="8">
      <c r="A8" s="4" t="inlineStr">
        <is>
          <t>Impact on the allowance for loan losses</t>
        </is>
      </c>
      <c r="B8" s="4" t="inlineStr">
        <is>
          <t xml:space="preserve"> </t>
        </is>
      </c>
      <c r="C8" s="5" t="n">
        <v>116</v>
      </c>
    </row>
    <row r="9">
      <c r="A9" s="4" t="inlineStr">
        <is>
          <t>Real Estate | Construction and develop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umber of loans | loan</t>
        </is>
      </c>
      <c r="B11" s="4" t="inlineStr">
        <is>
          <t xml:space="preserve"> </t>
        </is>
      </c>
      <c r="C11" s="6" t="n">
        <v>0</v>
      </c>
    </row>
    <row r="12">
      <c r="A12" s="4" t="inlineStr">
        <is>
          <t>Recorded investment prior to modification</t>
        </is>
      </c>
      <c r="B12" s="4" t="inlineStr">
        <is>
          <t xml:space="preserve"> </t>
        </is>
      </c>
      <c r="C12" s="5" t="n">
        <v>0</v>
      </c>
    </row>
    <row r="13">
      <c r="A13" s="4" t="inlineStr">
        <is>
          <t>Recorded investment after modification</t>
        </is>
      </c>
      <c r="B13" s="6" t="n">
        <v>206</v>
      </c>
      <c r="C13" s="6" t="n">
        <v>0</v>
      </c>
    </row>
    <row r="14">
      <c r="A14" s="4" t="inlineStr">
        <is>
          <t>Impact on the allowance for loan losses</t>
        </is>
      </c>
      <c r="B14" s="4" t="inlineStr">
        <is>
          <t xml:space="preserve"> </t>
        </is>
      </c>
      <c r="C14" s="5" t="n">
        <v>0</v>
      </c>
    </row>
    <row r="15">
      <c r="A15" s="4" t="inlineStr">
        <is>
          <t>Real Estate | Residential</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Number of loans | loan</t>
        </is>
      </c>
      <c r="B17" s="4" t="inlineStr">
        <is>
          <t xml:space="preserve"> </t>
        </is>
      </c>
      <c r="C17" s="6" t="n">
        <v>2</v>
      </c>
    </row>
    <row r="18">
      <c r="A18" s="4" t="inlineStr">
        <is>
          <t>Recorded investment prior to modification</t>
        </is>
      </c>
      <c r="B18" s="4" t="inlineStr">
        <is>
          <t xml:space="preserve"> </t>
        </is>
      </c>
      <c r="C18" s="5" t="n">
        <v>170</v>
      </c>
    </row>
    <row r="19">
      <c r="A19" s="4" t="inlineStr">
        <is>
          <t>Recorded investment after modification</t>
        </is>
      </c>
      <c r="B19" s="6" t="n">
        <v>0</v>
      </c>
      <c r="C19" s="6" t="n">
        <v>164</v>
      </c>
    </row>
    <row r="20">
      <c r="A20" s="4" t="inlineStr">
        <is>
          <t>Impact on the allowance for loan losses</t>
        </is>
      </c>
      <c r="B20" s="4" t="inlineStr">
        <is>
          <t xml:space="preserve"> </t>
        </is>
      </c>
      <c r="C20" s="5" t="n">
        <v>0</v>
      </c>
    </row>
    <row r="21">
      <c r="A21" s="4" t="inlineStr">
        <is>
          <t>Real Estate | 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Number of loans | loan</t>
        </is>
      </c>
      <c r="B23" s="4" t="inlineStr">
        <is>
          <t xml:space="preserve"> </t>
        </is>
      </c>
      <c r="C23" s="6" t="n">
        <v>1</v>
      </c>
    </row>
    <row r="24">
      <c r="A24" s="4" t="inlineStr">
        <is>
          <t>Recorded investment prior to modification</t>
        </is>
      </c>
      <c r="B24" s="4" t="inlineStr">
        <is>
          <t xml:space="preserve"> </t>
        </is>
      </c>
      <c r="C24" s="5" t="n">
        <v>359</v>
      </c>
    </row>
    <row r="25">
      <c r="A25" s="4" t="inlineStr">
        <is>
          <t>Recorded investment after modification</t>
        </is>
      </c>
      <c r="B25" s="6" t="n">
        <v>0</v>
      </c>
      <c r="C25" s="6" t="n">
        <v>352</v>
      </c>
    </row>
    <row r="26">
      <c r="A26" s="4" t="inlineStr">
        <is>
          <t>Impact on the allowance for loan losses</t>
        </is>
      </c>
      <c r="B26" s="4" t="inlineStr">
        <is>
          <t xml:space="preserve"> </t>
        </is>
      </c>
      <c r="C26" s="5" t="n">
        <v>116</v>
      </c>
    </row>
    <row r="27">
      <c r="A27" s="4" t="inlineStr">
        <is>
          <t>Commercial and industrial</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Number of loans | loan</t>
        </is>
      </c>
      <c r="B29" s="4" t="inlineStr">
        <is>
          <t xml:space="preserve"> </t>
        </is>
      </c>
      <c r="C29" s="6" t="n">
        <v>1</v>
      </c>
    </row>
    <row r="30">
      <c r="A30" s="4" t="inlineStr">
        <is>
          <t>Recorded investment prior to modification</t>
        </is>
      </c>
      <c r="B30" s="4" t="inlineStr">
        <is>
          <t xml:space="preserve"> </t>
        </is>
      </c>
      <c r="C30" s="5" t="n">
        <v>11</v>
      </c>
    </row>
    <row r="31">
      <c r="A31" s="4" t="inlineStr">
        <is>
          <t>Recorded investment after modification</t>
        </is>
      </c>
      <c r="B31" s="6" t="n">
        <v>0</v>
      </c>
      <c r="C31" s="6" t="n">
        <v>11</v>
      </c>
    </row>
    <row r="32">
      <c r="A32" s="4" t="inlineStr">
        <is>
          <t>Impact on the allowance for loan losses</t>
        </is>
      </c>
      <c r="B32" s="4" t="inlineStr">
        <is>
          <t xml:space="preserve"> </t>
        </is>
      </c>
      <c r="C32" s="5" t="n">
        <v>0</v>
      </c>
    </row>
    <row r="33">
      <c r="A33" s="4" t="inlineStr">
        <is>
          <t>Consumer and oth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Number of loans | loan</t>
        </is>
      </c>
      <c r="B35" s="4" t="inlineStr">
        <is>
          <t xml:space="preserve"> </t>
        </is>
      </c>
      <c r="C35" s="6" t="n">
        <v>0</v>
      </c>
    </row>
    <row r="36">
      <c r="A36" s="4" t="inlineStr">
        <is>
          <t>Recorded investment prior to modification</t>
        </is>
      </c>
      <c r="B36" s="4" t="inlineStr">
        <is>
          <t xml:space="preserve"> </t>
        </is>
      </c>
      <c r="C36" s="5" t="n">
        <v>0</v>
      </c>
    </row>
    <row r="37">
      <c r="A37" s="4" t="inlineStr">
        <is>
          <t>Recorded investment after modification</t>
        </is>
      </c>
      <c r="B37" s="5" t="n">
        <v>0</v>
      </c>
      <c r="C37" s="6" t="n">
        <v>0</v>
      </c>
    </row>
    <row r="38">
      <c r="A38" s="4" t="inlineStr">
        <is>
          <t>Impact on the allowance for loan losses</t>
        </is>
      </c>
      <c r="B38" s="4" t="inlineStr">
        <is>
          <t xml:space="preserve"> </t>
        </is>
      </c>
      <c r="C38" s="6" t="n">
        <v>0</v>
      </c>
    </row>
    <row r="39">
      <c r="A39" s="4" t="inlineStr">
        <is>
          <t>Nonperforming Financial Instruments</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Financing receivable troubled debt restructuring</t>
        </is>
      </c>
      <c r="B41" s="4" t="inlineStr">
        <is>
          <t xml:space="preserve"> </t>
        </is>
      </c>
      <c r="C41" s="6" t="n">
        <v>1292</v>
      </c>
    </row>
    <row r="42">
      <c r="A42" s="4" t="inlineStr">
        <is>
          <t>Performing Financial Instruments</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Financing receivable troubled debt restructuring</t>
        </is>
      </c>
      <c r="B44" s="4" t="inlineStr">
        <is>
          <t xml:space="preserve"> </t>
        </is>
      </c>
      <c r="C44" s="5" t="n">
        <v>8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ED ASSETS - Schedule of Foreclosed Assets (Details) - USD ($) $ in Thousands</t>
        </is>
      </c>
      <c r="B1" s="2" t="inlineStr">
        <is>
          <t>12 Months Ended</t>
        </is>
      </c>
    </row>
    <row r="2">
      <c r="B2" s="2" t="inlineStr">
        <is>
          <t>Dec. 31, 2023</t>
        </is>
      </c>
      <c r="C2" s="2" t="inlineStr">
        <is>
          <t>Dec. 31, 2022</t>
        </is>
      </c>
    </row>
    <row r="3">
      <c r="A3" s="3" t="inlineStr">
        <is>
          <t>Foreclosed Assets [Roll Forward]</t>
        </is>
      </c>
      <c r="B3" s="4" t="inlineStr">
        <is>
          <t xml:space="preserve"> </t>
        </is>
      </c>
      <c r="C3" s="4" t="inlineStr">
        <is>
          <t xml:space="preserve"> </t>
        </is>
      </c>
    </row>
    <row r="4">
      <c r="A4" s="4" t="inlineStr">
        <is>
          <t>Balance, beginning of year</t>
        </is>
      </c>
      <c r="B4" s="5" t="n">
        <v>2930</v>
      </c>
      <c r="C4" s="5" t="n">
        <v>2930</v>
      </c>
    </row>
    <row r="5">
      <c r="A5" s="4" t="inlineStr">
        <is>
          <t>Acquired through settlement of loans</t>
        </is>
      </c>
      <c r="B5" s="6" t="n">
        <v>43</v>
      </c>
      <c r="C5" s="6" t="n">
        <v>0</v>
      </c>
    </row>
    <row r="6">
      <c r="A6" s="4" t="inlineStr">
        <is>
          <t>Sales proceeds</t>
        </is>
      </c>
      <c r="B6" s="6" t="n">
        <v>-403</v>
      </c>
      <c r="C6" s="6" t="n">
        <v>0</v>
      </c>
    </row>
    <row r="7">
      <c r="A7" s="4" t="inlineStr">
        <is>
          <t>Transfers to loans</t>
        </is>
      </c>
      <c r="B7" s="6" t="n">
        <v>-2517</v>
      </c>
      <c r="C7" s="6" t="n">
        <v>0</v>
      </c>
    </row>
    <row r="8">
      <c r="A8" s="4" t="inlineStr">
        <is>
          <t>Net loss on sales of foreclosed assets</t>
        </is>
      </c>
      <c r="B8" s="6" t="n">
        <v>-20</v>
      </c>
      <c r="C8" s="6" t="n">
        <v>0</v>
      </c>
    </row>
    <row r="9">
      <c r="A9" s="4" t="inlineStr">
        <is>
          <t>Balance, end of year</t>
        </is>
      </c>
      <c r="B9" s="6" t="n">
        <v>33</v>
      </c>
      <c r="C9" s="6" t="n">
        <v>2930</v>
      </c>
    </row>
    <row r="10">
      <c r="A10" s="4" t="inlineStr">
        <is>
          <t>Other real estate</t>
        </is>
      </c>
      <c r="B10" s="5" t="n">
        <v>0</v>
      </c>
      <c r="C10" s="5" t="n">
        <v>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5" t="n">
        <v>37132</v>
      </c>
      <c r="C3" s="5" t="n">
        <v>36973</v>
      </c>
    </row>
    <row r="4">
      <c r="A4" s="4" t="inlineStr">
        <is>
          <t>Accumulated depreciation</t>
        </is>
      </c>
      <c r="B4" s="6" t="n">
        <v>-10706</v>
      </c>
      <c r="C4" s="6" t="n">
        <v>-9628</v>
      </c>
    </row>
    <row r="5">
      <c r="A5" s="4" t="inlineStr">
        <is>
          <t>Total premises and equipment</t>
        </is>
      </c>
      <c r="B5" s="6" t="n">
        <v>26426</v>
      </c>
      <c r="C5" s="6" t="n">
        <v>2734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8720</v>
      </c>
      <c r="C8" s="6" t="n">
        <v>872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23120</v>
      </c>
      <c r="C11" s="6" t="n">
        <v>23090</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5292</v>
      </c>
      <c r="C14" s="5" t="n">
        <v>5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ntal expense</t>
        </is>
      </c>
      <c r="B4" s="5" t="n">
        <v>254</v>
      </c>
      <c r="C4" s="5" t="n">
        <v>2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LEASES - Schedule of Lease Cost (Details) $ in Thousands</t>
        </is>
      </c>
      <c r="B1" s="2" t="inlineStr">
        <is>
          <t>Dec. 31, 2023 USD ($)</t>
        </is>
      </c>
    </row>
    <row r="2">
      <c r="A2" s="3" t="inlineStr">
        <is>
          <t>Leases [Abstract]</t>
        </is>
      </c>
      <c r="B2" s="4" t="inlineStr">
        <is>
          <t xml:space="preserve"> </t>
        </is>
      </c>
    </row>
    <row r="3">
      <c r="A3" s="4" t="inlineStr">
        <is>
          <t>Operating lease right-of-use assets</t>
        </is>
      </c>
      <c r="B3" s="5" t="n">
        <v>538</v>
      </c>
    </row>
    <row r="4">
      <c r="A4" s="4" t="inlineStr">
        <is>
          <t>Operating lease liabilities</t>
        </is>
      </c>
      <c r="B4" s="5" t="n">
        <v>545</v>
      </c>
    </row>
    <row r="5">
      <c r="A5" s="4" t="inlineStr">
        <is>
          <t>Weighted average remaining operating lease term</t>
        </is>
      </c>
      <c r="B5" s="4" t="inlineStr">
        <is>
          <t>3 years 10 months 24 days</t>
        </is>
      </c>
    </row>
    <row r="6">
      <c r="A6" s="4" t="inlineStr">
        <is>
          <t>Weighted average operating lease discount rate</t>
        </is>
      </c>
      <c r="B6" s="9" t="n">
        <v>0.045</v>
      </c>
    </row>
    <row r="7">
      <c r="A7" s="4" t="inlineStr">
        <is>
          <t>Operating Lease, Right-of-Use Asset, Statement of Financial Position [Extensible Enumeration]</t>
        </is>
      </c>
      <c r="B7" s="4" t="inlineStr">
        <is>
          <t>Other assets</t>
        </is>
      </c>
    </row>
    <row r="8">
      <c r="A8" s="4" t="inlineStr">
        <is>
          <t>Operating Lease, Liability, Statement of Financial Position [Extensible Enumeration]</t>
        </is>
      </c>
      <c r="B8" s="4" t="inlineStr">
        <is>
          <t>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Schedule of Future Obligations (Details) $ in Thousands</t>
        </is>
      </c>
      <c r="B1" s="2" t="inlineStr">
        <is>
          <t>Dec. 31, 2023 USD ($)</t>
        </is>
      </c>
    </row>
    <row r="2">
      <c r="A2" s="3" t="inlineStr">
        <is>
          <t>Leases [Abstract]</t>
        </is>
      </c>
      <c r="B2" s="4" t="inlineStr">
        <is>
          <t xml:space="preserve"> </t>
        </is>
      </c>
    </row>
    <row r="3">
      <c r="A3" s="4" t="inlineStr">
        <is>
          <t>2024</t>
        </is>
      </c>
      <c r="B3" s="5" t="n">
        <v>179</v>
      </c>
    </row>
    <row r="4">
      <c r="A4" s="4" t="inlineStr">
        <is>
          <t>2025</t>
        </is>
      </c>
      <c r="B4" s="6" t="n">
        <v>124</v>
      </c>
    </row>
    <row r="5">
      <c r="A5" s="4" t="inlineStr">
        <is>
          <t>2026</t>
        </is>
      </c>
      <c r="B5" s="6" t="n">
        <v>127</v>
      </c>
    </row>
    <row r="6">
      <c r="A6" s="4" t="inlineStr">
        <is>
          <t>2027</t>
        </is>
      </c>
      <c r="B6" s="6" t="n">
        <v>130</v>
      </c>
    </row>
    <row r="7">
      <c r="A7" s="4" t="inlineStr">
        <is>
          <t>2028</t>
        </is>
      </c>
      <c r="B7" s="6" t="n">
        <v>37</v>
      </c>
    </row>
    <row r="8">
      <c r="A8" s="4" t="inlineStr">
        <is>
          <t>Thereafter</t>
        </is>
      </c>
      <c r="B8" s="6" t="n">
        <v>0</v>
      </c>
    </row>
    <row r="9">
      <c r="A9" s="4" t="inlineStr">
        <is>
          <t>Total Lease Payments</t>
        </is>
      </c>
      <c r="B9" s="6" t="n">
        <v>596</v>
      </c>
    </row>
    <row r="10">
      <c r="A10" s="4" t="inlineStr">
        <is>
          <t>Less: Interest</t>
        </is>
      </c>
      <c r="B10" s="6" t="n">
        <v>-51</v>
      </c>
    </row>
    <row r="11">
      <c r="A11" s="4" t="inlineStr">
        <is>
          <t>Operating lease liabilities</t>
        </is>
      </c>
      <c r="B11" s="5" t="n">
        <v>5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Unrealized holding gains on securities available for sale arising during the period, tax</t>
        </is>
      </c>
      <c r="B4" s="5" t="n">
        <v>-935</v>
      </c>
      <c r="C4" s="5" t="n">
        <v>4624</v>
      </c>
    </row>
    <row r="5">
      <c r="A5" s="4" t="inlineStr">
        <is>
          <t>Reclassification adjustment for losses (gains) on securities available for sale realized in net income, benefit (tax)</t>
        </is>
      </c>
      <c r="B5" s="5" t="n">
        <v>3</v>
      </c>
      <c r="C5"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Dec. 31, 2023</t>
        </is>
      </c>
      <c r="C1" s="2" t="inlineStr">
        <is>
          <t>Dec. 31, 2022</t>
        </is>
      </c>
    </row>
    <row r="2">
      <c r="A2" s="3" t="inlineStr">
        <is>
          <t>Banking and Thrift, Interest [Abstract]</t>
        </is>
      </c>
      <c r="B2" s="4" t="inlineStr">
        <is>
          <t xml:space="preserve"> </t>
        </is>
      </c>
      <c r="C2" s="4" t="inlineStr">
        <is>
          <t xml:space="preserve"> </t>
        </is>
      </c>
    </row>
    <row r="3">
      <c r="A3" s="4" t="inlineStr">
        <is>
          <t>Noninterest-bearing transaction</t>
        </is>
      </c>
      <c r="B3" s="5" t="n">
        <v>437959</v>
      </c>
      <c r="C3" s="5" t="n">
        <v>460977</v>
      </c>
    </row>
    <row r="4">
      <c r="A4" s="4" t="inlineStr">
        <is>
          <t>Interest-bearing transaction</t>
        </is>
      </c>
      <c r="B4" s="6" t="n">
        <v>946347</v>
      </c>
      <c r="C4" s="6" t="n">
        <v>837127</v>
      </c>
    </row>
    <row r="5">
      <c r="A5" s="4" t="inlineStr">
        <is>
          <t>Savings</t>
        </is>
      </c>
      <c r="B5" s="6" t="n">
        <v>35412</v>
      </c>
      <c r="C5" s="6" t="n">
        <v>49235</v>
      </c>
    </row>
    <row r="6">
      <c r="A6" s="4" t="inlineStr">
        <is>
          <t>Time deposits, $250,000 and under</t>
        </is>
      </c>
      <c r="B6" s="6" t="n">
        <v>500406</v>
      </c>
      <c r="C6" s="6" t="n">
        <v>307145</v>
      </c>
    </row>
    <row r="7">
      <c r="A7" s="4" t="inlineStr">
        <is>
          <t>Time deposits, over $250,000</t>
        </is>
      </c>
      <c r="B7" s="6" t="n">
        <v>98065</v>
      </c>
      <c r="C7" s="6" t="n">
        <v>66259</v>
      </c>
    </row>
    <row r="8">
      <c r="A8" s="4" t="inlineStr">
        <is>
          <t>Total deposits</t>
        </is>
      </c>
      <c r="B8" s="5" t="n">
        <v>2018189</v>
      </c>
      <c r="C8" s="5" t="n">
        <v>17207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Banking and Thrift, Interest [Abstract]</t>
        </is>
      </c>
      <c r="B2" s="4" t="inlineStr">
        <is>
          <t xml:space="preserve"> </t>
        </is>
      </c>
      <c r="C2" s="4" t="inlineStr">
        <is>
          <t xml:space="preserve"> </t>
        </is>
      </c>
    </row>
    <row r="3">
      <c r="A3" s="4" t="inlineStr">
        <is>
          <t>Brokered deposits</t>
        </is>
      </c>
      <c r="B3" s="5" t="n">
        <v>230858</v>
      </c>
      <c r="C3" s="5" t="n">
        <v>110503</v>
      </c>
    </row>
    <row r="4">
      <c r="A4" s="4" t="inlineStr">
        <is>
          <t>Overdrawn deposits reclassified as loans</t>
        </is>
      </c>
      <c r="B4" s="5" t="n">
        <v>174</v>
      </c>
      <c r="C4" s="5" t="n">
        <v>1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POSITS - Schedule of Time Deposit Maturities (Details) $ in Thousands</t>
        </is>
      </c>
      <c r="B1" s="2" t="inlineStr">
        <is>
          <t>Dec. 31, 2023 USD ($)</t>
        </is>
      </c>
    </row>
    <row r="2">
      <c r="A2" s="3" t="inlineStr">
        <is>
          <t>Banking and Thrift, Interest [Abstract]</t>
        </is>
      </c>
      <c r="B2" s="4" t="inlineStr">
        <is>
          <t xml:space="preserve"> </t>
        </is>
      </c>
    </row>
    <row r="3">
      <c r="A3" s="4" t="inlineStr">
        <is>
          <t>2024</t>
        </is>
      </c>
      <c r="B3" s="5" t="n">
        <v>488408</v>
      </c>
    </row>
    <row r="4">
      <c r="A4" s="4" t="inlineStr">
        <is>
          <t>2025</t>
        </is>
      </c>
      <c r="B4" s="6" t="n">
        <v>61911</v>
      </c>
    </row>
    <row r="5">
      <c r="A5" s="4" t="inlineStr">
        <is>
          <t>2026</t>
        </is>
      </c>
      <c r="B5" s="6" t="n">
        <v>28438</v>
      </c>
    </row>
    <row r="6">
      <c r="A6" s="4" t="inlineStr">
        <is>
          <t>2027</t>
        </is>
      </c>
      <c r="B6" s="6" t="n">
        <v>11322</v>
      </c>
    </row>
    <row r="7">
      <c r="A7" s="4" t="inlineStr">
        <is>
          <t>2028</t>
        </is>
      </c>
      <c r="B7" s="6" t="n">
        <v>8365</v>
      </c>
    </row>
    <row r="8">
      <c r="A8" s="4" t="inlineStr">
        <is>
          <t>Thereafter</t>
        </is>
      </c>
      <c r="B8" s="6" t="n">
        <v>27</v>
      </c>
    </row>
    <row r="9">
      <c r="A9" s="4" t="inlineStr">
        <is>
          <t>Time deposits</t>
        </is>
      </c>
      <c r="B9" s="5" t="n">
        <v>5984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Debt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Short-term variable $25,000 line of credit with interest due quarterly at the WSJ Prime Rate, maturity August 2024.</t>
        </is>
      </c>
      <c r="B4" s="5" t="n">
        <v>-6000</v>
      </c>
      <c r="C4" s="5" t="n">
        <v>-19000</v>
      </c>
    </row>
    <row r="5">
      <c r="A5" s="4" t="inlineStr">
        <is>
          <t>Long-term debt</t>
        </is>
      </c>
      <c r="B5" s="6" t="n">
        <v>183673000</v>
      </c>
      <c r="C5" s="4" t="inlineStr">
        <is>
          <t xml:space="preserve"> </t>
        </is>
      </c>
    </row>
    <row r="6">
      <c r="A6" s="4" t="inlineStr">
        <is>
          <t>Total borrowings</t>
        </is>
      </c>
      <c r="B6" s="6" t="n">
        <v>183673000</v>
      </c>
      <c r="C6" s="6" t="n">
        <v>117295000</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maximum borrowing capacity</t>
        </is>
      </c>
      <c r="B9" s="6" t="n">
        <v>25000000</v>
      </c>
      <c r="C9" s="4" t="inlineStr">
        <is>
          <t xml:space="preserve"> </t>
        </is>
      </c>
    </row>
    <row r="10">
      <c r="A10" s="4" t="inlineStr">
        <is>
          <t>Federal Home Loan Bank advances | FHLB, maturity through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term Debt</t>
        </is>
      </c>
      <c r="B12" s="5" t="n">
        <v>58000000</v>
      </c>
      <c r="C12" s="6" t="n">
        <v>31000000</v>
      </c>
    </row>
    <row r="13">
      <c r="A13" s="4" t="inlineStr">
        <is>
          <t>Federal Home Loan Bank advances | FHLB, maturity through 2024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stated percentage</t>
        </is>
      </c>
      <c r="B15" s="9" t="n">
        <v>0.0031</v>
      </c>
      <c r="C15" s="4" t="inlineStr">
        <is>
          <t xml:space="preserve"> </t>
        </is>
      </c>
    </row>
    <row r="16">
      <c r="A16" s="4" t="inlineStr">
        <is>
          <t>Federal Home Loan Bank advances | FHLB, maturity through 2024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t>
        </is>
      </c>
      <c r="B18" s="9" t="n">
        <v>0.0557</v>
      </c>
      <c r="C18" s="4" t="inlineStr">
        <is>
          <t xml:space="preserve"> </t>
        </is>
      </c>
    </row>
    <row r="19">
      <c r="A19" s="4" t="inlineStr">
        <is>
          <t>Federal Home Loan Bank advances | FHLB, maturity through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hort-term Debt</t>
        </is>
      </c>
      <c r="B21" s="5" t="n">
        <v>12000000</v>
      </c>
      <c r="C21" s="6" t="n">
        <v>0</v>
      </c>
    </row>
    <row r="22">
      <c r="A22" s="4" t="inlineStr">
        <is>
          <t>Interest rate, stated percentage</t>
        </is>
      </c>
      <c r="B22" s="9" t="n">
        <v>0.0551</v>
      </c>
      <c r="C22" s="4" t="inlineStr">
        <is>
          <t xml:space="preserve"> </t>
        </is>
      </c>
    </row>
    <row r="23">
      <c r="A23" s="4" t="inlineStr">
        <is>
          <t>Federal Funds Repaid in January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hort-term Debt</t>
        </is>
      </c>
      <c r="B25" s="5" t="n">
        <v>10000000</v>
      </c>
      <c r="C25" s="6" t="n">
        <v>0</v>
      </c>
    </row>
    <row r="26">
      <c r="A26" s="4" t="inlineStr">
        <is>
          <t>Interest rate, stated percentage</t>
        </is>
      </c>
      <c r="B26" s="8" t="n">
        <v>0.08</v>
      </c>
      <c r="C26" s="4" t="inlineStr">
        <is>
          <t xml:space="preserve"> </t>
        </is>
      </c>
    </row>
    <row r="27">
      <c r="A27" s="4" t="inlineStr">
        <is>
          <t>Federal Reserve Bank Advanc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hort-term Debt</t>
        </is>
      </c>
      <c r="B29" s="5" t="n">
        <v>10000000</v>
      </c>
      <c r="C29" s="6" t="n">
        <v>0</v>
      </c>
    </row>
    <row r="30">
      <c r="A30" s="4" t="inlineStr">
        <is>
          <t>Interest rate, stated percentage</t>
        </is>
      </c>
      <c r="B30" s="9" t="n">
        <v>0.055</v>
      </c>
      <c r="C30" s="4" t="inlineStr">
        <is>
          <t xml:space="preserve"> </t>
        </is>
      </c>
    </row>
    <row r="31">
      <c r="A31" s="4" t="inlineStr">
        <is>
          <t>Bank Term Funding Program From Federal Reserve Bank Due December 2024</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term Debt</t>
        </is>
      </c>
      <c r="B33" s="5" t="n">
        <v>7000000</v>
      </c>
      <c r="C33" s="6" t="n">
        <v>0</v>
      </c>
    </row>
    <row r="34">
      <c r="A34" s="4" t="inlineStr">
        <is>
          <t>Interest rate, stated percentage</t>
        </is>
      </c>
      <c r="B34" s="9" t="n">
        <v>0.0497</v>
      </c>
      <c r="C34" s="4" t="inlineStr">
        <is>
          <t xml:space="preserve"> </t>
        </is>
      </c>
    </row>
    <row r="35">
      <c r="A35" s="4" t="inlineStr">
        <is>
          <t>Subordinated Notes due February 2032</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t>
        </is>
      </c>
      <c r="B37" s="9" t="n">
        <v>0.035</v>
      </c>
      <c r="C37" s="4" t="inlineStr">
        <is>
          <t xml:space="preserve"> </t>
        </is>
      </c>
    </row>
    <row r="38">
      <c r="A38" s="4" t="inlineStr">
        <is>
          <t>Subordinated Notes due February 2032 | Secured Overnight Financing Rate (SOF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47318000</v>
      </c>
      <c r="C40" s="6" t="n">
        <v>47097000</v>
      </c>
    </row>
    <row r="41">
      <c r="A41" s="4" t="inlineStr">
        <is>
          <t>Basis spread on variable rate</t>
        </is>
      </c>
      <c r="B41" s="9" t="n">
        <v>0.0205</v>
      </c>
      <c r="C41" s="4" t="inlineStr">
        <is>
          <t xml:space="preserve"> </t>
        </is>
      </c>
    </row>
    <row r="42">
      <c r="A42" s="4" t="inlineStr">
        <is>
          <t>Subordinated Notes due October 203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stated percentage</t>
        </is>
      </c>
      <c r="B44" s="8" t="n">
        <v>0.07000000000000001</v>
      </c>
      <c r="C44" s="4" t="inlineStr">
        <is>
          <t xml:space="preserve"> </t>
        </is>
      </c>
    </row>
    <row r="45">
      <c r="A45" s="4" t="inlineStr">
        <is>
          <t>Subordinated Notes due October 2032 | Secured Overnight Financing Rate (SOF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t>
        </is>
      </c>
      <c r="B47" s="5" t="n">
        <v>39361000</v>
      </c>
      <c r="C47" s="5" t="n">
        <v>39217000</v>
      </c>
    </row>
    <row r="48">
      <c r="A48" s="4" t="inlineStr">
        <is>
          <t>Basis spread on variable rate</t>
        </is>
      </c>
      <c r="B48" s="9" t="n">
        <v>0.0306</v>
      </c>
      <c r="C4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BORROWINGS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5" t="n">
        <v>84994</v>
      </c>
    </row>
    <row r="4">
      <c r="A4" s="4" t="inlineStr">
        <is>
          <t>2025</t>
        </is>
      </c>
      <c r="B4" s="6" t="n">
        <v>12000</v>
      </c>
    </row>
    <row r="5">
      <c r="A5" s="4" t="inlineStr">
        <is>
          <t>2026</t>
        </is>
      </c>
      <c r="B5" s="6" t="n">
        <v>0</v>
      </c>
    </row>
    <row r="6">
      <c r="A6" s="4" t="inlineStr">
        <is>
          <t>2027</t>
        </is>
      </c>
      <c r="B6" s="6" t="n">
        <v>0</v>
      </c>
    </row>
    <row r="7">
      <c r="A7" s="4" t="inlineStr">
        <is>
          <t>2028</t>
        </is>
      </c>
      <c r="B7" s="6" t="n">
        <v>0</v>
      </c>
    </row>
    <row r="8">
      <c r="A8" s="4" t="inlineStr">
        <is>
          <t>Thereafter</t>
        </is>
      </c>
      <c r="B8" s="6" t="n">
        <v>86679</v>
      </c>
    </row>
    <row r="9">
      <c r="A9" s="4" t="inlineStr">
        <is>
          <t>Total</t>
        </is>
      </c>
      <c r="B9" s="5" t="n">
        <v>1836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ORROWINGS - Narrative (Details) - USD ($)</t>
        </is>
      </c>
      <c r="D1" s="2" t="inlineStr">
        <is>
          <t>12 Months Ended</t>
        </is>
      </c>
    </row>
    <row r="2">
      <c r="B2" s="2" t="inlineStr">
        <is>
          <t>Oct. 26, 2022</t>
        </is>
      </c>
      <c r="C2" s="2" t="inlineStr">
        <is>
          <t>Feb. 07, 2022</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HLB advances</t>
        </is>
      </c>
      <c r="B4" s="4" t="inlineStr">
        <is>
          <t xml:space="preserve"> </t>
        </is>
      </c>
      <c r="C4" s="4" t="inlineStr">
        <is>
          <t xml:space="preserve"> </t>
        </is>
      </c>
      <c r="D4" s="5" t="n">
        <v>70000000</v>
      </c>
      <c r="E4" s="5" t="n">
        <v>31000000</v>
      </c>
    </row>
    <row r="5">
      <c r="A5" s="4" t="inlineStr">
        <is>
          <t>Long-term debt</t>
        </is>
      </c>
      <c r="B5" s="4" t="inlineStr">
        <is>
          <t xml:space="preserve"> </t>
        </is>
      </c>
      <c r="C5" s="4" t="inlineStr">
        <is>
          <t xml:space="preserve"> </t>
        </is>
      </c>
      <c r="D5" s="5" t="n">
        <v>183673000</v>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ercent of capital stock used as collateral</t>
        </is>
      </c>
      <c r="B8" s="4" t="inlineStr">
        <is>
          <t xml:space="preserve"> </t>
        </is>
      </c>
      <c r="C8" s="4" t="inlineStr">
        <is>
          <t xml:space="preserve"> </t>
        </is>
      </c>
      <c r="D8" s="8" t="n">
        <v>1</v>
      </c>
      <c r="E8" s="4" t="inlineStr">
        <is>
          <t xml:space="preserve"> </t>
        </is>
      </c>
    </row>
    <row r="9">
      <c r="A9" s="4" t="inlineStr">
        <is>
          <t>Federal Home Loan Bank advanc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HLB advances</t>
        </is>
      </c>
      <c r="B11" s="4" t="inlineStr">
        <is>
          <t xml:space="preserve"> </t>
        </is>
      </c>
      <c r="C11" s="4" t="inlineStr">
        <is>
          <t xml:space="preserve"> </t>
        </is>
      </c>
      <c r="D11" s="5" t="n">
        <v>70000000</v>
      </c>
      <c r="E11" s="4" t="inlineStr">
        <is>
          <t xml:space="preserve"> </t>
        </is>
      </c>
    </row>
    <row r="12">
      <c r="A12" s="4" t="inlineStr">
        <is>
          <t>FHLB, amount available</t>
        </is>
      </c>
      <c r="B12" s="4" t="inlineStr">
        <is>
          <t xml:space="preserve"> </t>
        </is>
      </c>
      <c r="C12" s="4" t="inlineStr">
        <is>
          <t xml:space="preserve"> </t>
        </is>
      </c>
      <c r="D12" s="6" t="n">
        <v>162676000</v>
      </c>
      <c r="E12" s="4" t="inlineStr">
        <is>
          <t xml:space="preserve"> </t>
        </is>
      </c>
    </row>
    <row r="13">
      <c r="A13" s="4" t="inlineStr">
        <is>
          <t>Federal Home Loan Bank advances | Commercial</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collateral amount</t>
        </is>
      </c>
      <c r="B15" s="4" t="inlineStr">
        <is>
          <t xml:space="preserve"> </t>
        </is>
      </c>
      <c r="C15" s="4" t="inlineStr">
        <is>
          <t xml:space="preserve"> </t>
        </is>
      </c>
      <c r="D15" s="6" t="n">
        <v>185449000</v>
      </c>
      <c r="E15" s="4" t="inlineStr">
        <is>
          <t xml:space="preserve"> </t>
        </is>
      </c>
    </row>
    <row r="16">
      <c r="A16" s="4" t="inlineStr">
        <is>
          <t>Federal Home Loan Bank advances | Residential</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collateral amount</t>
        </is>
      </c>
      <c r="B18" s="4" t="inlineStr">
        <is>
          <t xml:space="preserve"> </t>
        </is>
      </c>
      <c r="C18" s="4" t="inlineStr">
        <is>
          <t xml:space="preserve"> </t>
        </is>
      </c>
      <c r="D18" s="6" t="n">
        <v>41751000</v>
      </c>
      <c r="E18" s="4" t="inlineStr">
        <is>
          <t xml:space="preserve"> </t>
        </is>
      </c>
    </row>
    <row r="19">
      <c r="A19" s="4" t="inlineStr">
        <is>
          <t>Federal Home Loan Bank advances | Home Equity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collateral amount</t>
        </is>
      </c>
      <c r="B21" s="4" t="inlineStr">
        <is>
          <t xml:space="preserve"> </t>
        </is>
      </c>
      <c r="C21" s="4" t="inlineStr">
        <is>
          <t xml:space="preserve"> </t>
        </is>
      </c>
      <c r="D21" s="6" t="n">
        <v>5476000</v>
      </c>
      <c r="E21" s="4" t="inlineStr">
        <is>
          <t xml:space="preserve"> </t>
        </is>
      </c>
    </row>
    <row r="22">
      <c r="A22" s="4" t="inlineStr">
        <is>
          <t>Subordinated Debt | Subordinated Notes due February 2032</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ce amount</t>
        </is>
      </c>
      <c r="B24" s="4" t="inlineStr">
        <is>
          <t xml:space="preserve"> </t>
        </is>
      </c>
      <c r="C24" s="5" t="n">
        <v>48000000</v>
      </c>
      <c r="D24" s="4" t="inlineStr">
        <is>
          <t xml:space="preserve"> </t>
        </is>
      </c>
      <c r="E24" s="4" t="inlineStr">
        <is>
          <t xml:space="preserve"> </t>
        </is>
      </c>
    </row>
    <row r="25">
      <c r="A25" s="4" t="inlineStr">
        <is>
          <t>Interest rate, stated percentage</t>
        </is>
      </c>
      <c r="B25" s="4" t="inlineStr">
        <is>
          <t xml:space="preserve"> </t>
        </is>
      </c>
      <c r="C25" s="9" t="n">
        <v>0.035</v>
      </c>
      <c r="D25" s="4" t="inlineStr">
        <is>
          <t xml:space="preserve"> </t>
        </is>
      </c>
      <c r="E25" s="4" t="inlineStr">
        <is>
          <t xml:space="preserve"> </t>
        </is>
      </c>
    </row>
    <row r="26">
      <c r="A26" s="4" t="inlineStr">
        <is>
          <t>Debt issuance costs, gross</t>
        </is>
      </c>
      <c r="B26" s="4" t="inlineStr">
        <is>
          <t xml:space="preserve"> </t>
        </is>
      </c>
      <c r="C26" s="5" t="n">
        <v>1093000</v>
      </c>
      <c r="D26" s="4" t="inlineStr">
        <is>
          <t xml:space="preserve"> </t>
        </is>
      </c>
      <c r="E26" s="4" t="inlineStr">
        <is>
          <t xml:space="preserve"> </t>
        </is>
      </c>
    </row>
    <row r="27">
      <c r="A27" s="4" t="inlineStr">
        <is>
          <t>Debt issuance costs, net</t>
        </is>
      </c>
      <c r="B27" s="4" t="inlineStr">
        <is>
          <t xml:space="preserve"> </t>
        </is>
      </c>
      <c r="C27" s="4" t="inlineStr">
        <is>
          <t xml:space="preserve"> </t>
        </is>
      </c>
      <c r="D27" s="5" t="n">
        <v>682000</v>
      </c>
      <c r="E27" s="4" t="inlineStr">
        <is>
          <t xml:space="preserve"> </t>
        </is>
      </c>
    </row>
    <row r="28">
      <c r="A28" s="4" t="inlineStr">
        <is>
          <t>Amortization period</t>
        </is>
      </c>
      <c r="B28" s="4" t="inlineStr">
        <is>
          <t xml:space="preserve"> </t>
        </is>
      </c>
      <c r="C28" s="4" t="inlineStr">
        <is>
          <t xml:space="preserve"> </t>
        </is>
      </c>
      <c r="D28" s="4" t="inlineStr">
        <is>
          <t>60 months</t>
        </is>
      </c>
      <c r="E28" s="4" t="inlineStr">
        <is>
          <t xml:space="preserve"> </t>
        </is>
      </c>
    </row>
    <row r="29">
      <c r="A29" s="4" t="inlineStr">
        <is>
          <t>Subordinated Debt | Subordinated Notes due February 2032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9" t="n">
        <v>0.0205</v>
      </c>
      <c r="D31" s="4" t="inlineStr">
        <is>
          <t xml:space="preserve"> </t>
        </is>
      </c>
      <c r="E31" s="4" t="inlineStr">
        <is>
          <t xml:space="preserve"> </t>
        </is>
      </c>
    </row>
    <row r="32">
      <c r="A32" s="4" t="inlineStr">
        <is>
          <t>Subordinated Debt | Subordinated Notes due October 2032</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Face amount</t>
        </is>
      </c>
      <c r="B34" s="5" t="n">
        <v>40000000</v>
      </c>
      <c r="C34" s="4" t="inlineStr">
        <is>
          <t xml:space="preserve"> </t>
        </is>
      </c>
      <c r="D34" s="4" t="inlineStr">
        <is>
          <t xml:space="preserve"> </t>
        </is>
      </c>
      <c r="E34" s="4" t="inlineStr">
        <is>
          <t xml:space="preserve"> </t>
        </is>
      </c>
    </row>
    <row r="35">
      <c r="A35" s="4" t="inlineStr">
        <is>
          <t>Interest rate, stated percentage</t>
        </is>
      </c>
      <c r="B35" s="8" t="n">
        <v>0.07000000000000001</v>
      </c>
      <c r="C35" s="4" t="inlineStr">
        <is>
          <t xml:space="preserve"> </t>
        </is>
      </c>
      <c r="D35" s="4" t="inlineStr">
        <is>
          <t xml:space="preserve"> </t>
        </is>
      </c>
      <c r="E35" s="4" t="inlineStr">
        <is>
          <t xml:space="preserve"> </t>
        </is>
      </c>
    </row>
    <row r="36">
      <c r="A36" s="4" t="inlineStr">
        <is>
          <t>Debt issuance costs, gross</t>
        </is>
      </c>
      <c r="B36" s="5" t="n">
        <v>832</v>
      </c>
      <c r="C36" s="4" t="inlineStr">
        <is>
          <t xml:space="preserve"> </t>
        </is>
      </c>
      <c r="D36" s="4" t="inlineStr">
        <is>
          <t xml:space="preserve"> </t>
        </is>
      </c>
      <c r="E36" s="4" t="inlineStr">
        <is>
          <t xml:space="preserve"> </t>
        </is>
      </c>
    </row>
    <row r="37">
      <c r="A37" s="4" t="inlineStr">
        <is>
          <t>Debt issuance costs, net</t>
        </is>
      </c>
      <c r="B37" s="4" t="inlineStr">
        <is>
          <t xml:space="preserve"> </t>
        </is>
      </c>
      <c r="C37" s="4" t="inlineStr">
        <is>
          <t xml:space="preserve"> </t>
        </is>
      </c>
      <c r="D37" s="5" t="n">
        <v>639000</v>
      </c>
      <c r="E37" s="4" t="inlineStr">
        <is>
          <t xml:space="preserve"> </t>
        </is>
      </c>
    </row>
    <row r="38">
      <c r="A38" s="4" t="inlineStr">
        <is>
          <t>Amortization period</t>
        </is>
      </c>
      <c r="B38" s="4" t="inlineStr">
        <is>
          <t xml:space="preserve"> </t>
        </is>
      </c>
      <c r="C38" s="4" t="inlineStr">
        <is>
          <t xml:space="preserve"> </t>
        </is>
      </c>
      <c r="D38" s="4" t="inlineStr">
        <is>
          <t>60 months</t>
        </is>
      </c>
      <c r="E38" s="4" t="inlineStr">
        <is>
          <t xml:space="preserve"> </t>
        </is>
      </c>
    </row>
    <row r="39">
      <c r="A39" s="4" t="inlineStr">
        <is>
          <t>Subordinated Debt | Subordinated Notes due October 2032 | Secured Overnight Financing Rate (SOF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9" t="n">
        <v>0.0306</v>
      </c>
      <c r="C41" s="4" t="inlineStr">
        <is>
          <t xml:space="preserve"> </t>
        </is>
      </c>
      <c r="D41" s="4" t="inlineStr">
        <is>
          <t xml:space="preserve"> </t>
        </is>
      </c>
      <c r="E41" s="4" t="inlineStr">
        <is>
          <t xml:space="preserve"> </t>
        </is>
      </c>
    </row>
    <row r="42">
      <c r="A42" s="4" t="inlineStr">
        <is>
          <t>Federal Funds Repaid in January 2024</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available borrowing capacity</t>
        </is>
      </c>
      <c r="B44" s="4" t="inlineStr">
        <is>
          <t xml:space="preserve"> </t>
        </is>
      </c>
      <c r="C44" s="4" t="inlineStr">
        <is>
          <t xml:space="preserve"> </t>
        </is>
      </c>
      <c r="D44" s="5" t="n">
        <v>89200000</v>
      </c>
      <c r="E44" s="4" t="inlineStr">
        <is>
          <t xml:space="preserve"> </t>
        </is>
      </c>
    </row>
    <row r="45">
      <c r="A45" s="4" t="inlineStr">
        <is>
          <t>Federal funds purchased</t>
        </is>
      </c>
      <c r="B45" s="4" t="inlineStr">
        <is>
          <t xml:space="preserve"> </t>
        </is>
      </c>
      <c r="C45" s="4" t="inlineStr">
        <is>
          <t xml:space="preserve"> </t>
        </is>
      </c>
      <c r="D45" s="6" t="n">
        <v>10000000</v>
      </c>
      <c r="E45" s="5" t="n">
        <v>0</v>
      </c>
    </row>
    <row r="46">
      <c r="A46" s="4" t="inlineStr">
        <is>
          <t>Federal Reserve Bank Due February 2024</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maximum borrowing capacity</t>
        </is>
      </c>
      <c r="B48" s="4" t="inlineStr">
        <is>
          <t xml:space="preserve"> </t>
        </is>
      </c>
      <c r="C48" s="4" t="inlineStr">
        <is>
          <t xml:space="preserve"> </t>
        </is>
      </c>
      <c r="D48" s="6" t="n">
        <v>295676000</v>
      </c>
      <c r="E48" s="4" t="inlineStr">
        <is>
          <t xml:space="preserve"> </t>
        </is>
      </c>
    </row>
    <row r="49">
      <c r="A49" s="4" t="inlineStr">
        <is>
          <t>FHLB, amount available</t>
        </is>
      </c>
      <c r="B49" s="4" t="inlineStr">
        <is>
          <t xml:space="preserve"> </t>
        </is>
      </c>
      <c r="C49" s="4" t="inlineStr">
        <is>
          <t xml:space="preserve"> </t>
        </is>
      </c>
      <c r="D49" s="6" t="n">
        <v>285676000</v>
      </c>
      <c r="E49" s="4" t="inlineStr">
        <is>
          <t xml:space="preserve"> </t>
        </is>
      </c>
    </row>
    <row r="50">
      <c r="A50" s="4" t="inlineStr">
        <is>
          <t>Federal funds purchased</t>
        </is>
      </c>
      <c r="B50" s="4" t="inlineStr">
        <is>
          <t xml:space="preserve"> </t>
        </is>
      </c>
      <c r="C50" s="4" t="inlineStr">
        <is>
          <t xml:space="preserve"> </t>
        </is>
      </c>
      <c r="D50" s="6" t="n">
        <v>10000000</v>
      </c>
      <c r="E50" s="4" t="inlineStr">
        <is>
          <t xml:space="preserve"> </t>
        </is>
      </c>
    </row>
    <row r="51">
      <c r="A51" s="4" t="inlineStr">
        <is>
          <t>Bank Term Funding Program From Federal Reserve Bank Due December 2024</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ine of credit, maximum borrowing capacity</t>
        </is>
      </c>
      <c r="B53" s="4" t="inlineStr">
        <is>
          <t xml:space="preserve"> </t>
        </is>
      </c>
      <c r="C53" s="4" t="inlineStr">
        <is>
          <t xml:space="preserve"> </t>
        </is>
      </c>
      <c r="D53" s="6" t="n">
        <v>11265000</v>
      </c>
      <c r="E53" s="4" t="inlineStr">
        <is>
          <t xml:space="preserve"> </t>
        </is>
      </c>
    </row>
    <row r="54">
      <c r="A54" s="4" t="inlineStr">
        <is>
          <t>FHLB, amount available</t>
        </is>
      </c>
      <c r="B54" s="4" t="inlineStr">
        <is>
          <t xml:space="preserve"> </t>
        </is>
      </c>
      <c r="C54" s="4" t="inlineStr">
        <is>
          <t xml:space="preserve"> </t>
        </is>
      </c>
      <c r="D54" s="6" t="n">
        <v>4265000</v>
      </c>
      <c r="E54" s="4" t="inlineStr">
        <is>
          <t xml:space="preserve"> </t>
        </is>
      </c>
    </row>
    <row r="55">
      <c r="A55" s="4" t="inlineStr">
        <is>
          <t>Federal funds purchased</t>
        </is>
      </c>
      <c r="B55" s="4" t="inlineStr">
        <is>
          <t xml:space="preserve"> </t>
        </is>
      </c>
      <c r="C55" s="4" t="inlineStr">
        <is>
          <t xml:space="preserve"> </t>
        </is>
      </c>
      <c r="D55" s="5" t="n">
        <v>7000000</v>
      </c>
      <c r="E5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1" customWidth="1" min="2" max="2"/>
  </cols>
  <sheetData>
    <row r="1">
      <c r="A1" s="1" t="inlineStr">
        <is>
          <t>DERIVATIVE INSTRUMENTS AND HEDGING ACTIVITIES - Narrative (Details) $ in Thousands</t>
        </is>
      </c>
      <c r="B1" s="2" t="inlineStr">
        <is>
          <t>12 Months Ended</t>
        </is>
      </c>
    </row>
    <row r="2">
      <c r="B2" s="2" t="inlineStr">
        <is>
          <t>Dec. 31, 2023 USD ($)</t>
        </is>
      </c>
    </row>
    <row r="3">
      <c r="A3" s="3" t="inlineStr">
        <is>
          <t>Derivative Instruments and Hedging Activities Disclosure [Abstract]</t>
        </is>
      </c>
      <c r="B3" s="4" t="inlineStr">
        <is>
          <t xml:space="preserve"> </t>
        </is>
      </c>
    </row>
    <row r="4">
      <c r="A4" s="4" t="inlineStr">
        <is>
          <t>Collateral already posted</t>
        </is>
      </c>
      <c r="B4" s="5" t="n">
        <v>6330</v>
      </c>
    </row>
    <row r="5">
      <c r="A5" s="4" t="inlineStr">
        <is>
          <t>Loss recognized in income from fair value adjustment</t>
        </is>
      </c>
      <c r="B5" s="5" t="n">
        <v>24</v>
      </c>
    </row>
    <row r="6">
      <c r="A6" s="4" t="inlineStr">
        <is>
          <t>Derivative Loss Statement Of Income Or Comprehensive Income Extensible Enumeration Not Disclosed Flag</t>
        </is>
      </c>
      <c r="B6" s="4" t="inlineStr">
        <is>
          <t>loss recognized in income on derivatives</t>
        </is>
      </c>
    </row>
    <row r="7">
      <c r="A7" s="4" t="inlineStr">
        <is>
          <t>Loss recognized in income from fee income</t>
        </is>
      </c>
      <c r="B7" s="5" t="n">
        <v>715</v>
      </c>
    </row>
    <row r="8">
      <c r="A8" s="4" t="inlineStr">
        <is>
          <t>Fair value of derivatives in a net liability position</t>
        </is>
      </c>
      <c r="B8" s="6" t="n">
        <v>7864</v>
      </c>
    </row>
    <row r="9">
      <c r="A9" s="4" t="inlineStr">
        <is>
          <t>Termination value</t>
        </is>
      </c>
      <c r="B9" s="5" t="n">
        <v>786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s of Derivative Instruments on the Balance Sheet (Details) - Interest Rate Products - Not Designated as Hedging Instrument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Notional Amount</t>
        </is>
      </c>
      <c r="B3" s="5" t="n">
        <v>104180</v>
      </c>
      <c r="C3" s="5" t="n">
        <v>73631</v>
      </c>
    </row>
    <row r="4">
      <c r="A4" s="4" t="inlineStr">
        <is>
          <t>Fair Value</t>
        </is>
      </c>
      <c r="B4" s="6" t="n">
        <v>7691</v>
      </c>
      <c r="C4" s="6" t="n">
        <v>8870</v>
      </c>
    </row>
    <row r="5">
      <c r="A5" s="3" t="inlineStr">
        <is>
          <t>Other Liabilities</t>
        </is>
      </c>
      <c r="B5" s="4" t="inlineStr">
        <is>
          <t xml:space="preserve"> </t>
        </is>
      </c>
      <c r="C5" s="4" t="inlineStr">
        <is>
          <t xml:space="preserve"> </t>
        </is>
      </c>
    </row>
    <row r="6">
      <c r="A6" s="4" t="inlineStr">
        <is>
          <t>Notional Amount</t>
        </is>
      </c>
      <c r="B6" s="6" t="n">
        <v>104180</v>
      </c>
      <c r="C6" s="6" t="n">
        <v>73361</v>
      </c>
    </row>
    <row r="7">
      <c r="A7" s="4" t="inlineStr">
        <is>
          <t>Fair Value</t>
        </is>
      </c>
      <c r="B7" s="5" t="n">
        <v>-7726</v>
      </c>
      <c r="C7" s="5" t="n">
        <v>-88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EMPLOYEE AND DIRECTOR BENEFITS - Narrativ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mpany recognized cost</t>
        </is>
      </c>
      <c r="B4" s="5" t="n">
        <v>870</v>
      </c>
      <c r="C4" s="5" t="n">
        <v>912</v>
      </c>
    </row>
    <row r="5">
      <c r="A5" s="4" t="inlineStr">
        <is>
          <t>Unrecognized compensation</t>
        </is>
      </c>
      <c r="B5" s="6" t="n">
        <v>484</v>
      </c>
      <c r="C5" s="6" t="n">
        <v>513</v>
      </c>
    </row>
    <row r="6">
      <c r="A6" s="4" t="inlineStr">
        <is>
          <t>Company recorded liability</t>
        </is>
      </c>
      <c r="B6" s="6" t="n">
        <v>5095</v>
      </c>
      <c r="C6" s="6" t="n">
        <v>4399</v>
      </c>
    </row>
    <row r="7">
      <c r="A7" s="4" t="inlineStr">
        <is>
          <t>Plan expense</t>
        </is>
      </c>
      <c r="B7" s="6" t="n">
        <v>821</v>
      </c>
      <c r="C7" s="6" t="n">
        <v>821</v>
      </c>
    </row>
    <row r="8">
      <c r="A8" s="4" t="inlineStr">
        <is>
          <t>Cash surrender value</t>
        </is>
      </c>
      <c r="B8" s="6" t="n">
        <v>29884</v>
      </c>
      <c r="C8" s="6" t="n">
        <v>29186</v>
      </c>
    </row>
    <row r="9">
      <c r="A9" s="4" t="inlineStr">
        <is>
          <t>Bank owned life insurance income</t>
        </is>
      </c>
      <c r="B9" s="6" t="n">
        <v>698</v>
      </c>
      <c r="C9" s="6" t="n">
        <v>624</v>
      </c>
    </row>
    <row r="10">
      <c r="A10" s="4" t="inlineStr">
        <is>
          <t>Capital Surpl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any recognized cost</t>
        </is>
      </c>
      <c r="B12" s="6" t="n">
        <v>353</v>
      </c>
      <c r="C12" s="6" t="n">
        <v>412</v>
      </c>
    </row>
    <row r="13">
      <c r="A13" s="4" t="inlineStr">
        <is>
          <t>Unvested Restricted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pany recognized cost</t>
        </is>
      </c>
      <c r="B15" s="5" t="n">
        <v>517</v>
      </c>
      <c r="C15" s="5" t="n">
        <v>500</v>
      </c>
    </row>
    <row r="16">
      <c r="A16" s="4" t="inlineStr">
        <is>
          <t>Share-based Payment Arrangement, Optio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Incentive stock option plan (in shares)</t>
        </is>
      </c>
      <c r="B18" s="6" t="n">
        <v>319575000</v>
      </c>
      <c r="C18" s="4" t="inlineStr">
        <is>
          <t xml:space="preserve"> </t>
        </is>
      </c>
    </row>
    <row r="19">
      <c r="A19" s="4" t="inlineStr">
        <is>
          <t>Weighted average period of years</t>
        </is>
      </c>
      <c r="B19" s="4" t="inlineStr">
        <is>
          <t>1 year 5 months 26 days</t>
        </is>
      </c>
      <c r="C19" s="4" t="inlineStr">
        <is>
          <t xml:space="preserve"> </t>
        </is>
      </c>
    </row>
    <row r="20">
      <c r="A20" s="4" t="inlineStr">
        <is>
          <t>Restricted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Granted (in shares)</t>
        </is>
      </c>
      <c r="B22" s="6" t="n">
        <v>23534000</v>
      </c>
      <c r="C22" s="6" t="n">
        <v>24265000</v>
      </c>
    </row>
    <row r="23">
      <c r="A23" s="4" t="inlineStr">
        <is>
          <t>Restricted Stock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ward vesting period</t>
        </is>
      </c>
      <c r="B25" s="4" t="inlineStr">
        <is>
          <t>3 years</t>
        </is>
      </c>
      <c r="C25" s="4" t="inlineStr">
        <is>
          <t xml:space="preserve"> </t>
        </is>
      </c>
    </row>
    <row r="26">
      <c r="A26" s="4" t="inlineStr">
        <is>
          <t>Restricted Stock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 vesting period</t>
        </is>
      </c>
      <c r="B28" s="4" t="inlineStr">
        <is>
          <t>5 years</t>
        </is>
      </c>
      <c r="C28" s="4" t="inlineStr">
        <is>
          <t xml:space="preserve"> </t>
        </is>
      </c>
    </row>
    <row r="29">
      <c r="A29" s="4" t="inlineStr">
        <is>
          <t>Restricted Stock | Unvested Restricted Stock</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Company recognized cost</t>
        </is>
      </c>
      <c r="B31" s="5" t="n">
        <v>517</v>
      </c>
      <c r="C31" s="5" t="n">
        <v>500</v>
      </c>
    </row>
    <row r="32">
      <c r="A32" s="4" t="inlineStr">
        <is>
          <t>Unrecognized compensation cost</t>
        </is>
      </c>
      <c r="B32" s="6" t="n">
        <v>466</v>
      </c>
      <c r="C32" s="4" t="inlineStr">
        <is>
          <t xml:space="preserve"> </t>
        </is>
      </c>
    </row>
    <row r="33">
      <c r="A33" s="4" t="inlineStr">
        <is>
          <t>Restricted Stock Units (RSU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Company recognized cost</t>
        </is>
      </c>
      <c r="B35" s="5" t="n">
        <v>652</v>
      </c>
      <c r="C35" s="5" t="n">
        <v>773</v>
      </c>
    </row>
    <row r="36">
      <c r="A36" s="4" t="inlineStr">
        <is>
          <t>Granted (in shares)</t>
        </is>
      </c>
      <c r="B36" s="6" t="n">
        <v>0</v>
      </c>
      <c r="C36" s="6" t="n">
        <v>107144000</v>
      </c>
    </row>
    <row r="37">
      <c r="A37" s="4" t="inlineStr">
        <is>
          <t>Award vesting period</t>
        </is>
      </c>
      <c r="B37" s="4" t="inlineStr">
        <is>
          <t>3 years</t>
        </is>
      </c>
      <c r="C37" s="4" t="inlineStr">
        <is>
          <t xml:space="preserve"> </t>
        </is>
      </c>
    </row>
    <row r="38">
      <c r="A38" s="4" t="inlineStr">
        <is>
          <t>Unrecognized compensation cost</t>
        </is>
      </c>
      <c r="B38" s="5" t="n">
        <v>1269</v>
      </c>
      <c r="C3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AND DIRECTOR BENEFITS - Schedule of Option Activity (Details) - $ / shares shares in Thousands</t>
        </is>
      </c>
      <c r="B1" s="2" t="inlineStr">
        <is>
          <t>12 Months Ended</t>
        </is>
      </c>
    </row>
    <row r="2">
      <c r="B2" s="2" t="inlineStr">
        <is>
          <t>Dec. 31, 2023</t>
        </is>
      </c>
      <c r="C2" s="2" t="inlineStr">
        <is>
          <t>Dec. 31, 2022</t>
        </is>
      </c>
    </row>
    <row r="3">
      <c r="A3" s="3" t="inlineStr">
        <is>
          <t>Number</t>
        </is>
      </c>
      <c r="B3" s="4" t="inlineStr">
        <is>
          <t xml:space="preserve"> </t>
        </is>
      </c>
      <c r="C3" s="4" t="inlineStr">
        <is>
          <t xml:space="preserve"> </t>
        </is>
      </c>
    </row>
    <row r="4">
      <c r="A4" s="4" t="inlineStr">
        <is>
          <t>Options outstanding, beginning of year (in shares)</t>
        </is>
      </c>
      <c r="B4" s="6" t="n">
        <v>518259</v>
      </c>
      <c r="C4" s="6" t="n">
        <v>501492</v>
      </c>
    </row>
    <row r="5">
      <c r="A5" s="4" t="inlineStr">
        <is>
          <t>Granted (in shares)</t>
        </is>
      </c>
      <c r="B5" s="6" t="n">
        <v>27839</v>
      </c>
      <c r="C5" s="6" t="n">
        <v>32067</v>
      </c>
    </row>
    <row r="6">
      <c r="A6" s="4" t="inlineStr">
        <is>
          <t>Exercised (in shares)</t>
        </is>
      </c>
      <c r="B6" s="6" t="n">
        <v>-180141</v>
      </c>
      <c r="C6" s="6" t="n">
        <v>-15300</v>
      </c>
    </row>
    <row r="7">
      <c r="A7" s="4" t="inlineStr">
        <is>
          <t>Forfeited (in shares)</t>
        </is>
      </c>
      <c r="B7" s="6" t="n">
        <v>-40242</v>
      </c>
      <c r="C7" s="6" t="n">
        <v>0</v>
      </c>
    </row>
    <row r="8">
      <c r="A8" s="4" t="inlineStr">
        <is>
          <t>Options outstanding, end of year (in shares)</t>
        </is>
      </c>
      <c r="B8" s="6" t="n">
        <v>325715</v>
      </c>
      <c r="C8" s="6" t="n">
        <v>518259</v>
      </c>
    </row>
    <row r="9">
      <c r="A9" s="4" t="inlineStr">
        <is>
          <t>Exercisable, end of year (in shares)</t>
        </is>
      </c>
      <c r="B9" s="6" t="n">
        <v>269045</v>
      </c>
      <c r="C9" s="6" t="n">
        <v>405125</v>
      </c>
    </row>
    <row r="10">
      <c r="A10" s="3" t="inlineStr">
        <is>
          <t>Weighted Average Exercise Price</t>
        </is>
      </c>
      <c r="B10" s="4" t="inlineStr">
        <is>
          <t xml:space="preserve"> </t>
        </is>
      </c>
      <c r="C10" s="4" t="inlineStr">
        <is>
          <t xml:space="preserve"> </t>
        </is>
      </c>
    </row>
    <row r="11">
      <c r="A11" s="4" t="inlineStr">
        <is>
          <t>Weighted average exercise price, beginning balance (in dollars per share)</t>
        </is>
      </c>
      <c r="B11" s="7" t="n">
        <v>15.72</v>
      </c>
      <c r="C11" s="7" t="n">
        <v>15.37</v>
      </c>
    </row>
    <row r="12">
      <c r="A12" s="4" t="inlineStr">
        <is>
          <t>Granted weighted average exercise price (in dollars per share)</t>
        </is>
      </c>
      <c r="B12" s="10" t="n">
        <v>29.73</v>
      </c>
      <c r="C12" s="10" t="n">
        <v>20.61</v>
      </c>
    </row>
    <row r="13">
      <c r="A13" s="4" t="inlineStr">
        <is>
          <t>Exercised weighted average exercise price per share (in dollars per share)</t>
        </is>
      </c>
      <c r="B13" s="10" t="n">
        <v>13.07</v>
      </c>
      <c r="C13" s="10" t="n">
        <v>14.43</v>
      </c>
    </row>
    <row r="14">
      <c r="A14" s="4" t="inlineStr">
        <is>
          <t>Forfeited weighted average exercise price per share (in dollars per share)</t>
        </is>
      </c>
      <c r="B14" s="10" t="n">
        <v>21.61</v>
      </c>
      <c r="C14" s="6" t="n">
        <v>0</v>
      </c>
    </row>
    <row r="15">
      <c r="A15" s="4" t="inlineStr">
        <is>
          <t>Weighted average exercise price, Ending balance (in dollars per share)</t>
        </is>
      </c>
      <c r="B15" s="7" t="n">
        <v>17.65</v>
      </c>
      <c r="C15" s="7" t="n">
        <v>15.72</v>
      </c>
    </row>
    <row r="16">
      <c r="A16" s="4" t="inlineStr">
        <is>
          <t>Weighted average remaining contractual life</t>
        </is>
      </c>
      <c r="B16" s="4" t="inlineStr">
        <is>
          <t>5 years 3 months 25 days</t>
        </is>
      </c>
      <c r="C16" s="4" t="inlineStr">
        <is>
          <t>5 years 8 months 19 days</t>
        </is>
      </c>
    </row>
    <row r="17">
      <c r="A17" s="4" t="inlineStr">
        <is>
          <t>Exercisable end of year weighted average exercise price (in dollars per share)</t>
        </is>
      </c>
      <c r="B17" s="7" t="n">
        <v>16.39</v>
      </c>
      <c r="C17" s="7" t="n">
        <v>14.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 width="26" customWidth="1" min="8" max="8"/>
    <col width="30" customWidth="1" min="9" max="9"/>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c r="H1" s="2" t="inlineStr">
        <is>
          <t>Unvested Restricted Stock</t>
        </is>
      </c>
      <c r="I1" s="2" t="inlineStr">
        <is>
          <t>Vested Restricted Stock Units</t>
        </is>
      </c>
    </row>
    <row r="2">
      <c r="A2" s="4" t="inlineStr">
        <is>
          <t>Beginning balance (in shares) at Dec. 31, 2021</t>
        </is>
      </c>
      <c r="B2" s="4" t="inlineStr">
        <is>
          <t xml:space="preserve"> </t>
        </is>
      </c>
      <c r="C2" s="6" t="n">
        <v>0</v>
      </c>
      <c r="D2" s="6" t="n">
        <v>901285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177198</v>
      </c>
      <c r="C3" s="5" t="n">
        <v>0</v>
      </c>
      <c r="D3" s="5" t="n">
        <v>45064</v>
      </c>
      <c r="E3" s="5" t="n">
        <v>80640</v>
      </c>
      <c r="F3" s="5" t="n">
        <v>49858</v>
      </c>
      <c r="G3" s="5" t="n">
        <v>2113</v>
      </c>
      <c r="H3" s="5" t="n">
        <v>-477</v>
      </c>
      <c r="I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7071</v>
      </c>
      <c r="C5" s="4" t="inlineStr">
        <is>
          <t xml:space="preserve"> </t>
        </is>
      </c>
      <c r="D5" s="4" t="inlineStr">
        <is>
          <t xml:space="preserve"> </t>
        </is>
      </c>
      <c r="E5" s="4" t="inlineStr">
        <is>
          <t xml:space="preserve"> </t>
        </is>
      </c>
      <c r="F5" s="6" t="n">
        <v>27071</v>
      </c>
      <c r="G5" s="4" t="inlineStr">
        <is>
          <t xml:space="preserve"> </t>
        </is>
      </c>
      <c r="H5" s="4" t="inlineStr">
        <is>
          <t xml:space="preserve"> </t>
        </is>
      </c>
      <c r="I5" s="4" t="inlineStr">
        <is>
          <t xml:space="preserve"> </t>
        </is>
      </c>
    </row>
    <row r="6">
      <c r="A6" s="4" t="inlineStr">
        <is>
          <t>Exercise of common stock options (in shares)</t>
        </is>
      </c>
      <c r="B6" s="6" t="n">
        <v>15300000</v>
      </c>
      <c r="C6" s="4" t="inlineStr">
        <is>
          <t xml:space="preserve"> </t>
        </is>
      </c>
      <c r="D6" s="6" t="n">
        <v>153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common stock options</t>
        </is>
      </c>
      <c r="B7" s="5" t="n">
        <v>222</v>
      </c>
      <c r="C7" s="4" t="inlineStr">
        <is>
          <t xml:space="preserve"> </t>
        </is>
      </c>
      <c r="D7" s="5" t="n">
        <v>78</v>
      </c>
      <c r="E7" s="6" t="n">
        <v>144</v>
      </c>
      <c r="F7" s="4" t="inlineStr">
        <is>
          <t xml:space="preserve"> </t>
        </is>
      </c>
      <c r="G7" s="4" t="inlineStr">
        <is>
          <t xml:space="preserve"> </t>
        </is>
      </c>
      <c r="H7" s="4" t="inlineStr">
        <is>
          <t xml:space="preserve"> </t>
        </is>
      </c>
      <c r="I7" s="4" t="inlineStr">
        <is>
          <t xml:space="preserve"> </t>
        </is>
      </c>
    </row>
    <row r="8">
      <c r="A8" s="4" t="inlineStr">
        <is>
          <t>Issuance of restricted stock (in shares)</t>
        </is>
      </c>
      <c r="B8" s="4" t="inlineStr">
        <is>
          <t xml:space="preserve"> </t>
        </is>
      </c>
      <c r="C8" s="4" t="inlineStr">
        <is>
          <t xml:space="preserve"> </t>
        </is>
      </c>
      <c r="D8" s="6" t="n">
        <v>2426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stock</t>
        </is>
      </c>
      <c r="B9" s="6" t="n">
        <v>0</v>
      </c>
      <c r="C9" s="4" t="inlineStr">
        <is>
          <t xml:space="preserve"> </t>
        </is>
      </c>
      <c r="D9" s="5" t="n">
        <v>121</v>
      </c>
      <c r="E9" s="6" t="n">
        <v>379</v>
      </c>
      <c r="F9" s="4" t="inlineStr">
        <is>
          <t xml:space="preserve"> </t>
        </is>
      </c>
      <c r="G9" s="4" t="inlineStr">
        <is>
          <t xml:space="preserve"> </t>
        </is>
      </c>
      <c r="H9" s="6" t="n">
        <v>-500</v>
      </c>
      <c r="I9" s="4" t="inlineStr">
        <is>
          <t xml:space="preserve"> </t>
        </is>
      </c>
    </row>
    <row r="10">
      <c r="A10" s="4" t="inlineStr">
        <is>
          <t>Vesting of restricted stock units</t>
        </is>
      </c>
      <c r="B10" s="6" t="n">
        <v>0</v>
      </c>
      <c r="C10" s="4" t="inlineStr">
        <is>
          <t xml:space="preserve"> </t>
        </is>
      </c>
      <c r="D10" s="5" t="n">
        <v>179</v>
      </c>
      <c r="E10" s="6" t="n">
        <v>840</v>
      </c>
      <c r="F10" s="4" t="inlineStr">
        <is>
          <t xml:space="preserve"> </t>
        </is>
      </c>
      <c r="G10" s="4" t="inlineStr">
        <is>
          <t xml:space="preserve"> </t>
        </is>
      </c>
      <c r="H10" s="4" t="inlineStr">
        <is>
          <t xml:space="preserve"> </t>
        </is>
      </c>
      <c r="I10" s="6" t="n">
        <v>-1019</v>
      </c>
    </row>
    <row r="11">
      <c r="A11" s="4" t="inlineStr">
        <is>
          <t>Repurchase of common stock under the stock repurchase program (in shares)</t>
        </is>
      </c>
      <c r="B11" s="4" t="inlineStr">
        <is>
          <t xml:space="preserve"> </t>
        </is>
      </c>
      <c r="C11" s="4" t="inlineStr">
        <is>
          <t xml:space="preserve"> </t>
        </is>
      </c>
      <c r="D11" s="6" t="n">
        <v>-34550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common stock under the stock repurchase program</t>
        </is>
      </c>
      <c r="B12" s="6" t="n">
        <v>-7358</v>
      </c>
      <c r="C12" s="4" t="inlineStr">
        <is>
          <t xml:space="preserve"> </t>
        </is>
      </c>
      <c r="D12" s="5" t="n">
        <v>-1728</v>
      </c>
      <c r="E12" s="6" t="n">
        <v>-5630</v>
      </c>
      <c r="F12" s="4" t="inlineStr">
        <is>
          <t xml:space="preserve"> </t>
        </is>
      </c>
      <c r="G12" s="4" t="inlineStr">
        <is>
          <t xml:space="preserve"> </t>
        </is>
      </c>
      <c r="H12" s="4" t="inlineStr">
        <is>
          <t xml:space="preserve"> </t>
        </is>
      </c>
      <c r="I12" s="4" t="inlineStr">
        <is>
          <t xml:space="preserve"> </t>
        </is>
      </c>
    </row>
    <row r="13">
      <c r="A13" s="4" t="inlineStr">
        <is>
          <t>Stock-based compensation</t>
        </is>
      </c>
      <c r="B13" s="6" t="n">
        <v>912</v>
      </c>
      <c r="C13" s="4" t="inlineStr">
        <is>
          <t xml:space="preserve"> </t>
        </is>
      </c>
      <c r="D13" s="4" t="inlineStr">
        <is>
          <t xml:space="preserve"> </t>
        </is>
      </c>
      <c r="E13" s="6" t="n">
        <v>412</v>
      </c>
      <c r="F13" s="4" t="inlineStr">
        <is>
          <t xml:space="preserve"> </t>
        </is>
      </c>
      <c r="G13" s="4" t="inlineStr">
        <is>
          <t xml:space="preserve"> </t>
        </is>
      </c>
      <c r="H13" s="6" t="n">
        <v>500</v>
      </c>
      <c r="I13" s="4" t="inlineStr">
        <is>
          <t xml:space="preserve"> </t>
        </is>
      </c>
    </row>
    <row r="14">
      <c r="A14" s="4" t="inlineStr">
        <is>
          <t>Common stock dividends paid</t>
        </is>
      </c>
      <c r="B14" s="6" t="n">
        <v>-3165</v>
      </c>
      <c r="C14" s="4" t="inlineStr">
        <is>
          <t xml:space="preserve"> </t>
        </is>
      </c>
      <c r="D14" s="4" t="inlineStr">
        <is>
          <t xml:space="preserve"> </t>
        </is>
      </c>
      <c r="E14" s="4" t="inlineStr">
        <is>
          <t xml:space="preserve"> </t>
        </is>
      </c>
      <c r="F14" s="6" t="n">
        <v>-3165</v>
      </c>
      <c r="G14" s="4" t="inlineStr">
        <is>
          <t xml:space="preserve"> </t>
        </is>
      </c>
      <c r="H14" s="4" t="inlineStr">
        <is>
          <t xml:space="preserve"> </t>
        </is>
      </c>
      <c r="I14" s="4" t="inlineStr">
        <is>
          <t xml:space="preserve"> </t>
        </is>
      </c>
    </row>
    <row r="15">
      <c r="A15" s="4" t="inlineStr">
        <is>
          <t>Other comprehensive loss</t>
        </is>
      </c>
      <c r="B15" s="6" t="n">
        <v>-13161</v>
      </c>
      <c r="C15" s="4" t="inlineStr">
        <is>
          <t xml:space="preserve"> </t>
        </is>
      </c>
      <c r="D15" s="4" t="inlineStr">
        <is>
          <t xml:space="preserve"> </t>
        </is>
      </c>
      <c r="E15" s="4" t="inlineStr">
        <is>
          <t xml:space="preserve"> </t>
        </is>
      </c>
      <c r="F15" s="4" t="inlineStr">
        <is>
          <t xml:space="preserve"> </t>
        </is>
      </c>
      <c r="G15" s="6" t="n">
        <v>-13161</v>
      </c>
      <c r="H15" s="4" t="inlineStr">
        <is>
          <t xml:space="preserve"> </t>
        </is>
      </c>
      <c r="I15" s="4" t="inlineStr">
        <is>
          <t xml:space="preserve"> </t>
        </is>
      </c>
    </row>
    <row r="16">
      <c r="A16" s="4" t="inlineStr">
        <is>
          <t>Ending balance (in shares) at Dec. 31, 2022</t>
        </is>
      </c>
      <c r="B16" s="4" t="inlineStr">
        <is>
          <t xml:space="preserve"> </t>
        </is>
      </c>
      <c r="C16" s="6" t="n">
        <v>0</v>
      </c>
      <c r="D16" s="6" t="n">
        <v>870692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6" t="n">
        <v>181719</v>
      </c>
      <c r="C17" s="5" t="n">
        <v>0</v>
      </c>
      <c r="D17" s="5" t="n">
        <v>43714</v>
      </c>
      <c r="E17" s="6" t="n">
        <v>76785</v>
      </c>
      <c r="F17" s="6" t="n">
        <v>73764</v>
      </c>
      <c r="G17" s="6" t="n">
        <v>-11048</v>
      </c>
      <c r="H17" s="6" t="n">
        <v>-477</v>
      </c>
      <c r="I17" s="6" t="n">
        <v>-101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31952</v>
      </c>
      <c r="C19" s="4" t="inlineStr">
        <is>
          <t xml:space="preserve"> </t>
        </is>
      </c>
      <c r="D19" s="4" t="inlineStr">
        <is>
          <t xml:space="preserve"> </t>
        </is>
      </c>
      <c r="E19" s="4" t="inlineStr">
        <is>
          <t xml:space="preserve"> </t>
        </is>
      </c>
      <c r="F19" s="6" t="n">
        <v>31952</v>
      </c>
      <c r="G19" s="4" t="inlineStr">
        <is>
          <t xml:space="preserve"> </t>
        </is>
      </c>
      <c r="H19" s="4" t="inlineStr">
        <is>
          <t xml:space="preserve"> </t>
        </is>
      </c>
      <c r="I19" s="4" t="inlineStr">
        <is>
          <t xml:space="preserve"> </t>
        </is>
      </c>
    </row>
    <row r="20">
      <c r="A20" s="4" t="inlineStr">
        <is>
          <t>Issuance of common stock (in shares)</t>
        </is>
      </c>
      <c r="B20" s="4" t="inlineStr">
        <is>
          <t xml:space="preserve"> </t>
        </is>
      </c>
      <c r="C20" s="4" t="inlineStr">
        <is>
          <t xml:space="preserve"> </t>
        </is>
      </c>
      <c r="D20" s="6" t="n">
        <v>48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t>
        </is>
      </c>
      <c r="B21" s="5" t="n">
        <v>109</v>
      </c>
      <c r="C21" s="4" t="inlineStr">
        <is>
          <t xml:space="preserve"> </t>
        </is>
      </c>
      <c r="D21" s="5" t="n">
        <v>24</v>
      </c>
      <c r="E21" s="6" t="n">
        <v>85</v>
      </c>
      <c r="F21" s="4" t="inlineStr">
        <is>
          <t xml:space="preserve"> </t>
        </is>
      </c>
      <c r="G21" s="4" t="inlineStr">
        <is>
          <t xml:space="preserve"> </t>
        </is>
      </c>
      <c r="H21" s="4" t="inlineStr">
        <is>
          <t xml:space="preserve"> </t>
        </is>
      </c>
      <c r="I21" s="4" t="inlineStr">
        <is>
          <t xml:space="preserve"> </t>
        </is>
      </c>
    </row>
    <row r="22">
      <c r="A22" s="4" t="inlineStr">
        <is>
          <t>Exercise of common stock options (in shares)</t>
        </is>
      </c>
      <c r="B22" s="6" t="n">
        <v>180141000</v>
      </c>
      <c r="C22" s="4" t="inlineStr">
        <is>
          <t xml:space="preserve"> </t>
        </is>
      </c>
      <c r="D22" s="6" t="n">
        <v>14364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common stock options</t>
        </is>
      </c>
      <c r="B23" s="5" t="n">
        <v>1454</v>
      </c>
      <c r="C23" s="4" t="inlineStr">
        <is>
          <t xml:space="preserve"> </t>
        </is>
      </c>
      <c r="D23" s="5" t="n">
        <v>718</v>
      </c>
      <c r="E23" s="6" t="n">
        <v>736</v>
      </c>
      <c r="F23" s="4" t="inlineStr">
        <is>
          <t xml:space="preserve"> </t>
        </is>
      </c>
      <c r="G23" s="4" t="inlineStr">
        <is>
          <t xml:space="preserve"> </t>
        </is>
      </c>
      <c r="H23" s="4" t="inlineStr">
        <is>
          <t xml:space="preserve"> </t>
        </is>
      </c>
      <c r="I23" s="4" t="inlineStr">
        <is>
          <t xml:space="preserve"> </t>
        </is>
      </c>
    </row>
    <row r="24">
      <c r="A24" s="4" t="inlineStr">
        <is>
          <t>Issuance of restricted stock (in shares)</t>
        </is>
      </c>
      <c r="B24" s="4" t="inlineStr">
        <is>
          <t xml:space="preserve"> </t>
        </is>
      </c>
      <c r="C24" s="4" t="inlineStr">
        <is>
          <t xml:space="preserve"> </t>
        </is>
      </c>
      <c r="D24" s="6" t="n">
        <v>2353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estricted stock</t>
        </is>
      </c>
      <c r="B25" s="6" t="n">
        <v>0</v>
      </c>
      <c r="C25" s="4" t="inlineStr">
        <is>
          <t xml:space="preserve"> </t>
        </is>
      </c>
      <c r="D25" s="5" t="n">
        <v>118</v>
      </c>
      <c r="E25" s="6" t="n">
        <v>565</v>
      </c>
      <c r="F25" s="4" t="inlineStr">
        <is>
          <t xml:space="preserve"> </t>
        </is>
      </c>
      <c r="G25" s="4" t="inlineStr">
        <is>
          <t xml:space="preserve"> </t>
        </is>
      </c>
      <c r="H25" s="6" t="n">
        <v>-683</v>
      </c>
      <c r="I25" s="4" t="inlineStr">
        <is>
          <t xml:space="preserve"> </t>
        </is>
      </c>
    </row>
    <row r="26">
      <c r="A26" s="4" t="inlineStr">
        <is>
          <t>Forfeiture of restricted stock (in shares)</t>
        </is>
      </c>
      <c r="B26" s="4" t="inlineStr">
        <is>
          <t xml:space="preserve"> </t>
        </is>
      </c>
      <c r="C26" s="4" t="inlineStr">
        <is>
          <t xml:space="preserve"> </t>
        </is>
      </c>
      <c r="D26" s="6" t="n">
        <v>-713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feiture of restricted stock</t>
        </is>
      </c>
      <c r="B27" s="6" t="n">
        <v>0</v>
      </c>
      <c r="C27" s="4" t="inlineStr">
        <is>
          <t xml:space="preserve"> </t>
        </is>
      </c>
      <c r="D27" s="5" t="n">
        <v>-36</v>
      </c>
      <c r="E27" s="6" t="n">
        <v>-141</v>
      </c>
      <c r="F27" s="4" t="inlineStr">
        <is>
          <t xml:space="preserve"> </t>
        </is>
      </c>
      <c r="G27" s="4" t="inlineStr">
        <is>
          <t xml:space="preserve"> </t>
        </is>
      </c>
      <c r="H27" s="6" t="n">
        <v>177</v>
      </c>
      <c r="I27" s="4" t="inlineStr">
        <is>
          <t xml:space="preserve"> </t>
        </is>
      </c>
    </row>
    <row r="28">
      <c r="A28" s="4" t="inlineStr">
        <is>
          <t>Vesting of restricted stock units</t>
        </is>
      </c>
      <c r="B28" s="6" t="n">
        <v>0</v>
      </c>
      <c r="C28" s="4" t="inlineStr">
        <is>
          <t xml:space="preserve"> </t>
        </is>
      </c>
      <c r="D28" s="5" t="n">
        <v>157</v>
      </c>
      <c r="E28" s="6" t="n">
        <v>741</v>
      </c>
      <c r="F28" s="4" t="inlineStr">
        <is>
          <t xml:space="preserve"> </t>
        </is>
      </c>
      <c r="G28" s="4" t="inlineStr">
        <is>
          <t xml:space="preserve"> </t>
        </is>
      </c>
      <c r="H28" s="4" t="inlineStr">
        <is>
          <t xml:space="preserve"> </t>
        </is>
      </c>
      <c r="I28" s="6" t="n">
        <v>-898</v>
      </c>
    </row>
    <row r="29">
      <c r="A29" s="4" t="inlineStr">
        <is>
          <t>Issuance of restricted stock units (in shares)</t>
        </is>
      </c>
      <c r="B29" s="4" t="inlineStr">
        <is>
          <t xml:space="preserve"> </t>
        </is>
      </c>
      <c r="C29" s="4" t="inlineStr">
        <is>
          <t xml:space="preserve"> </t>
        </is>
      </c>
      <c r="D29" s="6" t="n">
        <v>1271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restricted stock units</t>
        </is>
      </c>
      <c r="B30" s="6" t="n">
        <v>3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63</v>
      </c>
    </row>
    <row r="31">
      <c r="A31" s="4" t="inlineStr">
        <is>
          <t>Repurchase of common stock under the stock repurchase program (in shares)</t>
        </is>
      </c>
      <c r="B31" s="4" t="inlineStr">
        <is>
          <t xml:space="preserve"> </t>
        </is>
      </c>
      <c r="C31" s="4" t="inlineStr">
        <is>
          <t xml:space="preserve"> </t>
        </is>
      </c>
      <c r="D31" s="6" t="n">
        <v>-4320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 of common stock under the stock repurchase program</t>
        </is>
      </c>
      <c r="B32" s="6" t="n">
        <v>-979</v>
      </c>
      <c r="C32" s="4" t="inlineStr">
        <is>
          <t xml:space="preserve"> </t>
        </is>
      </c>
      <c r="D32" s="5" t="n">
        <v>-216</v>
      </c>
      <c r="E32" s="6" t="n">
        <v>-763</v>
      </c>
      <c r="F32" s="4" t="inlineStr">
        <is>
          <t xml:space="preserve"> </t>
        </is>
      </c>
      <c r="G32" s="4" t="inlineStr">
        <is>
          <t xml:space="preserve"> </t>
        </is>
      </c>
      <c r="H32" s="4" t="inlineStr">
        <is>
          <t xml:space="preserve"> </t>
        </is>
      </c>
      <c r="I32" s="4" t="inlineStr">
        <is>
          <t xml:space="preserve"> </t>
        </is>
      </c>
    </row>
    <row r="33">
      <c r="A33" s="4" t="inlineStr">
        <is>
          <t>Stock-based compensation</t>
        </is>
      </c>
      <c r="B33" s="6" t="n">
        <v>870</v>
      </c>
      <c r="C33" s="4" t="inlineStr">
        <is>
          <t xml:space="preserve"> </t>
        </is>
      </c>
      <c r="D33" s="4" t="inlineStr">
        <is>
          <t xml:space="preserve"> </t>
        </is>
      </c>
      <c r="E33" s="6" t="n">
        <v>353</v>
      </c>
      <c r="F33" s="4" t="inlineStr">
        <is>
          <t xml:space="preserve"> </t>
        </is>
      </c>
      <c r="G33" s="4" t="inlineStr">
        <is>
          <t xml:space="preserve"> </t>
        </is>
      </c>
      <c r="H33" s="6" t="n">
        <v>517</v>
      </c>
      <c r="I33" s="4" t="inlineStr">
        <is>
          <t xml:space="preserve"> </t>
        </is>
      </c>
    </row>
    <row r="34">
      <c r="A34" s="4" t="inlineStr">
        <is>
          <t>Common stock dividends paid</t>
        </is>
      </c>
      <c r="B34" s="6" t="n">
        <v>-3193</v>
      </c>
      <c r="C34" s="4" t="inlineStr">
        <is>
          <t xml:space="preserve"> </t>
        </is>
      </c>
      <c r="D34" s="4" t="inlineStr">
        <is>
          <t xml:space="preserve"> </t>
        </is>
      </c>
      <c r="E34" s="4" t="inlineStr">
        <is>
          <t xml:space="preserve"> </t>
        </is>
      </c>
      <c r="F34" s="6" t="n">
        <v>-3193</v>
      </c>
      <c r="G34" s="4" t="inlineStr">
        <is>
          <t xml:space="preserve"> </t>
        </is>
      </c>
      <c r="H34" s="4" t="inlineStr">
        <is>
          <t xml:space="preserve"> </t>
        </is>
      </c>
      <c r="I34" s="4" t="inlineStr">
        <is>
          <t xml:space="preserve"> </t>
        </is>
      </c>
    </row>
    <row r="35">
      <c r="A35" s="4" t="inlineStr">
        <is>
          <t>Other comprehensive loss</t>
        </is>
      </c>
      <c r="B35" s="6" t="n">
        <v>2669</v>
      </c>
      <c r="C35" s="4" t="inlineStr">
        <is>
          <t xml:space="preserve"> </t>
        </is>
      </c>
      <c r="D35" s="4" t="inlineStr">
        <is>
          <t xml:space="preserve"> </t>
        </is>
      </c>
      <c r="E35" s="4" t="inlineStr">
        <is>
          <t xml:space="preserve"> </t>
        </is>
      </c>
      <c r="F35" s="4" t="inlineStr">
        <is>
          <t xml:space="preserve"> </t>
        </is>
      </c>
      <c r="G35" s="6" t="n">
        <v>2669</v>
      </c>
      <c r="H35" s="4" t="inlineStr">
        <is>
          <t xml:space="preserve"> </t>
        </is>
      </c>
      <c r="I35" s="4" t="inlineStr">
        <is>
          <t xml:space="preserve"> </t>
        </is>
      </c>
    </row>
    <row r="36">
      <c r="A36" s="4" t="inlineStr">
        <is>
          <t>Ending balance (in shares) at Dec. 31, 2023</t>
        </is>
      </c>
      <c r="B36" s="4" t="inlineStr">
        <is>
          <t xml:space="preserve"> </t>
        </is>
      </c>
      <c r="C36" s="6" t="n">
        <v>0</v>
      </c>
      <c r="D36" s="6" t="n">
        <v>884134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3</t>
        </is>
      </c>
      <c r="B37" s="5" t="n">
        <v>214964</v>
      </c>
      <c r="C37" s="5" t="n">
        <v>0</v>
      </c>
      <c r="D37" s="5" t="n">
        <v>44479</v>
      </c>
      <c r="E37" s="5" t="n">
        <v>78361</v>
      </c>
      <c r="F37" s="5" t="n">
        <v>102523</v>
      </c>
      <c r="G37" s="5" t="n">
        <v>-8379</v>
      </c>
      <c r="H37" s="5" t="n">
        <v>-466</v>
      </c>
      <c r="I37" s="5" t="n">
        <v>-15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40" customWidth="1" min="2" max="2"/>
  </cols>
  <sheetData>
    <row r="1">
      <c r="A1" s="1" t="inlineStr">
        <is>
          <t>EMPLOYEE AND DIRECTOR BENEFITS - Schedule of Exercisable Options (Details) $ / shares in Units, $ in Thousands</t>
        </is>
      </c>
      <c r="B1" s="2" t="inlineStr">
        <is>
          <t>12 Months Ended</t>
        </is>
      </c>
    </row>
    <row r="2">
      <c r="B2" s="2" t="inlineStr">
        <is>
          <t>Dec. 31, 2023 USD ($) $ / shares shares</t>
        </is>
      </c>
    </row>
    <row r="3">
      <c r="A3" s="3" t="inlineStr">
        <is>
          <t>Share-based Payment Arrangement, Option, Exercise Price Range [Line Items]</t>
        </is>
      </c>
      <c r="B3" s="4" t="inlineStr">
        <is>
          <t xml:space="preserve"> </t>
        </is>
      </c>
    </row>
    <row r="4">
      <c r="A4" s="4" t="inlineStr">
        <is>
          <t>Shares (in shares) | shares</t>
        </is>
      </c>
      <c r="B4" s="6" t="n">
        <v>269045</v>
      </c>
    </row>
    <row r="5">
      <c r="A5" s="4" t="inlineStr">
        <is>
          <t>Weighted Average Exercise Price (in dollars per share)</t>
        </is>
      </c>
      <c r="B5" s="7" t="n">
        <v>16.39</v>
      </c>
    </row>
    <row r="6">
      <c r="A6" s="4" t="inlineStr">
        <is>
          <t>Weighted Average Remaining Contractual Term</t>
        </is>
      </c>
      <c r="B6" s="4" t="inlineStr">
        <is>
          <t>4 years 11 months 1 day</t>
        </is>
      </c>
    </row>
    <row r="7">
      <c r="A7" s="4" t="inlineStr">
        <is>
          <t>Aggregate Intrinsic Value | $</t>
        </is>
      </c>
      <c r="B7" s="5" t="n">
        <v>3467</v>
      </c>
    </row>
    <row r="8">
      <c r="A8" s="4" t="inlineStr">
        <is>
          <t>Exercise Price 1</t>
        </is>
      </c>
      <c r="B8" s="4" t="inlineStr">
        <is>
          <t xml:space="preserve"> </t>
        </is>
      </c>
    </row>
    <row r="9">
      <c r="A9" s="3" t="inlineStr">
        <is>
          <t>Share-based Payment Arrangement, Option, Exercise Price Range [Line Items]</t>
        </is>
      </c>
      <c r="B9" s="4" t="inlineStr">
        <is>
          <t xml:space="preserve"> </t>
        </is>
      </c>
    </row>
    <row r="10">
      <c r="A10" s="4" t="inlineStr">
        <is>
          <t>Exercise Price (in dollars per share)</t>
        </is>
      </c>
      <c r="B10" s="5" t="n">
        <v>10</v>
      </c>
    </row>
    <row r="11">
      <c r="A11" s="4" t="inlineStr">
        <is>
          <t>Shares (in shares) | shares</t>
        </is>
      </c>
      <c r="B11" s="6" t="n">
        <v>35000</v>
      </c>
    </row>
    <row r="12">
      <c r="A12" s="4" t="inlineStr">
        <is>
          <t>Weighted Average Exercise Price (in dollars per share)</t>
        </is>
      </c>
      <c r="B12" s="5" t="n">
        <v>10</v>
      </c>
    </row>
    <row r="13">
      <c r="A13" s="4" t="inlineStr">
        <is>
          <t>Weighted Average Remaining Contractual Term</t>
        </is>
      </c>
      <c r="B13" s="4" t="inlineStr">
        <is>
          <t>2 years 21 days</t>
        </is>
      </c>
    </row>
    <row r="14">
      <c r="A14" s="4" t="inlineStr">
        <is>
          <t>Aggregate Intrinsic Value | $</t>
        </is>
      </c>
      <c r="B14" s="5" t="n">
        <v>675</v>
      </c>
    </row>
    <row r="15">
      <c r="A15" s="4" t="inlineStr">
        <is>
          <t>Exercise Price 2</t>
        </is>
      </c>
      <c r="B15" s="4" t="inlineStr">
        <is>
          <t xml:space="preserve"> </t>
        </is>
      </c>
    </row>
    <row r="16">
      <c r="A16" s="3" t="inlineStr">
        <is>
          <t>Share-based Payment Arrangement, Option, Exercise Price Range [Line Items]</t>
        </is>
      </c>
      <c r="B16" s="4" t="inlineStr">
        <is>
          <t xml:space="preserve"> </t>
        </is>
      </c>
    </row>
    <row r="17">
      <c r="A17" s="4" t="inlineStr">
        <is>
          <t>Exercise Price (in dollars per share)</t>
        </is>
      </c>
      <c r="B17" s="5" t="n">
        <v>14</v>
      </c>
    </row>
    <row r="18">
      <c r="A18" s="4" t="inlineStr">
        <is>
          <t>Shares (in shares) | shares</t>
        </is>
      </c>
      <c r="B18" s="6" t="n">
        <v>17000</v>
      </c>
    </row>
    <row r="19">
      <c r="A19" s="4" t="inlineStr">
        <is>
          <t>Weighted Average Exercise Price (in dollars per share)</t>
        </is>
      </c>
      <c r="B19" s="5" t="n">
        <v>14</v>
      </c>
    </row>
    <row r="20">
      <c r="A20" s="4" t="inlineStr">
        <is>
          <t>Weighted Average Remaining Contractual Term</t>
        </is>
      </c>
      <c r="B20" s="4" t="inlineStr">
        <is>
          <t>3 years 3 months 18 days</t>
        </is>
      </c>
    </row>
    <row r="21">
      <c r="A21" s="4" t="inlineStr">
        <is>
          <t>Aggregate Intrinsic Value | $</t>
        </is>
      </c>
      <c r="B21" s="5" t="n">
        <v>260</v>
      </c>
    </row>
    <row r="22">
      <c r="A22" s="4" t="inlineStr">
        <is>
          <t>Exercise Price 3</t>
        </is>
      </c>
      <c r="B22" s="4" t="inlineStr">
        <is>
          <t xml:space="preserve"> </t>
        </is>
      </c>
    </row>
    <row r="23">
      <c r="A23" s="3" t="inlineStr">
        <is>
          <t>Share-based Payment Arrangement, Option, Exercise Price Range [Line Items]</t>
        </is>
      </c>
      <c r="B23" s="4" t="inlineStr">
        <is>
          <t xml:space="preserve"> </t>
        </is>
      </c>
    </row>
    <row r="24">
      <c r="A24" s="4" t="inlineStr">
        <is>
          <t>Exercise Price (in dollars per share)</t>
        </is>
      </c>
      <c r="B24" s="5" t="n">
        <v>14</v>
      </c>
    </row>
    <row r="25">
      <c r="A25" s="4" t="inlineStr">
        <is>
          <t>Shares (in shares) | shares</t>
        </is>
      </c>
      <c r="B25" s="6" t="n">
        <v>7500</v>
      </c>
    </row>
    <row r="26">
      <c r="A26" s="4" t="inlineStr">
        <is>
          <t>Weighted Average Exercise Price (in dollars per share)</t>
        </is>
      </c>
      <c r="B26" s="5" t="n">
        <v>14</v>
      </c>
    </row>
    <row r="27">
      <c r="A27" s="4" t="inlineStr">
        <is>
          <t>Weighted Average Remaining Contractual Term</t>
        </is>
      </c>
      <c r="B27" s="4" t="inlineStr">
        <is>
          <t>3 years 7 months 17 days</t>
        </is>
      </c>
    </row>
    <row r="28">
      <c r="A28" s="4" t="inlineStr">
        <is>
          <t>Aggregate Intrinsic Value | $</t>
        </is>
      </c>
      <c r="B28" s="5" t="n">
        <v>115</v>
      </c>
    </row>
    <row r="29">
      <c r="A29" s="4" t="inlineStr">
        <is>
          <t>Exercise Price 4</t>
        </is>
      </c>
      <c r="B29" s="4" t="inlineStr">
        <is>
          <t xml:space="preserve"> </t>
        </is>
      </c>
    </row>
    <row r="30">
      <c r="A30" s="3" t="inlineStr">
        <is>
          <t>Share-based Payment Arrangement, Option, Exercise Price Range [Line Items]</t>
        </is>
      </c>
      <c r="B30" s="4" t="inlineStr">
        <is>
          <t xml:space="preserve"> </t>
        </is>
      </c>
    </row>
    <row r="31">
      <c r="A31" s="4" t="inlineStr">
        <is>
          <t>Exercise Price (in dollars per share)</t>
        </is>
      </c>
      <c r="B31" s="5" t="n">
        <v>14</v>
      </c>
    </row>
    <row r="32">
      <c r="A32" s="4" t="inlineStr">
        <is>
          <t>Shares (in shares) | shares</t>
        </is>
      </c>
      <c r="B32" s="6" t="n">
        <v>5000</v>
      </c>
    </row>
    <row r="33">
      <c r="A33" s="4" t="inlineStr">
        <is>
          <t>Weighted Average Exercise Price (in dollars per share)</t>
        </is>
      </c>
      <c r="B33" s="5" t="n">
        <v>14</v>
      </c>
    </row>
    <row r="34">
      <c r="A34" s="4" t="inlineStr">
        <is>
          <t>Weighted Average Remaining Contractual Term</t>
        </is>
      </c>
      <c r="B34" s="4" t="inlineStr">
        <is>
          <t>3 years 11 months 19 days</t>
        </is>
      </c>
    </row>
    <row r="35">
      <c r="A35" s="4" t="inlineStr">
        <is>
          <t>Aggregate Intrinsic Value | $</t>
        </is>
      </c>
      <c r="B35" s="5" t="n">
        <v>76</v>
      </c>
    </row>
    <row r="36">
      <c r="A36" s="4" t="inlineStr">
        <is>
          <t>Exercise Price 5</t>
        </is>
      </c>
      <c r="B36" s="4" t="inlineStr">
        <is>
          <t xml:space="preserve"> </t>
        </is>
      </c>
    </row>
    <row r="37">
      <c r="A37" s="3" t="inlineStr">
        <is>
          <t>Share-based Payment Arrangement, Option, Exercise Price Range [Line Items]</t>
        </is>
      </c>
      <c r="B37" s="4" t="inlineStr">
        <is>
          <t xml:space="preserve"> </t>
        </is>
      </c>
    </row>
    <row r="38">
      <c r="A38" s="4" t="inlineStr">
        <is>
          <t>Exercise Price (in dollars per share)</t>
        </is>
      </c>
      <c r="B38" s="7" t="n">
        <v>14.5</v>
      </c>
    </row>
    <row r="39">
      <c r="A39" s="4" t="inlineStr">
        <is>
          <t>Shares (in shares) | shares</t>
        </is>
      </c>
      <c r="B39" s="6" t="n">
        <v>37500</v>
      </c>
    </row>
    <row r="40">
      <c r="A40" s="4" t="inlineStr">
        <is>
          <t>Weighted Average Exercise Price (in dollars per share)</t>
        </is>
      </c>
      <c r="B40" s="7" t="n">
        <v>14.5</v>
      </c>
    </row>
    <row r="41">
      <c r="A41" s="4" t="inlineStr">
        <is>
          <t>Weighted Average Remaining Contractual Term</t>
        </is>
      </c>
      <c r="B41" s="4" t="inlineStr">
        <is>
          <t>4 years 21 days</t>
        </is>
      </c>
    </row>
    <row r="42">
      <c r="A42" s="4" t="inlineStr">
        <is>
          <t>Aggregate Intrinsic Value | $</t>
        </is>
      </c>
      <c r="B42" s="5" t="n">
        <v>554</v>
      </c>
    </row>
    <row r="43">
      <c r="A43" s="4" t="inlineStr">
        <is>
          <t>Exercise Price 6</t>
        </is>
      </c>
      <c r="B43" s="4" t="inlineStr">
        <is>
          <t xml:space="preserve"> </t>
        </is>
      </c>
    </row>
    <row r="44">
      <c r="A44" s="3" t="inlineStr">
        <is>
          <t>Share-based Payment Arrangement, Option, Exercise Price Range [Line Items]</t>
        </is>
      </c>
      <c r="B44" s="4" t="inlineStr">
        <is>
          <t xml:space="preserve"> </t>
        </is>
      </c>
    </row>
    <row r="45">
      <c r="A45" s="4" t="inlineStr">
        <is>
          <t>Exercise Price (in dollars per share)</t>
        </is>
      </c>
      <c r="B45" s="7" t="n">
        <v>14.5</v>
      </c>
    </row>
    <row r="46">
      <c r="A46" s="4" t="inlineStr">
        <is>
          <t>Shares (in shares) | shares</t>
        </is>
      </c>
      <c r="B46" s="6" t="n">
        <v>8000</v>
      </c>
    </row>
    <row r="47">
      <c r="A47" s="4" t="inlineStr">
        <is>
          <t>Weighted Average Exercise Price (in dollars per share)</t>
        </is>
      </c>
      <c r="B47" s="7" t="n">
        <v>14.5</v>
      </c>
    </row>
    <row r="48">
      <c r="A48" s="4" t="inlineStr">
        <is>
          <t>Weighted Average Remaining Contractual Term</t>
        </is>
      </c>
      <c r="B48" s="4" t="inlineStr">
        <is>
          <t>4 years 11 months 1 day</t>
        </is>
      </c>
    </row>
    <row r="49">
      <c r="A49" s="4" t="inlineStr">
        <is>
          <t>Aggregate Intrinsic Value | $</t>
        </is>
      </c>
      <c r="B49" s="5" t="n">
        <v>118</v>
      </c>
    </row>
    <row r="50">
      <c r="A50" s="4" t="inlineStr">
        <is>
          <t>Exercise Price 7</t>
        </is>
      </c>
      <c r="B50" s="4" t="inlineStr">
        <is>
          <t xml:space="preserve"> </t>
        </is>
      </c>
    </row>
    <row r="51">
      <c r="A51" s="3" t="inlineStr">
        <is>
          <t>Share-based Payment Arrangement, Option, Exercise Price Range [Line Items]</t>
        </is>
      </c>
      <c r="B51" s="4" t="inlineStr">
        <is>
          <t xml:space="preserve"> </t>
        </is>
      </c>
    </row>
    <row r="52">
      <c r="A52" s="4" t="inlineStr">
        <is>
          <t>Exercise Price (in dollars per share)</t>
        </is>
      </c>
      <c r="B52" s="5" t="n">
        <v>16</v>
      </c>
    </row>
    <row r="53">
      <c r="A53" s="4" t="inlineStr">
        <is>
          <t>Shares (in shares) | shares</t>
        </is>
      </c>
      <c r="B53" s="6" t="n">
        <v>49377</v>
      </c>
    </row>
    <row r="54">
      <c r="A54" s="4" t="inlineStr">
        <is>
          <t>Weighted Average Exercise Price (in dollars per share)</t>
        </is>
      </c>
      <c r="B54" s="5" t="n">
        <v>16</v>
      </c>
    </row>
    <row r="55">
      <c r="A55" s="4" t="inlineStr">
        <is>
          <t>Weighted Average Remaining Contractual Term</t>
        </is>
      </c>
      <c r="B55" s="4" t="inlineStr">
        <is>
          <t>5 years 1 month 9 days</t>
        </is>
      </c>
    </row>
    <row r="56">
      <c r="A56" s="4" t="inlineStr">
        <is>
          <t>Aggregate Intrinsic Value | $</t>
        </is>
      </c>
      <c r="B56" s="5" t="n">
        <v>656</v>
      </c>
    </row>
    <row r="57">
      <c r="A57" s="4" t="inlineStr">
        <is>
          <t>Exercise Price 8</t>
        </is>
      </c>
      <c r="B57" s="4" t="inlineStr">
        <is>
          <t xml:space="preserve"> </t>
        </is>
      </c>
    </row>
    <row r="58">
      <c r="A58" s="3" t="inlineStr">
        <is>
          <t>Share-based Payment Arrangement, Option, Exercise Price Range [Line Items]</t>
        </is>
      </c>
      <c r="B58" s="4" t="inlineStr">
        <is>
          <t xml:space="preserve"> </t>
        </is>
      </c>
    </row>
    <row r="59">
      <c r="A59" s="4" t="inlineStr">
        <is>
          <t>Exercise Price (in dollars per share)</t>
        </is>
      </c>
      <c r="B59" s="7" t="n">
        <v>22.75</v>
      </c>
    </row>
    <row r="60">
      <c r="A60" s="4" t="inlineStr">
        <is>
          <t>Shares (in shares) | shares</t>
        </is>
      </c>
      <c r="B60" s="6" t="n">
        <v>12000</v>
      </c>
    </row>
    <row r="61">
      <c r="A61" s="4" t="inlineStr">
        <is>
          <t>Weighted Average Exercise Price (in dollars per share)</t>
        </is>
      </c>
      <c r="B61" s="7" t="n">
        <v>22.75</v>
      </c>
    </row>
    <row r="62">
      <c r="A62" s="4" t="inlineStr">
        <is>
          <t>Weighted Average Remaining Contractual Term</t>
        </is>
      </c>
      <c r="B62" s="4" t="inlineStr">
        <is>
          <t>5 years 9 months 18 days</t>
        </is>
      </c>
    </row>
    <row r="63">
      <c r="A63" s="4" t="inlineStr">
        <is>
          <t>Aggregate Intrinsic Value | $</t>
        </is>
      </c>
      <c r="B63" s="5" t="n">
        <v>78</v>
      </c>
    </row>
    <row r="64">
      <c r="A64" s="4" t="inlineStr">
        <is>
          <t>Exercise Price 9</t>
        </is>
      </c>
      <c r="B64" s="4" t="inlineStr">
        <is>
          <t xml:space="preserve"> </t>
        </is>
      </c>
    </row>
    <row r="65">
      <c r="A65" s="3" t="inlineStr">
        <is>
          <t>Share-based Payment Arrangement, Option, Exercise Price Range [Line Items]</t>
        </is>
      </c>
      <c r="B65" s="4" t="inlineStr">
        <is>
          <t xml:space="preserve"> </t>
        </is>
      </c>
    </row>
    <row r="66">
      <c r="A66" s="4" t="inlineStr">
        <is>
          <t>Exercise Price (in dollars per share)</t>
        </is>
      </c>
      <c r="B66" s="7" t="n">
        <v>20.1</v>
      </c>
    </row>
    <row r="67">
      <c r="A67" s="4" t="inlineStr">
        <is>
          <t>Shares (in shares) | shares</t>
        </is>
      </c>
      <c r="B67" s="6" t="n">
        <v>43316</v>
      </c>
    </row>
    <row r="68">
      <c r="A68" s="4" t="inlineStr">
        <is>
          <t>Weighted Average Exercise Price (in dollars per share)</t>
        </is>
      </c>
      <c r="B68" s="7" t="n">
        <v>20.1</v>
      </c>
    </row>
    <row r="69">
      <c r="A69" s="4" t="inlineStr">
        <is>
          <t>Weighted Average Remaining Contractual Term</t>
        </is>
      </c>
      <c r="B69" s="4" t="inlineStr">
        <is>
          <t>6 years 25 days</t>
        </is>
      </c>
    </row>
    <row r="70">
      <c r="A70" s="4" t="inlineStr">
        <is>
          <t>Aggregate Intrinsic Value | $</t>
        </is>
      </c>
      <c r="B70" s="5" t="n">
        <v>398</v>
      </c>
    </row>
    <row r="71">
      <c r="A71" s="4" t="inlineStr">
        <is>
          <t>Exercise Price 10</t>
        </is>
      </c>
      <c r="B71" s="4" t="inlineStr">
        <is>
          <t xml:space="preserve"> </t>
        </is>
      </c>
    </row>
    <row r="72">
      <c r="A72" s="3" t="inlineStr">
        <is>
          <t>Share-based Payment Arrangement, Option, Exercise Price Range [Line Items]</t>
        </is>
      </c>
      <c r="B72" s="4" t="inlineStr">
        <is>
          <t xml:space="preserve"> </t>
        </is>
      </c>
    </row>
    <row r="73">
      <c r="A73" s="4" t="inlineStr">
        <is>
          <t>Exercise Price (in dollars per share)</t>
        </is>
      </c>
      <c r="B73" s="7" t="n">
        <v>20.1</v>
      </c>
    </row>
    <row r="74">
      <c r="A74" s="4" t="inlineStr">
        <is>
          <t>Shares (in shares) | shares</t>
        </is>
      </c>
      <c r="B74" s="6" t="n">
        <v>19378</v>
      </c>
    </row>
    <row r="75">
      <c r="A75" s="4" t="inlineStr">
        <is>
          <t>Weighted Average Exercise Price (in dollars per share)</t>
        </is>
      </c>
      <c r="B75" s="7" t="n">
        <v>20.1</v>
      </c>
    </row>
    <row r="76">
      <c r="A76" s="4" t="inlineStr">
        <is>
          <t>Weighted Average Remaining Contractual Term</t>
        </is>
      </c>
      <c r="B76" s="4" t="inlineStr">
        <is>
          <t>6 years 1 month 13 days</t>
        </is>
      </c>
    </row>
    <row r="77">
      <c r="A77" s="4" t="inlineStr">
        <is>
          <t>Aggregate Intrinsic Value | $</t>
        </is>
      </c>
      <c r="B77" s="5" t="n">
        <v>178</v>
      </c>
    </row>
    <row r="78">
      <c r="A78" s="4" t="inlineStr">
        <is>
          <t>Exercise Price 11</t>
        </is>
      </c>
      <c r="B78" s="4" t="inlineStr">
        <is>
          <t xml:space="preserve"> </t>
        </is>
      </c>
    </row>
    <row r="79">
      <c r="A79" s="3" t="inlineStr">
        <is>
          <t>Share-based Payment Arrangement, Option, Exercise Price Range [Line Items]</t>
        </is>
      </c>
      <c r="B79" s="4" t="inlineStr">
        <is>
          <t xml:space="preserve"> </t>
        </is>
      </c>
    </row>
    <row r="80">
      <c r="A80" s="4" t="inlineStr">
        <is>
          <t>Exercise Price (in dollars per share)</t>
        </is>
      </c>
      <c r="B80" s="7" t="n">
        <v>14.98</v>
      </c>
    </row>
    <row r="81">
      <c r="A81" s="4" t="inlineStr">
        <is>
          <t>Shares (in shares) | shares</t>
        </is>
      </c>
      <c r="B81" s="6" t="n">
        <v>6000</v>
      </c>
    </row>
    <row r="82">
      <c r="A82" s="4" t="inlineStr">
        <is>
          <t>Weighted Average Exercise Price (in dollars per share)</t>
        </is>
      </c>
      <c r="B82" s="7" t="n">
        <v>14.98</v>
      </c>
    </row>
    <row r="83">
      <c r="A83" s="4" t="inlineStr">
        <is>
          <t>Weighted Average Remaining Contractual Term</t>
        </is>
      </c>
      <c r="B83" s="4" t="inlineStr">
        <is>
          <t>6 years 9 months 7 days</t>
        </is>
      </c>
    </row>
    <row r="84">
      <c r="A84" s="4" t="inlineStr">
        <is>
          <t>Aggregate Intrinsic Value | $</t>
        </is>
      </c>
      <c r="B84" s="5" t="n">
        <v>86</v>
      </c>
    </row>
    <row r="85">
      <c r="A85" s="4" t="inlineStr">
        <is>
          <t>Exercise Price 12</t>
        </is>
      </c>
      <c r="B85" s="4" t="inlineStr">
        <is>
          <t xml:space="preserve"> </t>
        </is>
      </c>
    </row>
    <row r="86">
      <c r="A86" s="3" t="inlineStr">
        <is>
          <t>Share-based Payment Arrangement, Option, Exercise Price Range [Line Items]</t>
        </is>
      </c>
      <c r="B86" s="4" t="inlineStr">
        <is>
          <t xml:space="preserve"> </t>
        </is>
      </c>
    </row>
    <row r="87">
      <c r="A87" s="4" t="inlineStr">
        <is>
          <t>Exercise Price (in dollars per share)</t>
        </is>
      </c>
      <c r="B87" s="7" t="n">
        <v>18.34</v>
      </c>
    </row>
    <row r="88">
      <c r="A88" s="4" t="inlineStr">
        <is>
          <t>Shares (in shares) | shares</t>
        </is>
      </c>
      <c r="B88" s="6" t="n">
        <v>6000</v>
      </c>
    </row>
    <row r="89">
      <c r="A89" s="4" t="inlineStr">
        <is>
          <t>Weighted Average Exercise Price (in dollars per share)</t>
        </is>
      </c>
      <c r="B89" s="7" t="n">
        <v>18.34</v>
      </c>
    </row>
    <row r="90">
      <c r="A90" s="4" t="inlineStr">
        <is>
          <t>Weighted Average Remaining Contractual Term</t>
        </is>
      </c>
      <c r="B90" s="4" t="inlineStr">
        <is>
          <t>6 years 11 months 23 days</t>
        </is>
      </c>
    </row>
    <row r="91">
      <c r="A91" s="4" t="inlineStr">
        <is>
          <t>Aggregate Intrinsic Value | $</t>
        </is>
      </c>
      <c r="B91" s="5" t="n">
        <v>66</v>
      </c>
    </row>
    <row r="92">
      <c r="A92" s="4" t="inlineStr">
        <is>
          <t>Exercise Price 13</t>
        </is>
      </c>
      <c r="B92" s="4" t="inlineStr">
        <is>
          <t xml:space="preserve"> </t>
        </is>
      </c>
    </row>
    <row r="93">
      <c r="A93" s="3" t="inlineStr">
        <is>
          <t>Share-based Payment Arrangement, Option, Exercise Price Range [Line Items]</t>
        </is>
      </c>
      <c r="B93" s="4" t="inlineStr">
        <is>
          <t xml:space="preserve"> </t>
        </is>
      </c>
    </row>
    <row r="94">
      <c r="A94" s="4" t="inlineStr">
        <is>
          <t>Exercise Price (in dollars per share)</t>
        </is>
      </c>
      <c r="B94" s="7" t="n">
        <v>20.03</v>
      </c>
    </row>
    <row r="95">
      <c r="A95" s="4" t="inlineStr">
        <is>
          <t>Shares (in shares) | shares</t>
        </is>
      </c>
      <c r="B95" s="6" t="n">
        <v>14956</v>
      </c>
    </row>
    <row r="96">
      <c r="A96" s="4" t="inlineStr">
        <is>
          <t>Weighted Average Exercise Price (in dollars per share)</t>
        </is>
      </c>
      <c r="B96" s="7" t="n">
        <v>20.03</v>
      </c>
    </row>
    <row r="97">
      <c r="A97" s="4" t="inlineStr">
        <is>
          <t>Weighted Average Remaining Contractual Term</t>
        </is>
      </c>
      <c r="B97" s="4" t="inlineStr">
        <is>
          <t>7 years 1 month 13 days</t>
        </is>
      </c>
    </row>
    <row r="98">
      <c r="A98" s="4" t="inlineStr">
        <is>
          <t>Aggregate Intrinsic Value | $</t>
        </is>
      </c>
      <c r="B98" s="5" t="n">
        <v>138</v>
      </c>
    </row>
    <row r="99">
      <c r="A99" s="4" t="inlineStr">
        <is>
          <t>Exercise Price 14</t>
        </is>
      </c>
      <c r="B99" s="4" t="inlineStr">
        <is>
          <t xml:space="preserve"> </t>
        </is>
      </c>
    </row>
    <row r="100">
      <c r="A100" s="3" t="inlineStr">
        <is>
          <t>Share-based Payment Arrangement, Option, Exercise Price Range [Line Items]</t>
        </is>
      </c>
      <c r="B100" s="4" t="inlineStr">
        <is>
          <t xml:space="preserve"> </t>
        </is>
      </c>
    </row>
    <row r="101">
      <c r="A101" s="4" t="inlineStr">
        <is>
          <t>Exercise Price (in dollars per share)</t>
        </is>
      </c>
      <c r="B101" s="7" t="n">
        <v>20.61</v>
      </c>
    </row>
    <row r="102">
      <c r="A102" s="4" t="inlineStr">
        <is>
          <t>Shares (in shares) | shares</t>
        </is>
      </c>
      <c r="B102" s="6" t="n">
        <v>8018</v>
      </c>
    </row>
    <row r="103">
      <c r="A103" s="4" t="inlineStr">
        <is>
          <t>Weighted Average Exercise Price (in dollars per share)</t>
        </is>
      </c>
      <c r="B103" s="7" t="n">
        <v>20.61</v>
      </c>
    </row>
    <row r="104">
      <c r="A104" s="4" t="inlineStr">
        <is>
          <t>Weighted Average Remaining Contractual Term</t>
        </is>
      </c>
      <c r="B104" s="4" t="inlineStr">
        <is>
          <t>8 years 1 month 13 days</t>
        </is>
      </c>
    </row>
    <row r="105">
      <c r="A105" s="4" t="inlineStr">
        <is>
          <t>Aggregate Intrinsic Value | $</t>
        </is>
      </c>
      <c r="B105" s="5" t="n">
        <v>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MPLOYEE AND DIRECTOR BENEFITS - Schedule of Weighted Average Assumptions (Details) - Share-based Payment Arrangement, Option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0122</v>
      </c>
      <c r="C4" s="9" t="n">
        <v>0.0175</v>
      </c>
    </row>
    <row r="5">
      <c r="A5" s="4" t="inlineStr">
        <is>
          <t>Weighted average volatility</t>
        </is>
      </c>
      <c r="B5" s="9" t="n">
        <v>0.7602</v>
      </c>
      <c r="C5" s="9" t="n">
        <v>0.7733</v>
      </c>
    </row>
    <row r="6">
      <c r="A6" s="4" t="inlineStr">
        <is>
          <t>Expected life in years</t>
        </is>
      </c>
      <c r="B6" s="4" t="inlineStr">
        <is>
          <t>6 years 6 months 25 days</t>
        </is>
      </c>
      <c r="C6" s="4" t="inlineStr">
        <is>
          <t>6 years 6 months</t>
        </is>
      </c>
    </row>
    <row r="7">
      <c r="A7" s="4" t="inlineStr">
        <is>
          <t>Risk-free interest rate</t>
        </is>
      </c>
      <c r="B7" s="9" t="n">
        <v>0.0392</v>
      </c>
      <c r="C7" s="9" t="n">
        <v>0.0193</v>
      </c>
    </row>
    <row r="8">
      <c r="A8" s="4" t="inlineStr">
        <is>
          <t>Weighted average grant date fair value (in dollars per share)</t>
        </is>
      </c>
      <c r="B8" s="7" t="n">
        <v>19.14</v>
      </c>
      <c r="C8" s="7" t="n">
        <v>12.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BENEFITS - Schedule of Nonvested Restricted Stock (Details) - $ / shares shares in Thousand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Number</t>
        </is>
      </c>
      <c r="B4" s="4" t="inlineStr">
        <is>
          <t xml:space="preserve"> </t>
        </is>
      </c>
      <c r="C4" s="4" t="inlineStr">
        <is>
          <t xml:space="preserve"> </t>
        </is>
      </c>
    </row>
    <row r="5">
      <c r="A5" s="4" t="inlineStr">
        <is>
          <t>Non vested beginning of year (in shares)</t>
        </is>
      </c>
      <c r="B5" s="6" t="n">
        <v>39295</v>
      </c>
      <c r="C5" s="6" t="n">
        <v>39314</v>
      </c>
    </row>
    <row r="6">
      <c r="A6" s="4" t="inlineStr">
        <is>
          <t>Granted (in shares)</t>
        </is>
      </c>
      <c r="B6" s="6" t="n">
        <v>23534</v>
      </c>
      <c r="C6" s="6" t="n">
        <v>24265</v>
      </c>
    </row>
    <row r="7">
      <c r="A7" s="4" t="inlineStr">
        <is>
          <t>Forfeited (in shares)</t>
        </is>
      </c>
      <c r="B7" s="6" t="n">
        <v>-7135</v>
      </c>
      <c r="C7" s="6" t="n">
        <v>0</v>
      </c>
    </row>
    <row r="8">
      <c r="A8" s="4" t="inlineStr">
        <is>
          <t>Vested (in shares)</t>
        </is>
      </c>
      <c r="B8" s="6" t="n">
        <v>-24949</v>
      </c>
      <c r="C8" s="6" t="n">
        <v>-24284</v>
      </c>
    </row>
    <row r="9">
      <c r="A9" s="4" t="inlineStr">
        <is>
          <t>Non vested end of year (in shares)</t>
        </is>
      </c>
      <c r="B9" s="6" t="n">
        <v>30745</v>
      </c>
      <c r="C9" s="6" t="n">
        <v>39295</v>
      </c>
    </row>
    <row r="10">
      <c r="A10" s="3" t="inlineStr">
        <is>
          <t>Weighted Average Grant Date Fair Value</t>
        </is>
      </c>
      <c r="B10" s="4" t="inlineStr">
        <is>
          <t xml:space="preserve"> </t>
        </is>
      </c>
      <c r="C10" s="4" t="inlineStr">
        <is>
          <t xml:space="preserve"> </t>
        </is>
      </c>
    </row>
    <row r="11">
      <c r="A11" s="4" t="inlineStr">
        <is>
          <t>Non vested beginning of year weighted average exercise price (in dollars per share)</t>
        </is>
      </c>
      <c r="B11" s="7" t="n">
        <v>20.05</v>
      </c>
      <c r="C11" s="7" t="n">
        <v>19.5</v>
      </c>
    </row>
    <row r="12">
      <c r="A12" s="4" t="inlineStr">
        <is>
          <t>Granted weighted average exercise price (in dollars per share)</t>
        </is>
      </c>
      <c r="B12" s="10" t="n">
        <v>29.02</v>
      </c>
      <c r="C12" s="10" t="n">
        <v>20.61</v>
      </c>
    </row>
    <row r="13">
      <c r="A13" s="4" t="inlineStr">
        <is>
          <t>Forfeited weighted average exercise price per share (in dollars per share)</t>
        </is>
      </c>
      <c r="B13" s="10" t="n">
        <v>24.78</v>
      </c>
      <c r="C13" s="6" t="n">
        <v>0</v>
      </c>
    </row>
    <row r="14">
      <c r="A14" s="4" t="inlineStr">
        <is>
          <t>Vested weighted average exercise price (in dollars per share)</t>
        </is>
      </c>
      <c r="B14" s="10" t="n">
        <v>21.71</v>
      </c>
      <c r="C14" s="10" t="n">
        <v>19.71</v>
      </c>
    </row>
    <row r="15">
      <c r="A15" s="4" t="inlineStr">
        <is>
          <t>Non vested end of year weighted average exercise price (in dollars per share)</t>
        </is>
      </c>
      <c r="B15" s="7" t="n">
        <v>24.47</v>
      </c>
      <c r="C15" s="7" t="n">
        <v>20.05</v>
      </c>
    </row>
    <row r="16">
      <c r="A16" s="4" t="inlineStr">
        <is>
          <t>Restricted Stock Units (RSUs)</t>
        </is>
      </c>
      <c r="B16" s="4" t="inlineStr">
        <is>
          <t xml:space="preserve"> </t>
        </is>
      </c>
      <c r="C16" s="4" t="inlineStr">
        <is>
          <t xml:space="preserve"> </t>
        </is>
      </c>
    </row>
    <row r="17">
      <c r="A17" s="3" t="inlineStr">
        <is>
          <t>Number</t>
        </is>
      </c>
      <c r="B17" s="4" t="inlineStr">
        <is>
          <t xml:space="preserve"> </t>
        </is>
      </c>
      <c r="C17" s="4" t="inlineStr">
        <is>
          <t xml:space="preserve"> </t>
        </is>
      </c>
    </row>
    <row r="18">
      <c r="A18" s="4" t="inlineStr">
        <is>
          <t>Non vested beginning of year (in shares)</t>
        </is>
      </c>
      <c r="B18" s="6" t="n">
        <v>71429</v>
      </c>
      <c r="C18" s="6" t="n">
        <v>0</v>
      </c>
    </row>
    <row r="19">
      <c r="A19" s="4" t="inlineStr">
        <is>
          <t>Granted (in shares)</t>
        </is>
      </c>
      <c r="B19" s="6" t="n">
        <v>0</v>
      </c>
      <c r="C19" s="6" t="n">
        <v>107144</v>
      </c>
    </row>
    <row r="20">
      <c r="A20" s="4" t="inlineStr">
        <is>
          <t>Forfeited (in shares)</t>
        </is>
      </c>
      <c r="B20" s="6" t="n">
        <v>-12711</v>
      </c>
      <c r="C20" s="4" t="inlineStr">
        <is>
          <t xml:space="preserve"> </t>
        </is>
      </c>
    </row>
    <row r="21">
      <c r="A21" s="4" t="inlineStr">
        <is>
          <t>Vested (in shares)</t>
        </is>
      </c>
      <c r="B21" s="6" t="n">
        <v>-31478</v>
      </c>
      <c r="C21" s="6" t="n">
        <v>-35715</v>
      </c>
    </row>
    <row r="22">
      <c r="A22" s="4" t="inlineStr">
        <is>
          <t>Non vested end of year (in shares)</t>
        </is>
      </c>
      <c r="B22" s="6" t="n">
        <v>27240</v>
      </c>
      <c r="C22" s="6" t="n">
        <v>71429</v>
      </c>
    </row>
    <row r="23">
      <c r="A23" s="3" t="inlineStr">
        <is>
          <t>Weighted Average Grant Date Fair Value</t>
        </is>
      </c>
      <c r="B23" s="4" t="inlineStr">
        <is>
          <t xml:space="preserve"> </t>
        </is>
      </c>
      <c r="C23" s="4" t="inlineStr">
        <is>
          <t xml:space="preserve"> </t>
        </is>
      </c>
    </row>
    <row r="24">
      <c r="A24" s="4" t="inlineStr">
        <is>
          <t>Non vested beginning of year weighted average exercise price (in dollars per share)</t>
        </is>
      </c>
      <c r="B24" s="7" t="n">
        <v>28.52</v>
      </c>
      <c r="C24" s="5" t="n">
        <v>0</v>
      </c>
    </row>
    <row r="25">
      <c r="A25" s="4" t="inlineStr">
        <is>
          <t>Granted weighted average exercise price (in dollars per share)</t>
        </is>
      </c>
      <c r="B25" s="6" t="n">
        <v>0</v>
      </c>
      <c r="C25" s="10" t="n">
        <v>28.52</v>
      </c>
    </row>
    <row r="26">
      <c r="A26" s="4" t="inlineStr">
        <is>
          <t>Forfeited weighted average exercise price per share (in dollars per share)</t>
        </is>
      </c>
      <c r="B26" s="10" t="n">
        <v>28.52</v>
      </c>
      <c r="C26" s="4" t="inlineStr">
        <is>
          <t xml:space="preserve"> </t>
        </is>
      </c>
    </row>
    <row r="27">
      <c r="A27" s="4" t="inlineStr">
        <is>
          <t>Vested weighted average exercise price (in dollars per share)</t>
        </is>
      </c>
      <c r="B27" s="10" t="n">
        <v>28.52</v>
      </c>
      <c r="C27" s="10" t="n">
        <v>28.52</v>
      </c>
    </row>
    <row r="28">
      <c r="A28" s="4" t="inlineStr">
        <is>
          <t>Non vested end of year weighted average exercise price (in dollars per share)</t>
        </is>
      </c>
      <c r="B28" s="7" t="n">
        <v>28.52</v>
      </c>
      <c r="C28" s="7" t="n">
        <v>28.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5" t="n">
        <v>12007</v>
      </c>
      <c r="C4" s="5" t="n">
        <v>10421</v>
      </c>
    </row>
    <row r="5">
      <c r="A5" s="4" t="inlineStr">
        <is>
          <t>Deferred</t>
        </is>
      </c>
      <c r="B5" s="6" t="n">
        <v>-2939</v>
      </c>
      <c r="C5" s="6" t="n">
        <v>-2696</v>
      </c>
    </row>
    <row r="6">
      <c r="A6" s="4" t="inlineStr">
        <is>
          <t>Income tax expense</t>
        </is>
      </c>
      <c r="B6" s="5" t="n">
        <v>9068</v>
      </c>
      <c r="C6" s="5" t="n">
        <v>77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 at federal statutory rate</t>
        </is>
      </c>
      <c r="B4" s="5" t="n">
        <v>8614</v>
      </c>
      <c r="C4" s="5" t="n">
        <v>7307</v>
      </c>
    </row>
    <row r="5">
      <c r="A5" s="4" t="inlineStr">
        <is>
          <t>State income tax</t>
        </is>
      </c>
      <c r="B5" s="6" t="n">
        <v>1530</v>
      </c>
      <c r="C5" s="6" t="n">
        <v>1268</v>
      </c>
    </row>
    <row r="6">
      <c r="A6" s="4" t="inlineStr">
        <is>
          <t>Tax exempt income</t>
        </is>
      </c>
      <c r="B6" s="6" t="n">
        <v>-80</v>
      </c>
      <c r="C6" s="6" t="n">
        <v>-253</v>
      </c>
    </row>
    <row r="7">
      <c r="A7" s="4" t="inlineStr">
        <is>
          <t>Investment tax credit</t>
        </is>
      </c>
      <c r="B7" s="6" t="n">
        <v>-675</v>
      </c>
      <c r="C7" s="6" t="n">
        <v>-675</v>
      </c>
    </row>
    <row r="8">
      <c r="A8" s="4" t="inlineStr">
        <is>
          <t>Other</t>
        </is>
      </c>
      <c r="B8" s="6" t="n">
        <v>-321</v>
      </c>
      <c r="C8" s="6" t="n">
        <v>78</v>
      </c>
    </row>
    <row r="9">
      <c r="A9" s="4" t="inlineStr">
        <is>
          <t>Income tax expense</t>
        </is>
      </c>
      <c r="B9" s="5" t="n">
        <v>9068</v>
      </c>
      <c r="C9" s="5" t="n">
        <v>77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Funded credit loss reserves</t>
        </is>
      </c>
      <c r="B3" s="5" t="n">
        <v>6371</v>
      </c>
      <c r="C3" s="5" t="n">
        <v>5268</v>
      </c>
    </row>
    <row r="4">
      <c r="A4" s="4" t="inlineStr">
        <is>
          <t>Unfunded credit loss reserves</t>
        </is>
      </c>
      <c r="B4" s="6" t="n">
        <v>324</v>
      </c>
      <c r="C4" s="6" t="n">
        <v>0</v>
      </c>
    </row>
    <row r="5">
      <c r="A5" s="4" t="inlineStr">
        <is>
          <t>Deferred compensation</t>
        </is>
      </c>
      <c r="B5" s="6" t="n">
        <v>1445</v>
      </c>
      <c r="C5" s="6" t="n">
        <v>1269</v>
      </c>
    </row>
    <row r="6">
      <c r="A6" s="4" t="inlineStr">
        <is>
          <t>Intangible assets created from asset purchase</t>
        </is>
      </c>
      <c r="B6" s="6" t="n">
        <v>22</v>
      </c>
      <c r="C6" s="6" t="n">
        <v>28</v>
      </c>
    </row>
    <row r="7">
      <c r="A7" s="4" t="inlineStr">
        <is>
          <t>Loans purchased at a premium</t>
        </is>
      </c>
      <c r="B7" s="6" t="n">
        <v>18</v>
      </c>
      <c r="C7" s="6" t="n">
        <v>34</v>
      </c>
    </row>
    <row r="8">
      <c r="A8" s="4" t="inlineStr">
        <is>
          <t>Restricted stock</t>
        </is>
      </c>
      <c r="B8" s="6" t="n">
        <v>317</v>
      </c>
      <c r="C8" s="6" t="n">
        <v>248</v>
      </c>
    </row>
    <row r="9">
      <c r="A9" s="4" t="inlineStr">
        <is>
          <t>Deferred origination fees</t>
        </is>
      </c>
      <c r="B9" s="6" t="n">
        <v>1612</v>
      </c>
      <c r="C9" s="6" t="n">
        <v>1348</v>
      </c>
    </row>
    <row r="10">
      <c r="A10" s="4" t="inlineStr">
        <is>
          <t>Net loss on fair market adjustments</t>
        </is>
      </c>
      <c r="B10" s="6" t="n">
        <v>7</v>
      </c>
      <c r="C10" s="6" t="n">
        <v>130</v>
      </c>
    </row>
    <row r="11">
      <c r="A11" s="4" t="inlineStr">
        <is>
          <t>Employee retention credit</t>
        </is>
      </c>
      <c r="B11" s="6" t="n">
        <v>1016</v>
      </c>
      <c r="C11" s="6" t="n">
        <v>0</v>
      </c>
    </row>
    <row r="12">
      <c r="A12" s="4" t="inlineStr">
        <is>
          <t>Unrealized loss on securities available for sale</t>
        </is>
      </c>
      <c r="B12" s="6" t="n">
        <v>2944</v>
      </c>
      <c r="C12" s="6" t="n">
        <v>3882</v>
      </c>
    </row>
    <row r="13">
      <c r="A13" s="4" t="inlineStr">
        <is>
          <t>Other</t>
        </is>
      </c>
      <c r="B13" s="6" t="n">
        <v>36</v>
      </c>
      <c r="C13" s="6" t="n">
        <v>0</v>
      </c>
    </row>
    <row r="14">
      <c r="A14" s="4" t="inlineStr">
        <is>
          <t>Deferred tax assets, gross</t>
        </is>
      </c>
      <c r="B14" s="6" t="n">
        <v>14112</v>
      </c>
      <c r="C14" s="6" t="n">
        <v>12207</v>
      </c>
    </row>
    <row r="15">
      <c r="A15" s="3" t="inlineStr">
        <is>
          <t>Deferred income tax liabilities:</t>
        </is>
      </c>
      <c r="B15" s="4" t="inlineStr">
        <is>
          <t xml:space="preserve"> </t>
        </is>
      </c>
      <c r="C15" s="4" t="inlineStr">
        <is>
          <t xml:space="preserve"> </t>
        </is>
      </c>
    </row>
    <row r="16">
      <c r="A16" s="4" t="inlineStr">
        <is>
          <t>Loans purchased at a discount</t>
        </is>
      </c>
      <c r="B16" s="6" t="n">
        <v>90</v>
      </c>
      <c r="C16" s="6" t="n">
        <v>96</v>
      </c>
    </row>
    <row r="17">
      <c r="A17" s="4" t="inlineStr">
        <is>
          <t>Depreciation</t>
        </is>
      </c>
      <c r="B17" s="6" t="n">
        <v>174</v>
      </c>
      <c r="C17" s="6" t="n">
        <v>239</v>
      </c>
    </row>
    <row r="18">
      <c r="A18" s="4" t="inlineStr">
        <is>
          <t>Intangible assets created from stock purchase</t>
        </is>
      </c>
      <c r="B18" s="6" t="n">
        <v>235</v>
      </c>
      <c r="C18" s="6" t="n">
        <v>321</v>
      </c>
    </row>
    <row r="19">
      <c r="A19" s="4" t="inlineStr">
        <is>
          <t>Investment tax credit</t>
        </is>
      </c>
      <c r="B19" s="6" t="n">
        <v>230</v>
      </c>
      <c r="C19" s="6" t="n">
        <v>142</v>
      </c>
    </row>
    <row r="20">
      <c r="A20" s="4" t="inlineStr">
        <is>
          <t>Other</t>
        </is>
      </c>
      <c r="B20" s="6" t="n">
        <v>0</v>
      </c>
      <c r="C20" s="6" t="n">
        <v>27</v>
      </c>
    </row>
    <row r="21">
      <c r="A21" s="4" t="inlineStr">
        <is>
          <t>Deferred tax liabilities, gross</t>
        </is>
      </c>
      <c r="B21" s="6" t="n">
        <v>729</v>
      </c>
      <c r="C21" s="6" t="n">
        <v>825</v>
      </c>
    </row>
    <row r="22">
      <c r="A22" s="4" t="inlineStr">
        <is>
          <t>Net deferred income tax asset</t>
        </is>
      </c>
      <c r="B22" s="5" t="n">
        <v>13383</v>
      </c>
      <c r="C22" s="5" t="n">
        <v>113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an Commitments (Details) - USD ($) $ in Thousand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Exposure to credit loss</t>
        </is>
      </c>
      <c r="B3" s="5" t="n">
        <v>504781</v>
      </c>
      <c r="C3" s="5" t="n">
        <v>555947</v>
      </c>
    </row>
    <row r="4">
      <c r="A4" s="4" t="inlineStr">
        <is>
          <t>Commitments to extend credit</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Exposure to credit loss</t>
        </is>
      </c>
      <c r="B6" s="6" t="n">
        <v>501935</v>
      </c>
      <c r="C6" s="6" t="n">
        <v>550315</v>
      </c>
    </row>
    <row r="7">
      <c r="A7" s="4" t="inlineStr">
        <is>
          <t>Standby letters of credit</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Exposure to credit loss</t>
        </is>
      </c>
      <c r="B9" s="5" t="n">
        <v>2846</v>
      </c>
      <c r="C9" s="5" t="n">
        <v>56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CENTRATIONS OF CREDIT (Details) $ in Thousands</t>
        </is>
      </c>
      <c r="B1" s="2" t="inlineStr">
        <is>
          <t>12 Months Ended</t>
        </is>
      </c>
    </row>
    <row r="2">
      <c r="B2" s="2" t="inlineStr">
        <is>
          <t>Dec. 31, 2023 USD ($)</t>
        </is>
      </c>
    </row>
    <row r="3">
      <c r="A3" s="3" t="inlineStr">
        <is>
          <t>Concentration Risk [Line Items]</t>
        </is>
      </c>
      <c r="B3" s="4" t="inlineStr">
        <is>
          <t xml:space="preserve"> </t>
        </is>
      </c>
    </row>
    <row r="4">
      <c r="A4" s="4" t="inlineStr">
        <is>
          <t>Commitments to expend in excess of capital, secured basis, percentage</t>
        </is>
      </c>
      <c r="B4" s="8" t="n">
        <v>0.2</v>
      </c>
    </row>
    <row r="5">
      <c r="A5" s="4" t="inlineStr">
        <is>
          <t>Commitments to expend in excess of capital, secured basis</t>
        </is>
      </c>
      <c r="B5" s="5" t="n">
        <v>59684</v>
      </c>
    </row>
    <row r="6">
      <c r="A6" s="4" t="inlineStr">
        <is>
          <t>Commitments to expend in excess of capital, unsecured basis, percentage</t>
        </is>
      </c>
      <c r="B6" s="8" t="n">
        <v>0.1</v>
      </c>
    </row>
    <row r="7">
      <c r="A7" s="4" t="inlineStr">
        <is>
          <t>Commitments to expend in excess of capital, unsecured basis</t>
        </is>
      </c>
      <c r="B7" s="5" t="n">
        <v>29842</v>
      </c>
    </row>
    <row r="8">
      <c r="A8" s="4" t="inlineStr">
        <is>
          <t>Real estate mortgages | Financing Receivable | Loan Portfolio Concentration Risk</t>
        </is>
      </c>
      <c r="B8" s="4" t="inlineStr">
        <is>
          <t xml:space="preserve"> </t>
        </is>
      </c>
    </row>
    <row r="9">
      <c r="A9" s="3" t="inlineStr">
        <is>
          <t>Concentration Risk [Line Items]</t>
        </is>
      </c>
      <c r="B9" s="4" t="inlineStr">
        <is>
          <t xml:space="preserve"> </t>
        </is>
      </c>
    </row>
    <row r="10">
      <c r="A10" s="4" t="inlineStr">
        <is>
          <t>Concentration risk, percentage</t>
        </is>
      </c>
      <c r="B10" s="8" t="n">
        <v>0.8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TOCKHOLDERS’ EQUITY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issued (in shares)</t>
        </is>
      </c>
      <c r="B3" s="6" t="n">
        <v>8841349</v>
      </c>
      <c r="C3" s="6" t="n">
        <v>8706920</v>
      </c>
    </row>
    <row r="4">
      <c r="A4" s="4" t="inlineStr">
        <is>
          <t>Common stock outstanding (in shares)</t>
        </is>
      </c>
      <c r="B4" s="6" t="n">
        <v>8841349</v>
      </c>
      <c r="C4" s="6" t="n">
        <v>87069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and Ratios (Details) $ in Thousands</t>
        </is>
      </c>
      <c r="B1" s="2" t="inlineStr">
        <is>
          <t>Dec. 31, 2023 USD ($)</t>
        </is>
      </c>
      <c r="C1" s="2" t="inlineStr">
        <is>
          <t>Dec. 31, 2022 USD ($)</t>
        </is>
      </c>
    </row>
    <row r="2">
      <c r="A2" s="4" t="inlineStr">
        <is>
          <t>Company</t>
        </is>
      </c>
      <c r="B2" s="4" t="inlineStr">
        <is>
          <t xml:space="preserve"> </t>
        </is>
      </c>
      <c r="C2" s="4" t="inlineStr">
        <is>
          <t xml:space="preserve"> </t>
        </is>
      </c>
    </row>
    <row r="3">
      <c r="A3" s="3" t="inlineStr">
        <is>
          <t>Tier 1 capital (to average assets)</t>
        </is>
      </c>
      <c r="B3" s="4" t="inlineStr">
        <is>
          <t xml:space="preserve"> </t>
        </is>
      </c>
      <c r="C3" s="4" t="inlineStr">
        <is>
          <t xml:space="preserve"> </t>
        </is>
      </c>
    </row>
    <row r="4">
      <c r="A4" s="4" t="inlineStr">
        <is>
          <t>Actual amount</t>
        </is>
      </c>
      <c r="B4" s="5" t="n">
        <v>205582</v>
      </c>
      <c r="C4" s="5" t="n">
        <v>174679</v>
      </c>
    </row>
    <row r="5">
      <c r="A5" s="4" t="inlineStr">
        <is>
          <t>Actual ratio</t>
        </is>
      </c>
      <c r="B5" s="11" t="n">
        <v>0.08989999999999999</v>
      </c>
      <c r="C5" s="11" t="n">
        <v>0.0882</v>
      </c>
    </row>
    <row r="6">
      <c r="A6" s="4" t="inlineStr">
        <is>
          <t>Required for capital adequacy purposes, amount</t>
        </is>
      </c>
      <c r="B6" s="5" t="n">
        <v>91503</v>
      </c>
      <c r="C6" s="5" t="n">
        <v>79182</v>
      </c>
    </row>
    <row r="7">
      <c r="A7" s="4" t="inlineStr">
        <is>
          <t>Required for capital adequacy purposes, ratio</t>
        </is>
      </c>
      <c r="B7" s="11" t="n">
        <v>0.04</v>
      </c>
      <c r="C7" s="11" t="n">
        <v>0.04</v>
      </c>
    </row>
    <row r="8">
      <c r="A8" s="3" t="inlineStr">
        <is>
          <t>CET 1 capital (to risk-weighted assets)</t>
        </is>
      </c>
      <c r="B8" s="4" t="inlineStr">
        <is>
          <t xml:space="preserve"> </t>
        </is>
      </c>
      <c r="C8" s="4" t="inlineStr">
        <is>
          <t xml:space="preserve"> </t>
        </is>
      </c>
    </row>
    <row r="9">
      <c r="A9" s="4" t="inlineStr">
        <is>
          <t>Actual amount</t>
        </is>
      </c>
      <c r="B9" s="5" t="n">
        <v>205582</v>
      </c>
      <c r="C9" s="5" t="n">
        <v>174679</v>
      </c>
    </row>
    <row r="10">
      <c r="A10" s="4" t="inlineStr">
        <is>
          <t>Actual ratio</t>
        </is>
      </c>
      <c r="B10" s="11" t="n">
        <v>0.092</v>
      </c>
      <c r="C10" s="11" t="n">
        <v>0.0886</v>
      </c>
    </row>
    <row r="11">
      <c r="A11" s="4" t="inlineStr">
        <is>
          <t>Required for capital adequacy purposes, amount</t>
        </is>
      </c>
      <c r="B11" s="5" t="n">
        <v>156378</v>
      </c>
      <c r="C11" s="5" t="n">
        <v>138018</v>
      </c>
    </row>
    <row r="12">
      <c r="A12" s="4" t="inlineStr">
        <is>
          <t>Required for capital adequacy purposes, ratio</t>
        </is>
      </c>
      <c r="B12" s="11" t="n">
        <v>0.07000000000000001</v>
      </c>
      <c r="C12" s="11" t="n">
        <v>0.07000000000000001</v>
      </c>
    </row>
    <row r="13">
      <c r="A13" s="3" t="inlineStr">
        <is>
          <t>Tier 1 capital (to risk-weighted assets)</t>
        </is>
      </c>
      <c r="B13" s="4" t="inlineStr">
        <is>
          <t xml:space="preserve"> </t>
        </is>
      </c>
      <c r="C13" s="4" t="inlineStr">
        <is>
          <t xml:space="preserve"> </t>
        </is>
      </c>
    </row>
    <row r="14">
      <c r="A14" s="4" t="inlineStr">
        <is>
          <t>Actual amount</t>
        </is>
      </c>
      <c r="B14" s="5" t="n">
        <v>205582</v>
      </c>
      <c r="C14" s="5" t="n">
        <v>174679</v>
      </c>
    </row>
    <row r="15">
      <c r="A15" s="4" t="inlineStr">
        <is>
          <t>Actual ratio</t>
        </is>
      </c>
      <c r="B15" s="11" t="n">
        <v>0.092</v>
      </c>
      <c r="C15" s="11" t="n">
        <v>0.0886</v>
      </c>
    </row>
    <row r="16">
      <c r="A16" s="4" t="inlineStr">
        <is>
          <t>Required for capital adequacy purposes, amount</t>
        </is>
      </c>
      <c r="B16" s="5" t="n">
        <v>189888</v>
      </c>
      <c r="C16" s="5" t="n">
        <v>167593</v>
      </c>
    </row>
    <row r="17">
      <c r="A17" s="4" t="inlineStr">
        <is>
          <t>Required for capital adequacy purposes, ratio</t>
        </is>
      </c>
      <c r="B17" s="11" t="n">
        <v>0.08500000000000001</v>
      </c>
      <c r="C17" s="11" t="n">
        <v>0.08500000000000001</v>
      </c>
    </row>
    <row r="18">
      <c r="A18" s="3" t="inlineStr">
        <is>
          <t>Total capital (to risk-weighted assets)</t>
        </is>
      </c>
      <c r="B18" s="4" t="inlineStr">
        <is>
          <t xml:space="preserve"> </t>
        </is>
      </c>
      <c r="C18" s="4" t="inlineStr">
        <is>
          <t xml:space="preserve"> </t>
        </is>
      </c>
    </row>
    <row r="19">
      <c r="A19" s="4" t="inlineStr">
        <is>
          <t>Actual amount</t>
        </is>
      </c>
      <c r="B19" s="5" t="n">
        <v>319199</v>
      </c>
      <c r="C19" s="5" t="n">
        <v>282835</v>
      </c>
    </row>
    <row r="20">
      <c r="A20" s="4" t="inlineStr">
        <is>
          <t>Actual ratio</t>
        </is>
      </c>
      <c r="B20" s="11" t="n">
        <v>0.1429</v>
      </c>
      <c r="C20" s="11" t="n">
        <v>0.1434</v>
      </c>
    </row>
    <row r="21">
      <c r="A21" s="4" t="inlineStr">
        <is>
          <t>Required for capital adequacy purposes, amount</t>
        </is>
      </c>
      <c r="B21" s="5" t="n">
        <v>234568</v>
      </c>
      <c r="C21" s="5" t="n">
        <v>207027</v>
      </c>
    </row>
    <row r="22">
      <c r="A22" s="4" t="inlineStr">
        <is>
          <t>Required for capital adequacy purposes, ratio</t>
        </is>
      </c>
      <c r="B22" s="11" t="n">
        <v>0.105</v>
      </c>
      <c r="C22" s="11" t="n">
        <v>0.105</v>
      </c>
    </row>
    <row r="23">
      <c r="A23" s="4" t="inlineStr">
        <is>
          <t>Bank</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Retained earnings available for dividend declaration without regulatory approval</t>
        </is>
      </c>
      <c r="B25" s="5" t="n">
        <v>71277</v>
      </c>
      <c r="C25" s="4" t="inlineStr">
        <is>
          <t xml:space="preserve"> </t>
        </is>
      </c>
    </row>
    <row r="26">
      <c r="A26" s="3" t="inlineStr">
        <is>
          <t>Tier 1 capital (to average assets)</t>
        </is>
      </c>
      <c r="B26" s="4" t="inlineStr">
        <is>
          <t xml:space="preserve"> </t>
        </is>
      </c>
      <c r="C26" s="4" t="inlineStr">
        <is>
          <t xml:space="preserve"> </t>
        </is>
      </c>
    </row>
    <row r="27">
      <c r="A27" s="4" t="inlineStr">
        <is>
          <t>Actual amount</t>
        </is>
      </c>
      <c r="B27" s="5" t="n">
        <v>274850</v>
      </c>
      <c r="C27" s="5" t="n">
        <v>240815</v>
      </c>
    </row>
    <row r="28">
      <c r="A28" s="4" t="inlineStr">
        <is>
          <t>Actual ratio</t>
        </is>
      </c>
      <c r="B28" s="11" t="n">
        <v>0.1201</v>
      </c>
      <c r="C28" s="11" t="n">
        <v>0.1217</v>
      </c>
    </row>
    <row r="29">
      <c r="A29" s="4" t="inlineStr">
        <is>
          <t>Required for capital adequacy purposes, amount</t>
        </is>
      </c>
      <c r="B29" s="5" t="n">
        <v>91503</v>
      </c>
      <c r="C29" s="5" t="n">
        <v>79182</v>
      </c>
    </row>
    <row r="30">
      <c r="A30" s="4" t="inlineStr">
        <is>
          <t>Required for capital adequacy purposes, ratio</t>
        </is>
      </c>
      <c r="B30" s="11" t="n">
        <v>0.04</v>
      </c>
      <c r="C30" s="11" t="n">
        <v>0.04</v>
      </c>
    </row>
    <row r="31">
      <c r="A31" s="4" t="inlineStr">
        <is>
          <t>Minimums to be “well capitalized” under prompt corrective action, amount</t>
        </is>
      </c>
      <c r="B31" s="5" t="n">
        <v>114379</v>
      </c>
      <c r="C31" s="5" t="n">
        <v>98977</v>
      </c>
    </row>
    <row r="32">
      <c r="A32" s="4" t="inlineStr">
        <is>
          <t>Minimums to be “well capitalized” under prompt corrective action, ratio</t>
        </is>
      </c>
      <c r="B32" s="11" t="n">
        <v>0.05</v>
      </c>
      <c r="C32" s="11" t="n">
        <v>0.05</v>
      </c>
    </row>
    <row r="33">
      <c r="A33" s="3" t="inlineStr">
        <is>
          <t>CET 1 capital (to risk-weighted assets)</t>
        </is>
      </c>
      <c r="B33" s="4" t="inlineStr">
        <is>
          <t xml:space="preserve"> </t>
        </is>
      </c>
      <c r="C33" s="4" t="inlineStr">
        <is>
          <t xml:space="preserve"> </t>
        </is>
      </c>
    </row>
    <row r="34">
      <c r="A34" s="4" t="inlineStr">
        <is>
          <t>Actual amount</t>
        </is>
      </c>
      <c r="B34" s="5" t="n">
        <v>274850</v>
      </c>
      <c r="C34" s="5" t="n">
        <v>240815</v>
      </c>
    </row>
    <row r="35">
      <c r="A35" s="4" t="inlineStr">
        <is>
          <t>Actual ratio</t>
        </is>
      </c>
      <c r="B35" s="11" t="n">
        <v>0.123</v>
      </c>
      <c r="C35" s="11" t="n">
        <v>0.1221</v>
      </c>
    </row>
    <row r="36">
      <c r="A36" s="4" t="inlineStr">
        <is>
          <t>Required for capital adequacy purposes, amount</t>
        </is>
      </c>
      <c r="B36" s="5" t="n">
        <v>156378</v>
      </c>
      <c r="C36" s="5" t="n">
        <v>138018</v>
      </c>
    </row>
    <row r="37">
      <c r="A37" s="4" t="inlineStr">
        <is>
          <t>Required for capital adequacy purposes, ratio</t>
        </is>
      </c>
      <c r="B37" s="11" t="n">
        <v>0.07000000000000001</v>
      </c>
      <c r="C37" s="11" t="n">
        <v>0.07000000000000001</v>
      </c>
    </row>
    <row r="38">
      <c r="A38" s="4" t="inlineStr">
        <is>
          <t>Minimums to be “well capitalized” under prompt corrective action, amount</t>
        </is>
      </c>
      <c r="B38" s="5" t="n">
        <v>145209</v>
      </c>
      <c r="C38" s="5" t="n">
        <v>128160</v>
      </c>
    </row>
    <row r="39">
      <c r="A39" s="4" t="inlineStr">
        <is>
          <t>Minimums to be “well capitalized” under prompt corrective action, ratio</t>
        </is>
      </c>
      <c r="B39" s="11" t="n">
        <v>0.065</v>
      </c>
      <c r="C39" s="11" t="n">
        <v>0.065</v>
      </c>
    </row>
    <row r="40">
      <c r="A40" s="3" t="inlineStr">
        <is>
          <t>Tier 1 capital (to risk-weighted assets)</t>
        </is>
      </c>
      <c r="B40" s="4" t="inlineStr">
        <is>
          <t xml:space="preserve"> </t>
        </is>
      </c>
      <c r="C40" s="4" t="inlineStr">
        <is>
          <t xml:space="preserve"> </t>
        </is>
      </c>
    </row>
    <row r="41">
      <c r="A41" s="4" t="inlineStr">
        <is>
          <t>Actual amount</t>
        </is>
      </c>
      <c r="B41" s="5" t="n">
        <v>274850</v>
      </c>
      <c r="C41" s="5" t="n">
        <v>240815</v>
      </c>
    </row>
    <row r="42">
      <c r="A42" s="4" t="inlineStr">
        <is>
          <t>Actual ratio</t>
        </is>
      </c>
      <c r="B42" s="11" t="n">
        <v>0.123</v>
      </c>
      <c r="C42" s="11" t="n">
        <v>0.1221</v>
      </c>
    </row>
    <row r="43">
      <c r="A43" s="4" t="inlineStr">
        <is>
          <t>Required for capital adequacy purposes, amount</t>
        </is>
      </c>
      <c r="B43" s="5" t="n">
        <v>189888</v>
      </c>
      <c r="C43" s="5" t="n">
        <v>167593</v>
      </c>
    </row>
    <row r="44">
      <c r="A44" s="4" t="inlineStr">
        <is>
          <t>Required for capital adequacy purposes, ratio</t>
        </is>
      </c>
      <c r="B44" s="11" t="n">
        <v>0.08500000000000001</v>
      </c>
      <c r="C44" s="11" t="n">
        <v>0.08500000000000001</v>
      </c>
    </row>
    <row r="45">
      <c r="A45" s="4" t="inlineStr">
        <is>
          <t>Minimums To Be "Well Capitalized" Under Prompt Corrective Action, Amount</t>
        </is>
      </c>
      <c r="B45" s="5" t="n">
        <v>178718</v>
      </c>
      <c r="C45" s="5" t="n">
        <v>157735</v>
      </c>
    </row>
    <row r="46">
      <c r="A46" s="4" t="inlineStr">
        <is>
          <t>Minimums To Be "Well Capitalized" Under Prompt Corrective Action, Ratio</t>
        </is>
      </c>
      <c r="B46" s="11" t="n">
        <v>0.08</v>
      </c>
      <c r="C46" s="11" t="n">
        <v>0.08</v>
      </c>
    </row>
    <row r="47">
      <c r="A47" s="3" t="inlineStr">
        <is>
          <t>Total capital (to risk-weighted assets)</t>
        </is>
      </c>
      <c r="B47" s="4" t="inlineStr">
        <is>
          <t xml:space="preserve"> </t>
        </is>
      </c>
      <c r="C47" s="4" t="inlineStr">
        <is>
          <t xml:space="preserve"> </t>
        </is>
      </c>
    </row>
    <row r="48">
      <c r="A48" s="4" t="inlineStr">
        <is>
          <t>Actual amount</t>
        </is>
      </c>
      <c r="B48" s="5" t="n">
        <v>300467</v>
      </c>
      <c r="C48" s="5" t="n">
        <v>260971</v>
      </c>
    </row>
    <row r="49">
      <c r="A49" s="4" t="inlineStr">
        <is>
          <t>Actual ratio</t>
        </is>
      </c>
      <c r="B49" s="11" t="n">
        <v>0.1345</v>
      </c>
      <c r="C49" s="11" t="n">
        <v>0.1324</v>
      </c>
    </row>
    <row r="50">
      <c r="A50" s="4" t="inlineStr">
        <is>
          <t>Required for capital adequacy purposes, amount</t>
        </is>
      </c>
      <c r="B50" s="5" t="n">
        <v>234568</v>
      </c>
      <c r="C50" s="5" t="n">
        <v>207027</v>
      </c>
    </row>
    <row r="51">
      <c r="A51" s="4" t="inlineStr">
        <is>
          <t>Required for capital adequacy purposes, ratio</t>
        </is>
      </c>
      <c r="B51" s="11" t="n">
        <v>0.105</v>
      </c>
      <c r="C51" s="11" t="n">
        <v>0.105</v>
      </c>
    </row>
    <row r="52">
      <c r="A52" s="4" t="inlineStr">
        <is>
          <t>Minimums to be “well capitalized” under prompt corrective action, amount</t>
        </is>
      </c>
      <c r="B52" s="5" t="n">
        <v>223398</v>
      </c>
      <c r="C52" s="5" t="n">
        <v>197169</v>
      </c>
    </row>
    <row r="53">
      <c r="A53" s="4" t="inlineStr">
        <is>
          <t>Minimums to be “well capitalized” under prompt corrective action, ratio</t>
        </is>
      </c>
      <c r="B53" s="11" t="n">
        <v>0.1</v>
      </c>
      <c r="C53" s="11"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31952</v>
      </c>
      <c r="C4" s="5" t="n">
        <v>27071</v>
      </c>
    </row>
    <row r="5">
      <c r="A5" s="3" t="inlineStr">
        <is>
          <t>Adjustments to reconcile net income to net cash provided by operating activities:</t>
        </is>
      </c>
      <c r="B5" s="4" t="inlineStr">
        <is>
          <t xml:space="preserve"> </t>
        </is>
      </c>
      <c r="C5" s="4" t="inlineStr">
        <is>
          <t xml:space="preserve"> </t>
        </is>
      </c>
    </row>
    <row r="6">
      <c r="A6" s="4" t="inlineStr">
        <is>
          <t>Depreciation and software amortization</t>
        </is>
      </c>
      <c r="B6" s="6" t="n">
        <v>1168</v>
      </c>
      <c r="C6" s="6" t="n">
        <v>1252</v>
      </c>
    </row>
    <row r="7">
      <c r="A7" s="4" t="inlineStr">
        <is>
          <t>Net (gain) loss on securities</t>
        </is>
      </c>
      <c r="B7" s="6" t="n">
        <v>-555</v>
      </c>
      <c r="C7" s="6" t="n">
        <v>632</v>
      </c>
    </row>
    <row r="8">
      <c r="A8" s="4" t="inlineStr">
        <is>
          <t>Net amortization of securities</t>
        </is>
      </c>
      <c r="B8" s="6" t="n">
        <v>592</v>
      </c>
      <c r="C8" s="6" t="n">
        <v>905</v>
      </c>
    </row>
    <row r="9">
      <c r="A9" s="4" t="inlineStr">
        <is>
          <t>Amortization of core deposit intangible</t>
        </is>
      </c>
      <c r="B9" s="6" t="n">
        <v>327</v>
      </c>
      <c r="C9" s="6" t="n">
        <v>274</v>
      </c>
    </row>
    <row r="10">
      <c r="A10" s="4" t="inlineStr">
        <is>
          <t>Provision for credit losses</t>
        </is>
      </c>
      <c r="B10" s="6" t="n">
        <v>6090</v>
      </c>
      <c r="C10" s="6" t="n">
        <v>5605</v>
      </c>
    </row>
    <row r="11">
      <c r="A11" s="4" t="inlineStr">
        <is>
          <t>Deferred income taxes</t>
        </is>
      </c>
      <c r="B11" s="6" t="n">
        <v>-2939</v>
      </c>
      <c r="C11" s="6" t="n">
        <v>-2696</v>
      </c>
    </row>
    <row r="12">
      <c r="A12" s="4" t="inlineStr">
        <is>
          <t>Net loss on sale of foreclosed assets</t>
        </is>
      </c>
      <c r="B12" s="6" t="n">
        <v>20</v>
      </c>
      <c r="C12" s="6" t="n">
        <v>0</v>
      </c>
    </row>
    <row r="13">
      <c r="A13" s="4" t="inlineStr">
        <is>
          <t>Loss on sale of premises, equipment and software</t>
        </is>
      </c>
      <c r="B13" s="6" t="n">
        <v>0</v>
      </c>
      <c r="C13" s="6" t="n">
        <v>1047</v>
      </c>
    </row>
    <row r="14">
      <c r="A14" s="4" t="inlineStr">
        <is>
          <t>Stock-based compensation</t>
        </is>
      </c>
      <c r="B14" s="6" t="n">
        <v>870</v>
      </c>
      <c r="C14" s="6" t="n">
        <v>912</v>
      </c>
    </row>
    <row r="15">
      <c r="A15" s="4" t="inlineStr">
        <is>
          <t>Net decrease in loans held for sale</t>
        </is>
      </c>
      <c r="B15" s="6" t="n">
        <v>597</v>
      </c>
      <c r="C15" s="6" t="n">
        <v>1353</v>
      </c>
    </row>
    <row r="16">
      <c r="A16" s="4" t="inlineStr">
        <is>
          <t>Income from bank owned life insurance</t>
        </is>
      </c>
      <c r="B16" s="6" t="n">
        <v>-698</v>
      </c>
      <c r="C16" s="6" t="n">
        <v>-624</v>
      </c>
    </row>
    <row r="17">
      <c r="A17" s="4" t="inlineStr">
        <is>
          <t>Increase in interest receivable</t>
        </is>
      </c>
      <c r="B17" s="6" t="n">
        <v>-1748</v>
      </c>
      <c r="C17" s="6" t="n">
        <v>-2793</v>
      </c>
    </row>
    <row r="18">
      <c r="A18" s="4" t="inlineStr">
        <is>
          <t>Increase in interest payable</t>
        </is>
      </c>
      <c r="B18" s="6" t="n">
        <v>935</v>
      </c>
      <c r="C18" s="6" t="n">
        <v>452</v>
      </c>
    </row>
    <row r="19">
      <c r="A19" s="4" t="inlineStr">
        <is>
          <t>Net other operating activities</t>
        </is>
      </c>
      <c r="B19" s="6" t="n">
        <v>2743</v>
      </c>
      <c r="C19" s="6" t="n">
        <v>5476</v>
      </c>
    </row>
    <row r="20">
      <c r="A20" s="4" t="inlineStr">
        <is>
          <t>Net cash provided by operating activities</t>
        </is>
      </c>
      <c r="B20" s="6" t="n">
        <v>39354</v>
      </c>
      <c r="C20" s="6" t="n">
        <v>38866</v>
      </c>
    </row>
    <row r="21">
      <c r="A21" s="3" t="inlineStr">
        <is>
          <t>INVESTING ACTIVITIES</t>
        </is>
      </c>
      <c r="B21" s="4" t="inlineStr">
        <is>
          <t xml:space="preserve"> </t>
        </is>
      </c>
      <c r="C21" s="4" t="inlineStr">
        <is>
          <t xml:space="preserve"> </t>
        </is>
      </c>
    </row>
    <row r="22">
      <c r="A22" s="4" t="inlineStr">
        <is>
          <t>Purchase of securities available for sale</t>
        </is>
      </c>
      <c r="B22" s="6" t="n">
        <v>-49675</v>
      </c>
      <c r="C22" s="6" t="n">
        <v>-51797</v>
      </c>
    </row>
    <row r="23">
      <c r="A23" s="4" t="inlineStr">
        <is>
          <t>Proceeds from sale of securities available for sale</t>
        </is>
      </c>
      <c r="B23" s="6" t="n">
        <v>10532</v>
      </c>
      <c r="C23" s="6" t="n">
        <v>0</v>
      </c>
    </row>
    <row r="24">
      <c r="A24" s="4" t="inlineStr">
        <is>
          <t>Proceeds from sale of other equity securities</t>
        </is>
      </c>
      <c r="B24" s="6" t="n">
        <v>800</v>
      </c>
      <c r="C24" s="6" t="n">
        <v>4311</v>
      </c>
    </row>
    <row r="25">
      <c r="A25" s="4" t="inlineStr">
        <is>
          <t>Proceeds from maturities, calls, and paydowns of securities available for sale</t>
        </is>
      </c>
      <c r="B25" s="6" t="n">
        <v>18698</v>
      </c>
      <c r="C25" s="6" t="n">
        <v>9599</v>
      </c>
    </row>
    <row r="26">
      <c r="A26" s="4" t="inlineStr">
        <is>
          <t>Net purchase of restricted equity securities</t>
        </is>
      </c>
      <c r="B26" s="6" t="n">
        <v>-2550</v>
      </c>
      <c r="C26" s="6" t="n">
        <v>-534</v>
      </c>
    </row>
    <row r="27">
      <c r="A27" s="4" t="inlineStr">
        <is>
          <t>Purchase of annuities</t>
        </is>
      </c>
      <c r="B27" s="6" t="n">
        <v>0</v>
      </c>
      <c r="C27" s="6" t="n">
        <v>-2622</v>
      </c>
    </row>
    <row r="28">
      <c r="A28" s="4" t="inlineStr">
        <is>
          <t>Purchase of bank owned life insurance</t>
        </is>
      </c>
      <c r="B28" s="6" t="n">
        <v>0</v>
      </c>
      <c r="C28" s="6" t="n">
        <v>-7021</v>
      </c>
    </row>
    <row r="29">
      <c r="A29" s="4" t="inlineStr">
        <is>
          <t>Net increase in loans</t>
        </is>
      </c>
      <c r="B29" s="6" t="n">
        <v>-296739</v>
      </c>
      <c r="C29" s="6" t="n">
        <v>-337157</v>
      </c>
    </row>
    <row r="30">
      <c r="A30" s="4" t="inlineStr">
        <is>
          <t>Proceeds from sale of foreclosed assets</t>
        </is>
      </c>
      <c r="B30" s="6" t="n">
        <v>403</v>
      </c>
      <c r="C30" s="6" t="n">
        <v>0</v>
      </c>
    </row>
    <row r="31">
      <c r="A31" s="4" t="inlineStr">
        <is>
          <t>Proceeds from bank owned life insurance</t>
        </is>
      </c>
      <c r="B31" s="6" t="n">
        <v>0</v>
      </c>
      <c r="C31" s="6" t="n">
        <v>660</v>
      </c>
    </row>
    <row r="32">
      <c r="A32" s="4" t="inlineStr">
        <is>
          <t>Purchase of premises, equipment and software</t>
        </is>
      </c>
      <c r="B32" s="6" t="n">
        <v>-249</v>
      </c>
      <c r="C32" s="6" t="n">
        <v>-2600</v>
      </c>
    </row>
    <row r="33">
      <c r="A33" s="4" t="inlineStr">
        <is>
          <t>Net cash used in investing activities</t>
        </is>
      </c>
      <c r="B33" s="6" t="n">
        <v>-318780</v>
      </c>
      <c r="C33" s="6" t="n">
        <v>-387161</v>
      </c>
    </row>
    <row r="34">
      <c r="A34" s="3" t="inlineStr">
        <is>
          <t>FINANCING ACTIVITIES</t>
        </is>
      </c>
      <c r="B34" s="4" t="inlineStr">
        <is>
          <t xml:space="preserve"> </t>
        </is>
      </c>
      <c r="C34" s="4" t="inlineStr">
        <is>
          <t xml:space="preserve"> </t>
        </is>
      </c>
    </row>
    <row r="35">
      <c r="A35" s="4" t="inlineStr">
        <is>
          <t>Net increase in deposits</t>
        </is>
      </c>
      <c r="B35" s="6" t="n">
        <v>297446</v>
      </c>
      <c r="C35" s="6" t="n">
        <v>164292</v>
      </c>
    </row>
    <row r="36">
      <c r="A36" s="4" t="inlineStr">
        <is>
          <t>Proceeds from issuance of common stock</t>
        </is>
      </c>
      <c r="B36" s="6" t="n">
        <v>1563</v>
      </c>
      <c r="C36" s="6" t="n">
        <v>222</v>
      </c>
    </row>
    <row r="37">
      <c r="A37" s="4" t="inlineStr">
        <is>
          <t>Proceeds from issuance of restricted stock units</t>
        </is>
      </c>
      <c r="B37" s="6" t="n">
        <v>363</v>
      </c>
      <c r="C37" s="6" t="n">
        <v>0</v>
      </c>
    </row>
    <row r="38">
      <c r="A38" s="4" t="inlineStr">
        <is>
          <t>Repurchase of common stock</t>
        </is>
      </c>
      <c r="B38" s="6" t="n">
        <v>-979</v>
      </c>
      <c r="C38" s="6" t="n">
        <v>-7358</v>
      </c>
    </row>
    <row r="39">
      <c r="A39" s="4" t="inlineStr">
        <is>
          <t>Net proceeds of FHLB advances</t>
        </is>
      </c>
      <c r="B39" s="6" t="n">
        <v>39000</v>
      </c>
      <c r="C39" s="6" t="n">
        <v>5050</v>
      </c>
    </row>
    <row r="40">
      <c r="A40" s="4" t="inlineStr">
        <is>
          <t>Net proceeds of note payable</t>
        </is>
      </c>
      <c r="B40" s="6" t="n">
        <v>27013</v>
      </c>
      <c r="C40" s="4" t="inlineStr">
        <is>
          <t xml:space="preserve"> </t>
        </is>
      </c>
    </row>
    <row r="41">
      <c r="A41" s="4" t="inlineStr">
        <is>
          <t>Net repayment of note payable</t>
        </is>
      </c>
      <c r="B41" s="4" t="inlineStr">
        <is>
          <t xml:space="preserve"> </t>
        </is>
      </c>
      <c r="C41" s="6" t="n">
        <v>-12517</v>
      </c>
    </row>
    <row r="42">
      <c r="A42" s="4" t="inlineStr">
        <is>
          <t>Net proceeds from subordinated notes</t>
        </is>
      </c>
      <c r="B42" s="6" t="n">
        <v>365</v>
      </c>
      <c r="C42" s="6" t="n">
        <v>86314</v>
      </c>
    </row>
    <row r="43">
      <c r="A43" s="4" t="inlineStr">
        <is>
          <t>Common stock dividends paid</t>
        </is>
      </c>
      <c r="B43" s="6" t="n">
        <v>-3193</v>
      </c>
      <c r="C43" s="6" t="n">
        <v>-3165</v>
      </c>
    </row>
    <row r="44">
      <c r="A44" s="4" t="inlineStr">
        <is>
          <t>Net cash provided by financing activities</t>
        </is>
      </c>
      <c r="B44" s="6" t="n">
        <v>361578</v>
      </c>
      <c r="C44" s="6" t="n">
        <v>232838</v>
      </c>
    </row>
    <row r="45">
      <c r="A45" s="4" t="inlineStr">
        <is>
          <t>Net increase (decrease) in cash and cash equivalents</t>
        </is>
      </c>
      <c r="B45" s="6" t="n">
        <v>82152</v>
      </c>
      <c r="C45" s="6" t="n">
        <v>-115457</v>
      </c>
    </row>
    <row r="46">
      <c r="A46" s="4" t="inlineStr">
        <is>
          <t>Cash and cash equivalents at beginning of year</t>
        </is>
      </c>
      <c r="B46" s="6" t="n">
        <v>168499</v>
      </c>
      <c r="C46" s="6" t="n">
        <v>283956</v>
      </c>
    </row>
    <row r="47">
      <c r="A47" s="4" t="inlineStr">
        <is>
          <t>Cash and cash equivalents at end of year</t>
        </is>
      </c>
      <c r="B47" s="6" t="n">
        <v>250651</v>
      </c>
      <c r="C47" s="6" t="n">
        <v>168499</v>
      </c>
    </row>
    <row r="48">
      <c r="A48" s="3" t="inlineStr">
        <is>
          <t>Cash paid during the year for:</t>
        </is>
      </c>
      <c r="B48" s="4" t="inlineStr">
        <is>
          <t xml:space="preserve"> </t>
        </is>
      </c>
      <c r="C48" s="4" t="inlineStr">
        <is>
          <t xml:space="preserve"> </t>
        </is>
      </c>
    </row>
    <row r="49">
      <c r="A49" s="4" t="inlineStr">
        <is>
          <t>Interest</t>
        </is>
      </c>
      <c r="B49" s="6" t="n">
        <v>51213</v>
      </c>
      <c r="C49" s="6" t="n">
        <v>11060</v>
      </c>
    </row>
    <row r="50">
      <c r="A50" s="4" t="inlineStr">
        <is>
          <t>Income taxes</t>
        </is>
      </c>
      <c r="B50" s="6" t="n">
        <v>12956</v>
      </c>
      <c r="C50" s="6" t="n">
        <v>9516</v>
      </c>
    </row>
    <row r="51">
      <c r="A51" s="3" t="inlineStr">
        <is>
          <t>NONCASH TRANSACTIONS</t>
        </is>
      </c>
      <c r="B51" s="4" t="inlineStr">
        <is>
          <t xml:space="preserve"> </t>
        </is>
      </c>
      <c r="C51" s="4" t="inlineStr">
        <is>
          <t xml:space="preserve"> </t>
        </is>
      </c>
    </row>
    <row r="52">
      <c r="A52" s="4" t="inlineStr">
        <is>
          <t>Transfers of loans to foreclosed assets</t>
        </is>
      </c>
      <c r="B52" s="6" t="n">
        <v>43</v>
      </c>
      <c r="C52" s="6" t="n">
        <v>0</v>
      </c>
    </row>
    <row r="53">
      <c r="A53" s="4" t="inlineStr">
        <is>
          <t>Internally financed sales of foreclosed assets</t>
        </is>
      </c>
      <c r="B53" s="5" t="n">
        <v>2517</v>
      </c>
      <c r="C53"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OF ASSETS AND LIABILITIES - Schedule of Assets Measured at Fair Value on a Recurring Basis (Details)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Fair Value</t>
        </is>
      </c>
      <c r="B4" s="5" t="n">
        <v>179000</v>
      </c>
      <c r="C4" s="5" t="n">
        <v>155544</v>
      </c>
    </row>
    <row r="5">
      <c r="A5" s="4" t="inlineStr">
        <is>
          <t>Other equity securities, at fair value</t>
        </is>
      </c>
      <c r="B5" s="5" t="n">
        <v>3649</v>
      </c>
      <c r="C5" s="5" t="n">
        <v>4444</v>
      </c>
    </row>
    <row r="6">
      <c r="A6" s="4" t="inlineStr">
        <is>
          <t>Derivative Asset, Statement Of Financial Position, Extensible Enumeration, Not Disclosed Flag</t>
        </is>
      </c>
      <c r="B6" s="4" t="inlineStr">
        <is>
          <t>Interest Rate Products - asset</t>
        </is>
      </c>
      <c r="C6" s="4" t="inlineStr">
        <is>
          <t>Interest Rate Products - asset</t>
        </is>
      </c>
    </row>
    <row r="7">
      <c r="A7" s="4" t="inlineStr">
        <is>
          <t>Derivative Liability Statement Of Financial Position Extensible Enumeration Not Disclosed Flag</t>
        </is>
      </c>
      <c r="B7" s="4" t="inlineStr">
        <is>
          <t>Interest Rate Products - liabilities</t>
        </is>
      </c>
      <c r="C7" s="4" t="inlineStr">
        <is>
          <t>Interest Rate Products - liabilities</t>
        </is>
      </c>
    </row>
    <row r="8">
      <c r="A8" s="4" t="inlineStr">
        <is>
          <t>Fair Value, Inpu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t>
        </is>
      </c>
      <c r="B10" s="5" t="n">
        <v>0</v>
      </c>
      <c r="C10" s="5" t="n">
        <v>0</v>
      </c>
    </row>
    <row r="11">
      <c r="A11" s="4" t="inlineStr">
        <is>
          <t>Other equity securities, at fair value</t>
        </is>
      </c>
      <c r="B11" s="6" t="n">
        <v>3649</v>
      </c>
      <c r="C11" s="6" t="n">
        <v>3674</v>
      </c>
    </row>
    <row r="12">
      <c r="A12" s="4" t="inlineStr">
        <is>
          <t>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t>
        </is>
      </c>
      <c r="B14" s="6" t="n">
        <v>179000</v>
      </c>
      <c r="C14" s="6" t="n">
        <v>155544</v>
      </c>
    </row>
    <row r="15">
      <c r="A15" s="4" t="inlineStr">
        <is>
          <t>Other equity securities, at fair value</t>
        </is>
      </c>
      <c r="B15" s="6" t="n">
        <v>0</v>
      </c>
      <c r="C15" s="6" t="n">
        <v>0</v>
      </c>
    </row>
    <row r="16">
      <c r="A16" s="4" t="inlineStr">
        <is>
          <t>Fair Valu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6" t="n">
        <v>0</v>
      </c>
      <c r="C18" s="6" t="n">
        <v>0</v>
      </c>
    </row>
    <row r="19">
      <c r="A19" s="4" t="inlineStr">
        <is>
          <t>Other equity securities, at fair value</t>
        </is>
      </c>
      <c r="B19" s="6" t="n">
        <v>0</v>
      </c>
      <c r="C19" s="6" t="n">
        <v>770</v>
      </c>
    </row>
    <row r="20">
      <c r="A20" s="4" t="inlineStr">
        <is>
          <t>Fair Value,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Other equity securities, at fair value</t>
        </is>
      </c>
      <c r="B22" s="6" t="n">
        <v>3649</v>
      </c>
      <c r="C22" s="6" t="n">
        <v>4444</v>
      </c>
    </row>
    <row r="23">
      <c r="A23" s="4" t="inlineStr">
        <is>
          <t>Interest Rate Products - asset</t>
        </is>
      </c>
      <c r="B23" s="6" t="n">
        <v>7691</v>
      </c>
      <c r="C23" s="6" t="n">
        <v>8870</v>
      </c>
    </row>
    <row r="24">
      <c r="A24" s="4" t="inlineStr">
        <is>
          <t>Interest Rate Products - liabilities</t>
        </is>
      </c>
      <c r="B24" s="6" t="n">
        <v>-7726</v>
      </c>
      <c r="C24" s="6" t="n">
        <v>-8882</v>
      </c>
    </row>
    <row r="25">
      <c r="A25" s="4" t="inlineStr">
        <is>
          <t>Fair Value, Recurring | Fair Value, Inputs,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Other equity securities, at fair value</t>
        </is>
      </c>
      <c r="B27" s="6" t="n">
        <v>3649</v>
      </c>
      <c r="C27" s="6" t="n">
        <v>3674</v>
      </c>
    </row>
    <row r="28">
      <c r="A28" s="4" t="inlineStr">
        <is>
          <t>Interest Rate Products - asset</t>
        </is>
      </c>
      <c r="B28" s="6" t="n">
        <v>0</v>
      </c>
      <c r="C28" s="6" t="n">
        <v>0</v>
      </c>
    </row>
    <row r="29">
      <c r="A29" s="4" t="inlineStr">
        <is>
          <t>Interest Rate Products - liabilities</t>
        </is>
      </c>
      <c r="B29" s="6" t="n">
        <v>0</v>
      </c>
      <c r="C29" s="6" t="n">
        <v>0</v>
      </c>
    </row>
    <row r="30">
      <c r="A30" s="4" t="inlineStr">
        <is>
          <t>Fair Value, Recurring | Fair Value, Inputs, Level 2</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Other equity securities, at fair value</t>
        </is>
      </c>
      <c r="B32" s="6" t="n">
        <v>0</v>
      </c>
      <c r="C32" s="6" t="n">
        <v>0</v>
      </c>
    </row>
    <row r="33">
      <c r="A33" s="4" t="inlineStr">
        <is>
          <t>Interest Rate Products - asset</t>
        </is>
      </c>
      <c r="B33" s="6" t="n">
        <v>7691</v>
      </c>
      <c r="C33" s="6" t="n">
        <v>8870</v>
      </c>
    </row>
    <row r="34">
      <c r="A34" s="4" t="inlineStr">
        <is>
          <t>Interest Rate Products - liabilities</t>
        </is>
      </c>
      <c r="B34" s="6" t="n">
        <v>-7726</v>
      </c>
      <c r="C34" s="6" t="n">
        <v>-8882</v>
      </c>
    </row>
    <row r="35">
      <c r="A35" s="4" t="inlineStr">
        <is>
          <t>Fair Value, Recurring | Fair Value, Inputs,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Other equity securities, at fair value</t>
        </is>
      </c>
      <c r="B37" s="6" t="n">
        <v>0</v>
      </c>
      <c r="C37" s="6" t="n">
        <v>770</v>
      </c>
    </row>
    <row r="38">
      <c r="A38" s="4" t="inlineStr">
        <is>
          <t>Interest Rate Products - asset</t>
        </is>
      </c>
      <c r="B38" s="6" t="n">
        <v>0</v>
      </c>
      <c r="C38" s="6" t="n">
        <v>0</v>
      </c>
    </row>
    <row r="39">
      <c r="A39" s="4" t="inlineStr">
        <is>
          <t>Interest Rate Products - liabilities</t>
        </is>
      </c>
      <c r="B39" s="6" t="n">
        <v>0</v>
      </c>
      <c r="C39" s="6" t="n">
        <v>0</v>
      </c>
    </row>
    <row r="40">
      <c r="A40" s="4" t="inlineStr">
        <is>
          <t>U.S. Treasury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6" t="n">
        <v>8772</v>
      </c>
      <c r="C42" s="6" t="n">
        <v>8584</v>
      </c>
    </row>
    <row r="43">
      <c r="A43" s="4" t="inlineStr">
        <is>
          <t>U.S. Treasury securities | Fair Value, Recurring</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t>
        </is>
      </c>
      <c r="B45" s="6" t="n">
        <v>8772</v>
      </c>
      <c r="C45" s="6" t="n">
        <v>8584</v>
      </c>
    </row>
    <row r="46">
      <c r="A46" s="4" t="inlineStr">
        <is>
          <t>U.S. Treasury securities | Fair Value, Recurring | Fair Value, Inputs, Level 1</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6" t="n">
        <v>0</v>
      </c>
      <c r="C48" s="6" t="n">
        <v>0</v>
      </c>
    </row>
    <row r="49">
      <c r="A49" s="4" t="inlineStr">
        <is>
          <t>U.S. Treasury securities | Fair Value, Recurring | Fair Value, Inputs,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6" t="n">
        <v>8772</v>
      </c>
      <c r="C51" s="6" t="n">
        <v>8584</v>
      </c>
    </row>
    <row r="52">
      <c r="A52" s="4" t="inlineStr">
        <is>
          <t>U.S. Treasury securities | Fair Value, Recurring | Fair Value, Inputs, Level 3</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6" t="n">
        <v>0</v>
      </c>
      <c r="C54" s="6" t="n">
        <v>0</v>
      </c>
    </row>
    <row r="55">
      <c r="A55" s="4" t="inlineStr">
        <is>
          <t>U.S. Government Sponsored Enterprises (GS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t>
        </is>
      </c>
      <c r="B57" s="6" t="n">
        <v>2268</v>
      </c>
      <c r="C57" s="6" t="n">
        <v>1788</v>
      </c>
    </row>
    <row r="58">
      <c r="A58" s="4" t="inlineStr">
        <is>
          <t>U.S. Government Sponsored Enterprises (GSEs) | Fair Value, Recurring</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6" t="n">
        <v>2268</v>
      </c>
      <c r="C60" s="6" t="n">
        <v>1788</v>
      </c>
    </row>
    <row r="61">
      <c r="A61" s="4" t="inlineStr">
        <is>
          <t>U.S. Government Sponsored Enterprises (GSEs) | Fair Value, Recurring | Fair Value, Inputs, Level 1</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6" t="n">
        <v>0</v>
      </c>
      <c r="C63" s="6" t="n">
        <v>0</v>
      </c>
    </row>
    <row r="64">
      <c r="A64" s="4" t="inlineStr">
        <is>
          <t>U.S. Government Sponsored Enterprises (GSEs) | Fair Value, Recurring | Fair Value, Inputs,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t>
        </is>
      </c>
      <c r="B66" s="6" t="n">
        <v>2268</v>
      </c>
      <c r="C66" s="6" t="n">
        <v>1788</v>
      </c>
    </row>
    <row r="67">
      <c r="A67" s="4" t="inlineStr">
        <is>
          <t>U.S. Government Sponsored Enterprises (GSEs) | Fair Value, Recurring | Fair Value, Inputs, 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t>
        </is>
      </c>
      <c r="B69" s="6" t="n">
        <v>0</v>
      </c>
      <c r="C69" s="6" t="n">
        <v>0</v>
      </c>
    </row>
    <row r="70">
      <c r="A70" s="4" t="inlineStr">
        <is>
          <t>State and municipal securiti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t>
        </is>
      </c>
      <c r="B72" s="6" t="n">
        <v>41069</v>
      </c>
      <c r="C72" s="6" t="n">
        <v>49925</v>
      </c>
    </row>
    <row r="73">
      <c r="A73" s="4" t="inlineStr">
        <is>
          <t>State and municipal securities | Fair Value, Recurring</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t>
        </is>
      </c>
      <c r="B75" s="6" t="n">
        <v>41069</v>
      </c>
      <c r="C75" s="6" t="n">
        <v>49925</v>
      </c>
    </row>
    <row r="76">
      <c r="A76" s="4" t="inlineStr">
        <is>
          <t>State and municipal securities | Fair Value, Recurring | Fair Value, Inputs, Level 1</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Fair Value</t>
        </is>
      </c>
      <c r="B78" s="6" t="n">
        <v>0</v>
      </c>
      <c r="C78" s="6" t="n">
        <v>0</v>
      </c>
    </row>
    <row r="79">
      <c r="A79" s="4" t="inlineStr">
        <is>
          <t>State and municipal securities | Fair Value, Recurring | Fair Value, Inputs, Level 2</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Fair Value</t>
        </is>
      </c>
      <c r="B81" s="6" t="n">
        <v>41069</v>
      </c>
      <c r="C81" s="6" t="n">
        <v>49925</v>
      </c>
    </row>
    <row r="82">
      <c r="A82" s="4" t="inlineStr">
        <is>
          <t>State and municipal securities | Fair Value, Recurring | Fair Value, Inputs, Level 3</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Fair Value</t>
        </is>
      </c>
      <c r="B84" s="6" t="n">
        <v>0</v>
      </c>
      <c r="C84" s="6" t="n">
        <v>0</v>
      </c>
    </row>
    <row r="85">
      <c r="A85" s="4" t="inlineStr">
        <is>
          <t>Corporate debt securiti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Fair Value</t>
        </is>
      </c>
      <c r="B87" s="6" t="n">
        <v>11259</v>
      </c>
      <c r="C87" s="6" t="n">
        <v>11627</v>
      </c>
    </row>
    <row r="88">
      <c r="A88" s="4" t="inlineStr">
        <is>
          <t>Corporate debt securities | Fair Value, Recurring</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Fair Value</t>
        </is>
      </c>
      <c r="B90" s="6" t="n">
        <v>11259</v>
      </c>
      <c r="C90" s="6" t="n">
        <v>11627</v>
      </c>
    </row>
    <row r="91">
      <c r="A91" s="4" t="inlineStr">
        <is>
          <t>Corporate debt securities | Fair Value, Recurring | Fair Value, Inputs, Level 1</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Fair Value</t>
        </is>
      </c>
      <c r="B93" s="6" t="n">
        <v>0</v>
      </c>
      <c r="C93" s="6" t="n">
        <v>0</v>
      </c>
    </row>
    <row r="94">
      <c r="A94" s="4" t="inlineStr">
        <is>
          <t>Corporate debt securities | Fair Value, Recurring | Fair Value, Inputs, Level 2</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Fair Value</t>
        </is>
      </c>
      <c r="B96" s="6" t="n">
        <v>11259</v>
      </c>
      <c r="C96" s="6" t="n">
        <v>11627</v>
      </c>
    </row>
    <row r="97">
      <c r="A97" s="4" t="inlineStr">
        <is>
          <t>Corporate debt securities | Fair Value, Recurring | Fair Value, Inputs, Level 3</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Fair Value</t>
        </is>
      </c>
      <c r="B99" s="6" t="n">
        <v>0</v>
      </c>
      <c r="C99" s="6" t="n">
        <v>0</v>
      </c>
    </row>
    <row r="100">
      <c r="A100" s="4" t="inlineStr">
        <is>
          <t>Asset based securitie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Fair Value</t>
        </is>
      </c>
      <c r="B102" s="6" t="n">
        <v>18687</v>
      </c>
      <c r="C102" s="6" t="n">
        <v>13337</v>
      </c>
    </row>
    <row r="103">
      <c r="A103" s="4" t="inlineStr">
        <is>
          <t>Asset based securities | Fair Value, Recurring</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Fair Value</t>
        </is>
      </c>
      <c r="B105" s="6" t="n">
        <v>18687</v>
      </c>
      <c r="C105" s="6" t="n">
        <v>13337</v>
      </c>
    </row>
    <row r="106">
      <c r="A106" s="4" t="inlineStr">
        <is>
          <t>Asset based securities | Fair Value, Recurring | Fair Value, Inputs, Level 1</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Fair Value</t>
        </is>
      </c>
      <c r="B108" s="6" t="n">
        <v>0</v>
      </c>
      <c r="C108" s="6" t="n">
        <v>0</v>
      </c>
    </row>
    <row r="109">
      <c r="A109" s="4" t="inlineStr">
        <is>
          <t>Asset based securities | Fair Value, Recurring | Fair Value, Inputs, Level 2</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Fair Value</t>
        </is>
      </c>
      <c r="B111" s="6" t="n">
        <v>18687</v>
      </c>
      <c r="C111" s="6" t="n">
        <v>13337</v>
      </c>
    </row>
    <row r="112">
      <c r="A112" s="4" t="inlineStr">
        <is>
          <t>Asset based securities | Fair Value, Recurring | Fair Value, Inputs, Level 3</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Fair Value</t>
        </is>
      </c>
      <c r="B114" s="6" t="n">
        <v>0</v>
      </c>
      <c r="C114" s="6" t="n">
        <v>0</v>
      </c>
    </row>
    <row r="115">
      <c r="A115" s="4" t="inlineStr">
        <is>
          <t>Mortgage-backed GSE residential/multifamily and non-GSE</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Fair Value</t>
        </is>
      </c>
      <c r="B117" s="6" t="n">
        <v>96945</v>
      </c>
      <c r="C117" s="6" t="n">
        <v>70283</v>
      </c>
    </row>
    <row r="118">
      <c r="A118" s="4" t="inlineStr">
        <is>
          <t>Mortgage-backed GSE residential/multifamily and non-GSE | Fair Value, Recurring</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Fair Value</t>
        </is>
      </c>
      <c r="B120" s="6" t="n">
        <v>96945</v>
      </c>
      <c r="C120" s="6" t="n">
        <v>70283</v>
      </c>
    </row>
    <row r="121">
      <c r="A121" s="4" t="inlineStr">
        <is>
          <t>Mortgage-backed GSE residential/multifamily and non-GSE | Fair Value, Recurring | Fair Value, Inputs, Level 1</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Fair Value</t>
        </is>
      </c>
      <c r="B123" s="6" t="n">
        <v>0</v>
      </c>
      <c r="C123" s="6" t="n">
        <v>0</v>
      </c>
    </row>
    <row r="124">
      <c r="A124" s="4" t="inlineStr">
        <is>
          <t>Mortgage-backed GSE residential/multifamily and non-GSE | Fair Value, Recurring | Fair Value, Inputs, Level 2</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Fair Value</t>
        </is>
      </c>
      <c r="B126" s="6" t="n">
        <v>96945</v>
      </c>
      <c r="C126" s="6" t="n">
        <v>70283</v>
      </c>
    </row>
    <row r="127">
      <c r="A127" s="4" t="inlineStr">
        <is>
          <t>Mortgage-backed GSE residential/multifamily and non-GSE | Fair Value, Recurring | Fair Value, Inputs, Level 3</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Fair Value</t>
        </is>
      </c>
      <c r="B129" s="5" t="n">
        <v>0</v>
      </c>
      <c r="C129"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Measurements, Nonrecurring (Details) - Fair Value,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5" t="n">
        <v>3128</v>
      </c>
      <c r="C3" s="5" t="n">
        <v>3950</v>
      </c>
    </row>
    <row r="4">
      <c r="A4" s="4" t="inlineStr">
        <is>
          <t>Individually analyz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6" t="n">
        <v>3095</v>
      </c>
      <c r="C6" s="4" t="inlineStr">
        <is>
          <t xml:space="preserve"> </t>
        </is>
      </c>
    </row>
    <row r="7">
      <c r="A7" s="4" t="inlineStr">
        <is>
          <t>Foreclosed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6" t="n">
        <v>33</v>
      </c>
      <c r="C9" s="6" t="n">
        <v>2930</v>
      </c>
    </row>
    <row r="10">
      <c r="A10" s="4" t="inlineStr">
        <is>
          <t>Impaired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Amount</t>
        </is>
      </c>
      <c r="B12" s="4" t="inlineStr">
        <is>
          <t xml:space="preserve"> </t>
        </is>
      </c>
      <c r="C12" s="6" t="n">
        <v>1020</v>
      </c>
    </row>
    <row r="13">
      <c r="A13" s="4" t="inlineStr">
        <is>
          <t>Fair Value, Inpu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6" t="n">
        <v>0</v>
      </c>
      <c r="C15" s="6" t="n">
        <v>0</v>
      </c>
    </row>
    <row r="16">
      <c r="A16" s="4" t="inlineStr">
        <is>
          <t>Fair Value, Inputs, Level 1 | Individually analyzed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Amount</t>
        </is>
      </c>
      <c r="B18" s="6" t="n">
        <v>0</v>
      </c>
      <c r="C18" s="4" t="inlineStr">
        <is>
          <t xml:space="preserve"> </t>
        </is>
      </c>
    </row>
    <row r="19">
      <c r="A19" s="4" t="inlineStr">
        <is>
          <t>Fair Value, Inputs, Level 1 | Foreclosed asse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6" t="n">
        <v>0</v>
      </c>
      <c r="C21" s="6" t="n">
        <v>0</v>
      </c>
    </row>
    <row r="22">
      <c r="A22" s="4" t="inlineStr">
        <is>
          <t>Fair Value, Inputs, Level 1 | Impaired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rrying Amount</t>
        </is>
      </c>
      <c r="B24" s="4" t="inlineStr">
        <is>
          <t xml:space="preserve"> </t>
        </is>
      </c>
      <c r="C24" s="6" t="n">
        <v>0</v>
      </c>
    </row>
    <row r="25">
      <c r="A25" s="4" t="inlineStr">
        <is>
          <t>Fair Valu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6" t="n">
        <v>0</v>
      </c>
      <c r="C27" s="6" t="n">
        <v>0</v>
      </c>
    </row>
    <row r="28">
      <c r="A28" s="4" t="inlineStr">
        <is>
          <t>Fair Value, Inputs, Level 2 | Individually analyzed loa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Amount</t>
        </is>
      </c>
      <c r="B30" s="6" t="n">
        <v>0</v>
      </c>
      <c r="C30" s="4" t="inlineStr">
        <is>
          <t xml:space="preserve"> </t>
        </is>
      </c>
    </row>
    <row r="31">
      <c r="A31" s="4" t="inlineStr">
        <is>
          <t>Fair Value, Inputs, Level 2 | Foreclosed asse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rrying Amount</t>
        </is>
      </c>
      <c r="B33" s="6" t="n">
        <v>0</v>
      </c>
      <c r="C33" s="6" t="n">
        <v>0</v>
      </c>
    </row>
    <row r="34">
      <c r="A34" s="4" t="inlineStr">
        <is>
          <t>Fair Value, Inputs, Level 2 | Impaired loa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rrying Amount</t>
        </is>
      </c>
      <c r="B36" s="4" t="inlineStr">
        <is>
          <t xml:space="preserve"> </t>
        </is>
      </c>
      <c r="C36" s="6" t="n">
        <v>0</v>
      </c>
    </row>
    <row r="37">
      <c r="A37" s="4" t="inlineStr">
        <is>
          <t>Fair Valu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rrying Amount</t>
        </is>
      </c>
      <c r="B39" s="6" t="n">
        <v>3128</v>
      </c>
      <c r="C39" s="6" t="n">
        <v>3950</v>
      </c>
    </row>
    <row r="40">
      <c r="A40" s="4" t="inlineStr">
        <is>
          <t>Fair Value, Inputs, Level 3 | Individually analyzed loa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rrying Amount</t>
        </is>
      </c>
      <c r="B42" s="6" t="n">
        <v>3095</v>
      </c>
      <c r="C42" s="4" t="inlineStr">
        <is>
          <t xml:space="preserve"> </t>
        </is>
      </c>
    </row>
    <row r="43">
      <c r="A43" s="4" t="inlineStr">
        <is>
          <t>Fair Value, Inputs, Level 3 | Foreclosed asse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rrying Amount</t>
        </is>
      </c>
      <c r="B45" s="5" t="n">
        <v>33</v>
      </c>
      <c r="C45" s="6" t="n">
        <v>2930</v>
      </c>
    </row>
    <row r="46">
      <c r="A46" s="4" t="inlineStr">
        <is>
          <t>Fair Value, Inputs, Level 3 | Impaired loa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rrying Amount</t>
        </is>
      </c>
      <c r="B48" s="4" t="inlineStr">
        <is>
          <t xml:space="preserve"> </t>
        </is>
      </c>
      <c r="C48" s="5" t="n">
        <v>10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OF ASSETS AND LIABILITIES - Schedule of Fair Value, Assets Measured on Recurring Basis, Unobservable Input Reconciliation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Carrying value, beginning of period</t>
        </is>
      </c>
      <c r="B4" s="5" t="n">
        <v>770</v>
      </c>
      <c r="C4" s="5" t="n">
        <v>4247</v>
      </c>
    </row>
    <row r="5">
      <c r="A5" s="4" t="inlineStr">
        <is>
          <t>Purchases</t>
        </is>
      </c>
      <c r="B5" s="6" t="n">
        <v>0</v>
      </c>
      <c r="C5" s="6" t="n">
        <v>0</v>
      </c>
    </row>
    <row r="6">
      <c r="A6" s="4" t="inlineStr">
        <is>
          <t>Reinvestments</t>
        </is>
      </c>
      <c r="B6" s="6" t="n">
        <v>13</v>
      </c>
      <c r="C6" s="6" t="n">
        <v>150</v>
      </c>
    </row>
    <row r="7">
      <c r="A7" s="4" t="inlineStr">
        <is>
          <t>Redemptions</t>
        </is>
      </c>
      <c r="B7" s="6" t="n">
        <v>-800</v>
      </c>
      <c r="C7" s="6" t="n">
        <v>-3306</v>
      </c>
    </row>
    <row r="8">
      <c r="A8" s="4" t="inlineStr">
        <is>
          <t>Net realized gains</t>
        </is>
      </c>
      <c r="B8" s="5" t="n">
        <v>17</v>
      </c>
      <c r="C8" s="5" t="n">
        <v>-321</v>
      </c>
    </row>
    <row r="9">
      <c r="A9" s="4" t="inlineStr">
        <is>
          <t>Fair Value Recurring Basis Unobservable Input Reconciliation Asset Gain Loss Statement Of Income Extensible List Not Disclosed Flag</t>
        </is>
      </c>
      <c r="B9" s="4" t="inlineStr">
        <is>
          <t>Net realized gains</t>
        </is>
      </c>
      <c r="C9" s="4" t="inlineStr">
        <is>
          <t>Net realized gains</t>
        </is>
      </c>
    </row>
    <row r="10">
      <c r="A10" s="4" t="inlineStr">
        <is>
          <t>Carrying value, end of period</t>
        </is>
      </c>
      <c r="B10" s="5" t="n">
        <v>0</v>
      </c>
      <c r="C10" s="5" t="n">
        <v>77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Schedule of Fair Value Measurement Inputs and Valuation Techniques (Details)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equity securities, at fair value</t>
        </is>
      </c>
      <c r="B3" s="5" t="n">
        <v>3649</v>
      </c>
      <c r="C3" s="5" t="n">
        <v>4444</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equity securities, at fair value</t>
        </is>
      </c>
      <c r="B6" s="6" t="n">
        <v>0</v>
      </c>
      <c r="C6" s="6" t="n">
        <v>770</v>
      </c>
    </row>
    <row r="7">
      <c r="A7" s="4" t="inlineStr">
        <is>
          <t>Fair Value,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6" t="n">
        <v>3128</v>
      </c>
      <c r="C9" s="6" t="n">
        <v>3950</v>
      </c>
    </row>
    <row r="10">
      <c r="A10" s="4" t="inlineStr">
        <is>
          <t>Fair Value, Nonrecurring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rrying Amount</t>
        </is>
      </c>
      <c r="B12" s="6" t="n">
        <v>3128</v>
      </c>
      <c r="C12" s="6" t="n">
        <v>3950</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equity securities, at fair value</t>
        </is>
      </c>
      <c r="B15" s="6" t="n">
        <v>3649</v>
      </c>
      <c r="C15" s="6" t="n">
        <v>4444</v>
      </c>
    </row>
    <row r="16">
      <c r="A16" s="4" t="inlineStr">
        <is>
          <t>Fair Value, Recurring | Fair Valu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equity securities, at fair value</t>
        </is>
      </c>
      <c r="B18" s="5" t="n">
        <v>0</v>
      </c>
      <c r="C18" s="5" t="n">
        <v>770</v>
      </c>
    </row>
    <row r="19">
      <c r="A19" s="4" t="inlineStr">
        <is>
          <t>Individually analyzed loans | Minimum | Measurement Input, Discoun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eighted Average of Input</t>
        </is>
      </c>
      <c r="B21" s="10" t="n">
        <v>0.15</v>
      </c>
      <c r="C21" s="4" t="inlineStr">
        <is>
          <t xml:space="preserve"> </t>
        </is>
      </c>
    </row>
    <row r="22">
      <c r="A22" s="4" t="inlineStr">
        <is>
          <t>Individually analyzed loans | Maximum | Measurement Input, Discount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eighted Average of Input</t>
        </is>
      </c>
      <c r="B24" s="10" t="n">
        <v>0.2</v>
      </c>
      <c r="C24" s="4" t="inlineStr">
        <is>
          <t xml:space="preserve"> </t>
        </is>
      </c>
    </row>
    <row r="25">
      <c r="A25" s="4" t="inlineStr">
        <is>
          <t>Individually analyzed loans | Fair Value, Non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5" t="n">
        <v>3095</v>
      </c>
      <c r="C27" s="4" t="inlineStr">
        <is>
          <t xml:space="preserve"> </t>
        </is>
      </c>
    </row>
    <row r="28">
      <c r="A28" s="4" t="inlineStr">
        <is>
          <t>Individually analyzed loans | Fair Value, Nonrecurring | Fair Valu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Amount</t>
        </is>
      </c>
      <c r="B30" s="5" t="n">
        <v>3095</v>
      </c>
      <c r="C30" s="4" t="inlineStr">
        <is>
          <t xml:space="preserve"> </t>
        </is>
      </c>
    </row>
    <row r="31">
      <c r="A31" s="4" t="inlineStr">
        <is>
          <t>Foreclosed assets | Minimum | Measurement Input, Discount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eighted Average of Input</t>
        </is>
      </c>
      <c r="B33" s="10" t="n">
        <v>0.1</v>
      </c>
      <c r="C33" s="10" t="n">
        <v>0.1</v>
      </c>
    </row>
    <row r="34">
      <c r="A34" s="4" t="inlineStr">
        <is>
          <t>Foreclosed assets | Maximum | Measurement Input, Discount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eighted Average of Input</t>
        </is>
      </c>
      <c r="B36" s="10" t="n">
        <v>0.15</v>
      </c>
      <c r="C36" s="10" t="n">
        <v>0.15</v>
      </c>
    </row>
    <row r="37">
      <c r="A37" s="4" t="inlineStr">
        <is>
          <t>Foreclosed assets | Fair Value, Non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rrying Amount</t>
        </is>
      </c>
      <c r="B39" s="5" t="n">
        <v>33</v>
      </c>
      <c r="C39" s="5" t="n">
        <v>2930</v>
      </c>
    </row>
    <row r="40">
      <c r="A40" s="4" t="inlineStr">
        <is>
          <t>Foreclosed assets | Fair Value, Nonrecurring | Fair Valu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rrying Amount</t>
        </is>
      </c>
      <c r="B42" s="5" t="n">
        <v>33</v>
      </c>
      <c r="C42" s="5" t="n">
        <v>2930</v>
      </c>
    </row>
    <row r="43">
      <c r="A43" s="4" t="inlineStr">
        <is>
          <t>Impaired loans | Minimum | Measurement Input, Discount R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Weighted Average of Input</t>
        </is>
      </c>
      <c r="B45" s="4" t="inlineStr">
        <is>
          <t xml:space="preserve"> </t>
        </is>
      </c>
      <c r="C45" s="10" t="n">
        <v>0.15</v>
      </c>
    </row>
    <row r="46">
      <c r="A46" s="4" t="inlineStr">
        <is>
          <t>Impaired loans | Maximum | Measurement Input, Discount R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eighted Average of Input</t>
        </is>
      </c>
      <c r="B48" s="4" t="inlineStr">
        <is>
          <t xml:space="preserve"> </t>
        </is>
      </c>
      <c r="C48" s="10" t="n">
        <v>0.2</v>
      </c>
    </row>
    <row r="49">
      <c r="A49" s="4" t="inlineStr">
        <is>
          <t>Impaired loans | Fair Value, Non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rrying Amount</t>
        </is>
      </c>
      <c r="B51" s="4" t="inlineStr">
        <is>
          <t xml:space="preserve"> </t>
        </is>
      </c>
      <c r="C51" s="5" t="n">
        <v>1020</v>
      </c>
    </row>
    <row r="52">
      <c r="A52" s="4" t="inlineStr">
        <is>
          <t>Impaired loans | Fair Value, Nonrecurring | Fair Valu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rrying Amount</t>
        </is>
      </c>
      <c r="B54" s="4" t="inlineStr">
        <is>
          <t xml:space="preserve"> </t>
        </is>
      </c>
      <c r="C54" s="5" t="n">
        <v>10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5" t="n">
        <v>250651</v>
      </c>
      <c r="C3" s="5" t="n">
        <v>168499</v>
      </c>
    </row>
    <row r="4">
      <c r="A4" s="4" t="inlineStr">
        <is>
          <t>Securities available for sale</t>
        </is>
      </c>
      <c r="B4" s="6" t="n">
        <v>179000</v>
      </c>
      <c r="C4" s="6" t="n">
        <v>155544</v>
      </c>
    </row>
    <row r="5">
      <c r="A5" s="4" t="inlineStr">
        <is>
          <t>Other equity securities</t>
        </is>
      </c>
      <c r="B5" s="6" t="n">
        <v>3649</v>
      </c>
      <c r="C5" s="6" t="n">
        <v>4444</v>
      </c>
    </row>
    <row r="6">
      <c r="A6" s="4" t="inlineStr">
        <is>
          <t>Loans held for sale</t>
        </is>
      </c>
      <c r="B6" s="6" t="n">
        <v>450</v>
      </c>
      <c r="C6" s="6" t="n">
        <v>1047</v>
      </c>
    </row>
    <row r="7">
      <c r="A7" s="4" t="inlineStr">
        <is>
          <t>Trading assets</t>
        </is>
      </c>
      <c r="B7" s="6" t="n">
        <v>7691</v>
      </c>
      <c r="C7" s="6" t="n">
        <v>8870</v>
      </c>
    </row>
    <row r="8">
      <c r="A8" s="4" t="inlineStr">
        <is>
          <t>Loans, net</t>
        </is>
      </c>
      <c r="B8" s="6" t="n">
        <v>1860130</v>
      </c>
      <c r="C8" s="6" t="n">
        <v>1567008</v>
      </c>
    </row>
    <row r="9">
      <c r="A9" s="4" t="inlineStr">
        <is>
          <t>Bank owned life insurance</t>
        </is>
      </c>
      <c r="B9" s="6" t="n">
        <v>29884</v>
      </c>
      <c r="C9" s="6" t="n">
        <v>29186</v>
      </c>
    </row>
    <row r="10">
      <c r="A10" s="4" t="inlineStr">
        <is>
          <t>Annuities</t>
        </is>
      </c>
      <c r="B10" s="6" t="n">
        <v>15036</v>
      </c>
      <c r="C10" s="6" t="n">
        <v>15478</v>
      </c>
    </row>
    <row r="11">
      <c r="A11" s="4" t="inlineStr">
        <is>
          <t>Accrued interest receivable</t>
        </is>
      </c>
      <c r="B11" s="6" t="n">
        <v>8711</v>
      </c>
      <c r="C11" s="6" t="n">
        <v>6963</v>
      </c>
    </row>
    <row r="12">
      <c r="A12" s="4" t="inlineStr">
        <is>
          <t>Restricted equity securities</t>
        </is>
      </c>
      <c r="B12" s="6" t="n">
        <v>5684</v>
      </c>
      <c r="C12" s="6" t="n">
        <v>3134</v>
      </c>
    </row>
    <row r="13">
      <c r="A13" s="3" t="inlineStr">
        <is>
          <t>Financial liabilities:</t>
        </is>
      </c>
      <c r="B13" s="4" t="inlineStr">
        <is>
          <t xml:space="preserve"> </t>
        </is>
      </c>
      <c r="C13" s="4" t="inlineStr">
        <is>
          <t xml:space="preserve"> </t>
        </is>
      </c>
    </row>
    <row r="14">
      <c r="A14" s="4" t="inlineStr">
        <is>
          <t>Deposits</t>
        </is>
      </c>
      <c r="B14" s="6" t="n">
        <v>2018189</v>
      </c>
      <c r="C14" s="6" t="n">
        <v>1720743</v>
      </c>
    </row>
    <row r="15">
      <c r="A15" s="4" t="inlineStr">
        <is>
          <t>Trading liabilities</t>
        </is>
      </c>
      <c r="B15" s="6" t="n">
        <v>7726</v>
      </c>
      <c r="C15" s="6" t="n">
        <v>8882</v>
      </c>
    </row>
    <row r="16">
      <c r="A16" s="4" t="inlineStr">
        <is>
          <t>FHLB advances</t>
        </is>
      </c>
      <c r="B16" s="6" t="n">
        <v>70000</v>
      </c>
      <c r="C16" s="6" t="n">
        <v>31000</v>
      </c>
    </row>
    <row r="17">
      <c r="A17" s="4" t="inlineStr">
        <is>
          <t>Other borrowings</t>
        </is>
      </c>
      <c r="B17" s="6" t="n">
        <v>26994</v>
      </c>
      <c r="C17" s="6" t="n">
        <v>-19</v>
      </c>
    </row>
    <row r="18">
      <c r="A18" s="4" t="inlineStr">
        <is>
          <t>Subordinated notes</t>
        </is>
      </c>
      <c r="B18" s="6" t="n">
        <v>86679</v>
      </c>
      <c r="C18" s="6" t="n">
        <v>86314</v>
      </c>
    </row>
    <row r="19">
      <c r="A19" s="4" t="inlineStr">
        <is>
          <t>Accrued interest payable</t>
        </is>
      </c>
      <c r="B19" s="6" t="n">
        <v>1519</v>
      </c>
      <c r="C19" s="6" t="n">
        <v>584</v>
      </c>
    </row>
    <row r="20">
      <c r="A20" s="4" t="inlineStr">
        <is>
          <t>Fair Value, Input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6" t="n">
        <v>250651</v>
      </c>
      <c r="C22" s="6" t="n">
        <v>168499</v>
      </c>
    </row>
    <row r="23">
      <c r="A23" s="4" t="inlineStr">
        <is>
          <t>Securities available for sale</t>
        </is>
      </c>
      <c r="B23" s="6" t="n">
        <v>0</v>
      </c>
      <c r="C23" s="6" t="n">
        <v>0</v>
      </c>
    </row>
    <row r="24">
      <c r="A24" s="4" t="inlineStr">
        <is>
          <t>Other equity securities</t>
        </is>
      </c>
      <c r="B24" s="6" t="n">
        <v>3649</v>
      </c>
      <c r="C24" s="6" t="n">
        <v>3674</v>
      </c>
    </row>
    <row r="25">
      <c r="A25" s="4" t="inlineStr">
        <is>
          <t>Loans held for sale</t>
        </is>
      </c>
      <c r="B25" s="6" t="n">
        <v>0</v>
      </c>
      <c r="C25" s="6" t="n">
        <v>0</v>
      </c>
    </row>
    <row r="26">
      <c r="A26" s="4" t="inlineStr">
        <is>
          <t>Trading assets</t>
        </is>
      </c>
      <c r="B26" s="6" t="n">
        <v>0</v>
      </c>
      <c r="C26" s="6" t="n">
        <v>0</v>
      </c>
    </row>
    <row r="27">
      <c r="A27" s="4" t="inlineStr">
        <is>
          <t>Loans, net</t>
        </is>
      </c>
      <c r="B27" s="6" t="n">
        <v>0</v>
      </c>
      <c r="C27" s="6" t="n">
        <v>0</v>
      </c>
    </row>
    <row r="28">
      <c r="A28" s="4" t="inlineStr">
        <is>
          <t>Bank owned life insurance</t>
        </is>
      </c>
      <c r="B28" s="6" t="n">
        <v>0</v>
      </c>
      <c r="C28" s="6" t="n">
        <v>0</v>
      </c>
    </row>
    <row r="29">
      <c r="A29" s="4" t="inlineStr">
        <is>
          <t>Annuities</t>
        </is>
      </c>
      <c r="B29" s="6" t="n">
        <v>0</v>
      </c>
      <c r="C29" s="6" t="n">
        <v>0</v>
      </c>
    </row>
    <row r="30">
      <c r="A30" s="4" t="inlineStr">
        <is>
          <t>Accrued interest receivable</t>
        </is>
      </c>
      <c r="B30" s="6" t="n">
        <v>0</v>
      </c>
      <c r="C30" s="6" t="n">
        <v>0</v>
      </c>
    </row>
    <row r="31">
      <c r="A31" s="4" t="inlineStr">
        <is>
          <t>Restricted equity securities</t>
        </is>
      </c>
      <c r="B31" s="6" t="n">
        <v>0</v>
      </c>
      <c r="C31" s="6" t="n">
        <v>0</v>
      </c>
    </row>
    <row r="32">
      <c r="A32" s="3" t="inlineStr">
        <is>
          <t>Financial liabilities:</t>
        </is>
      </c>
      <c r="B32" s="4" t="inlineStr">
        <is>
          <t xml:space="preserve"> </t>
        </is>
      </c>
      <c r="C32" s="4" t="inlineStr">
        <is>
          <t xml:space="preserve"> </t>
        </is>
      </c>
    </row>
    <row r="33">
      <c r="A33" s="4" t="inlineStr">
        <is>
          <t>Deposits</t>
        </is>
      </c>
      <c r="B33" s="6" t="n">
        <v>0</v>
      </c>
      <c r="C33" s="6" t="n">
        <v>0</v>
      </c>
    </row>
    <row r="34">
      <c r="A34" s="4" t="inlineStr">
        <is>
          <t>Trading liabilities</t>
        </is>
      </c>
      <c r="B34" s="6" t="n">
        <v>0</v>
      </c>
      <c r="C34" s="6" t="n">
        <v>0</v>
      </c>
    </row>
    <row r="35">
      <c r="A35" s="4" t="inlineStr">
        <is>
          <t>FHLB advances</t>
        </is>
      </c>
      <c r="B35" s="6" t="n">
        <v>0</v>
      </c>
      <c r="C35" s="6" t="n">
        <v>0</v>
      </c>
    </row>
    <row r="36">
      <c r="A36" s="4" t="inlineStr">
        <is>
          <t>Other borrowings</t>
        </is>
      </c>
      <c r="B36" s="6" t="n">
        <v>0</v>
      </c>
      <c r="C36" s="6" t="n">
        <v>0</v>
      </c>
    </row>
    <row r="37">
      <c r="A37" s="4" t="inlineStr">
        <is>
          <t>Subordinated notes</t>
        </is>
      </c>
      <c r="B37" s="6" t="n">
        <v>0</v>
      </c>
      <c r="C37" s="6" t="n">
        <v>0</v>
      </c>
    </row>
    <row r="38">
      <c r="A38" s="4" t="inlineStr">
        <is>
          <t>Accrued interest payable</t>
        </is>
      </c>
      <c r="B38" s="6" t="n">
        <v>0</v>
      </c>
      <c r="C38" s="6" t="n">
        <v>0</v>
      </c>
    </row>
    <row r="39">
      <c r="A39" s="4" t="inlineStr">
        <is>
          <t>Fair Value, Inputs,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6" t="n">
        <v>0</v>
      </c>
      <c r="C41" s="6" t="n">
        <v>0</v>
      </c>
    </row>
    <row r="42">
      <c r="A42" s="4" t="inlineStr">
        <is>
          <t>Securities available for sale</t>
        </is>
      </c>
      <c r="B42" s="6" t="n">
        <v>179000</v>
      </c>
      <c r="C42" s="6" t="n">
        <v>155544</v>
      </c>
    </row>
    <row r="43">
      <c r="A43" s="4" t="inlineStr">
        <is>
          <t>Other equity securities</t>
        </is>
      </c>
      <c r="B43" s="6" t="n">
        <v>0</v>
      </c>
      <c r="C43" s="6" t="n">
        <v>0</v>
      </c>
    </row>
    <row r="44">
      <c r="A44" s="4" t="inlineStr">
        <is>
          <t>Loans held for sale</t>
        </is>
      </c>
      <c r="B44" s="6" t="n">
        <v>450</v>
      </c>
      <c r="C44" s="6" t="n">
        <v>1047</v>
      </c>
    </row>
    <row r="45">
      <c r="A45" s="4" t="inlineStr">
        <is>
          <t>Trading assets</t>
        </is>
      </c>
      <c r="B45" s="6" t="n">
        <v>7691</v>
      </c>
      <c r="C45" s="6" t="n">
        <v>8870</v>
      </c>
    </row>
    <row r="46">
      <c r="A46" s="4" t="inlineStr">
        <is>
          <t>Loans, net</t>
        </is>
      </c>
      <c r="B46" s="6" t="n">
        <v>1824800</v>
      </c>
      <c r="C46" s="6" t="n">
        <v>1529646</v>
      </c>
    </row>
    <row r="47">
      <c r="A47" s="4" t="inlineStr">
        <is>
          <t>Bank owned life insurance</t>
        </is>
      </c>
      <c r="B47" s="6" t="n">
        <v>29884</v>
      </c>
      <c r="C47" s="6" t="n">
        <v>29186</v>
      </c>
    </row>
    <row r="48">
      <c r="A48" s="4" t="inlineStr">
        <is>
          <t>Annuities</t>
        </is>
      </c>
      <c r="B48" s="6" t="n">
        <v>15036</v>
      </c>
      <c r="C48" s="6" t="n">
        <v>15478</v>
      </c>
    </row>
    <row r="49">
      <c r="A49" s="4" t="inlineStr">
        <is>
          <t>Accrued interest receivable</t>
        </is>
      </c>
      <c r="B49" s="6" t="n">
        <v>8711</v>
      </c>
      <c r="C49" s="6" t="n">
        <v>6963</v>
      </c>
    </row>
    <row r="50">
      <c r="A50" s="4" t="inlineStr">
        <is>
          <t>Restricted equity securities</t>
        </is>
      </c>
      <c r="B50" s="6" t="n">
        <v>0</v>
      </c>
      <c r="C50" s="6" t="n">
        <v>0</v>
      </c>
    </row>
    <row r="51">
      <c r="A51" s="3" t="inlineStr">
        <is>
          <t>Financial liabilities:</t>
        </is>
      </c>
      <c r="B51" s="4" t="inlineStr">
        <is>
          <t xml:space="preserve"> </t>
        </is>
      </c>
      <c r="C51" s="4" t="inlineStr">
        <is>
          <t xml:space="preserve"> </t>
        </is>
      </c>
    </row>
    <row r="52">
      <c r="A52" s="4" t="inlineStr">
        <is>
          <t>Deposits</t>
        </is>
      </c>
      <c r="B52" s="6" t="n">
        <v>2016506</v>
      </c>
      <c r="C52" s="6" t="n">
        <v>1714249</v>
      </c>
    </row>
    <row r="53">
      <c r="A53" s="4" t="inlineStr">
        <is>
          <t>Trading liabilities</t>
        </is>
      </c>
      <c r="B53" s="6" t="n">
        <v>7726</v>
      </c>
      <c r="C53" s="6" t="n">
        <v>8882</v>
      </c>
    </row>
    <row r="54">
      <c r="A54" s="4" t="inlineStr">
        <is>
          <t>FHLB advances</t>
        </is>
      </c>
      <c r="B54" s="6" t="n">
        <v>70029</v>
      </c>
      <c r="C54" s="6" t="n">
        <v>30788</v>
      </c>
    </row>
    <row r="55">
      <c r="A55" s="4" t="inlineStr">
        <is>
          <t>Other borrowings</t>
        </is>
      </c>
      <c r="B55" s="6" t="n">
        <v>26994</v>
      </c>
      <c r="C55" s="6" t="n">
        <v>-19</v>
      </c>
    </row>
    <row r="56">
      <c r="A56" s="4" t="inlineStr">
        <is>
          <t>Subordinated notes</t>
        </is>
      </c>
      <c r="B56" s="6" t="n">
        <v>86679</v>
      </c>
      <c r="C56" s="6" t="n">
        <v>86314</v>
      </c>
    </row>
    <row r="57">
      <c r="A57" s="4" t="inlineStr">
        <is>
          <t>Accrued interest payable</t>
        </is>
      </c>
      <c r="B57" s="6" t="n">
        <v>1519</v>
      </c>
      <c r="C57" s="6" t="n">
        <v>584</v>
      </c>
    </row>
    <row r="58">
      <c r="A58" s="4" t="inlineStr">
        <is>
          <t>Fair Valu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6" t="n">
        <v>0</v>
      </c>
      <c r="C60" s="6" t="n">
        <v>0</v>
      </c>
    </row>
    <row r="61">
      <c r="A61" s="4" t="inlineStr">
        <is>
          <t>Securities available for sale</t>
        </is>
      </c>
      <c r="B61" s="6" t="n">
        <v>0</v>
      </c>
      <c r="C61" s="6" t="n">
        <v>0</v>
      </c>
    </row>
    <row r="62">
      <c r="A62" s="4" t="inlineStr">
        <is>
          <t>Other equity securities</t>
        </is>
      </c>
      <c r="B62" s="6" t="n">
        <v>0</v>
      </c>
      <c r="C62" s="6" t="n">
        <v>770</v>
      </c>
    </row>
    <row r="63">
      <c r="A63" s="4" t="inlineStr">
        <is>
          <t>Loans held for sale</t>
        </is>
      </c>
      <c r="B63" s="6" t="n">
        <v>0</v>
      </c>
      <c r="C63" s="6" t="n">
        <v>0</v>
      </c>
    </row>
    <row r="64">
      <c r="A64" s="4" t="inlineStr">
        <is>
          <t>Trading assets</t>
        </is>
      </c>
      <c r="B64" s="6" t="n">
        <v>0</v>
      </c>
      <c r="C64" s="6" t="n">
        <v>0</v>
      </c>
    </row>
    <row r="65">
      <c r="A65" s="4" t="inlineStr">
        <is>
          <t>Loans, net</t>
        </is>
      </c>
      <c r="B65" s="6" t="n">
        <v>3095</v>
      </c>
      <c r="C65" s="6" t="n">
        <v>1020</v>
      </c>
    </row>
    <row r="66">
      <c r="A66" s="4" t="inlineStr">
        <is>
          <t>Bank owned life insurance</t>
        </is>
      </c>
      <c r="B66" s="6" t="n">
        <v>0</v>
      </c>
      <c r="C66" s="6" t="n">
        <v>0</v>
      </c>
    </row>
    <row r="67">
      <c r="A67" s="4" t="inlineStr">
        <is>
          <t>Annuities</t>
        </is>
      </c>
      <c r="B67" s="6" t="n">
        <v>0</v>
      </c>
      <c r="C67" s="6" t="n">
        <v>0</v>
      </c>
    </row>
    <row r="68">
      <c r="A68" s="4" t="inlineStr">
        <is>
          <t>Accrued interest receivable</t>
        </is>
      </c>
      <c r="B68" s="6" t="n">
        <v>0</v>
      </c>
      <c r="C68" s="6" t="n">
        <v>0</v>
      </c>
    </row>
    <row r="69">
      <c r="A69" s="4" t="inlineStr">
        <is>
          <t>Restricted equity securities</t>
        </is>
      </c>
      <c r="B69" s="6" t="n">
        <v>5684</v>
      </c>
      <c r="C69" s="6" t="n">
        <v>3134</v>
      </c>
    </row>
    <row r="70">
      <c r="A70" s="3" t="inlineStr">
        <is>
          <t>Financial liabilities:</t>
        </is>
      </c>
      <c r="B70" s="4" t="inlineStr">
        <is>
          <t xml:space="preserve"> </t>
        </is>
      </c>
      <c r="C70" s="4" t="inlineStr">
        <is>
          <t xml:space="preserve"> </t>
        </is>
      </c>
    </row>
    <row r="71">
      <c r="A71" s="4" t="inlineStr">
        <is>
          <t>Deposits</t>
        </is>
      </c>
      <c r="B71" s="6" t="n">
        <v>0</v>
      </c>
      <c r="C71" s="6" t="n">
        <v>0</v>
      </c>
    </row>
    <row r="72">
      <c r="A72" s="4" t="inlineStr">
        <is>
          <t>Trading liabilities</t>
        </is>
      </c>
      <c r="B72" s="6" t="n">
        <v>0</v>
      </c>
      <c r="C72" s="6" t="n">
        <v>0</v>
      </c>
    </row>
    <row r="73">
      <c r="A73" s="4" t="inlineStr">
        <is>
          <t>FHLB advances</t>
        </is>
      </c>
      <c r="B73" s="6" t="n">
        <v>0</v>
      </c>
      <c r="C73" s="6" t="n">
        <v>0</v>
      </c>
    </row>
    <row r="74">
      <c r="A74" s="4" t="inlineStr">
        <is>
          <t>Other borrowings</t>
        </is>
      </c>
      <c r="B74" s="6" t="n">
        <v>0</v>
      </c>
      <c r="C74" s="6" t="n">
        <v>0</v>
      </c>
    </row>
    <row r="75">
      <c r="A75" s="4" t="inlineStr">
        <is>
          <t>Subordinated notes</t>
        </is>
      </c>
      <c r="B75" s="6" t="n">
        <v>0</v>
      </c>
      <c r="C75" s="6" t="n">
        <v>0</v>
      </c>
    </row>
    <row r="76">
      <c r="A76" s="4" t="inlineStr">
        <is>
          <t>Accrued interest payable</t>
        </is>
      </c>
      <c r="B76" s="5" t="n">
        <v>0</v>
      </c>
      <c r="C76"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Schedule of Condensed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ther assets</t>
        </is>
      </c>
      <c r="B3" s="5" t="n">
        <v>29616</v>
      </c>
      <c r="C3" s="5" t="n">
        <v>25886</v>
      </c>
      <c r="D3" s="4" t="inlineStr">
        <is>
          <t xml:space="preserve"> </t>
        </is>
      </c>
    </row>
    <row r="4">
      <c r="A4" s="4" t="inlineStr">
        <is>
          <t>Total assets</t>
        </is>
      </c>
      <c r="B4" s="6" t="n">
        <v>2446663</v>
      </c>
      <c r="C4" s="6" t="n">
        <v>2045204</v>
      </c>
      <c r="D4" s="4" t="inlineStr">
        <is>
          <t xml:space="preserve"> </t>
        </is>
      </c>
    </row>
    <row r="5">
      <c r="A5" s="3" t="inlineStr">
        <is>
          <t>Liabilities and stockholders’ equity:</t>
        </is>
      </c>
      <c r="B5" s="4" t="inlineStr">
        <is>
          <t xml:space="preserve"> </t>
        </is>
      </c>
      <c r="C5" s="4" t="inlineStr">
        <is>
          <t xml:space="preserve"> </t>
        </is>
      </c>
      <c r="D5" s="4" t="inlineStr">
        <is>
          <t xml:space="preserve"> </t>
        </is>
      </c>
    </row>
    <row r="6">
      <c r="A6" s="4" t="inlineStr">
        <is>
          <t>Other borrowings</t>
        </is>
      </c>
      <c r="B6" s="6" t="n">
        <v>26994</v>
      </c>
      <c r="C6" s="4" t="inlineStr">
        <is>
          <t xml:space="preserve"> </t>
        </is>
      </c>
      <c r="D6" s="4" t="inlineStr">
        <is>
          <t xml:space="preserve"> </t>
        </is>
      </c>
    </row>
    <row r="7">
      <c r="A7" s="4" t="inlineStr">
        <is>
          <t>Subordinated notes</t>
        </is>
      </c>
      <c r="B7" s="6" t="n">
        <v>86679</v>
      </c>
      <c r="C7" s="6" t="n">
        <v>86314</v>
      </c>
      <c r="D7" s="4" t="inlineStr">
        <is>
          <t xml:space="preserve"> </t>
        </is>
      </c>
    </row>
    <row r="8">
      <c r="A8" s="4" t="inlineStr">
        <is>
          <t>Other liabilities</t>
        </is>
      </c>
      <c r="B8" s="6" t="n">
        <v>28318</v>
      </c>
      <c r="C8" s="6" t="n">
        <v>24863</v>
      </c>
      <c r="D8" s="4" t="inlineStr">
        <is>
          <t xml:space="preserve"> </t>
        </is>
      </c>
    </row>
    <row r="9">
      <c r="A9" s="4" t="inlineStr">
        <is>
          <t>Total liabilities</t>
        </is>
      </c>
      <c r="B9" s="6" t="n">
        <v>2231699</v>
      </c>
      <c r="C9" s="6" t="n">
        <v>1863485</v>
      </c>
      <c r="D9" s="4" t="inlineStr">
        <is>
          <t xml:space="preserve"> </t>
        </is>
      </c>
    </row>
    <row r="10">
      <c r="A10" s="4" t="inlineStr">
        <is>
          <t>Stockholders’ equity</t>
        </is>
      </c>
      <c r="B10" s="6" t="n">
        <v>214964</v>
      </c>
      <c r="C10" s="6" t="n">
        <v>181719</v>
      </c>
      <c r="D10" s="5" t="n">
        <v>177198</v>
      </c>
    </row>
    <row r="11">
      <c r="A11" s="4" t="inlineStr">
        <is>
          <t>Total liabilities and stockholders' equity</t>
        </is>
      </c>
      <c r="B11" s="6" t="n">
        <v>2446663</v>
      </c>
      <c r="C11" s="6" t="n">
        <v>2045204</v>
      </c>
      <c r="D11" s="4" t="inlineStr">
        <is>
          <t xml:space="preserve"> </t>
        </is>
      </c>
    </row>
    <row r="12">
      <c r="A12" s="4" t="inlineStr">
        <is>
          <t>Southern States Bancshares, Inc.</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t>
        </is>
      </c>
      <c r="B14" s="6" t="n">
        <v>14967</v>
      </c>
      <c r="C14" s="6" t="n">
        <v>19405</v>
      </c>
      <c r="D14" s="4" t="inlineStr">
        <is>
          <t xml:space="preserve"> </t>
        </is>
      </c>
    </row>
    <row r="15">
      <c r="A15" s="4" t="inlineStr">
        <is>
          <t>Investment in subsidiary</t>
        </is>
      </c>
      <c r="B15" s="6" t="n">
        <v>284232</v>
      </c>
      <c r="C15" s="6" t="n">
        <v>247856</v>
      </c>
      <c r="D15" s="4" t="inlineStr">
        <is>
          <t xml:space="preserve"> </t>
        </is>
      </c>
    </row>
    <row r="16">
      <c r="A16" s="4" t="inlineStr">
        <is>
          <t>Other assets</t>
        </is>
      </c>
      <c r="B16" s="6" t="n">
        <v>3529</v>
      </c>
      <c r="C16" s="6" t="n">
        <v>1529</v>
      </c>
      <c r="D16" s="4" t="inlineStr">
        <is>
          <t xml:space="preserve"> </t>
        </is>
      </c>
    </row>
    <row r="17">
      <c r="A17" s="4" t="inlineStr">
        <is>
          <t>Total assets</t>
        </is>
      </c>
      <c r="B17" s="6" t="n">
        <v>302728</v>
      </c>
      <c r="C17" s="6" t="n">
        <v>268790</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Other borrowings</t>
        </is>
      </c>
      <c r="B19" s="6" t="n">
        <v>-6</v>
      </c>
      <c r="C19" s="6" t="n">
        <v>-19</v>
      </c>
      <c r="D19" s="4" t="inlineStr">
        <is>
          <t xml:space="preserve"> </t>
        </is>
      </c>
    </row>
    <row r="20">
      <c r="A20" s="4" t="inlineStr">
        <is>
          <t>Subordinated notes</t>
        </is>
      </c>
      <c r="B20" s="6" t="n">
        <v>86679</v>
      </c>
      <c r="C20" s="6" t="n">
        <v>86314</v>
      </c>
      <c r="D20" s="4" t="inlineStr">
        <is>
          <t xml:space="preserve"> </t>
        </is>
      </c>
    </row>
    <row r="21">
      <c r="A21" s="4" t="inlineStr">
        <is>
          <t>Other liabilities</t>
        </is>
      </c>
      <c r="B21" s="6" t="n">
        <v>1091</v>
      </c>
      <c r="C21" s="6" t="n">
        <v>776</v>
      </c>
      <c r="D21" s="4" t="inlineStr">
        <is>
          <t xml:space="preserve"> </t>
        </is>
      </c>
    </row>
    <row r="22">
      <c r="A22" s="4" t="inlineStr">
        <is>
          <t>Total liabilities</t>
        </is>
      </c>
      <c r="B22" s="6" t="n">
        <v>87764</v>
      </c>
      <c r="C22" s="6" t="n">
        <v>87071</v>
      </c>
      <c r="D22" s="4" t="inlineStr">
        <is>
          <t xml:space="preserve"> </t>
        </is>
      </c>
    </row>
    <row r="23">
      <c r="A23" s="4" t="inlineStr">
        <is>
          <t>Stockholders’ equity</t>
        </is>
      </c>
      <c r="B23" s="6" t="n">
        <v>214964</v>
      </c>
      <c r="C23" s="6" t="n">
        <v>181719</v>
      </c>
      <c r="D23" s="4" t="inlineStr">
        <is>
          <t xml:space="preserve"> </t>
        </is>
      </c>
    </row>
    <row r="24">
      <c r="A24" s="4" t="inlineStr">
        <is>
          <t>Total liabilities and stockholders' equity</t>
        </is>
      </c>
      <c r="B24" s="5" t="n">
        <v>302728</v>
      </c>
      <c r="C24" s="5" t="n">
        <v>268790</v>
      </c>
      <c r="D2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chedule of Condensed Income Statement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Total interest income</t>
        </is>
      </c>
      <c r="B4" s="5" t="n">
        <v>132260</v>
      </c>
      <c r="C4" s="5" t="n">
        <v>82850</v>
      </c>
    </row>
    <row r="5">
      <c r="A5" s="3" t="inlineStr">
        <is>
          <t>Expense</t>
        </is>
      </c>
      <c r="B5" s="4" t="inlineStr">
        <is>
          <t xml:space="preserve"> </t>
        </is>
      </c>
      <c r="C5" s="4" t="inlineStr">
        <is>
          <t xml:space="preserve"> </t>
        </is>
      </c>
    </row>
    <row r="6">
      <c r="A6" s="4" t="inlineStr">
        <is>
          <t>Interest expense</t>
        </is>
      </c>
      <c r="B6" s="6" t="n">
        <v>52148</v>
      </c>
      <c r="C6" s="6" t="n">
        <v>11512</v>
      </c>
    </row>
    <row r="7">
      <c r="A7" s="4" t="inlineStr">
        <is>
          <t>Income tax benefits</t>
        </is>
      </c>
      <c r="B7" s="6" t="n">
        <v>-9068</v>
      </c>
      <c r="C7" s="6" t="n">
        <v>-7725</v>
      </c>
    </row>
    <row r="8">
      <c r="A8" s="4" t="inlineStr">
        <is>
          <t>Net income</t>
        </is>
      </c>
      <c r="B8" s="6" t="n">
        <v>31952</v>
      </c>
      <c r="C8" s="6" t="n">
        <v>27071</v>
      </c>
    </row>
    <row r="9">
      <c r="A9" s="4" t="inlineStr">
        <is>
          <t>Southern States Bancshares, Inc.</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Dividend income from subsidiary</t>
        </is>
      </c>
      <c r="B11" s="6" t="n">
        <v>3150</v>
      </c>
      <c r="C11" s="6" t="n">
        <v>3167</v>
      </c>
    </row>
    <row r="12">
      <c r="A12" s="4" t="inlineStr">
        <is>
          <t>Dividend income from equity securities</t>
        </is>
      </c>
      <c r="B12" s="6" t="n">
        <v>-5</v>
      </c>
      <c r="C12" s="6" t="n">
        <v>136</v>
      </c>
    </row>
    <row r="13">
      <c r="A13" s="4" t="inlineStr">
        <is>
          <t>Gain on equity securities</t>
        </is>
      </c>
      <c r="B13" s="6" t="n">
        <v>574</v>
      </c>
      <c r="C13" s="6" t="n">
        <v>0</v>
      </c>
    </row>
    <row r="14">
      <c r="A14" s="4" t="inlineStr">
        <is>
          <t>Total interest income</t>
        </is>
      </c>
      <c r="B14" s="6" t="n">
        <v>3719</v>
      </c>
      <c r="C14" s="6" t="n">
        <v>3303</v>
      </c>
    </row>
    <row r="15">
      <c r="A15" s="3" t="inlineStr">
        <is>
          <t>Expense</t>
        </is>
      </c>
      <c r="B15" s="4" t="inlineStr">
        <is>
          <t xml:space="preserve"> </t>
        </is>
      </c>
      <c r="C15" s="4" t="inlineStr">
        <is>
          <t xml:space="preserve"> </t>
        </is>
      </c>
    </row>
    <row r="16">
      <c r="A16" s="4" t="inlineStr">
        <is>
          <t>Interest expense</t>
        </is>
      </c>
      <c r="B16" s="6" t="n">
        <v>4903</v>
      </c>
      <c r="C16" s="6" t="n">
        <v>2315</v>
      </c>
    </row>
    <row r="17">
      <c r="A17" s="4" t="inlineStr">
        <is>
          <t>Other</t>
        </is>
      </c>
      <c r="B17" s="6" t="n">
        <v>2100</v>
      </c>
      <c r="C17" s="6" t="n">
        <v>2258</v>
      </c>
    </row>
    <row r="18">
      <c r="A18" s="4" t="inlineStr">
        <is>
          <t>Operating expenses</t>
        </is>
      </c>
      <c r="B18" s="6" t="n">
        <v>7003</v>
      </c>
      <c r="C18" s="6" t="n">
        <v>4573</v>
      </c>
    </row>
    <row r="19">
      <c r="A19" s="4" t="inlineStr">
        <is>
          <t>Loss before income tax benefits and equity in undistributed earnings of subsidiary</t>
        </is>
      </c>
      <c r="B19" s="6" t="n">
        <v>-3284</v>
      </c>
      <c r="C19" s="6" t="n">
        <v>-1270</v>
      </c>
    </row>
    <row r="20">
      <c r="A20" s="4" t="inlineStr">
        <is>
          <t>Income tax benefits</t>
        </is>
      </c>
      <c r="B20" s="6" t="n">
        <v>1530</v>
      </c>
      <c r="C20" s="6" t="n">
        <v>827</v>
      </c>
    </row>
    <row r="21">
      <c r="A21" s="4" t="inlineStr">
        <is>
          <t>Loss before equity in undistributed earnings of subsidiary</t>
        </is>
      </c>
      <c r="B21" s="6" t="n">
        <v>-1754</v>
      </c>
      <c r="C21" s="6" t="n">
        <v>-443</v>
      </c>
    </row>
    <row r="22">
      <c r="A22" s="4" t="inlineStr">
        <is>
          <t>Equity in undistributed earnings of subsidiary</t>
        </is>
      </c>
      <c r="B22" s="6" t="n">
        <v>33706</v>
      </c>
      <c r="C22" s="6" t="n">
        <v>27514</v>
      </c>
    </row>
    <row r="23">
      <c r="A23" s="4" t="inlineStr">
        <is>
          <t>Net income</t>
        </is>
      </c>
      <c r="B23" s="5" t="n">
        <v>31952</v>
      </c>
      <c r="C23" s="5" t="n">
        <v>2707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chedule of Condensed Cash Flow Statement (Detail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31952</v>
      </c>
      <c r="C4" s="5" t="n">
        <v>27071</v>
      </c>
    </row>
    <row r="5">
      <c r="A5" s="3" t="inlineStr">
        <is>
          <t>Adjustments to reconcile net income to net cash (used in) provided by operating activities:</t>
        </is>
      </c>
      <c r="B5" s="4" t="inlineStr">
        <is>
          <t xml:space="preserve"> </t>
        </is>
      </c>
      <c r="C5" s="4" t="inlineStr">
        <is>
          <t xml:space="preserve"> </t>
        </is>
      </c>
    </row>
    <row r="6">
      <c r="A6" s="4" t="inlineStr">
        <is>
          <t>Stock-based compensation</t>
        </is>
      </c>
      <c r="B6" s="6" t="n">
        <v>870</v>
      </c>
      <c r="C6" s="6" t="n">
        <v>912</v>
      </c>
    </row>
    <row r="7">
      <c r="A7" s="4" t="inlineStr">
        <is>
          <t>(Decrease) increase in accrued interest payable</t>
        </is>
      </c>
      <c r="B7" s="6" t="n">
        <v>935</v>
      </c>
      <c r="C7" s="6" t="n">
        <v>452</v>
      </c>
    </row>
    <row r="8">
      <c r="A8" s="4" t="inlineStr">
        <is>
          <t>Net other operating (expenses) income</t>
        </is>
      </c>
      <c r="B8" s="6" t="n">
        <v>2743</v>
      </c>
      <c r="C8" s="6" t="n">
        <v>5476</v>
      </c>
    </row>
    <row r="9">
      <c r="A9" s="4" t="inlineStr">
        <is>
          <t>Net cash provided by operating activities</t>
        </is>
      </c>
      <c r="B9" s="6" t="n">
        <v>39354</v>
      </c>
      <c r="C9" s="6" t="n">
        <v>38866</v>
      </c>
    </row>
    <row r="10">
      <c r="A10" s="3" t="inlineStr">
        <is>
          <t>INVESTING ACTIVITIES</t>
        </is>
      </c>
      <c r="B10" s="4" t="inlineStr">
        <is>
          <t xml:space="preserve"> </t>
        </is>
      </c>
      <c r="C10" s="4" t="inlineStr">
        <is>
          <t xml:space="preserve"> </t>
        </is>
      </c>
    </row>
    <row r="11">
      <c r="A11" s="4" t="inlineStr">
        <is>
          <t>Net cash used in investing activities</t>
        </is>
      </c>
      <c r="B11" s="6" t="n">
        <v>-318780</v>
      </c>
      <c r="C11" s="6" t="n">
        <v>-387161</v>
      </c>
    </row>
    <row r="12">
      <c r="A12" s="3" t="inlineStr">
        <is>
          <t>FINANCING ACTIVITIES</t>
        </is>
      </c>
      <c r="B12" s="4" t="inlineStr">
        <is>
          <t xml:space="preserve"> </t>
        </is>
      </c>
      <c r="C12" s="4" t="inlineStr">
        <is>
          <t xml:space="preserve"> </t>
        </is>
      </c>
    </row>
    <row r="13">
      <c r="A13" s="4" t="inlineStr">
        <is>
          <t>Net proceeds of subordinated notes</t>
        </is>
      </c>
      <c r="B13" s="6" t="n">
        <v>365</v>
      </c>
      <c r="C13" s="6" t="n">
        <v>86314</v>
      </c>
    </row>
    <row r="14">
      <c r="A14" s="4" t="inlineStr">
        <is>
          <t>Issuance of common stock</t>
        </is>
      </c>
      <c r="B14" s="6" t="n">
        <v>1563</v>
      </c>
      <c r="C14" s="6" t="n">
        <v>222</v>
      </c>
    </row>
    <row r="15">
      <c r="A15" s="4" t="inlineStr">
        <is>
          <t>Proceeds from issuance of restricted stock units</t>
        </is>
      </c>
      <c r="B15" s="6" t="n">
        <v>363</v>
      </c>
      <c r="C15" s="6" t="n">
        <v>0</v>
      </c>
    </row>
    <row r="16">
      <c r="A16" s="4" t="inlineStr">
        <is>
          <t>Purchase of common stock</t>
        </is>
      </c>
      <c r="B16" s="6" t="n">
        <v>-979</v>
      </c>
      <c r="C16" s="6" t="n">
        <v>-7358</v>
      </c>
    </row>
    <row r="17">
      <c r="A17" s="4" t="inlineStr">
        <is>
          <t>Common stock dividends paid</t>
        </is>
      </c>
      <c r="B17" s="6" t="n">
        <v>-3193</v>
      </c>
      <c r="C17" s="6" t="n">
        <v>-3165</v>
      </c>
    </row>
    <row r="18">
      <c r="A18" s="4" t="inlineStr">
        <is>
          <t>Net cash provided by financing activities</t>
        </is>
      </c>
      <c r="B18" s="6" t="n">
        <v>361578</v>
      </c>
      <c r="C18" s="6" t="n">
        <v>232838</v>
      </c>
    </row>
    <row r="19">
      <c r="A19" s="4" t="inlineStr">
        <is>
          <t>Net increase (decrease) in cash and cash equivalents</t>
        </is>
      </c>
      <c r="B19" s="6" t="n">
        <v>82152</v>
      </c>
      <c r="C19" s="6" t="n">
        <v>-115457</v>
      </c>
    </row>
    <row r="20">
      <c r="A20" s="4" t="inlineStr">
        <is>
          <t>Cash and cash equivalents at beginning of year</t>
        </is>
      </c>
      <c r="B20" s="6" t="n">
        <v>168499</v>
      </c>
      <c r="C20" s="6" t="n">
        <v>283956</v>
      </c>
    </row>
    <row r="21">
      <c r="A21" s="4" t="inlineStr">
        <is>
          <t>Cash and cash equivalents at end of year</t>
        </is>
      </c>
      <c r="B21" s="6" t="n">
        <v>250651</v>
      </c>
      <c r="C21" s="6" t="n">
        <v>168499</v>
      </c>
    </row>
    <row r="22">
      <c r="A22" s="4" t="inlineStr">
        <is>
          <t>Company</t>
        </is>
      </c>
      <c r="B22" s="4" t="inlineStr">
        <is>
          <t xml:space="preserve"> </t>
        </is>
      </c>
      <c r="C22" s="4" t="inlineStr">
        <is>
          <t xml:space="preserve"> </t>
        </is>
      </c>
    </row>
    <row r="23">
      <c r="A23" s="3" t="inlineStr">
        <is>
          <t>OPERATING ACTIVITIES</t>
        </is>
      </c>
      <c r="B23" s="4" t="inlineStr">
        <is>
          <t xml:space="preserve"> </t>
        </is>
      </c>
      <c r="C23" s="4" t="inlineStr">
        <is>
          <t xml:space="preserve"> </t>
        </is>
      </c>
    </row>
    <row r="24">
      <c r="A24" s="4" t="inlineStr">
        <is>
          <t>Net income</t>
        </is>
      </c>
      <c r="B24" s="6" t="n">
        <v>31952</v>
      </c>
      <c r="C24" s="6" t="n">
        <v>27071</v>
      </c>
    </row>
    <row r="25">
      <c r="A25" s="3" t="inlineStr">
        <is>
          <t>Adjustments to reconcile net income to net cash (used in) provided by operating activities:</t>
        </is>
      </c>
      <c r="B25" s="4" t="inlineStr">
        <is>
          <t xml:space="preserve"> </t>
        </is>
      </c>
      <c r="C25" s="4" t="inlineStr">
        <is>
          <t xml:space="preserve"> </t>
        </is>
      </c>
    </row>
    <row r="26">
      <c r="A26" s="4" t="inlineStr">
        <is>
          <t>Equity in undistributed earnings of subsidiary</t>
        </is>
      </c>
      <c r="B26" s="6" t="n">
        <v>-33706</v>
      </c>
      <c r="C26" s="6" t="n">
        <v>-27514</v>
      </c>
    </row>
    <row r="27">
      <c r="A27" s="4" t="inlineStr">
        <is>
          <t>Stock-based compensation</t>
        </is>
      </c>
      <c r="B27" s="6" t="n">
        <v>870</v>
      </c>
      <c r="C27" s="6" t="n">
        <v>912</v>
      </c>
    </row>
    <row r="28">
      <c r="A28" s="4" t="inlineStr">
        <is>
          <t>(Decrease) increase in accrued interest payable</t>
        </is>
      </c>
      <c r="B28" s="6" t="n">
        <v>-3</v>
      </c>
      <c r="C28" s="6" t="n">
        <v>3</v>
      </c>
    </row>
    <row r="29">
      <c r="A29" s="4" t="inlineStr">
        <is>
          <t>Net other operating (expenses) income</t>
        </is>
      </c>
      <c r="B29" s="6" t="n">
        <v>-589</v>
      </c>
      <c r="C29" s="6" t="n">
        <v>275</v>
      </c>
    </row>
    <row r="30">
      <c r="A30" s="4" t="inlineStr">
        <is>
          <t>Net cash provided by operating activities</t>
        </is>
      </c>
      <c r="B30" s="6" t="n">
        <v>-1476</v>
      </c>
      <c r="C30" s="6" t="n">
        <v>747</v>
      </c>
    </row>
    <row r="31">
      <c r="A31" s="3" t="inlineStr">
        <is>
          <t>INVESTING ACTIVITIES</t>
        </is>
      </c>
      <c r="B31" s="4" t="inlineStr">
        <is>
          <t xml:space="preserve"> </t>
        </is>
      </c>
      <c r="C31" s="4" t="inlineStr">
        <is>
          <t xml:space="preserve"> </t>
        </is>
      </c>
    </row>
    <row r="32">
      <c r="A32" s="4" t="inlineStr">
        <is>
          <t>Investment in equity securities</t>
        </is>
      </c>
      <c r="B32" s="6" t="n">
        <v>-1094</v>
      </c>
      <c r="C32" s="6" t="n">
        <v>-237</v>
      </c>
    </row>
    <row r="33">
      <c r="A33" s="4" t="inlineStr">
        <is>
          <t>Net cash used in investing activities</t>
        </is>
      </c>
      <c r="B33" s="6" t="n">
        <v>-1094</v>
      </c>
      <c r="C33" s="6" t="n">
        <v>-237</v>
      </c>
    </row>
    <row r="34">
      <c r="A34" s="3" t="inlineStr">
        <is>
          <t>FINANCING ACTIVITIES</t>
        </is>
      </c>
      <c r="B34" s="4" t="inlineStr">
        <is>
          <t xml:space="preserve"> </t>
        </is>
      </c>
      <c r="C34" s="4" t="inlineStr">
        <is>
          <t xml:space="preserve"> </t>
        </is>
      </c>
    </row>
    <row r="35">
      <c r="A35" s="4" t="inlineStr">
        <is>
          <t>Net proceeds of note payable</t>
        </is>
      </c>
      <c r="B35" s="6" t="n">
        <v>13</v>
      </c>
      <c r="C35" s="4" t="inlineStr">
        <is>
          <t xml:space="preserve"> </t>
        </is>
      </c>
    </row>
    <row r="36">
      <c r="A36" s="4" t="inlineStr">
        <is>
          <t>Net repayment of note payable</t>
        </is>
      </c>
      <c r="B36" s="4" t="inlineStr">
        <is>
          <t xml:space="preserve"> </t>
        </is>
      </c>
      <c r="C36" s="6" t="n">
        <v>-12517</v>
      </c>
    </row>
    <row r="37">
      <c r="A37" s="4" t="inlineStr">
        <is>
          <t>Net proceeds of subordinated notes</t>
        </is>
      </c>
      <c r="B37" s="6" t="n">
        <v>365</v>
      </c>
      <c r="C37" s="6" t="n">
        <v>86314</v>
      </c>
    </row>
    <row r="38">
      <c r="A38" s="4" t="inlineStr">
        <is>
          <t>Issuance of common stock</t>
        </is>
      </c>
      <c r="B38" s="6" t="n">
        <v>1563</v>
      </c>
      <c r="C38" s="6" t="n">
        <v>222</v>
      </c>
    </row>
    <row r="39">
      <c r="A39" s="4" t="inlineStr">
        <is>
          <t>Proceeds from issuance of restricted stock units</t>
        </is>
      </c>
      <c r="B39" s="6" t="n">
        <v>363</v>
      </c>
      <c r="C39" s="6" t="n">
        <v>0</v>
      </c>
    </row>
    <row r="40">
      <c r="A40" s="4" t="inlineStr">
        <is>
          <t>Capital contribution to subsidiary</t>
        </is>
      </c>
      <c r="B40" s="6" t="n">
        <v>0</v>
      </c>
      <c r="C40" s="6" t="n">
        <v>-45000</v>
      </c>
    </row>
    <row r="41">
      <c r="A41" s="4" t="inlineStr">
        <is>
          <t>Common stock dividends paid</t>
        </is>
      </c>
      <c r="B41" s="6" t="n">
        <v>-3193</v>
      </c>
      <c r="C41" s="6" t="n">
        <v>-3165</v>
      </c>
    </row>
    <row r="42">
      <c r="A42" s="4" t="inlineStr">
        <is>
          <t>Net cash provided by financing activities</t>
        </is>
      </c>
      <c r="B42" s="6" t="n">
        <v>-1868</v>
      </c>
      <c r="C42" s="6" t="n">
        <v>18496</v>
      </c>
    </row>
    <row r="43">
      <c r="A43" s="4" t="inlineStr">
        <is>
          <t>Net increase (decrease) in cash and cash equivalents</t>
        </is>
      </c>
      <c r="B43" s="6" t="n">
        <v>-4438</v>
      </c>
      <c r="C43" s="6" t="n">
        <v>19006</v>
      </c>
    </row>
    <row r="44">
      <c r="A44" s="4" t="inlineStr">
        <is>
          <t>Cash and cash equivalents at beginning of year</t>
        </is>
      </c>
      <c r="B44" s="6" t="n">
        <v>19405</v>
      </c>
      <c r="C44" s="6" t="n">
        <v>399</v>
      </c>
    </row>
    <row r="45">
      <c r="A45" s="4" t="inlineStr">
        <is>
          <t>Cash and cash equivalents at end of year</t>
        </is>
      </c>
      <c r="B45" s="5" t="n">
        <v>14967</v>
      </c>
      <c r="C45" s="5" t="n">
        <v>194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eposits</t>
        </is>
      </c>
      <c r="B3" s="5" t="n">
        <v>2018189</v>
      </c>
      <c r="C3" s="5" t="n">
        <v>1720743</v>
      </c>
    </row>
    <row r="4">
      <c r="A4" s="4" t="inlineStr">
        <is>
          <t>Directors and Executive Office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5" t="n">
        <v>11446</v>
      </c>
      <c r="C6" s="5" t="n">
        <v>1058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row>
    <row r="3">
      <c r="A3" s="4" t="inlineStr">
        <is>
          <t>Directors and Executive Officers</t>
        </is>
      </c>
      <c r="B3" s="4" t="inlineStr">
        <is>
          <t xml:space="preserve"> </t>
        </is>
      </c>
      <c r="C3" s="4" t="inlineStr">
        <is>
          <t xml:space="preserve"> </t>
        </is>
      </c>
    </row>
    <row r="4">
      <c r="A4" s="3" t="inlineStr">
        <is>
          <t>Loans and Leases Receivable, Related Parties [Roll Forward]</t>
        </is>
      </c>
      <c r="B4" s="4" t="inlineStr">
        <is>
          <t xml:space="preserve"> </t>
        </is>
      </c>
      <c r="C4" s="4" t="inlineStr">
        <is>
          <t xml:space="preserve"> </t>
        </is>
      </c>
    </row>
    <row r="5">
      <c r="A5" s="4" t="inlineStr">
        <is>
          <t>Balance, beginning of year</t>
        </is>
      </c>
      <c r="B5" s="5" t="n">
        <v>5691</v>
      </c>
      <c r="C5" s="5" t="n">
        <v>7323</v>
      </c>
    </row>
    <row r="6">
      <c r="A6" s="4" t="inlineStr">
        <is>
          <t>Repayments</t>
        </is>
      </c>
      <c r="B6" s="6" t="n">
        <v>-3101</v>
      </c>
      <c r="C6" s="6" t="n">
        <v>-2257</v>
      </c>
    </row>
    <row r="7">
      <c r="A7" s="4" t="inlineStr">
        <is>
          <t>Balance, end of year</t>
        </is>
      </c>
      <c r="B7" s="6" t="n">
        <v>13614</v>
      </c>
      <c r="C7" s="6" t="n">
        <v>5691</v>
      </c>
    </row>
    <row r="8">
      <c r="A8" s="4" t="inlineStr">
        <is>
          <t>New directors</t>
        </is>
      </c>
      <c r="B8" s="4" t="inlineStr">
        <is>
          <t xml:space="preserve"> </t>
        </is>
      </c>
      <c r="C8" s="4" t="inlineStr">
        <is>
          <t xml:space="preserve"> </t>
        </is>
      </c>
    </row>
    <row r="9">
      <c r="A9" s="3" t="inlineStr">
        <is>
          <t>Loans and Leases Receivable, Related Parties [Roll Forward]</t>
        </is>
      </c>
      <c r="B9" s="4" t="inlineStr">
        <is>
          <t xml:space="preserve"> </t>
        </is>
      </c>
      <c r="C9" s="4" t="inlineStr">
        <is>
          <t xml:space="preserve"> </t>
        </is>
      </c>
    </row>
    <row r="10">
      <c r="A10" s="4" t="inlineStr">
        <is>
          <t>Advances</t>
        </is>
      </c>
      <c r="B10" s="6" t="n">
        <v>8025</v>
      </c>
      <c r="C10" s="6" t="n">
        <v>0</v>
      </c>
    </row>
    <row r="11">
      <c r="A11" s="4" t="inlineStr">
        <is>
          <t>Other Directors and Executive Officers</t>
        </is>
      </c>
      <c r="B11" s="4" t="inlineStr">
        <is>
          <t xml:space="preserve"> </t>
        </is>
      </c>
      <c r="C11" s="4" t="inlineStr">
        <is>
          <t xml:space="preserve"> </t>
        </is>
      </c>
    </row>
    <row r="12">
      <c r="A12" s="3" t="inlineStr">
        <is>
          <t>Loans and Leases Receivable, Related Parties [Roll Forward]</t>
        </is>
      </c>
      <c r="B12" s="4" t="inlineStr">
        <is>
          <t xml:space="preserve"> </t>
        </is>
      </c>
      <c r="C12" s="4" t="inlineStr">
        <is>
          <t xml:space="preserve"> </t>
        </is>
      </c>
    </row>
    <row r="13">
      <c r="A13" s="4" t="inlineStr">
        <is>
          <t>Advances</t>
        </is>
      </c>
      <c r="B13" s="5" t="n">
        <v>2999</v>
      </c>
      <c r="C13" s="5" t="n">
        <v>6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7:17:26Z</dcterms:created>
  <dcterms:modified xmlns:dcterms="http://purl.org/dc/terms/" xmlns:xsi="http://www.w3.org/2001/XMLSchema-instance" xsi:type="dcterms:W3CDTF">2024-03-14T17:17:26Z</dcterms:modified>
</cp:coreProperties>
</file>